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CREDIT QUALITY" sheetId="13" state="visible" r:id="rId13"/>
    <sheet xmlns:r="http://schemas.openxmlformats.org/officeDocument/2006/relationships" name="PREMISES AND EQUIPMENT, NE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LONG-TERM DEBT" sheetId="17" state="visible" r:id="rId17"/>
    <sheet xmlns:r="http://schemas.openxmlformats.org/officeDocument/2006/relationships" name="DERIVATIVES AND HEDGING ACTIVIT" sheetId="18" state="visible" r:id="rId18"/>
    <sheet xmlns:r="http://schemas.openxmlformats.org/officeDocument/2006/relationships" name="MORTGAGE BANKING OPERATIONS" sheetId="19" state="visible" r:id="rId19"/>
    <sheet xmlns:r="http://schemas.openxmlformats.org/officeDocument/2006/relationships" name="COMMITMENTS, GUARANTEES AND CON" sheetId="20" state="visible" r:id="rId20"/>
    <sheet xmlns:r="http://schemas.openxmlformats.org/officeDocument/2006/relationships" name="INCOME TAXES" sheetId="21" state="visible" r:id="rId21"/>
    <sheet xmlns:r="http://schemas.openxmlformats.org/officeDocument/2006/relationships" name="RETIREMENT BENEFIT PLAN" sheetId="22" state="visible" r:id="rId22"/>
    <sheet xmlns:r="http://schemas.openxmlformats.org/officeDocument/2006/relationships" name="FAIR VALUE MEASUREMENT" sheetId="23" state="visible" r:id="rId23"/>
    <sheet xmlns:r="http://schemas.openxmlformats.org/officeDocument/2006/relationships" name="REGULATORY CAPITAL REQUIREMENTS"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SHARE-BASED COMPENSATION PLANS" sheetId="27" state="visible" r:id="rId27"/>
    <sheet xmlns:r="http://schemas.openxmlformats.org/officeDocument/2006/relationships" name="PARENT COMPANY FINANCIAL STATEM"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LOANS AND CREDIT QUALITY (Table" sheetId="36" state="visible" r:id="rId36"/>
    <sheet xmlns:r="http://schemas.openxmlformats.org/officeDocument/2006/relationships" name="PREMISES AND EQUIPMENT, NET (Ta"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LONG-TERM DEBT (Tables)" sheetId="40" state="visible" r:id="rId40"/>
    <sheet xmlns:r="http://schemas.openxmlformats.org/officeDocument/2006/relationships" name="DERIVATIVES AND HEDGING ACTIV_2" sheetId="41" state="visible" r:id="rId41"/>
    <sheet xmlns:r="http://schemas.openxmlformats.org/officeDocument/2006/relationships" name="MORTGAGE BANKING OPERATIONS (Ta" sheetId="42" state="visible" r:id="rId42"/>
    <sheet xmlns:r="http://schemas.openxmlformats.org/officeDocument/2006/relationships" name="COMMITMENTS, GUARANTEES AND C_2" sheetId="43" state="visible" r:id="rId43"/>
    <sheet xmlns:r="http://schemas.openxmlformats.org/officeDocument/2006/relationships" name="INCOME TAXES (Tables)" sheetId="44" state="visible" r:id="rId44"/>
    <sheet xmlns:r="http://schemas.openxmlformats.org/officeDocument/2006/relationships" name="FAIR VALUE MEASUREMENT (Tables)" sheetId="45" state="visible" r:id="rId45"/>
    <sheet xmlns:r="http://schemas.openxmlformats.org/officeDocument/2006/relationships" name="REGULATORY CAPITAL REQUIREMEN_2" sheetId="46" state="visible" r:id="rId46"/>
    <sheet xmlns:r="http://schemas.openxmlformats.org/officeDocument/2006/relationships" name="EARNINGS PER SHARE (Tables)" sheetId="47" state="visible" r:id="rId47"/>
    <sheet xmlns:r="http://schemas.openxmlformats.org/officeDocument/2006/relationships" name="LEASES (Tables)" sheetId="48" state="visible" r:id="rId48"/>
    <sheet xmlns:r="http://schemas.openxmlformats.org/officeDocument/2006/relationships" name="SHARE-BASED COMPENSATION PLANS " sheetId="49" state="visible" r:id="rId49"/>
    <sheet xmlns:r="http://schemas.openxmlformats.org/officeDocument/2006/relationships" name="PARENT COMPANY FINANCIAL STAT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INVESTMENT SECURITIES - Amortiz" sheetId="59" state="visible" r:id="rId59"/>
    <sheet xmlns:r="http://schemas.openxmlformats.org/officeDocument/2006/relationships" name="INVESTMENT SECURITIES - Narrati" sheetId="60" state="visible" r:id="rId60"/>
    <sheet xmlns:r="http://schemas.openxmlformats.org/officeDocument/2006/relationships" name="INVESTMENT SECURITIES - Continu" sheetId="61" state="visible" r:id="rId61"/>
    <sheet xmlns:r="http://schemas.openxmlformats.org/officeDocument/2006/relationships" name="INVESTMENT SECURITIES - Weighte" sheetId="62" state="visible" r:id="rId62"/>
    <sheet xmlns:r="http://schemas.openxmlformats.org/officeDocument/2006/relationships" name="INVESTMENT SECURITIES - Realize" sheetId="63" state="visible" r:id="rId63"/>
    <sheet xmlns:r="http://schemas.openxmlformats.org/officeDocument/2006/relationships" name="INVESTMENT SECURITIES - Securit" sheetId="64" state="visible" r:id="rId64"/>
    <sheet xmlns:r="http://schemas.openxmlformats.org/officeDocument/2006/relationships" name="LOANS AND CREDIT QUALITY - Narr" sheetId="65" state="visible" r:id="rId65"/>
    <sheet xmlns:r="http://schemas.openxmlformats.org/officeDocument/2006/relationships" name="LOANS AND CREDIT QUALITY - Loan" sheetId="66" state="visible" r:id="rId66"/>
    <sheet xmlns:r="http://schemas.openxmlformats.org/officeDocument/2006/relationships" name="LOANS AND CREDIT QUALITY - Rela" sheetId="67" state="visible" r:id="rId67"/>
    <sheet xmlns:r="http://schemas.openxmlformats.org/officeDocument/2006/relationships" name="LOANS AND CREDIT QUALITY - Allo" sheetId="68" state="visible" r:id="rId68"/>
    <sheet xmlns:r="http://schemas.openxmlformats.org/officeDocument/2006/relationships" name="LOANS AND CREDIT QUALITY - Acti" sheetId="69" state="visible" r:id="rId69"/>
    <sheet xmlns:r="http://schemas.openxmlformats.org/officeDocument/2006/relationships" name="LOANS AND CREDIT QUALITY - Lo_2" sheetId="70" state="visible" r:id="rId70"/>
    <sheet xmlns:r="http://schemas.openxmlformats.org/officeDocument/2006/relationships" name="LOANS AND CREDIT QUALITY - Gros" sheetId="71" state="visible" r:id="rId71"/>
    <sheet xmlns:r="http://schemas.openxmlformats.org/officeDocument/2006/relationships" name="LOANS AND CREDIT QUALITY - Coll" sheetId="72" state="visible" r:id="rId72"/>
    <sheet xmlns:r="http://schemas.openxmlformats.org/officeDocument/2006/relationships" name="LOANS AND CREDIT QUALITY - Lo_3" sheetId="73" state="visible" r:id="rId73"/>
    <sheet xmlns:r="http://schemas.openxmlformats.org/officeDocument/2006/relationships" name="LOANS AND CREDIT QUALITY - Agin" sheetId="74" state="visible" r:id="rId74"/>
    <sheet xmlns:r="http://schemas.openxmlformats.org/officeDocument/2006/relationships" name="LOANS AND CREDIT QUALITY - Lo_4" sheetId="75" state="visible" r:id="rId75"/>
    <sheet xmlns:r="http://schemas.openxmlformats.org/officeDocument/2006/relationships" name="LOANS AND CREDIT QUALITY - Lo_5" sheetId="76" state="visible" r:id="rId76"/>
    <sheet xmlns:r="http://schemas.openxmlformats.org/officeDocument/2006/relationships" name="LOANS AND CREDIT QUALITY - Lo_6" sheetId="77" state="visible" r:id="rId77"/>
    <sheet xmlns:r="http://schemas.openxmlformats.org/officeDocument/2006/relationships" name="LOANS AND CREDIT QUALITY - Lo_7" sheetId="78" state="visible" r:id="rId78"/>
    <sheet xmlns:r="http://schemas.openxmlformats.org/officeDocument/2006/relationships" name="PREMISES AND EQUIPMENT, NET - S" sheetId="79" state="visible" r:id="rId79"/>
    <sheet xmlns:r="http://schemas.openxmlformats.org/officeDocument/2006/relationships" name="DEPOSITS - Schedule of Deposit " sheetId="80" state="visible" r:id="rId80"/>
    <sheet xmlns:r="http://schemas.openxmlformats.org/officeDocument/2006/relationships" name="DEPOSITS - Narrative (Details)" sheetId="81" state="visible" r:id="rId81"/>
    <sheet xmlns:r="http://schemas.openxmlformats.org/officeDocument/2006/relationships" name="DEPOSITS - Time Deposits (Detai" sheetId="82" state="visible" r:id="rId82"/>
    <sheet xmlns:r="http://schemas.openxmlformats.org/officeDocument/2006/relationships" name="BORROWINGS - Narrative (Details" sheetId="83" state="visible" r:id="rId83"/>
    <sheet xmlns:r="http://schemas.openxmlformats.org/officeDocument/2006/relationships" name="BORROWINGS - Schedule of FHLB a" sheetId="84" state="visible" r:id="rId84"/>
    <sheet xmlns:r="http://schemas.openxmlformats.org/officeDocument/2006/relationships" name="LONG-TERM DEBT - Narrative (Det" sheetId="85" state="visible" r:id="rId85"/>
    <sheet xmlns:r="http://schemas.openxmlformats.org/officeDocument/2006/relationships" name="LONG-TERM DEBT - Schedule of Su" sheetId="86" state="visible" r:id="rId86"/>
    <sheet xmlns:r="http://schemas.openxmlformats.org/officeDocument/2006/relationships" name="DERIVATIVES AND HEDGING ACTIV_3" sheetId="87" state="visible" r:id="rId87"/>
    <sheet xmlns:r="http://schemas.openxmlformats.org/officeDocument/2006/relationships" name="DERIVATIVES AND HEDGING ACTIV_4" sheetId="88" state="visible" r:id="rId88"/>
    <sheet xmlns:r="http://schemas.openxmlformats.org/officeDocument/2006/relationships" name="DERIVATIVES AND HEDGING ACTIV_5" sheetId="89" state="visible" r:id="rId89"/>
    <sheet xmlns:r="http://schemas.openxmlformats.org/officeDocument/2006/relationships" name="DERIVATIVES AND HEDGING ACTIV_6" sheetId="90" state="visible" r:id="rId90"/>
    <sheet xmlns:r="http://schemas.openxmlformats.org/officeDocument/2006/relationships" name="MORTGAGE BANKING OPERATIONS - S" sheetId="91" state="visible" r:id="rId91"/>
    <sheet xmlns:r="http://schemas.openxmlformats.org/officeDocument/2006/relationships" name="MORTGAGE BANKING OPERATIONS -_2" sheetId="92" state="visible" r:id="rId92"/>
    <sheet xmlns:r="http://schemas.openxmlformats.org/officeDocument/2006/relationships" name="MORTGAGE BANKING OPERATIONS -_3" sheetId="93" state="visible" r:id="rId93"/>
    <sheet xmlns:r="http://schemas.openxmlformats.org/officeDocument/2006/relationships" name="MORTGAGE BANKING OPERATIONS - L" sheetId="94" state="visible" r:id="rId94"/>
    <sheet xmlns:r="http://schemas.openxmlformats.org/officeDocument/2006/relationships" name="MORTGAGE BANKING OPERATIONS - M" sheetId="95" state="visible" r:id="rId95"/>
    <sheet xmlns:r="http://schemas.openxmlformats.org/officeDocument/2006/relationships" name="MORTGAGE BANKING OPERATIONS - N" sheetId="96" state="visible" r:id="rId96"/>
    <sheet xmlns:r="http://schemas.openxmlformats.org/officeDocument/2006/relationships" name="MORTGAGE BANKING OPERATIONS - R" sheetId="97" state="visible" r:id="rId97"/>
    <sheet xmlns:r="http://schemas.openxmlformats.org/officeDocument/2006/relationships" name="MORTGAGE BANKING OPERATIONS -_4" sheetId="98" state="visible" r:id="rId98"/>
    <sheet xmlns:r="http://schemas.openxmlformats.org/officeDocument/2006/relationships" name="MORTGAGE BANKING OPERATIONS - K" sheetId="99" state="visible" r:id="rId99"/>
    <sheet xmlns:r="http://schemas.openxmlformats.org/officeDocument/2006/relationships" name="MORTGAGE BANKING OPERATIONS -_5" sheetId="100" state="visible" r:id="rId100"/>
    <sheet xmlns:r="http://schemas.openxmlformats.org/officeDocument/2006/relationships" name="MORTGAGE BANKING OPERATIONS -_6" sheetId="101" state="visible" r:id="rId101"/>
    <sheet xmlns:r="http://schemas.openxmlformats.org/officeDocument/2006/relationships" name="MORTGAGE BANKING OPERATIONS -_7" sheetId="102" state="visible" r:id="rId102"/>
    <sheet xmlns:r="http://schemas.openxmlformats.org/officeDocument/2006/relationships" name="COMMITMENTS, GUARANTEES AND C_3" sheetId="103" state="visible" r:id="rId103"/>
    <sheet xmlns:r="http://schemas.openxmlformats.org/officeDocument/2006/relationships" name="COMMITMENTS, GUARANTEES AND C_4" sheetId="104" state="visible" r:id="rId104"/>
    <sheet xmlns:r="http://schemas.openxmlformats.org/officeDocument/2006/relationships" name="INCOME TAXES - Schedule of Inco" sheetId="105" state="visible" r:id="rId105"/>
    <sheet xmlns:r="http://schemas.openxmlformats.org/officeDocument/2006/relationships" name="INCOME TAXES - Income Tax Rate " sheetId="106" state="visible" r:id="rId106"/>
    <sheet xmlns:r="http://schemas.openxmlformats.org/officeDocument/2006/relationships" name="INCOME TAXES - Deferred Tax Ass" sheetId="107" state="visible" r:id="rId107"/>
    <sheet xmlns:r="http://schemas.openxmlformats.org/officeDocument/2006/relationships" name="INCOME TAXES - Narrative (Detai" sheetId="108" state="visible" r:id="rId108"/>
    <sheet xmlns:r="http://schemas.openxmlformats.org/officeDocument/2006/relationships" name="RETIREMENT BENEFIT PLAN (Detail" sheetId="109" state="visible" r:id="rId109"/>
    <sheet xmlns:r="http://schemas.openxmlformats.org/officeDocument/2006/relationships" name="FAIR VALUE MEASUREMENT - Schedu" sheetId="110" state="visible" r:id="rId110"/>
    <sheet xmlns:r="http://schemas.openxmlformats.org/officeDocument/2006/relationships" name="FAIR VALUE MEASUREMENT - Narrat" sheetId="111" state="visible" r:id="rId111"/>
    <sheet xmlns:r="http://schemas.openxmlformats.org/officeDocument/2006/relationships" name="FAIR VALUE MEASUREMENT - Sche_2" sheetId="112" state="visible" r:id="rId112"/>
    <sheet xmlns:r="http://schemas.openxmlformats.org/officeDocument/2006/relationships" name="FAIR VALUE MEASUREMENT - Sche_3" sheetId="113" state="visible" r:id="rId113"/>
    <sheet xmlns:r="http://schemas.openxmlformats.org/officeDocument/2006/relationships" name="FAIR VALUE MEASUREMENT - FV Uno" sheetId="114" state="visible" r:id="rId114"/>
    <sheet xmlns:r="http://schemas.openxmlformats.org/officeDocument/2006/relationships" name="FAIR VALUE MEASUREMENT - FV of " sheetId="115" state="visible" r:id="rId115"/>
    <sheet xmlns:r="http://schemas.openxmlformats.org/officeDocument/2006/relationships" name="FAIR VALUE MEASUREMENT - Fair V" sheetId="116" state="visible" r:id="rId116"/>
    <sheet xmlns:r="http://schemas.openxmlformats.org/officeDocument/2006/relationships" name="REGULATORY CAPITAL REQUIREMEN_3" sheetId="117" state="visible" r:id="rId117"/>
    <sheet xmlns:r="http://schemas.openxmlformats.org/officeDocument/2006/relationships" name="REGULATORY CAPITAL REQUIREMEN_4" sheetId="118" state="visible" r:id="rId118"/>
    <sheet xmlns:r="http://schemas.openxmlformats.org/officeDocument/2006/relationships" name="REGULATORY CAPITAL REQUIREMEN_5" sheetId="119" state="visible" r:id="rId119"/>
    <sheet xmlns:r="http://schemas.openxmlformats.org/officeDocument/2006/relationships" name="EARNINGS PER SHARE - Schedule o" sheetId="120" state="visible" r:id="rId120"/>
    <sheet xmlns:r="http://schemas.openxmlformats.org/officeDocument/2006/relationships" name="LEASES - Narrative (Details)" sheetId="121" state="visible" r:id="rId121"/>
    <sheet xmlns:r="http://schemas.openxmlformats.org/officeDocument/2006/relationships" name="LEASES - Lease Cost (Details)" sheetId="122" state="visible" r:id="rId122"/>
    <sheet xmlns:r="http://schemas.openxmlformats.org/officeDocument/2006/relationships" name="LEASES - Supplemental Cash Flow" sheetId="123" state="visible" r:id="rId123"/>
    <sheet xmlns:r="http://schemas.openxmlformats.org/officeDocument/2006/relationships" name="LEASES - Supplemental Balance S" sheetId="124" state="visible" r:id="rId124"/>
    <sheet xmlns:r="http://schemas.openxmlformats.org/officeDocument/2006/relationships" name="LEASES - Lease Liability Maturi" sheetId="125" state="visible" r:id="rId125"/>
    <sheet xmlns:r="http://schemas.openxmlformats.org/officeDocument/2006/relationships" name="SHARE-BASED COMPENSATION PLAN_2" sheetId="126" state="visible" r:id="rId126"/>
    <sheet xmlns:r="http://schemas.openxmlformats.org/officeDocument/2006/relationships" name="SHARE-BASED COMPENSATION PLAN_3" sheetId="127" state="visible" r:id="rId127"/>
    <sheet xmlns:r="http://schemas.openxmlformats.org/officeDocument/2006/relationships" name="SHARE-BASED COMPENSATION PLAN_4" sheetId="128" state="visible" r:id="rId128"/>
    <sheet xmlns:r="http://schemas.openxmlformats.org/officeDocument/2006/relationships" name="PARENT COMPANY FINANCIAL STAT_3" sheetId="129" state="visible" r:id="rId129"/>
    <sheet xmlns:r="http://schemas.openxmlformats.org/officeDocument/2006/relationships" name="PARENT COMPANY FINANCIAL STAT_4" sheetId="130" state="visible" r:id="rId130"/>
    <sheet xmlns:r="http://schemas.openxmlformats.org/officeDocument/2006/relationships" name="PARENT COMPANY FINANCIAL STAT_5" sheetId="131" state="visible" r:id="rId1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24</t>
        </is>
      </c>
      <c r="C9" s="4" t="inlineStr">
        <is>
          <t xml:space="preserve"> </t>
        </is>
      </c>
      <c r="D9" s="4" t="inlineStr">
        <is>
          <t xml:space="preserve"> </t>
        </is>
      </c>
    </row>
    <row r="10">
      <c r="A10" s="4" t="inlineStr">
        <is>
          <t>Entity Registrant Name</t>
        </is>
      </c>
      <c r="B10" s="4" t="inlineStr">
        <is>
          <t>HOMESTREET,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0186600</t>
        </is>
      </c>
      <c r="C12" s="4" t="inlineStr">
        <is>
          <t xml:space="preserve"> </t>
        </is>
      </c>
      <c r="D12" s="4" t="inlineStr">
        <is>
          <t xml:space="preserve"> </t>
        </is>
      </c>
    </row>
    <row r="13">
      <c r="A13" s="4" t="inlineStr">
        <is>
          <t>Entity Address, Address Line One</t>
        </is>
      </c>
      <c r="B13" s="4" t="inlineStr">
        <is>
          <t>601 Union Street</t>
        </is>
      </c>
      <c r="C13" s="4" t="inlineStr">
        <is>
          <t xml:space="preserve"> </t>
        </is>
      </c>
      <c r="D13" s="4" t="inlineStr">
        <is>
          <t xml:space="preserve"> </t>
        </is>
      </c>
    </row>
    <row r="14">
      <c r="A14" s="4" t="inlineStr">
        <is>
          <t>Entity Address, Address Line Two</t>
        </is>
      </c>
      <c r="B14" s="4" t="inlineStr">
        <is>
          <t>Ste. 200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01</t>
        </is>
      </c>
      <c r="C17" s="4" t="inlineStr">
        <is>
          <t xml:space="preserve"> </t>
        </is>
      </c>
      <c r="D17" s="4" t="inlineStr">
        <is>
          <t xml:space="preserve"> </t>
        </is>
      </c>
    </row>
    <row r="18">
      <c r="A18" s="4" t="inlineStr">
        <is>
          <t>City Area Code</t>
        </is>
      </c>
      <c r="B18" s="4" t="inlineStr">
        <is>
          <t>206</t>
        </is>
      </c>
      <c r="C18" s="4" t="inlineStr">
        <is>
          <t xml:space="preserve"> </t>
        </is>
      </c>
      <c r="D18" s="4" t="inlineStr">
        <is>
          <t xml:space="preserve"> </t>
        </is>
      </c>
    </row>
    <row r="19">
      <c r="A19" s="4" t="inlineStr">
        <is>
          <t>Local Phone Number</t>
        </is>
      </c>
      <c r="B19" s="4" t="inlineStr">
        <is>
          <t>623-305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HMS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Smaller Reporting Company</t>
        </is>
      </c>
      <c r="B28" s="4" t="inlineStr">
        <is>
          <t>tru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7</v>
      </c>
    </row>
    <row r="34">
      <c r="A34" s="4" t="inlineStr">
        <is>
          <t>Entity Common Stock, Shares Outstanding (in shares)</t>
        </is>
      </c>
      <c r="B34" s="4" t="inlineStr">
        <is>
          <t xml:space="preserve"> </t>
        </is>
      </c>
      <c r="C34" s="6" t="n">
        <v>18920808</v>
      </c>
      <c r="D34" s="4" t="inlineStr">
        <is>
          <t xml:space="preserve"> </t>
        </is>
      </c>
    </row>
    <row r="35">
      <c r="A35" s="4" t="inlineStr">
        <is>
          <t>Documents Incorporated by Reference</t>
        </is>
      </c>
      <c r="B35" s="4" t="inlineStr">
        <is>
          <t>The information required by Part III of this Report, to the extent not set forth herein, will be incorporated by reference from the registrant’s definitive proxy statement relating to the annual meeting of the shareholders to be held in 2025, to be filed with the Securities and Exchange Commission within 120 days of the end of the fiscal year to which this Report relates. If a definitive proxy statement of the registrant is not filed within such period, the registrant will instead file such information on an amendment to this Report within such 120 days of the end of the registrant’s fiscal year to which this Report relates.</t>
        </is>
      </c>
      <c r="C35" s="4" t="inlineStr">
        <is>
          <t xml:space="preserve"> </t>
        </is>
      </c>
      <c r="D35" s="4" t="inlineStr">
        <is>
          <t xml:space="preserve"> </t>
        </is>
      </c>
    </row>
    <row r="36">
      <c r="A36" s="4" t="inlineStr">
        <is>
          <t>Entity Central Index Key</t>
        </is>
      </c>
      <c r="B36" s="4" t="inlineStr">
        <is>
          <t>000151871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4</t>
        </is>
      </c>
      <c r="C1" s="2" t="inlineStr">
        <is>
          <t>Dec. 31, 2023</t>
        </is>
      </c>
    </row>
    <row r="2">
      <c r="A2" s="4" t="inlineStr">
        <is>
          <t>Loans held for sale</t>
        </is>
      </c>
      <c r="B2" s="5" t="n">
        <v>20312</v>
      </c>
      <c r="C2" s="5" t="n">
        <v>19637</v>
      </c>
    </row>
    <row r="3">
      <c r="A3" s="4" t="inlineStr">
        <is>
          <t>Commercial Portfolio Segment | Multifamily</t>
        </is>
      </c>
      <c r="B3" s="4" t="inlineStr">
        <is>
          <t xml:space="preserve"> </t>
        </is>
      </c>
      <c r="C3" s="4" t="inlineStr">
        <is>
          <t xml:space="preserve"> </t>
        </is>
      </c>
    </row>
    <row r="4">
      <c r="A4" s="4" t="inlineStr">
        <is>
          <t>Loans held for sale</t>
        </is>
      </c>
      <c r="B4" s="5" t="n">
        <v>990000</v>
      </c>
      <c r="C4"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MORTGAGE BANKING OPERATIONS - Sensitivity Analysis (Details) $ in Thousands</t>
        </is>
      </c>
      <c r="B1" s="2" t="inlineStr">
        <is>
          <t>12 Months Ended</t>
        </is>
      </c>
    </row>
    <row r="2">
      <c r="B2" s="2" t="inlineStr">
        <is>
          <t>Dec. 31, 2024 USD ($)</t>
        </is>
      </c>
      <c r="C2" s="2" t="inlineStr">
        <is>
          <t>Dec. 31, 2023 USD ($)</t>
        </is>
      </c>
      <c r="D2" s="2" t="inlineStr">
        <is>
          <t>Dec. 31, 2022 USD ($)</t>
        </is>
      </c>
    </row>
    <row r="3">
      <c r="A3" s="3" t="inlineStr">
        <is>
          <t>Key economic assumptions and the sensitivity of the current fair valu for single family MSRs</t>
        </is>
      </c>
      <c r="B3" s="4" t="inlineStr">
        <is>
          <t xml:space="preserve"> </t>
        </is>
      </c>
      <c r="C3" s="4" t="inlineStr">
        <is>
          <t xml:space="preserve"> </t>
        </is>
      </c>
      <c r="D3" s="4" t="inlineStr">
        <is>
          <t xml:space="preserve"> </t>
        </is>
      </c>
    </row>
    <row r="4">
      <c r="A4" s="4" t="inlineStr">
        <is>
          <t>Expected weighted-average life (in years)</t>
        </is>
      </c>
      <c r="B4" s="4" t="inlineStr">
        <is>
          <t>8 years 4 months 13 days</t>
        </is>
      </c>
      <c r="C4" s="4" t="inlineStr">
        <is>
          <t xml:space="preserve"> </t>
        </is>
      </c>
      <c r="D4" s="4" t="inlineStr">
        <is>
          <t xml:space="preserve"> </t>
        </is>
      </c>
    </row>
    <row r="5">
      <c r="A5" s="3" t="inlineStr">
        <is>
          <t>CPR</t>
        </is>
      </c>
      <c r="B5" s="4" t="inlineStr">
        <is>
          <t xml:space="preserve"> </t>
        </is>
      </c>
      <c r="C5" s="4" t="inlineStr">
        <is>
          <t xml:space="preserve"> </t>
        </is>
      </c>
      <c r="D5" s="4" t="inlineStr">
        <is>
          <t xml:space="preserve"> </t>
        </is>
      </c>
    </row>
    <row r="6">
      <c r="A6" s="4" t="inlineStr">
        <is>
          <t>Impact on fair value of 25 basis points adverse change in interest rates</t>
        </is>
      </c>
      <c r="B6" s="5" t="n">
        <v>-759</v>
      </c>
      <c r="C6" s="4" t="inlineStr">
        <is>
          <t xml:space="preserve"> </t>
        </is>
      </c>
      <c r="D6" s="4" t="inlineStr">
        <is>
          <t xml:space="preserve"> </t>
        </is>
      </c>
    </row>
    <row r="7">
      <c r="A7" s="4" t="inlineStr">
        <is>
          <t>Impact on fair value of 50 basis points adverse change in interest rates</t>
        </is>
      </c>
      <c r="B7" s="6" t="n">
        <v>-1594</v>
      </c>
      <c r="C7" s="4" t="inlineStr">
        <is>
          <t xml:space="preserve"> </t>
        </is>
      </c>
      <c r="D7" s="4" t="inlineStr">
        <is>
          <t xml:space="preserve"> </t>
        </is>
      </c>
    </row>
    <row r="8">
      <c r="A8" s="3" t="inlineStr">
        <is>
          <t>Discount rate</t>
        </is>
      </c>
      <c r="B8" s="4" t="inlineStr">
        <is>
          <t xml:space="preserve"> </t>
        </is>
      </c>
      <c r="C8" s="4" t="inlineStr">
        <is>
          <t xml:space="preserve"> </t>
        </is>
      </c>
      <c r="D8" s="4" t="inlineStr">
        <is>
          <t xml:space="preserve"> </t>
        </is>
      </c>
    </row>
    <row r="9">
      <c r="A9" s="4" t="inlineStr">
        <is>
          <t>Impact on fair value of 100 basis points increase</t>
        </is>
      </c>
      <c r="B9" s="6" t="n">
        <v>-2133</v>
      </c>
      <c r="C9" s="4" t="inlineStr">
        <is>
          <t xml:space="preserve"> </t>
        </is>
      </c>
      <c r="D9" s="4" t="inlineStr">
        <is>
          <t xml:space="preserve"> </t>
        </is>
      </c>
    </row>
    <row r="10">
      <c r="A10" s="4" t="inlineStr">
        <is>
          <t>Impact on fair value of 200 basis points increase</t>
        </is>
      </c>
      <c r="B10" s="6" t="n">
        <v>-4669</v>
      </c>
      <c r="C10" s="4" t="inlineStr">
        <is>
          <t xml:space="preserve"> </t>
        </is>
      </c>
      <c r="D10" s="4" t="inlineStr">
        <is>
          <t xml:space="preserve"> </t>
        </is>
      </c>
    </row>
    <row r="11">
      <c r="A11" s="4" t="inlineStr">
        <is>
          <t>Single family</t>
        </is>
      </c>
      <c r="B11" s="4" t="inlineStr">
        <is>
          <t xml:space="preserve"> </t>
        </is>
      </c>
      <c r="C11" s="4" t="inlineStr">
        <is>
          <t xml:space="preserve"> </t>
        </is>
      </c>
      <c r="D11" s="4" t="inlineStr">
        <is>
          <t xml:space="preserve"> </t>
        </is>
      </c>
    </row>
    <row r="12">
      <c r="A12" s="3" t="inlineStr">
        <is>
          <t>Key economic assumptions and the sensitivity of the current fair valu for single family MSRs</t>
        </is>
      </c>
      <c r="B12" s="4" t="inlineStr">
        <is>
          <t xml:space="preserve"> </t>
        </is>
      </c>
      <c r="C12" s="4" t="inlineStr">
        <is>
          <t xml:space="preserve"> </t>
        </is>
      </c>
      <c r="D12" s="4" t="inlineStr">
        <is>
          <t xml:space="preserve"> </t>
        </is>
      </c>
    </row>
    <row r="13">
      <c r="A13" s="4" t="inlineStr">
        <is>
          <t>Single family mortgage servicing rights</t>
        </is>
      </c>
      <c r="B13" s="5" t="n">
        <v>72901</v>
      </c>
      <c r="C13" s="5" t="n">
        <v>74249</v>
      </c>
      <c r="D13" s="5" t="n">
        <v>76617</v>
      </c>
    </row>
    <row r="14">
      <c r="A14" s="4" t="inlineStr">
        <is>
          <t>CPRs | Weighted Average</t>
        </is>
      </c>
      <c r="B14" s="4" t="inlineStr">
        <is>
          <t xml:space="preserve"> </t>
        </is>
      </c>
      <c r="C14" s="4" t="inlineStr">
        <is>
          <t xml:space="preserve"> </t>
        </is>
      </c>
      <c r="D14" s="4" t="inlineStr">
        <is>
          <t xml:space="preserve"> </t>
        </is>
      </c>
    </row>
    <row r="15">
      <c r="A15" s="3" t="inlineStr">
        <is>
          <t>Discount rate</t>
        </is>
      </c>
      <c r="B15" s="4" t="inlineStr">
        <is>
          <t xml:space="preserve"> </t>
        </is>
      </c>
      <c r="C15" s="4" t="inlineStr">
        <is>
          <t xml:space="preserve"> </t>
        </is>
      </c>
      <c r="D15" s="4" t="inlineStr">
        <is>
          <t xml:space="preserve"> </t>
        </is>
      </c>
    </row>
    <row r="16">
      <c r="A16" s="4" t="inlineStr">
        <is>
          <t>Servicing asset, measurement input</t>
        </is>
      </c>
      <c r="B16" s="11" t="n">
        <v>0.066</v>
      </c>
      <c r="C16" s="11" t="n">
        <v>0.07000000000000001</v>
      </c>
      <c r="D16" s="4" t="inlineStr">
        <is>
          <t xml:space="preserve"> </t>
        </is>
      </c>
    </row>
    <row r="17">
      <c r="A17" s="4" t="inlineStr">
        <is>
          <t>CPRs | Single family | Minimum</t>
        </is>
      </c>
      <c r="B17" s="4" t="inlineStr">
        <is>
          <t xml:space="preserve"> </t>
        </is>
      </c>
      <c r="C17" s="4" t="inlineStr">
        <is>
          <t xml:space="preserve"> </t>
        </is>
      </c>
      <c r="D17" s="4" t="inlineStr">
        <is>
          <t xml:space="preserve"> </t>
        </is>
      </c>
    </row>
    <row r="18">
      <c r="A18" s="3" t="inlineStr">
        <is>
          <t>Discount rate</t>
        </is>
      </c>
      <c r="B18" s="4" t="inlineStr">
        <is>
          <t xml:space="preserve"> </t>
        </is>
      </c>
      <c r="C18" s="4" t="inlineStr">
        <is>
          <t xml:space="preserve"> </t>
        </is>
      </c>
      <c r="D18" s="4" t="inlineStr">
        <is>
          <t xml:space="preserve"> </t>
        </is>
      </c>
    </row>
    <row r="19">
      <c r="A19" s="4" t="inlineStr">
        <is>
          <t>Servicing asset, measurement input</t>
        </is>
      </c>
      <c r="B19" s="11" t="n">
        <v>0.06</v>
      </c>
      <c r="C19" s="11" t="n">
        <v>0.068</v>
      </c>
      <c r="D19" s="4" t="inlineStr">
        <is>
          <t xml:space="preserve"> </t>
        </is>
      </c>
    </row>
    <row r="20">
      <c r="A20" s="4" t="inlineStr">
        <is>
          <t>CPRs | Single family | Maximum</t>
        </is>
      </c>
      <c r="B20" s="4" t="inlineStr">
        <is>
          <t xml:space="preserve"> </t>
        </is>
      </c>
      <c r="C20" s="4" t="inlineStr">
        <is>
          <t xml:space="preserve"> </t>
        </is>
      </c>
      <c r="D20" s="4" t="inlineStr">
        <is>
          <t xml:space="preserve"> </t>
        </is>
      </c>
    </row>
    <row r="21">
      <c r="A21" s="3" t="inlineStr">
        <is>
          <t>Discount rate</t>
        </is>
      </c>
      <c r="B21" s="4" t="inlineStr">
        <is>
          <t xml:space="preserve"> </t>
        </is>
      </c>
      <c r="C21" s="4" t="inlineStr">
        <is>
          <t xml:space="preserve"> </t>
        </is>
      </c>
      <c r="D21" s="4" t="inlineStr">
        <is>
          <t xml:space="preserve"> </t>
        </is>
      </c>
    </row>
    <row r="22">
      <c r="A22" s="4" t="inlineStr">
        <is>
          <t>Servicing asset, measurement input</t>
        </is>
      </c>
      <c r="B22" s="11" t="n">
        <v>0.135</v>
      </c>
      <c r="C22" s="11" t="n">
        <v>0.325</v>
      </c>
      <c r="D22" s="4" t="inlineStr">
        <is>
          <t xml:space="preserve"> </t>
        </is>
      </c>
    </row>
    <row r="23">
      <c r="A23" s="4" t="inlineStr">
        <is>
          <t>CPRs | Single family | Weighted Average</t>
        </is>
      </c>
      <c r="B23" s="4" t="inlineStr">
        <is>
          <t xml:space="preserve"> </t>
        </is>
      </c>
      <c r="C23" s="4" t="inlineStr">
        <is>
          <t xml:space="preserve"> </t>
        </is>
      </c>
      <c r="D23" s="4" t="inlineStr">
        <is>
          <t xml:space="preserve"> </t>
        </is>
      </c>
    </row>
    <row r="24">
      <c r="A24" s="3" t="inlineStr">
        <is>
          <t>Discount rate</t>
        </is>
      </c>
      <c r="B24" s="4" t="inlineStr">
        <is>
          <t xml:space="preserve"> </t>
        </is>
      </c>
      <c r="C24" s="4" t="inlineStr">
        <is>
          <t xml:space="preserve"> </t>
        </is>
      </c>
      <c r="D24" s="4" t="inlineStr">
        <is>
          <t xml:space="preserve"> </t>
        </is>
      </c>
    </row>
    <row r="25">
      <c r="A25" s="4" t="inlineStr">
        <is>
          <t>Servicing asset, measurement input</t>
        </is>
      </c>
      <c r="B25" s="11" t="n">
        <v>0.1807</v>
      </c>
      <c r="C25" s="11" t="n">
        <v>0.1489</v>
      </c>
      <c r="D25" s="4" t="inlineStr">
        <is>
          <t xml:space="preserve"> </t>
        </is>
      </c>
    </row>
    <row r="26">
      <c r="A26" s="4" t="inlineStr">
        <is>
          <t>Discount Rates | Weighted Average</t>
        </is>
      </c>
      <c r="B26" s="4" t="inlineStr">
        <is>
          <t xml:space="preserve"> </t>
        </is>
      </c>
      <c r="C26" s="4" t="inlineStr">
        <is>
          <t xml:space="preserve"> </t>
        </is>
      </c>
      <c r="D26" s="4" t="inlineStr">
        <is>
          <t xml:space="preserve"> </t>
        </is>
      </c>
    </row>
    <row r="27">
      <c r="A27" s="3" t="inlineStr">
        <is>
          <t>Discount rate</t>
        </is>
      </c>
      <c r="B27" s="4" t="inlineStr">
        <is>
          <t xml:space="preserve"> </t>
        </is>
      </c>
      <c r="C27" s="4" t="inlineStr">
        <is>
          <t xml:space="preserve"> </t>
        </is>
      </c>
      <c r="D27" s="4" t="inlineStr">
        <is>
          <t xml:space="preserve"> </t>
        </is>
      </c>
    </row>
    <row r="28">
      <c r="A28" s="4" t="inlineStr">
        <is>
          <t>Servicing asset, measurement input</t>
        </is>
      </c>
      <c r="B28" s="11" t="n">
        <v>0.11</v>
      </c>
      <c r="C28" s="11" t="n">
        <v>0.1</v>
      </c>
      <c r="D28" s="4" t="inlineStr">
        <is>
          <t xml:space="preserve"> </t>
        </is>
      </c>
    </row>
    <row r="29">
      <c r="A29" s="4" t="inlineStr">
        <is>
          <t>Discount Rates | Single family | Minimum</t>
        </is>
      </c>
      <c r="B29" s="4" t="inlineStr">
        <is>
          <t xml:space="preserve"> </t>
        </is>
      </c>
      <c r="C29" s="4" t="inlineStr">
        <is>
          <t xml:space="preserve"> </t>
        </is>
      </c>
      <c r="D29" s="4" t="inlineStr">
        <is>
          <t xml:space="preserve"> </t>
        </is>
      </c>
    </row>
    <row r="30">
      <c r="A30" s="3" t="inlineStr">
        <is>
          <t>Discount rate</t>
        </is>
      </c>
      <c r="B30" s="4" t="inlineStr">
        <is>
          <t xml:space="preserve"> </t>
        </is>
      </c>
      <c r="C30" s="4" t="inlineStr">
        <is>
          <t xml:space="preserve"> </t>
        </is>
      </c>
      <c r="D30" s="4" t="inlineStr">
        <is>
          <t xml:space="preserve"> </t>
        </is>
      </c>
    </row>
    <row r="31">
      <c r="A31" s="4" t="inlineStr">
        <is>
          <t>Servicing asset, measurement input</t>
        </is>
      </c>
      <c r="B31" s="11" t="n">
        <v>0.1</v>
      </c>
      <c r="C31" s="11" t="n">
        <v>0.1</v>
      </c>
      <c r="D31" s="4" t="inlineStr">
        <is>
          <t xml:space="preserve"> </t>
        </is>
      </c>
    </row>
    <row r="32">
      <c r="A32" s="4" t="inlineStr">
        <is>
          <t>Discount Rates | Single family | Maximum</t>
        </is>
      </c>
      <c r="B32" s="4" t="inlineStr">
        <is>
          <t xml:space="preserve"> </t>
        </is>
      </c>
      <c r="C32" s="4" t="inlineStr">
        <is>
          <t xml:space="preserve"> </t>
        </is>
      </c>
      <c r="D32" s="4" t="inlineStr">
        <is>
          <t xml:space="preserve"> </t>
        </is>
      </c>
    </row>
    <row r="33">
      <c r="A33" s="3" t="inlineStr">
        <is>
          <t>Discount rate</t>
        </is>
      </c>
      <c r="B33" s="4" t="inlineStr">
        <is>
          <t xml:space="preserve"> </t>
        </is>
      </c>
      <c r="C33" s="4" t="inlineStr">
        <is>
          <t xml:space="preserve"> </t>
        </is>
      </c>
      <c r="D33" s="4" t="inlineStr">
        <is>
          <t xml:space="preserve"> </t>
        </is>
      </c>
    </row>
    <row r="34">
      <c r="A34" s="4" t="inlineStr">
        <is>
          <t>Servicing asset, measurement input</t>
        </is>
      </c>
      <c r="B34" s="11" t="n">
        <v>0.17</v>
      </c>
      <c r="C34" s="11" t="n">
        <v>0.17</v>
      </c>
      <c r="D34" s="4" t="inlineStr">
        <is>
          <t xml:space="preserve"> </t>
        </is>
      </c>
    </row>
    <row r="35">
      <c r="A35" s="4" t="inlineStr">
        <is>
          <t>Discount Rates | Single family | Weighted Average</t>
        </is>
      </c>
      <c r="B35" s="4" t="inlineStr">
        <is>
          <t xml:space="preserve"> </t>
        </is>
      </c>
      <c r="C35" s="4" t="inlineStr">
        <is>
          <t xml:space="preserve"> </t>
        </is>
      </c>
      <c r="D35" s="4" t="inlineStr">
        <is>
          <t xml:space="preserve"> </t>
        </is>
      </c>
    </row>
    <row r="36">
      <c r="A36" s="3" t="inlineStr">
        <is>
          <t>Discount rate</t>
        </is>
      </c>
      <c r="B36" s="4" t="inlineStr">
        <is>
          <t xml:space="preserve"> </t>
        </is>
      </c>
      <c r="C36" s="4" t="inlineStr">
        <is>
          <t xml:space="preserve"> </t>
        </is>
      </c>
      <c r="D36" s="4" t="inlineStr">
        <is>
          <t xml:space="preserve"> </t>
        </is>
      </c>
    </row>
    <row r="37">
      <c r="A37" s="4" t="inlineStr">
        <is>
          <t>Servicing asset, measurement input</t>
        </is>
      </c>
      <c r="B37" s="11" t="n">
        <v>0.1023</v>
      </c>
      <c r="C37" s="11" t="n">
        <v>0.1199</v>
      </c>
      <c r="D3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OPERATIONS - MF MSR Roll Forward (Details) - USD ($) $ in Thousands</t>
        </is>
      </c>
      <c r="B1" s="2" t="inlineStr">
        <is>
          <t>12 Months Ended</t>
        </is>
      </c>
    </row>
    <row r="2">
      <c r="B2" s="2" t="inlineStr">
        <is>
          <t>Dec. 31, 2024</t>
        </is>
      </c>
      <c r="C2" s="2" t="inlineStr">
        <is>
          <t>Dec. 31, 2023</t>
        </is>
      </c>
    </row>
    <row r="3">
      <c r="A3" s="3" t="inlineStr">
        <is>
          <t>Servicing Asset at Amortized Value, Balance [Roll Forward]</t>
        </is>
      </c>
      <c r="B3" s="4" t="inlineStr">
        <is>
          <t xml:space="preserve"> </t>
        </is>
      </c>
      <c r="C3" s="4" t="inlineStr">
        <is>
          <t xml:space="preserve"> </t>
        </is>
      </c>
    </row>
    <row r="4">
      <c r="A4" s="4" t="inlineStr">
        <is>
          <t>Beginning balance</t>
        </is>
      </c>
      <c r="B4" s="5" t="n">
        <v>29987</v>
      </c>
      <c r="C4" s="5" t="n">
        <v>35256</v>
      </c>
    </row>
    <row r="5">
      <c r="A5" s="4" t="inlineStr">
        <is>
          <t>Origination</t>
        </is>
      </c>
      <c r="B5" s="6" t="n">
        <v>2190</v>
      </c>
      <c r="C5" s="6" t="n">
        <v>509</v>
      </c>
    </row>
    <row r="6">
      <c r="A6" s="4" t="inlineStr">
        <is>
          <t>Amortization</t>
        </is>
      </c>
      <c r="B6" s="6" t="n">
        <v>-5612</v>
      </c>
      <c r="C6" s="6" t="n">
        <v>-5778</v>
      </c>
    </row>
    <row r="7">
      <c r="A7" s="4" t="inlineStr">
        <is>
          <t>Ending balance</t>
        </is>
      </c>
      <c r="B7" s="5" t="n">
        <v>26565</v>
      </c>
      <c r="C7" s="5" t="n">
        <v>2998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BANKING OPERATIONS - MSR Projected Amortization (Details) - USD ($) $ in Thousands</t>
        </is>
      </c>
      <c r="B1" s="2" t="inlineStr">
        <is>
          <t>Dec. 31, 2024</t>
        </is>
      </c>
      <c r="C1" s="2" t="inlineStr">
        <is>
          <t>Dec. 31, 2023</t>
        </is>
      </c>
      <c r="D1" s="2" t="inlineStr">
        <is>
          <t>Dec. 31, 2022</t>
        </is>
      </c>
    </row>
    <row r="2">
      <c r="A2" s="3" t="inlineStr">
        <is>
          <t>Projected Amortization Expense, Fiscal Year Maturity [Abstract]</t>
        </is>
      </c>
      <c r="B2" s="4" t="inlineStr">
        <is>
          <t xml:space="preserve"> </t>
        </is>
      </c>
      <c r="C2" s="4" t="inlineStr">
        <is>
          <t xml:space="preserve"> </t>
        </is>
      </c>
      <c r="D2" s="4" t="inlineStr">
        <is>
          <t xml:space="preserve"> </t>
        </is>
      </c>
    </row>
    <row r="3">
      <c r="A3" s="4" t="inlineStr">
        <is>
          <t>2025</t>
        </is>
      </c>
      <c r="B3" s="5" t="n">
        <v>5278</v>
      </c>
      <c r="C3" s="4" t="inlineStr">
        <is>
          <t xml:space="preserve"> </t>
        </is>
      </c>
      <c r="D3" s="4" t="inlineStr">
        <is>
          <t xml:space="preserve"> </t>
        </is>
      </c>
    </row>
    <row r="4">
      <c r="A4" s="4" t="inlineStr">
        <is>
          <t>2026</t>
        </is>
      </c>
      <c r="B4" s="6" t="n">
        <v>4807</v>
      </c>
      <c r="C4" s="4" t="inlineStr">
        <is>
          <t xml:space="preserve"> </t>
        </is>
      </c>
      <c r="D4" s="4" t="inlineStr">
        <is>
          <t xml:space="preserve"> </t>
        </is>
      </c>
    </row>
    <row r="5">
      <c r="A5" s="4" t="inlineStr">
        <is>
          <t>2027</t>
        </is>
      </c>
      <c r="B5" s="6" t="n">
        <v>4101</v>
      </c>
      <c r="C5" s="4" t="inlineStr">
        <is>
          <t xml:space="preserve"> </t>
        </is>
      </c>
      <c r="D5" s="4" t="inlineStr">
        <is>
          <t xml:space="preserve"> </t>
        </is>
      </c>
    </row>
    <row r="6">
      <c r="A6" s="4" t="inlineStr">
        <is>
          <t>2028</t>
        </is>
      </c>
      <c r="B6" s="6" t="n">
        <v>3645</v>
      </c>
      <c r="C6" s="4" t="inlineStr">
        <is>
          <t xml:space="preserve"> </t>
        </is>
      </c>
      <c r="D6" s="4" t="inlineStr">
        <is>
          <t xml:space="preserve"> </t>
        </is>
      </c>
    </row>
    <row r="7">
      <c r="A7" s="4" t="inlineStr">
        <is>
          <t>2029</t>
        </is>
      </c>
      <c r="B7" s="6" t="n">
        <v>3286</v>
      </c>
      <c r="C7" s="4" t="inlineStr">
        <is>
          <t xml:space="preserve"> </t>
        </is>
      </c>
      <c r="D7" s="4" t="inlineStr">
        <is>
          <t xml:space="preserve"> </t>
        </is>
      </c>
    </row>
    <row r="8">
      <c r="A8" s="4" t="inlineStr">
        <is>
          <t>2030 and thereafter</t>
        </is>
      </c>
      <c r="B8" s="6" t="n">
        <v>5448</v>
      </c>
      <c r="C8" s="4" t="inlineStr">
        <is>
          <t xml:space="preserve"> </t>
        </is>
      </c>
      <c r="D8" s="4" t="inlineStr">
        <is>
          <t xml:space="preserve"> </t>
        </is>
      </c>
    </row>
    <row r="9">
      <c r="A9" s="4" t="inlineStr">
        <is>
          <t>Carrying value of multifamily and SBA MSRs</t>
        </is>
      </c>
      <c r="B9" s="5" t="n">
        <v>26565</v>
      </c>
      <c r="C9" s="5" t="n">
        <v>29987</v>
      </c>
      <c r="D9" s="5" t="n">
        <v>352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CIES - Schedule of Commitment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Unfunded commitment balance of loans sold on a servicing-retained basis</t>
        </is>
      </c>
      <c r="B3" s="5" t="n">
        <v>1189762</v>
      </c>
      <c r="C3" s="5" t="n">
        <v>1273939</v>
      </c>
    </row>
    <row r="4">
      <c r="A4" s="4" t="inlineStr">
        <is>
          <t>Unused consumer portfolio lin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balance of loans sold on a servicing-retained basis</t>
        </is>
      </c>
      <c r="B6" s="6" t="n">
        <v>609930</v>
      </c>
      <c r="C6" s="6" t="n">
        <v>586904</v>
      </c>
    </row>
    <row r="7">
      <c r="A7" s="4" t="inlineStr">
        <is>
          <t>Commercial portfolio lin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balance of loans sold on a servicing-retained basis</t>
        </is>
      </c>
      <c r="B9" s="6" t="n">
        <v>523415</v>
      </c>
      <c r="C9" s="6" t="n">
        <v>648609</v>
      </c>
    </row>
    <row r="10">
      <c r="A10" s="4" t="inlineStr">
        <is>
          <t>Commitments to fund loan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 balance of loans sold on a servicing-retained basis</t>
        </is>
      </c>
      <c r="B12" s="6" t="n">
        <v>56417</v>
      </c>
      <c r="C12" s="6" t="n">
        <v>38426</v>
      </c>
    </row>
    <row r="13">
      <c r="A13" s="4" t="inlineStr">
        <is>
          <t>Undisbursed construction loan fund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 balance of loans sold on a servicing-retained basis</t>
        </is>
      </c>
      <c r="B15" s="5" t="n">
        <v>306000</v>
      </c>
      <c r="C15" s="5" t="n">
        <v>403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GUARANTEES AND CONTINGENCIES - Narrative (Details) - USD ($)</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Allowance for unfunded commitments</t>
        </is>
      </c>
      <c r="B4" s="5" t="n">
        <v>1100000</v>
      </c>
      <c r="C4" s="5" t="n">
        <v>1800000</v>
      </c>
      <c r="D4" s="4" t="inlineStr">
        <is>
          <t xml:space="preserve"> </t>
        </is>
      </c>
    </row>
    <row r="5">
      <c r="A5" s="4" t="inlineStr">
        <is>
          <t>Loss Sharing Relationship</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eserve liability related to multifamily DUS Program</t>
        </is>
      </c>
      <c r="B7" s="6" t="n">
        <v>700000</v>
      </c>
      <c r="C7" s="6" t="n">
        <v>500000</v>
      </c>
      <c r="D7" s="4" t="inlineStr">
        <is>
          <t xml:space="preserve"> </t>
        </is>
      </c>
    </row>
    <row r="8">
      <c r="A8" s="4" t="inlineStr">
        <is>
          <t>Multifamily | Loss Sharing Relationship</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UPB of loans sold through DUS</t>
        </is>
      </c>
      <c r="B10" s="6" t="n">
        <v>1800000000</v>
      </c>
      <c r="C10" s="6" t="n">
        <v>1800000000</v>
      </c>
      <c r="D10" s="4" t="inlineStr">
        <is>
          <t xml:space="preserve"> </t>
        </is>
      </c>
    </row>
    <row r="11">
      <c r="A11" s="4" t="inlineStr">
        <is>
          <t>Loss incurred - related to DUS</t>
        </is>
      </c>
      <c r="B11" s="6" t="n">
        <v>0</v>
      </c>
      <c r="C11" s="6" t="n">
        <v>0</v>
      </c>
      <c r="D11" s="5" t="n">
        <v>0</v>
      </c>
    </row>
    <row r="12">
      <c r="A12" s="4" t="inlineStr">
        <is>
          <t>Investment commitmen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Investment in qualifying small businesses</t>
        </is>
      </c>
      <c r="B14" s="5" t="n">
        <v>9900000</v>
      </c>
      <c r="C14" s="5" t="n">
        <v>10700000</v>
      </c>
      <c r="D1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6731</v>
      </c>
      <c r="C4" s="5" t="n">
        <v>2900</v>
      </c>
      <c r="D4" s="4" t="inlineStr">
        <is>
          <t xml:space="preserve"> </t>
        </is>
      </c>
    </row>
    <row r="5">
      <c r="A5" s="4" t="inlineStr">
        <is>
          <t>State and local</t>
        </is>
      </c>
      <c r="B5" s="6" t="n">
        <v>-841</v>
      </c>
      <c r="C5" s="6" t="n">
        <v>980</v>
      </c>
      <c r="D5" s="4" t="inlineStr">
        <is>
          <t xml:space="preserve"> </t>
        </is>
      </c>
    </row>
    <row r="6">
      <c r="A6" s="3" t="inlineStr">
        <is>
          <t>Deferred expense (benefit)</t>
        </is>
      </c>
      <c r="B6" s="4" t="inlineStr">
        <is>
          <t xml:space="preserve"> </t>
        </is>
      </c>
      <c r="C6" s="4" t="inlineStr">
        <is>
          <t xml:space="preserve"> </t>
        </is>
      </c>
      <c r="D6" s="4" t="inlineStr">
        <is>
          <t xml:space="preserve"> </t>
        </is>
      </c>
    </row>
    <row r="7">
      <c r="A7" s="4" t="inlineStr">
        <is>
          <t>Federal</t>
        </is>
      </c>
      <c r="B7" s="6" t="n">
        <v>-30836</v>
      </c>
      <c r="C7" s="6" t="n">
        <v>-7407</v>
      </c>
      <c r="D7" s="4" t="inlineStr">
        <is>
          <t xml:space="preserve"> </t>
        </is>
      </c>
    </row>
    <row r="8">
      <c r="A8" s="4" t="inlineStr">
        <is>
          <t>State and local</t>
        </is>
      </c>
      <c r="B8" s="6" t="n">
        <v>-4532</v>
      </c>
      <c r="C8" s="6" t="n">
        <v>-1722</v>
      </c>
      <c r="D8" s="4" t="inlineStr">
        <is>
          <t xml:space="preserve"> </t>
        </is>
      </c>
    </row>
    <row r="9">
      <c r="A9" s="4" t="inlineStr">
        <is>
          <t>Total</t>
        </is>
      </c>
      <c r="B9" s="6" t="n">
        <v>-29478</v>
      </c>
      <c r="C9" s="6" t="n">
        <v>-5249</v>
      </c>
      <c r="D9" s="4" t="inlineStr">
        <is>
          <t xml:space="preserve"> </t>
        </is>
      </c>
    </row>
    <row r="10">
      <c r="A10" s="4" t="inlineStr">
        <is>
          <t>Deferred tax assets valuation allowance</t>
        </is>
      </c>
      <c r="B10" s="6" t="n">
        <v>53310</v>
      </c>
      <c r="C10" s="6" t="n">
        <v>0</v>
      </c>
      <c r="D10" s="5" t="n">
        <v>0</v>
      </c>
    </row>
    <row r="11">
      <c r="A11" s="4" t="inlineStr">
        <is>
          <t>Income tax (benefit) expense</t>
        </is>
      </c>
      <c r="B11" s="5" t="n">
        <v>23832</v>
      </c>
      <c r="C11" s="5" t="n">
        <v>-5249</v>
      </c>
      <c r="D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Rate</t>
        </is>
      </c>
      <c r="B3" s="4" t="inlineStr">
        <is>
          <t xml:space="preserve"> </t>
        </is>
      </c>
      <c r="C3" s="4" t="inlineStr">
        <is>
          <t xml:space="preserve"> </t>
        </is>
      </c>
      <c r="D3" s="4" t="inlineStr">
        <is>
          <t xml:space="preserve"> </t>
        </is>
      </c>
    </row>
    <row r="4">
      <c r="A4" s="4" t="inlineStr">
        <is>
          <t>Federal tax statutory rate</t>
        </is>
      </c>
      <c r="B4" s="10" t="n">
        <v>0.21</v>
      </c>
      <c r="C4" s="10" t="n">
        <v>0.21</v>
      </c>
      <c r="D4" s="4" t="inlineStr">
        <is>
          <t xml:space="preserve"> </t>
        </is>
      </c>
    </row>
    <row r="5">
      <c r="A5" s="4" t="inlineStr">
        <is>
          <t>State tax - net of federal tax benefit</t>
        </is>
      </c>
      <c r="B5" s="9" t="n">
        <v>0.0363</v>
      </c>
      <c r="C5" s="9" t="n">
        <v>0.0412</v>
      </c>
      <c r="D5" s="4" t="inlineStr">
        <is>
          <t xml:space="preserve"> </t>
        </is>
      </c>
    </row>
    <row r="6">
      <c r="A6" s="4" t="inlineStr">
        <is>
          <t>Tax-exempt investments</t>
        </is>
      </c>
      <c r="B6" s="9" t="n">
        <v>0.0065</v>
      </c>
      <c r="C6" s="9" t="n">
        <v>0.0386</v>
      </c>
      <c r="D6" s="4" t="inlineStr">
        <is>
          <t xml:space="preserve"> </t>
        </is>
      </c>
    </row>
    <row r="7">
      <c r="A7" s="4" t="inlineStr">
        <is>
          <t>Low income housing tax benefits</t>
        </is>
      </c>
      <c r="B7" s="9" t="n">
        <v>0.0091</v>
      </c>
      <c r="C7" s="9" t="n">
        <v>0.032</v>
      </c>
      <c r="D7" s="4" t="inlineStr">
        <is>
          <t xml:space="preserve"> </t>
        </is>
      </c>
    </row>
    <row r="8">
      <c r="A8" s="4" t="inlineStr">
        <is>
          <t>Stock-based compensation expense</t>
        </is>
      </c>
      <c r="B8" s="4" t="inlineStr">
        <is>
          <t>(0.55%)</t>
        </is>
      </c>
      <c r="C8" s="4" t="inlineStr">
        <is>
          <t>(1.28%)</t>
        </is>
      </c>
      <c r="D8" s="4" t="inlineStr">
        <is>
          <t xml:space="preserve"> </t>
        </is>
      </c>
    </row>
    <row r="9">
      <c r="A9" s="4" t="inlineStr">
        <is>
          <t>Goodwill</t>
        </is>
      </c>
      <c r="B9" s="10" t="n">
        <v>0</v>
      </c>
      <c r="C9" s="4" t="inlineStr">
        <is>
          <t>(14.13%)</t>
        </is>
      </c>
      <c r="D9" s="4" t="inlineStr">
        <is>
          <t xml:space="preserve"> </t>
        </is>
      </c>
    </row>
    <row r="10">
      <c r="A10" s="4" t="inlineStr">
        <is>
          <t>Other</t>
        </is>
      </c>
      <c r="B10" s="4" t="inlineStr">
        <is>
          <t>(1.18%)</t>
        </is>
      </c>
      <c r="C10" s="4" t="inlineStr">
        <is>
          <t>(0.75%)</t>
        </is>
      </c>
      <c r="D10" s="4" t="inlineStr">
        <is>
          <t xml:space="preserve"> </t>
        </is>
      </c>
    </row>
    <row r="11">
      <c r="A11" s="4" t="inlineStr">
        <is>
          <t>Total</t>
        </is>
      </c>
      <c r="B11" s="9" t="n">
        <v>0.2446</v>
      </c>
      <c r="C11" s="9" t="n">
        <v>0.1602</v>
      </c>
      <c r="D11" s="4" t="inlineStr">
        <is>
          <t xml:space="preserve"> </t>
        </is>
      </c>
    </row>
    <row r="12">
      <c r="A12" s="3" t="inlineStr">
        <is>
          <t>Amount</t>
        </is>
      </c>
      <c r="B12" s="4" t="inlineStr">
        <is>
          <t xml:space="preserve"> </t>
        </is>
      </c>
      <c r="C12" s="4" t="inlineStr">
        <is>
          <t xml:space="preserve"> </t>
        </is>
      </c>
      <c r="D12" s="4" t="inlineStr">
        <is>
          <t xml:space="preserve"> </t>
        </is>
      </c>
    </row>
    <row r="13">
      <c r="A13" s="4" t="inlineStr">
        <is>
          <t>Income (loss) before income taxes</t>
        </is>
      </c>
      <c r="B13" s="5" t="n">
        <v>-120512</v>
      </c>
      <c r="C13" s="5" t="n">
        <v>-32757</v>
      </c>
      <c r="D13" s="4" t="inlineStr">
        <is>
          <t xml:space="preserve"> </t>
        </is>
      </c>
    </row>
    <row r="14">
      <c r="A14" s="4" t="inlineStr">
        <is>
          <t>Federal tax statutory rate</t>
        </is>
      </c>
      <c r="B14" s="6" t="n">
        <v>-25308</v>
      </c>
      <c r="C14" s="6" t="n">
        <v>-6879</v>
      </c>
      <c r="D14" s="4" t="inlineStr">
        <is>
          <t xml:space="preserve"> </t>
        </is>
      </c>
    </row>
    <row r="15">
      <c r="A15" s="4" t="inlineStr">
        <is>
          <t>State tax - net of federal tax benefit</t>
        </is>
      </c>
      <c r="B15" s="6" t="n">
        <v>-4380</v>
      </c>
      <c r="C15" s="6" t="n">
        <v>-1351</v>
      </c>
      <c r="D15" s="4" t="inlineStr">
        <is>
          <t xml:space="preserve"> </t>
        </is>
      </c>
    </row>
    <row r="16">
      <c r="A16" s="4" t="inlineStr">
        <is>
          <t>Tax-exempt investments</t>
        </is>
      </c>
      <c r="B16" s="6" t="n">
        <v>-788</v>
      </c>
      <c r="C16" s="6" t="n">
        <v>-1266</v>
      </c>
      <c r="D16" s="4" t="inlineStr">
        <is>
          <t xml:space="preserve"> </t>
        </is>
      </c>
    </row>
    <row r="17">
      <c r="A17" s="4" t="inlineStr">
        <is>
          <t>Low income housing tax benefits</t>
        </is>
      </c>
      <c r="B17" s="6" t="n">
        <v>-1093</v>
      </c>
      <c r="C17" s="6" t="n">
        <v>-1047</v>
      </c>
      <c r="D17" s="4" t="inlineStr">
        <is>
          <t xml:space="preserve"> </t>
        </is>
      </c>
    </row>
    <row r="18">
      <c r="A18" s="4" t="inlineStr">
        <is>
          <t>Stock-based compensation expense</t>
        </is>
      </c>
      <c r="B18" s="6" t="n">
        <v>672</v>
      </c>
      <c r="C18" s="6" t="n">
        <v>421</v>
      </c>
      <c r="D18" s="4" t="inlineStr">
        <is>
          <t xml:space="preserve"> </t>
        </is>
      </c>
    </row>
    <row r="19">
      <c r="A19" s="4" t="inlineStr">
        <is>
          <t>Goodwill</t>
        </is>
      </c>
      <c r="B19" s="6" t="n">
        <v>0</v>
      </c>
      <c r="C19" s="6" t="n">
        <v>4627</v>
      </c>
      <c r="D19" s="4" t="inlineStr">
        <is>
          <t xml:space="preserve"> </t>
        </is>
      </c>
    </row>
    <row r="20">
      <c r="A20" s="4" t="inlineStr">
        <is>
          <t>Other</t>
        </is>
      </c>
      <c r="B20" s="6" t="n">
        <v>1419</v>
      </c>
      <c r="C20" s="6" t="n">
        <v>246</v>
      </c>
      <c r="D20" s="4" t="inlineStr">
        <is>
          <t xml:space="preserve"> </t>
        </is>
      </c>
    </row>
    <row r="21">
      <c r="A21" s="4" t="inlineStr">
        <is>
          <t>Total</t>
        </is>
      </c>
      <c r="B21" s="6" t="n">
        <v>-29478</v>
      </c>
      <c r="C21" s="6" t="n">
        <v>-5249</v>
      </c>
      <c r="D21" s="4" t="inlineStr">
        <is>
          <t xml:space="preserve"> </t>
        </is>
      </c>
    </row>
    <row r="22">
      <c r="A22" s="4" t="inlineStr">
        <is>
          <t>Deferred tax assets valuation allowance</t>
        </is>
      </c>
      <c r="B22" s="6" t="n">
        <v>53310</v>
      </c>
      <c r="C22" s="6" t="n">
        <v>0</v>
      </c>
      <c r="D22" s="5" t="n">
        <v>0</v>
      </c>
    </row>
    <row r="23">
      <c r="A23" s="4" t="inlineStr">
        <is>
          <t>Income tax expense (benefit)</t>
        </is>
      </c>
      <c r="B23" s="5" t="n">
        <v>23832</v>
      </c>
      <c r="C23" s="5" t="n">
        <v>-5249</v>
      </c>
      <c r="D2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vision for credit losses</t>
        </is>
      </c>
      <c r="B3" s="5" t="n">
        <v>10220</v>
      </c>
      <c r="C3" s="5" t="n">
        <v>10977</v>
      </c>
    </row>
    <row r="4">
      <c r="A4" s="4" t="inlineStr">
        <is>
          <t>Nonaccrual interest</t>
        </is>
      </c>
      <c r="B4" s="6" t="n">
        <v>28343</v>
      </c>
      <c r="C4" s="6" t="n">
        <v>28571</v>
      </c>
    </row>
    <row r="5">
      <c r="A5" s="4" t="inlineStr">
        <is>
          <t>LIHTC tax credits carryforwards</t>
        </is>
      </c>
      <c r="B5" s="6" t="n">
        <v>5667</v>
      </c>
      <c r="C5" s="6" t="n">
        <v>0</v>
      </c>
    </row>
    <row r="6">
      <c r="A6" s="4" t="inlineStr">
        <is>
          <t>Net operating loss carryforwards</t>
        </is>
      </c>
      <c r="B6" s="6" t="n">
        <v>26736</v>
      </c>
      <c r="C6" s="6" t="n">
        <v>370</v>
      </c>
    </row>
    <row r="7">
      <c r="A7" s="4" t="inlineStr">
        <is>
          <t>Accrued liabilities</t>
        </is>
      </c>
      <c r="B7" s="6" t="n">
        <v>2241</v>
      </c>
      <c r="C7" s="6" t="n">
        <v>1917</v>
      </c>
    </row>
    <row r="8">
      <c r="A8" s="4" t="inlineStr">
        <is>
          <t>Other investments</t>
        </is>
      </c>
      <c r="B8" s="6" t="n">
        <v>786</v>
      </c>
      <c r="C8" s="6" t="n">
        <v>463</v>
      </c>
    </row>
    <row r="9">
      <c r="A9" s="4" t="inlineStr">
        <is>
          <t>Lease liabilities</t>
        </is>
      </c>
      <c r="B9" s="6" t="n">
        <v>8071</v>
      </c>
      <c r="C9" s="6" t="n">
        <v>9019</v>
      </c>
    </row>
    <row r="10">
      <c r="A10" s="4" t="inlineStr">
        <is>
          <t>Nonaccrual interest</t>
        </is>
      </c>
      <c r="B10" s="6" t="n">
        <v>1695</v>
      </c>
      <c r="C10" s="6" t="n">
        <v>1112</v>
      </c>
    </row>
    <row r="11">
      <c r="A11" s="4" t="inlineStr">
        <is>
          <t>Intangibles</t>
        </is>
      </c>
      <c r="B11" s="6" t="n">
        <v>4796</v>
      </c>
      <c r="C11" s="6" t="n">
        <v>4725</v>
      </c>
    </row>
    <row r="12">
      <c r="A12" s="4" t="inlineStr">
        <is>
          <t>Stock based compensation</t>
        </is>
      </c>
      <c r="B12" s="6" t="n">
        <v>849</v>
      </c>
      <c r="C12" s="6" t="n">
        <v>782</v>
      </c>
    </row>
    <row r="13">
      <c r="A13" s="4" t="inlineStr">
        <is>
          <t>Loan valuation</t>
        </is>
      </c>
      <c r="B13" s="6" t="n">
        <v>240</v>
      </c>
      <c r="C13" s="6" t="n">
        <v>274</v>
      </c>
    </row>
    <row r="14">
      <c r="A14" s="4" t="inlineStr">
        <is>
          <t>Premises and equipment</t>
        </is>
      </c>
      <c r="B14" s="6" t="n">
        <v>681</v>
      </c>
      <c r="C14" s="6" t="n">
        <v>0</v>
      </c>
    </row>
    <row r="15">
      <c r="A15" s="4" t="inlineStr">
        <is>
          <t>Other</t>
        </is>
      </c>
      <c r="B15" s="6" t="n">
        <v>457</v>
      </c>
      <c r="C15" s="6" t="n">
        <v>401</v>
      </c>
    </row>
    <row r="16">
      <c r="A16" s="4" t="inlineStr">
        <is>
          <t>Total</t>
        </is>
      </c>
      <c r="B16" s="6" t="n">
        <v>90782</v>
      </c>
      <c r="C16" s="6" t="n">
        <v>58611</v>
      </c>
    </row>
    <row r="17">
      <c r="A17" s="3" t="inlineStr">
        <is>
          <t>Deferred tax liabilities</t>
        </is>
      </c>
      <c r="B17" s="4" t="inlineStr">
        <is>
          <t xml:space="preserve"> </t>
        </is>
      </c>
      <c r="C17" s="4" t="inlineStr">
        <is>
          <t xml:space="preserve"> </t>
        </is>
      </c>
    </row>
    <row r="18">
      <c r="A18" s="4" t="inlineStr">
        <is>
          <t>Mortgage servicing rights</t>
        </is>
      </c>
      <c r="B18" s="6" t="n">
        <v>-22805</v>
      </c>
      <c r="C18" s="6" t="n">
        <v>-24204</v>
      </c>
    </row>
    <row r="19">
      <c r="A19" s="4" t="inlineStr">
        <is>
          <t>Deferred loan fees and costs</t>
        </is>
      </c>
      <c r="B19" s="6" t="n">
        <v>-8465</v>
      </c>
      <c r="C19" s="6" t="n">
        <v>-8967</v>
      </c>
    </row>
    <row r="20">
      <c r="A20" s="4" t="inlineStr">
        <is>
          <t>Lease right-of-use assets</t>
        </is>
      </c>
      <c r="B20" s="6" t="n">
        <v>-6202</v>
      </c>
      <c r="C20" s="6" t="n">
        <v>-6906</v>
      </c>
    </row>
    <row r="21">
      <c r="A21" s="4" t="inlineStr">
        <is>
          <t>Premises and equipment</t>
        </is>
      </c>
      <c r="B21" s="6" t="n">
        <v>0</v>
      </c>
      <c r="C21" s="6" t="n">
        <v>-364</v>
      </c>
    </row>
    <row r="22">
      <c r="A22" s="4" t="inlineStr">
        <is>
          <t>Total</t>
        </is>
      </c>
      <c r="B22" s="6" t="n">
        <v>-37472</v>
      </c>
      <c r="C22" s="6" t="n">
        <v>-40441</v>
      </c>
    </row>
    <row r="23">
      <c r="A23" s="4" t="inlineStr">
        <is>
          <t>Net deferred tax asset (liability)</t>
        </is>
      </c>
      <c r="B23" s="4" t="inlineStr">
        <is>
          <t xml:space="preserve"> </t>
        </is>
      </c>
      <c r="C23" s="6" t="n">
        <v>18170</v>
      </c>
    </row>
    <row r="24">
      <c r="A24" s="4" t="inlineStr">
        <is>
          <t>Net deferred tax asset (liability)</t>
        </is>
      </c>
      <c r="B24" s="6" t="n">
        <v>53310</v>
      </c>
      <c r="C24" s="4" t="inlineStr">
        <is>
          <t xml:space="preserve"> </t>
        </is>
      </c>
    </row>
    <row r="25">
      <c r="A25" s="4" t="inlineStr">
        <is>
          <t>Valuation allowance</t>
        </is>
      </c>
      <c r="B25" s="6" t="n">
        <v>-53310</v>
      </c>
      <c r="C25" s="6" t="n">
        <v>0</v>
      </c>
    </row>
    <row r="26">
      <c r="A26" s="4" t="inlineStr">
        <is>
          <t>Net deferred tax asset</t>
        </is>
      </c>
      <c r="B26" s="5" t="n">
        <v>0</v>
      </c>
      <c r="C26" s="5" t="n">
        <v>181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Tax basis in unrecorded bad debt reserves with no liability recorded</t>
        </is>
      </c>
      <c r="B3" s="5" t="n">
        <v>12700000</v>
      </c>
      <c r="C3" s="5" t="n">
        <v>12700000</v>
      </c>
    </row>
    <row r="4">
      <c r="A4" s="4" t="inlineStr">
        <is>
          <t>Unrecognized tax benefits</t>
        </is>
      </c>
      <c r="B4" s="6" t="n">
        <v>0</v>
      </c>
      <c r="C4" s="6" t="n">
        <v>0</v>
      </c>
    </row>
    <row r="5">
      <c r="A5" s="4" t="inlineStr">
        <is>
          <t>Deferred tax assets, valuation allowance</t>
        </is>
      </c>
      <c r="B5" s="6" t="n">
        <v>53310000</v>
      </c>
      <c r="C5" s="6" t="n">
        <v>0</v>
      </c>
    </row>
    <row r="6">
      <c r="A6" s="4" t="inlineStr">
        <is>
          <t>Low Income Housing Tax Credit (LIHTC) | Tax Year 2043</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Tax credit carryforward subject to expiration</t>
        </is>
      </c>
      <c r="B8" s="6" t="n">
        <v>400000</v>
      </c>
      <c r="C8" s="4" t="inlineStr">
        <is>
          <t xml:space="preserve"> </t>
        </is>
      </c>
    </row>
    <row r="9">
      <c r="A9" s="4" t="inlineStr">
        <is>
          <t>Low Income Housing Tax Credit (LIHTC) | Tax Year 2044</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credit carryforward subject to expiration</t>
        </is>
      </c>
      <c r="B11" s="6" t="n">
        <v>53000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111000000</v>
      </c>
      <c r="C14" s="4" t="inlineStr">
        <is>
          <t xml:space="preserve"> </t>
        </is>
      </c>
    </row>
    <row r="15">
      <c r="A15" s="4" t="inlineStr">
        <is>
          <t>Operating loss carryforwards, subject to expiration</t>
        </is>
      </c>
      <c r="B15" s="6" t="n">
        <v>4300000</v>
      </c>
      <c r="C15" s="5" t="n">
        <v>4400000</v>
      </c>
    </row>
    <row r="16">
      <c r="A16" s="4" t="inlineStr">
        <is>
          <t>Domestic Tax Jurisdiction</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5" t="n">
        <v>111900000</v>
      </c>
      <c r="C1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TIREMENT BENEFIT PLAN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Employer contribution amount</t>
        </is>
      </c>
      <c r="B4" s="8" t="n">
        <v>3.2</v>
      </c>
      <c r="C4" s="8" t="n">
        <v>3.4</v>
      </c>
    </row>
    <row r="5">
      <c r="A5" s="4" t="inlineStr">
        <is>
          <t>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Percentage of employer matching</t>
        </is>
      </c>
      <c r="B7" s="10" t="n">
        <v>1</v>
      </c>
      <c r="C7" s="4" t="inlineStr">
        <is>
          <t xml:space="preserve"> </t>
        </is>
      </c>
    </row>
    <row r="8">
      <c r="A8" s="4" t="inlineStr">
        <is>
          <t>Defined contribution plan automatic enrollment percent</t>
        </is>
      </c>
      <c r="B8" s="10" t="n">
        <v>0.03</v>
      </c>
      <c r="C8" s="4" t="inlineStr">
        <is>
          <t xml:space="preserve"> </t>
        </is>
      </c>
    </row>
    <row r="9">
      <c r="A9" s="4" t="inlineStr">
        <is>
          <t>Tranche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Percentage of employer matching</t>
        </is>
      </c>
      <c r="B11" s="10" t="n">
        <v>0.5</v>
      </c>
      <c r="C11" s="4" t="inlineStr">
        <is>
          <t xml:space="preserve"> </t>
        </is>
      </c>
    </row>
    <row r="12">
      <c r="A12" s="4" t="inlineStr">
        <is>
          <t>Defined contribution plan automatic enrollment percent</t>
        </is>
      </c>
      <c r="B12" s="10" t="n">
        <v>0.02</v>
      </c>
      <c r="C1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HomeStreet, Inc., a State of Washington corporation organized in 1921 (the "Corporation"), is a Washington-based diversified financial services holding company whose operations are primarily conducted through its wholly owned subsidiaries (collectively the "Company") HomeStreet Statutory Trusts and HomeStreet Bank (the "Bank"), and the Bank's subsidiaries, Continental Escrow Company, HS Properties, Inc., HS Evergreen Corporate Center LLC, and Union Street Holdings LLC. The Company is principally engaged in commercial banking, mortgage banking and consumer/retail banking activities serving customers primarily in the Western United States. The Bank, the Company’s principal operating subsidiary, was incorporated in the State of Washington in 1986, and, as a state-chartered non-member commercial bank, is subject to examination by the State of Washington Department of Financial Institutions and the Federal Deposit Insurance Corporation ("FDIC"). Basis of Presentation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In preparing the consolidated financial statements, management is required to make estimates and assumptions that affect the reported amounts of assets and liabilities and disclosure of contingent assets and liabilities as of the date of the of the financial statements, as well as the reported amounts of revenues and expenses during the reporting periods. Actual results could differ significantly from those estimates. Segments Our chief operating decision maker (“CODM”), the Chief Executive Officer, manages the Company’s business activities as one single operating and reportable segment at the consolidated level. Accordingly, our CODM uses consolidated net income to measure segment profit or loss, allocate resources and assess performance. Further, the CODM reviews and utilizes net interest income, noninterest income and noninterest expenses (compensation and benefits, information services, occupancy and general, administrative and other) at the consolidated level to manage the Company’s operations. Reclassifications Certain amounts in the financial statements from prior periods have been reclassified to conform to the current financial statement presentation. These reclassifications had no effect on prior years' net income or stockholders’ equity. Cash and Cash Equivalents For purposes of reporting cash flows, cash and cash equivalents include cash, due from banks, certificates of deposits with original maturities of less than ninety days, investment securities with original maturities of less than ninety days, money market funds and federal funds sold. The Bank maintains most of its excess cash at the Federal Reserve Bank of San Francisco ("FRBSF"), with well-capitalized correspondent banks or with other depository institutions at amounts less than the FDIC insured limits. Restricted cash of $6.5 million and $6.4 million at December 31, 2024 and 2023, respectively, is included in cash and cash equivalents 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HTM") securities are classified as AFS securities and recorded at fair value. Unrealized gains or losses on AFS securities are excluded from net income and reported net of taxes as a separate component of other comprehensive income included in shareholders’ equity. Purchase premiums and discounts are recognized in interest income using the effective interest method over the contractual life of the securities. Purchase premiums or discounts related to mortgage-backed securities are amortized or accreted using projected prepayment speeds. Gains and losses on the sale of AFS and trading securities are recorded on the trade date and are determined using the specific identification method. Trading securities, consisting of US Treasury notes, are used as economic hedges of our mortgage servicing rights, which are carried at fair value and included as investment securities on the balance sheet. Net gain or loss on trading securities are included in loan servicing income in the consolidated income statements. The Company evaluates AFS securities in an unrealized loss position at the end of each quarter to determine whether the decline in value is temporary or permanent. An unrealized loss exists when the fair value of an individual security is less than its amortized cost basis. When qualitative factors indicate that a credit loss may exist, the Company compares the present value of cash flows expected to be collected from the security with the amortized cost basis of the security. The Company recognizes an allowance for credit loss ("ACL") if a loss is determined to exist, measured as the difference between the present value of expected cash flows and the amortized cost basis of the security, limited by the amount that the security’s fair value is less than its amortized cost basis. The Company does not believe any of these securities that were in an unrealized loss position at December 31, 2024 or 2023 have a credit loss impairment. The Company evaluates HTM securities at the end of each quarter to determine if any expected credit losses exist. The Company does not believe any expected credit losses existed for these securities as of December 31, 2024 and 2023. Federal Home Loan Bank Stock The Bank is a member of the Federal Home Loan Bank of Des Moines ("FHLB"), and as such, is required to own a certain amount of FHLB stock based on the level of borrowings and other factors. FHLB stock is carried at cost and periodically evaluated for impairment based on ultimate recovery of par value. Cash dividends accrued on FHLB stock are recorded as a component of interest income. LHFS Loans originated for sale in the secondary market or designated for whole loan sales are classified as LHFS. Management has elected the fair value option for all single family LHFS (originated with the intent to market for sale) and records these loans at fair value. Gains and losses from changes in fair value on LHFS are recognized in net gain on mortgage loan origination and sale activities within noninterest income. Direct loan origination costs and fees for single family loans originated as held for sale are recognized as noninterest expenses. Multifamily and Small Business Administration ("SBA") LHFS are accounted for at the lower of amortized cost or fair value ("LOCOM"). LOCOM valuations are performed quarterly or at the time of transfer to or from LHFS. Related gains and losses are recognized in net gain on mortgage loan origination and sale activities. Direct loan origination costs and fees for multifamily and SBA loans classified as held for sale are deferred at origination and recognized in gain on sale in earnings at the time of sale. LHFI LHFI are reported at the principal amount outstanding, net of cumulative charge-offs, interest applied to principal (for loans accounted for using the cost recovery method), unamortized net deferred loan origination fees and costs and unamortized premiums or discounts on purchased loans. When a loan is designated as held for investment, the intent is to hold these loans for the foreseeable future or until maturity or pay-off. If subsequent changes occur as part of the balance sheet management process, the Company may decide to sell loans classified as LHFI. Any such loans held for an extended period before they are sold are transferred to LHFS and carried at the lower of amortized cost or fair value. Interest on loans is recognized at the contractual rate of interest and is only accrued if deemed collectible. Deferred fees and costs and premiums and discounts are amortized over the contractual terms of the underlying loans using the interest method or straight-line method. Nonaccrual Loans Loans for which the accrual of interest has been discontinued are designated as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loans are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first to reduce the outstanding principal balance. Generally, a loan may be returned to accrual status if all delinquent principal and interest payments are brought current and the collectability of the remaining principal and interest payments in accordance with the loan agreement is reasonably assured. Loans whose repayments are insured by the Federal Housing Administration ("FHA"), guaranteed by the Department of Veterans' Affairs ("VA") or Ginnie Mae ("GNMA") are maintained on accrual status even if 90 days or more past due. Modifications to Borrowers Experiencing Financial Difficulty ("MBFD") The Company provides MBFDs which may include other than insignificant delays in payment of amounts due, extension of the terms of the notes or reduction in the interest rates on the notes. In certain instances, the Company may grant more than one type of modification. The granting of modifications for the years ended December 31, 2024 and 2023 did not have a material impact on the ACL. When a borrower experiences financial difficulty, we sometimes modify or restructure loans, which may include delays in payment of amounts due, forgiveness of principal, extension of the terms of the notes or a reduction in the interest rates on the notes. These loans are classified as MBFDs. MBFDs are loans modified for the purpose of alleviating temporary impairments to the borrower’s financial condition or cash flows. A workout plan between us and the borrower is designed to provide a bridge for borrower cash flow shortfalls in the near term. ACL for LHFI The ACL for LHFI is a valuation account that is deducted from the loans amortized cost basis to present the net amount expected to be collected on the loans. Loan balances are charged off against the ACL when management believes the non-collectability of a loan balance is confirmed. Recoveries are recorded as an increase to the ACL for LHFI to the extent they do not exceed the related charge-off amounts. The ACL for LHFI, as reported in our consolidated balance sheets, is adjusted by a provision for credit losse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two loan portfolios, the consumer loan portfolio and the commercial loan portfolio. These two portfolios are further disaggregated into loan pools, the level at which credit risk is monitored. When computing ACL levels, credit loss assumptions are estimated using a model that categorizes loan pools based on loss history, delinquency status and other credit trends and risk characteristics, including current conditions and reasonable and supportable forecasts.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Credit Loss Measurement The ACL level is influenced by current conditions related to loan volumes, loan asset quality ratings ("AQR") migration or delinquency status, historical loss experience and other conditions influencing loss expectations, such as reasonable and supportable forecasts of economic conditions. The methodology for estimating the amount of expected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The Company's ACL model methodology is to build a reserve rate using historical life of loan default rates combined with assessments of current loan portfolio information and current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and collateral values. Below is the general overview our ACL model. Loans that Share Similar Risk Characteristics with Other Loans For loans that share similar risk characteristics, loans are segregated into loan pools based on similar risk characteristics, like product types or primary source of repayment to estimate the ACL. Historical Loss Rates The Company analyzed loan data from a full economic cycle, to the extent that data was available, to calculate life of loan loss rates. Based on the current economic environment and available loan level data, it was determined the Loss Horizon Period ("LHP") should begin prior to the economic recession that began in 2007. The Company monitors and reviews the LHP on an annual basis to determine appropriate time frames to be included based on economic indicators. Under current expected credit losses methodology ("CECL"), the Company groups pools of loans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at the sub-pool level and Loss Given Default ("LGD") for the pool leve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LHP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allows the Bank to adjust specific pools when conditions exist that were not contemplated in the model design that warrant an adjustment. The economic downturn caused by the COVID-19 pandemic and resulting accounting treatment of forbearances is an example of such a condition.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be outside the maximum or minimum two-year loss rate for that pool, which is aligned with the Bank's chosen forecast period. Loss rates beyond two years are not adjusted in the Q-Factor process and the model reverts to the historical mean loss rates. Management Overlays are not bounded by the historical maximums.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dditional details describing the model by portfolio are below: Consumer Loan Portfolio The consumer loan portfolio is comprised of the single family and home equity loan classes, which are underwritten after evaluating a borrower's capacity, credit and collateral. Other consumer loans are grouped with home equity loans.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may be obtained to assist in evaluating collateral. Loan-to-property value and debt-to-income ratios, loan amount and lien position are considered in assessing whether to originate a loan. These borrowers are particularly susceptible to downturns in economic trends such as conditions that negatively affect housing prices, demand for housing and levels of unemployment. Consumer Loan Portfolio Loss Rate Model Under CECL, the Bank utilizes pools of loans that are grouped by similar risk characteristics: Single Family and Home Equity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For Single Family loans all Q-Factors noted above are evaluated. For the Home Equity loans, collateral values are not evaluated as the Bank has determined the FICO score trends are a more relevant predictor of default than current collateral value for those types of loans. These factors are evaluated based on current conditions and forecasts (as applicable), using a seven-point scale ranging from significant improvement to significant deterioration. Commercial Loan Portfolio The commercial loan portfolio is comprised of the non-owner occupied commercial real estate ("CRE"), multifamily, construction and land development, owner occupied CR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Loss Rate Model The Bank has subdivided the commercial loan portfolio into the following ACL reporting pools to more accurately group risk characteristics: Commercial Business, Owner Occupied CRE, Multifamily, Multifamily Construction, CRE, CRE Construction, Single Family Construction to Permanent, and Single Family Construction, which includes lot, land and acquisition and development loans. ACL sub-pools are established at a more granular level for the calculation of PDs, utilizing risk rating. As outlined in the Bank’s policies, commercial loans pools are non-homogenous and are regularly assessed for credit quality. For purposes of CECL, loans are sub-pooled according to the following AQR Ratings: • 1-6: These loans meet the definition of “Pass" assets. They are well protected by the current net worth and paying capacity of the obligor (or guarantors, if any) or by the fair value, less costs to acquire and sell in a timely manner, of any underlying collateral. The Bank further uses the available AQR ratings for components of the sub-pools.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Commercial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All the Q-Factors noted above are evaluated for Commercial portfolio loans except for Commercial Business and Owner Occupied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welve months, either from external third parties or in-house certified appraisers. A third-party appraisal is required at least annually for substandard loans and OREO. For performing consumer loans secured by real estate that are classified as collateral dependent, the Bank determines the fair value estimates quarterly using automated valuation services. Once the expected credit loss amount is determined, an ACL is recorded equal to the expected credit loss and included in the ACL. If no credit loss is expected to occur, then no ACL is recognized for this loan. If the expected credit loss is determined to be permanent or not recoverable, the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ACL for Off-Balance Sheet Credit Exposures The Bank estimates expected credit losses over the contractual period in which the Bank is exposed to risk via a contractual obligation to extend credit, unless that obligation is unconditionally cancellable by the Bank. Reserves are required for off-balance sheet credit exposures that are not unconditionally cancellable. The ACL on unfunded loan commitments is based on an estimate of unfunded commitment utilization over the life of the loan, applying the EL rate to the estimated utilization balance as of the reporting period end date. Other Real Estate Owned Real estate properties acquired through, or in lieu of, loan foreclosure are recorded at net realizable value (fair value of collateral less estimated costs to sell). At the time of possession, an appraisal is obtained and any excess of the loan balance over the net realizable value is charged against the ACL. After foreclosure, valuations are periodically performed by management. Any subsequent declines in fair value are recorded as a charge to current period earnings with a corresponding write-down to the asset. All legal fees and direct costs, including foreclosure and other related costs are expensed as incurred. Mortgage Servicing Rights MSRs are recognized as separate assets on our consolidated balance sheets when we retain the right to service loans that we have sold or purchase rights to service. We initially record all MSRs at fair value. For subsequent measurements, single family MSRs are accounted for at fair value, with changes in fair value recorded through current period earnings, while multifamily and SBA MSRs are accounted for at the lower of amortized cost or fair value. Subsequent fair value measurements of MSRs are determined by considering the present value of estimated future net servicing cash flows. Changes in the fair value of MSRs result from changes in (1) model inputs and assumptions and (2) modeled amortization, representing the collection and realization of expected cash flows and curtailments over time. The significant model inputs used to measure the fair value of MSRs include assumptions regarding market interest rates, projected prepayment speeds, discount rates, estimated costs of servicing and other income and additional expenses associated with the collection of delinquent loans. Multifamily and SBA MSRs are evaluated periodically for impairment based upon the fair value of the MSRs as compared to amortized cost. Impairment is determined by comparing the fair value of the portfolio based on predominant risk characteristic loan type, to amortized cost. Impairment is recognized to the extent that fair value is less than the capitalized amount of the portfolio. For single family MSRs, loan servicing income includes fees earned for servicing the loans and the changes in fair value over the reporting period of both our MSRs and the derivatives used to economically hedge our MSRs. For other MSRs, loan servicing income includes fees earned for servicing the loans less the amortization of the related MSRs and any impairment adjustments. Revenue Recognition Descriptions of our primary revenue-generating activities that fall within the scope of Accounting Standards Committee ("ASC") Topic 606 Revenue Recognition and are presented in our consolidated income statements as follows: Depositor and other retail banking fees (in Deposit Fees) Depositor and other retail banking fees consist of monthly service fees and other deposit account related fees. The Company's performance obligation for these fees is generally satisfied, and the related 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Measurement (Details) - Fair Value, Recurring - USD ($)</t>
        </is>
      </c>
      <c r="B1" s="2" t="inlineStr">
        <is>
          <t>Dec. 31, 2024</t>
        </is>
      </c>
      <c r="C1" s="2" t="inlineStr">
        <is>
          <t>Dec. 31, 2023</t>
        </is>
      </c>
    </row>
    <row r="2">
      <c r="A2" s="3" t="inlineStr">
        <is>
          <t>Assets:</t>
        </is>
      </c>
      <c r="B2" s="4" t="inlineStr">
        <is>
          <t xml:space="preserve"> </t>
        </is>
      </c>
      <c r="C2" s="4" t="inlineStr">
        <is>
          <t xml:space="preserve"> </t>
        </is>
      </c>
    </row>
    <row r="3">
      <c r="A3" s="4" t="inlineStr">
        <is>
          <t>Single family LHFS</t>
        </is>
      </c>
      <c r="B3" s="5" t="n">
        <v>20312000</v>
      </c>
      <c r="C3" s="5" t="n">
        <v>12849000</v>
      </c>
    </row>
    <row r="4">
      <c r="A4" s="4" t="inlineStr">
        <is>
          <t>Single family LHFI</t>
        </is>
      </c>
      <c r="B4" s="6" t="n">
        <v>1287000</v>
      </c>
      <c r="C4" s="6" t="n">
        <v>1280000</v>
      </c>
    </row>
    <row r="5">
      <c r="A5" s="4" t="inlineStr">
        <is>
          <t>Single family mortgage servicing rights</t>
        </is>
      </c>
      <c r="B5" s="6" t="n">
        <v>72901000</v>
      </c>
      <c r="C5" s="6" t="n">
        <v>74249000</v>
      </c>
    </row>
    <row r="6">
      <c r="A6" s="4" t="inlineStr">
        <is>
          <t>Total assets</t>
        </is>
      </c>
      <c r="B6" s="6" t="n">
        <v>1159871000</v>
      </c>
      <c r="C6" s="6" t="n">
        <v>1375458000</v>
      </c>
    </row>
    <row r="7">
      <c r="A7" s="3" t="inlineStr">
        <is>
          <t>Liabilities:</t>
        </is>
      </c>
      <c r="B7" s="4" t="inlineStr">
        <is>
          <t xml:space="preserve"> </t>
        </is>
      </c>
      <c r="C7" s="4" t="inlineStr">
        <is>
          <t xml:space="preserve"> </t>
        </is>
      </c>
    </row>
    <row r="8">
      <c r="A8" s="4" t="inlineStr">
        <is>
          <t>Total liabilities</t>
        </is>
      </c>
      <c r="B8" s="6" t="n">
        <v>10701000</v>
      </c>
      <c r="C8" s="6" t="n">
        <v>10783000</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ingle family LHFS</t>
        </is>
      </c>
      <c r="B11" s="6" t="n">
        <v>0</v>
      </c>
      <c r="C11" s="6" t="n">
        <v>0</v>
      </c>
    </row>
    <row r="12">
      <c r="A12" s="4" t="inlineStr">
        <is>
          <t>Single family LHFI</t>
        </is>
      </c>
      <c r="B12" s="6" t="n">
        <v>0</v>
      </c>
      <c r="C12" s="6" t="n">
        <v>0</v>
      </c>
    </row>
    <row r="13">
      <c r="A13" s="4" t="inlineStr">
        <is>
          <t>Single family mortgage servicing rights</t>
        </is>
      </c>
      <c r="B13" s="6" t="n">
        <v>0</v>
      </c>
      <c r="C13" s="6" t="n">
        <v>0</v>
      </c>
    </row>
    <row r="14">
      <c r="A14" s="4" t="inlineStr">
        <is>
          <t>Total assets</t>
        </is>
      </c>
      <c r="B14" s="6" t="n">
        <v>34750000</v>
      </c>
      <c r="C14" s="6" t="n">
        <v>24830000</v>
      </c>
    </row>
    <row r="15">
      <c r="A15" s="3" t="inlineStr">
        <is>
          <t>Liabilities:</t>
        </is>
      </c>
      <c r="B15" s="4" t="inlineStr">
        <is>
          <t xml:space="preserve"> </t>
        </is>
      </c>
      <c r="C15" s="4" t="inlineStr">
        <is>
          <t xml:space="preserve"> </t>
        </is>
      </c>
    </row>
    <row r="16">
      <c r="A16" s="4" t="inlineStr">
        <is>
          <t>Total liabilities</t>
        </is>
      </c>
      <c r="B16" s="6" t="n">
        <v>0</v>
      </c>
      <c r="C16" s="6" t="n">
        <v>300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ingle family LHFS</t>
        </is>
      </c>
      <c r="B19" s="6" t="n">
        <v>20312000</v>
      </c>
      <c r="C19" s="6" t="n">
        <v>12849000</v>
      </c>
    </row>
    <row r="20">
      <c r="A20" s="4" t="inlineStr">
        <is>
          <t>Single family LHFI</t>
        </is>
      </c>
      <c r="B20" s="6" t="n">
        <v>0</v>
      </c>
      <c r="C20" s="6" t="n">
        <v>0</v>
      </c>
    </row>
    <row r="21">
      <c r="A21" s="4" t="inlineStr">
        <is>
          <t>Single family mortgage servicing rights</t>
        </is>
      </c>
      <c r="B21" s="6" t="n">
        <v>0</v>
      </c>
      <c r="C21" s="6" t="n">
        <v>0</v>
      </c>
    </row>
    <row r="22">
      <c r="A22" s="4" t="inlineStr">
        <is>
          <t>Total assets</t>
        </is>
      </c>
      <c r="B22" s="6" t="n">
        <v>1049060000</v>
      </c>
      <c r="C22" s="6" t="n">
        <v>1272828000</v>
      </c>
    </row>
    <row r="23">
      <c r="A23" s="3" t="inlineStr">
        <is>
          <t>Liabilities:</t>
        </is>
      </c>
      <c r="B23" s="4" t="inlineStr">
        <is>
          <t xml:space="preserve"> </t>
        </is>
      </c>
      <c r="C23" s="4" t="inlineStr">
        <is>
          <t xml:space="preserve"> </t>
        </is>
      </c>
    </row>
    <row r="24">
      <c r="A24" s="4" t="inlineStr">
        <is>
          <t>Total liabilities</t>
        </is>
      </c>
      <c r="B24" s="6" t="n">
        <v>10652000</v>
      </c>
      <c r="C24" s="6" t="n">
        <v>1078000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securities AFS</t>
        </is>
      </c>
      <c r="B27" s="6" t="n">
        <v>1698000</v>
      </c>
      <c r="C27" s="6" t="n">
        <v>1860000</v>
      </c>
    </row>
    <row r="28">
      <c r="A28" s="4" t="inlineStr">
        <is>
          <t>Single family LHFS</t>
        </is>
      </c>
      <c r="B28" s="6" t="n">
        <v>0</v>
      </c>
      <c r="C28" s="6" t="n">
        <v>0</v>
      </c>
    </row>
    <row r="29">
      <c r="A29" s="4" t="inlineStr">
        <is>
          <t>Single family LHFI</t>
        </is>
      </c>
      <c r="B29" s="6" t="n">
        <v>1287000</v>
      </c>
      <c r="C29" s="6" t="n">
        <v>1280000</v>
      </c>
    </row>
    <row r="30">
      <c r="A30" s="4" t="inlineStr">
        <is>
          <t>Single family mortgage servicing rights</t>
        </is>
      </c>
      <c r="B30" s="6" t="n">
        <v>72901000</v>
      </c>
      <c r="C30" s="6" t="n">
        <v>74249000</v>
      </c>
    </row>
    <row r="31">
      <c r="A31" s="4" t="inlineStr">
        <is>
          <t>Total assets</t>
        </is>
      </c>
      <c r="B31" s="6" t="n">
        <v>76061000</v>
      </c>
      <c r="C31" s="6" t="n">
        <v>77800000</v>
      </c>
    </row>
    <row r="32">
      <c r="A32" s="3" t="inlineStr">
        <is>
          <t>Liabilities:</t>
        </is>
      </c>
      <c r="B32" s="4" t="inlineStr">
        <is>
          <t xml:space="preserve"> </t>
        </is>
      </c>
      <c r="C32" s="4" t="inlineStr">
        <is>
          <t xml:space="preserve"> </t>
        </is>
      </c>
    </row>
    <row r="33">
      <c r="A33" s="4" t="inlineStr">
        <is>
          <t>Total liabilities</t>
        </is>
      </c>
      <c r="B33" s="6" t="n">
        <v>49000</v>
      </c>
      <c r="C33" s="6" t="n">
        <v>0</v>
      </c>
    </row>
    <row r="34">
      <c r="A34" s="4" t="inlineStr">
        <is>
          <t>U.S. Treasur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ing securities - U.S. Treasury securities</t>
        </is>
      </c>
      <c r="B36" s="6" t="n">
        <v>34746000</v>
      </c>
      <c r="C36" s="6" t="n">
        <v>24698000</v>
      </c>
    </row>
    <row r="37">
      <c r="A37" s="4" t="inlineStr">
        <is>
          <t>U.S. Treasury securities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rading securities - U.S. Treasury securities</t>
        </is>
      </c>
      <c r="B39" s="6" t="n">
        <v>34746000</v>
      </c>
      <c r="C39" s="6" t="n">
        <v>24698000</v>
      </c>
    </row>
    <row r="40">
      <c r="A40" s="4" t="inlineStr">
        <is>
          <t>U.S. Treasury securitie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rading securities - U.S. Treasury securities</t>
        </is>
      </c>
      <c r="B42" s="6" t="n">
        <v>0</v>
      </c>
      <c r="C42" s="6" t="n">
        <v>0</v>
      </c>
    </row>
    <row r="43">
      <c r="A43" s="4" t="inlineStr">
        <is>
          <t>U.S. Treasury securities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rading securities - U.S. Treasury securities</t>
        </is>
      </c>
      <c r="B45" s="6" t="n">
        <v>0</v>
      </c>
      <c r="C45" s="6" t="n">
        <v>0</v>
      </c>
    </row>
    <row r="46">
      <c r="A46" s="4" t="inlineStr">
        <is>
          <t>Residential</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FS</t>
        </is>
      </c>
      <c r="B48" s="6" t="n">
        <v>167462000</v>
      </c>
      <c r="C48" s="6" t="n">
        <v>183798000</v>
      </c>
    </row>
    <row r="49">
      <c r="A49" s="4" t="inlineStr">
        <is>
          <t>Residential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FS</t>
        </is>
      </c>
      <c r="B51" s="6" t="n">
        <v>0</v>
      </c>
      <c r="C51" s="6" t="n">
        <v>0</v>
      </c>
    </row>
    <row r="52">
      <c r="A52" s="4" t="inlineStr">
        <is>
          <t>Residential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AFS</t>
        </is>
      </c>
      <c r="B54" s="6" t="n">
        <v>165764000</v>
      </c>
      <c r="C54" s="6" t="n">
        <v>181938000</v>
      </c>
    </row>
    <row r="55">
      <c r="A55" s="4" t="inlineStr">
        <is>
          <t>Residential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AFS</t>
        </is>
      </c>
      <c r="B57" s="6" t="n">
        <v>1698000</v>
      </c>
      <c r="C57" s="6" t="n">
        <v>1860000</v>
      </c>
    </row>
    <row r="58">
      <c r="A58" s="4" t="inlineStr">
        <is>
          <t>Commercial</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AFS</t>
        </is>
      </c>
      <c r="B60" s="6" t="n">
        <v>47642000</v>
      </c>
      <c r="C60" s="6" t="n">
        <v>47756000</v>
      </c>
    </row>
    <row r="61">
      <c r="A61" s="4" t="inlineStr">
        <is>
          <t>Commercial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AFS</t>
        </is>
      </c>
      <c r="B63" s="6" t="n">
        <v>0</v>
      </c>
      <c r="C63" s="6" t="n">
        <v>0</v>
      </c>
    </row>
    <row r="64">
      <c r="A64" s="4" t="inlineStr">
        <is>
          <t>Commercial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 securities AFS</t>
        </is>
      </c>
      <c r="B66" s="6" t="n">
        <v>47642000</v>
      </c>
      <c r="C66" s="6" t="n">
        <v>47756000</v>
      </c>
    </row>
    <row r="67">
      <c r="A67" s="4" t="inlineStr">
        <is>
          <t>Commercial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FS</t>
        </is>
      </c>
      <c r="B69" s="6" t="n">
        <v>0</v>
      </c>
      <c r="C69" s="6" t="n">
        <v>0</v>
      </c>
    </row>
    <row r="70">
      <c r="A70" s="4" t="inlineStr">
        <is>
          <t>Residential</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FS</t>
        </is>
      </c>
      <c r="B72" s="6" t="n">
        <v>317444000</v>
      </c>
      <c r="C72" s="6" t="n">
        <v>439738000</v>
      </c>
    </row>
    <row r="73">
      <c r="A73" s="4" t="inlineStr">
        <is>
          <t>Residential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FS</t>
        </is>
      </c>
      <c r="B75" s="6" t="n">
        <v>0</v>
      </c>
      <c r="C75" s="6" t="n">
        <v>0</v>
      </c>
    </row>
    <row r="76">
      <c r="A76" s="4" t="inlineStr">
        <is>
          <t>Residential | Level 2</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FS</t>
        </is>
      </c>
      <c r="B78" s="6" t="n">
        <v>317444000</v>
      </c>
      <c r="C78" s="6" t="n">
        <v>439738000</v>
      </c>
    </row>
    <row r="79">
      <c r="A79" s="4" t="inlineStr">
        <is>
          <t>Residential |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FS</t>
        </is>
      </c>
      <c r="B81" s="6" t="n">
        <v>0</v>
      </c>
      <c r="C81" s="6" t="n">
        <v>0</v>
      </c>
    </row>
    <row r="82">
      <c r="A82" s="4" t="inlineStr">
        <is>
          <t>Commercial</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FS</t>
        </is>
      </c>
      <c r="B84" s="6" t="n">
        <v>54945000</v>
      </c>
      <c r="C84" s="6" t="n">
        <v>57397000</v>
      </c>
    </row>
    <row r="85">
      <c r="A85" s="4" t="inlineStr">
        <is>
          <t>Commercial | Level 1</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FS</t>
        </is>
      </c>
      <c r="B87" s="6" t="n">
        <v>0</v>
      </c>
      <c r="C87" s="6" t="n">
        <v>0</v>
      </c>
    </row>
    <row r="88">
      <c r="A88" s="4" t="inlineStr">
        <is>
          <t>Commercial |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FS</t>
        </is>
      </c>
      <c r="B90" s="6" t="n">
        <v>54945000</v>
      </c>
      <c r="C90" s="6" t="n">
        <v>57397000</v>
      </c>
    </row>
    <row r="91">
      <c r="A91" s="4" t="inlineStr">
        <is>
          <t>Commercial |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FS</t>
        </is>
      </c>
      <c r="B93" s="6" t="n">
        <v>0</v>
      </c>
      <c r="C93" s="6" t="n">
        <v>0</v>
      </c>
    </row>
    <row r="94">
      <c r="A94" s="4" t="inlineStr">
        <is>
          <t>Municipal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FS</t>
        </is>
      </c>
      <c r="B96" s="6" t="n">
        <v>378259000</v>
      </c>
      <c r="C96" s="6" t="n">
        <v>404874000</v>
      </c>
    </row>
    <row r="97">
      <c r="A97" s="4" t="inlineStr">
        <is>
          <t>Municipal bonds | Level 1</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FS</t>
        </is>
      </c>
      <c r="B99" s="6" t="n">
        <v>0</v>
      </c>
      <c r="C99" s="6" t="n">
        <v>0</v>
      </c>
    </row>
    <row r="100">
      <c r="A100" s="4" t="inlineStr">
        <is>
          <t>Municipal bonds | 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FS</t>
        </is>
      </c>
      <c r="B102" s="6" t="n">
        <v>378259000</v>
      </c>
      <c r="C102" s="6" t="n">
        <v>404874000</v>
      </c>
    </row>
    <row r="103">
      <c r="A103" s="4" t="inlineStr">
        <is>
          <t>Municipal bonds | 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FS</t>
        </is>
      </c>
      <c r="B105" s="6" t="n">
        <v>0</v>
      </c>
      <c r="C105" s="6" t="n">
        <v>0</v>
      </c>
    </row>
    <row r="106">
      <c r="A106" s="4" t="inlineStr">
        <is>
          <t>Corporate deb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AFS</t>
        </is>
      </c>
      <c r="B108" s="6" t="n">
        <v>24944000</v>
      </c>
      <c r="C108" s="6" t="n">
        <v>38547000</v>
      </c>
    </row>
    <row r="109">
      <c r="A109" s="4" t="inlineStr">
        <is>
          <t>Corporate debt securities | Level 1</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AFS</t>
        </is>
      </c>
      <c r="B111" s="6" t="n">
        <v>0</v>
      </c>
      <c r="C111" s="6" t="n">
        <v>0</v>
      </c>
    </row>
    <row r="112">
      <c r="A112" s="4" t="inlineStr">
        <is>
          <t>Corporate debt securities | Level 2</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 securities AFS</t>
        </is>
      </c>
      <c r="B114" s="6" t="n">
        <v>24944000</v>
      </c>
      <c r="C114" s="6" t="n">
        <v>38547000</v>
      </c>
    </row>
    <row r="115">
      <c r="A115" s="4" t="inlineStr">
        <is>
          <t>Corporate debt securities | Level 3</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AFS</t>
        </is>
      </c>
      <c r="B117" s="6" t="n">
        <v>0</v>
      </c>
      <c r="C117" s="6" t="n">
        <v>0</v>
      </c>
    </row>
    <row r="118">
      <c r="A118" s="4" t="inlineStr">
        <is>
          <t>U.S. Treasury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FS</t>
        </is>
      </c>
      <c r="B120" s="6" t="n">
        <v>19987000</v>
      </c>
      <c r="C120" s="6" t="n">
        <v>20184000</v>
      </c>
    </row>
    <row r="121">
      <c r="A121" s="4" t="inlineStr">
        <is>
          <t>U.S. Treasury securities | Level 1</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FS</t>
        </is>
      </c>
      <c r="B123" s="6" t="n">
        <v>0</v>
      </c>
      <c r="C123" s="6" t="n">
        <v>0</v>
      </c>
    </row>
    <row r="124">
      <c r="A124" s="4" t="inlineStr">
        <is>
          <t>U.S. Treasury securities | Level 2</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AFS</t>
        </is>
      </c>
      <c r="B126" s="6" t="n">
        <v>19987000</v>
      </c>
      <c r="C126" s="6" t="n">
        <v>20184000</v>
      </c>
    </row>
    <row r="127">
      <c r="A127" s="4" t="inlineStr">
        <is>
          <t>U.S. Treasury securities | Level 3</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AFS</t>
        </is>
      </c>
      <c r="B129" s="6" t="n">
        <v>0</v>
      </c>
      <c r="C129" s="6" t="n">
        <v>0</v>
      </c>
    </row>
    <row r="130">
      <c r="A130" s="4" t="inlineStr">
        <is>
          <t>Agency debentur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AFS</t>
        </is>
      </c>
      <c r="B132" s="6" t="n">
        <v>9276000</v>
      </c>
      <c r="C132" s="6" t="n">
        <v>58905000</v>
      </c>
    </row>
    <row r="133">
      <c r="A133" s="4" t="inlineStr">
        <is>
          <t>Agency debentures | Level 1</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FS</t>
        </is>
      </c>
      <c r="B135" s="6" t="n">
        <v>0</v>
      </c>
      <c r="C135" s="6" t="n">
        <v>0</v>
      </c>
    </row>
    <row r="136">
      <c r="A136" s="4" t="inlineStr">
        <is>
          <t>Agency debentures | Level 2</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AFS</t>
        </is>
      </c>
      <c r="B138" s="6" t="n">
        <v>9276000</v>
      </c>
      <c r="C138" s="6" t="n">
        <v>58905000</v>
      </c>
    </row>
    <row r="139">
      <c r="A139" s="4" t="inlineStr">
        <is>
          <t>Agency debentures |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 securities AFS</t>
        </is>
      </c>
      <c r="B141" s="6" t="n">
        <v>0</v>
      </c>
      <c r="C141" s="6" t="n">
        <v>0</v>
      </c>
    </row>
    <row r="142">
      <c r="A142" s="4" t="inlineStr">
        <is>
          <t>Futur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 assets</t>
        </is>
      </c>
      <c r="B144" s="6" t="n">
        <v>1000</v>
      </c>
      <c r="C144" s="4" t="inlineStr">
        <is>
          <t xml:space="preserve"> </t>
        </is>
      </c>
    </row>
    <row r="145">
      <c r="A145" s="3" t="inlineStr">
        <is>
          <t>Liabilities:</t>
        </is>
      </c>
      <c r="B145" s="4" t="inlineStr">
        <is>
          <t xml:space="preserve"> </t>
        </is>
      </c>
      <c r="C145" s="4" t="inlineStr">
        <is>
          <t xml:space="preserve"> </t>
        </is>
      </c>
    </row>
    <row r="146">
      <c r="A146" s="4" t="inlineStr">
        <is>
          <t>Derivative liabilities</t>
        </is>
      </c>
      <c r="B146" s="4" t="inlineStr">
        <is>
          <t xml:space="preserve"> </t>
        </is>
      </c>
      <c r="C146" s="6" t="n">
        <v>3000</v>
      </c>
    </row>
    <row r="147">
      <c r="A147" s="4" t="inlineStr">
        <is>
          <t>Futures | Level 1</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rivative assets</t>
        </is>
      </c>
      <c r="B149" s="6" t="n">
        <v>1000</v>
      </c>
      <c r="C149" s="4" t="inlineStr">
        <is>
          <t xml:space="preserve"> </t>
        </is>
      </c>
    </row>
    <row r="150">
      <c r="A150" s="3" t="inlineStr">
        <is>
          <t>Liabilities:</t>
        </is>
      </c>
      <c r="B150" s="4" t="inlineStr">
        <is>
          <t xml:space="preserve"> </t>
        </is>
      </c>
      <c r="C150" s="4" t="inlineStr">
        <is>
          <t xml:space="preserve"> </t>
        </is>
      </c>
    </row>
    <row r="151">
      <c r="A151" s="4" t="inlineStr">
        <is>
          <t>Derivative liabilities</t>
        </is>
      </c>
      <c r="B151" s="4" t="inlineStr">
        <is>
          <t xml:space="preserve"> </t>
        </is>
      </c>
      <c r="C151" s="6" t="n">
        <v>3000</v>
      </c>
    </row>
    <row r="152">
      <c r="A152" s="4" t="inlineStr">
        <is>
          <t>Futures | Level 2</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assets</t>
        </is>
      </c>
      <c r="B154" s="6" t="n">
        <v>0</v>
      </c>
      <c r="C154" s="6" t="n">
        <v>0</v>
      </c>
    </row>
    <row r="155">
      <c r="A155" s="4" t="inlineStr">
        <is>
          <t>Futures | Level 3</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Derivative assets</t>
        </is>
      </c>
      <c r="B157" s="6" t="n">
        <v>0</v>
      </c>
      <c r="C157" s="4" t="inlineStr">
        <is>
          <t xml:space="preserve"> </t>
        </is>
      </c>
    </row>
    <row r="158">
      <c r="A158" s="3" t="inlineStr">
        <is>
          <t>Liabilities:</t>
        </is>
      </c>
      <c r="B158" s="4" t="inlineStr">
        <is>
          <t xml:space="preserve"> </t>
        </is>
      </c>
      <c r="C158" s="4" t="inlineStr">
        <is>
          <t xml:space="preserve"> </t>
        </is>
      </c>
    </row>
    <row r="159">
      <c r="A159" s="4" t="inlineStr">
        <is>
          <t>Derivative liabilities</t>
        </is>
      </c>
      <c r="B159" s="4" t="inlineStr">
        <is>
          <t xml:space="preserve"> </t>
        </is>
      </c>
      <c r="C159" s="6" t="n">
        <v>0</v>
      </c>
    </row>
    <row r="160">
      <c r="A160" s="4" t="inlineStr">
        <is>
          <t>Forward sale commitment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Derivative assets</t>
        </is>
      </c>
      <c r="B162" s="6" t="n">
        <v>237000</v>
      </c>
      <c r="C162" s="6" t="n">
        <v>151000</v>
      </c>
    </row>
    <row r="163">
      <c r="A163" s="3" t="inlineStr">
        <is>
          <t>Liabilities:</t>
        </is>
      </c>
      <c r="B163" s="4" t="inlineStr">
        <is>
          <t xml:space="preserve"> </t>
        </is>
      </c>
      <c r="C163" s="4" t="inlineStr">
        <is>
          <t xml:space="preserve"> </t>
        </is>
      </c>
    </row>
    <row r="164">
      <c r="A164" s="4" t="inlineStr">
        <is>
          <t>Derivative liabilities</t>
        </is>
      </c>
      <c r="B164" s="6" t="n">
        <v>402000</v>
      </c>
      <c r="C164" s="6" t="n">
        <v>288000</v>
      </c>
    </row>
    <row r="165">
      <c r="A165" s="4" t="inlineStr">
        <is>
          <t>Forward sale commitments | Level 1</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rivative assets</t>
        </is>
      </c>
      <c r="B167" s="6" t="n">
        <v>0</v>
      </c>
      <c r="C167" s="6" t="n">
        <v>0</v>
      </c>
    </row>
    <row r="168">
      <c r="A168" s="3" t="inlineStr">
        <is>
          <t>Liabilities:</t>
        </is>
      </c>
      <c r="B168" s="4" t="inlineStr">
        <is>
          <t xml:space="preserve"> </t>
        </is>
      </c>
      <c r="C168" s="4" t="inlineStr">
        <is>
          <t xml:space="preserve"> </t>
        </is>
      </c>
    </row>
    <row r="169">
      <c r="A169" s="4" t="inlineStr">
        <is>
          <t>Derivative liabilities</t>
        </is>
      </c>
      <c r="B169" s="6" t="n">
        <v>0</v>
      </c>
      <c r="C169" s="6" t="n">
        <v>0</v>
      </c>
    </row>
    <row r="170">
      <c r="A170" s="4" t="inlineStr">
        <is>
          <t>Forward sale commitments | Level 2</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Derivative assets</t>
        </is>
      </c>
      <c r="B172" s="6" t="n">
        <v>237000</v>
      </c>
      <c r="C172" s="6" t="n">
        <v>151000</v>
      </c>
    </row>
    <row r="173">
      <c r="A173" s="3" t="inlineStr">
        <is>
          <t>Liabilities:</t>
        </is>
      </c>
      <c r="B173" s="4" t="inlineStr">
        <is>
          <t xml:space="preserve"> </t>
        </is>
      </c>
      <c r="C173" s="4" t="inlineStr">
        <is>
          <t xml:space="preserve"> </t>
        </is>
      </c>
    </row>
    <row r="174">
      <c r="A174" s="4" t="inlineStr">
        <is>
          <t>Derivative liabilities</t>
        </is>
      </c>
      <c r="B174" s="6" t="n">
        <v>402000</v>
      </c>
      <c r="C174" s="6" t="n">
        <v>288000</v>
      </c>
    </row>
    <row r="175">
      <c r="A175" s="4" t="inlineStr">
        <is>
          <t>Forward sale commitments | Level 3</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Derivative assets</t>
        </is>
      </c>
      <c r="B177" s="6" t="n">
        <v>0</v>
      </c>
      <c r="C177" s="6" t="n">
        <v>0</v>
      </c>
    </row>
    <row r="178">
      <c r="A178" s="3" t="inlineStr">
        <is>
          <t>Liabilities:</t>
        </is>
      </c>
      <c r="B178" s="4" t="inlineStr">
        <is>
          <t xml:space="preserve"> </t>
        </is>
      </c>
      <c r="C178" s="4" t="inlineStr">
        <is>
          <t xml:space="preserve"> </t>
        </is>
      </c>
    </row>
    <row r="179">
      <c r="A179" s="4" t="inlineStr">
        <is>
          <t>Derivative liabilities</t>
        </is>
      </c>
      <c r="B179" s="6" t="n">
        <v>0</v>
      </c>
      <c r="C179" s="6" t="n">
        <v>0</v>
      </c>
    </row>
    <row r="180">
      <c r="A180" s="4" t="inlineStr">
        <is>
          <t>Option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Derivative assets</t>
        </is>
      </c>
      <c r="B182" s="6" t="n">
        <v>3000</v>
      </c>
      <c r="C182" s="6" t="n">
        <v>132000</v>
      </c>
    </row>
    <row r="183">
      <c r="A183" s="4" t="inlineStr">
        <is>
          <t>Options | Level 1</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Derivative assets</t>
        </is>
      </c>
      <c r="B185" s="6" t="n">
        <v>3000</v>
      </c>
      <c r="C185" s="6" t="n">
        <v>132000</v>
      </c>
    </row>
    <row r="186">
      <c r="A186" s="4" t="inlineStr">
        <is>
          <t>Options | Level 2</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Derivative assets</t>
        </is>
      </c>
      <c r="B188" s="6" t="n">
        <v>0</v>
      </c>
      <c r="C188" s="6" t="n">
        <v>0</v>
      </c>
    </row>
    <row r="189">
      <c r="A189" s="4" t="inlineStr">
        <is>
          <t>Options | Level 3</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Derivative assets</t>
        </is>
      </c>
      <c r="B191" s="4" t="inlineStr">
        <is>
          <t xml:space="preserve"> </t>
        </is>
      </c>
      <c r="C191" s="6" t="n">
        <v>0</v>
      </c>
    </row>
    <row r="192">
      <c r="A192" s="4" t="inlineStr">
        <is>
          <t>Interest rate lock commitment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Derivative assets</t>
        </is>
      </c>
      <c r="B194" s="6" t="n">
        <v>175000</v>
      </c>
      <c r="C194" s="6" t="n">
        <v>411000</v>
      </c>
    </row>
    <row r="195">
      <c r="A195" s="3" t="inlineStr">
        <is>
          <t>Liabilities:</t>
        </is>
      </c>
      <c r="B195" s="4" t="inlineStr">
        <is>
          <t xml:space="preserve"> </t>
        </is>
      </c>
      <c r="C195" s="4" t="inlineStr">
        <is>
          <t xml:space="preserve"> </t>
        </is>
      </c>
    </row>
    <row r="196">
      <c r="A196" s="4" t="inlineStr">
        <is>
          <t>Derivative liabilities</t>
        </is>
      </c>
      <c r="B196" s="6" t="n">
        <v>49000</v>
      </c>
      <c r="C196" s="4" t="inlineStr">
        <is>
          <t xml:space="preserve"> </t>
        </is>
      </c>
    </row>
    <row r="197">
      <c r="A197" s="4" t="inlineStr">
        <is>
          <t>Interest rate lock commitments | Level 1</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Derivative assets</t>
        </is>
      </c>
      <c r="B199" s="6" t="n">
        <v>0</v>
      </c>
      <c r="C199" s="6" t="n">
        <v>0</v>
      </c>
    </row>
    <row r="200">
      <c r="A200" s="3" t="inlineStr">
        <is>
          <t>Liabilities:</t>
        </is>
      </c>
      <c r="B200" s="4" t="inlineStr">
        <is>
          <t xml:space="preserve"> </t>
        </is>
      </c>
      <c r="C200" s="4" t="inlineStr">
        <is>
          <t xml:space="preserve"> </t>
        </is>
      </c>
    </row>
    <row r="201">
      <c r="A201" s="4" t="inlineStr">
        <is>
          <t>Derivative liabilities</t>
        </is>
      </c>
      <c r="B201" s="6" t="n">
        <v>0</v>
      </c>
      <c r="C201" s="4" t="inlineStr">
        <is>
          <t xml:space="preserve"> </t>
        </is>
      </c>
    </row>
    <row r="202">
      <c r="A202" s="4" t="inlineStr">
        <is>
          <t>Interest rate lock commitments | Level 2</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Derivative assets</t>
        </is>
      </c>
      <c r="B204" s="6" t="n">
        <v>0</v>
      </c>
      <c r="C204" s="6" t="n">
        <v>0</v>
      </c>
    </row>
    <row r="205">
      <c r="A205" s="3" t="inlineStr">
        <is>
          <t>Liabilities:</t>
        </is>
      </c>
      <c r="B205" s="4" t="inlineStr">
        <is>
          <t xml:space="preserve"> </t>
        </is>
      </c>
      <c r="C205" s="4" t="inlineStr">
        <is>
          <t xml:space="preserve"> </t>
        </is>
      </c>
    </row>
    <row r="206">
      <c r="A206" s="4" t="inlineStr">
        <is>
          <t>Derivative liabilities</t>
        </is>
      </c>
      <c r="B206" s="6" t="n">
        <v>0</v>
      </c>
      <c r="C206" s="4" t="inlineStr">
        <is>
          <t xml:space="preserve"> </t>
        </is>
      </c>
    </row>
    <row r="207">
      <c r="A207" s="4" t="inlineStr">
        <is>
          <t>Interest rate lock commitments | Level 3</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Derivative assets</t>
        </is>
      </c>
      <c r="B209" s="6" t="n">
        <v>175000</v>
      </c>
      <c r="C209" s="6" t="n">
        <v>411000</v>
      </c>
    </row>
    <row r="210">
      <c r="A210" s="3" t="inlineStr">
        <is>
          <t>Liabilities:</t>
        </is>
      </c>
      <c r="B210" s="4" t="inlineStr">
        <is>
          <t xml:space="preserve"> </t>
        </is>
      </c>
      <c r="C210" s="4" t="inlineStr">
        <is>
          <t xml:space="preserve"> </t>
        </is>
      </c>
    </row>
    <row r="211">
      <c r="A211" s="4" t="inlineStr">
        <is>
          <t>Derivative liabilities</t>
        </is>
      </c>
      <c r="B211" s="6" t="n">
        <v>49000</v>
      </c>
      <c r="C211" s="4" t="inlineStr">
        <is>
          <t xml:space="preserve"> </t>
        </is>
      </c>
    </row>
    <row r="212">
      <c r="A212" s="4" t="inlineStr">
        <is>
          <t>Interest rate swap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Derivative assets</t>
        </is>
      </c>
      <c r="B214" s="6" t="n">
        <v>10250000</v>
      </c>
      <c r="C214" s="6" t="n">
        <v>10489000</v>
      </c>
    </row>
    <row r="215">
      <c r="A215" s="3" t="inlineStr">
        <is>
          <t>Liabilities:</t>
        </is>
      </c>
      <c r="B215" s="4" t="inlineStr">
        <is>
          <t xml:space="preserve"> </t>
        </is>
      </c>
      <c r="C215" s="4" t="inlineStr">
        <is>
          <t xml:space="preserve"> </t>
        </is>
      </c>
    </row>
    <row r="216">
      <c r="A216" s="4" t="inlineStr">
        <is>
          <t>Derivative liabilities</t>
        </is>
      </c>
      <c r="B216" s="6" t="n">
        <v>10250000</v>
      </c>
      <c r="C216" s="6" t="n">
        <v>10492000</v>
      </c>
    </row>
    <row r="217">
      <c r="A217" s="4" t="inlineStr">
        <is>
          <t>Interest rate swaps | Level 1</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Derivative assets</t>
        </is>
      </c>
      <c r="B219" s="6" t="n">
        <v>0</v>
      </c>
      <c r="C219" s="6" t="n">
        <v>0</v>
      </c>
    </row>
    <row r="220">
      <c r="A220" s="3" t="inlineStr">
        <is>
          <t>Liabilities:</t>
        </is>
      </c>
      <c r="B220" s="4" t="inlineStr">
        <is>
          <t xml:space="preserve"> </t>
        </is>
      </c>
      <c r="C220" s="4" t="inlineStr">
        <is>
          <t xml:space="preserve"> </t>
        </is>
      </c>
    </row>
    <row r="221">
      <c r="A221" s="4" t="inlineStr">
        <is>
          <t>Derivative liabilities</t>
        </is>
      </c>
      <c r="B221" s="6" t="n">
        <v>0</v>
      </c>
      <c r="C221" s="6" t="n">
        <v>0</v>
      </c>
    </row>
    <row r="222">
      <c r="A222" s="4" t="inlineStr">
        <is>
          <t>Interest rate swaps | Level 2</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Derivative assets</t>
        </is>
      </c>
      <c r="B224" s="6" t="n">
        <v>10250000</v>
      </c>
      <c r="C224" s="6" t="n">
        <v>10489000</v>
      </c>
    </row>
    <row r="225">
      <c r="A225" s="3" t="inlineStr">
        <is>
          <t>Liabilities:</t>
        </is>
      </c>
      <c r="B225" s="4" t="inlineStr">
        <is>
          <t xml:space="preserve"> </t>
        </is>
      </c>
      <c r="C225" s="4" t="inlineStr">
        <is>
          <t xml:space="preserve"> </t>
        </is>
      </c>
    </row>
    <row r="226">
      <c r="A226" s="4" t="inlineStr">
        <is>
          <t>Derivative liabilities</t>
        </is>
      </c>
      <c r="B226" s="6" t="n">
        <v>10250000</v>
      </c>
      <c r="C226" s="6" t="n">
        <v>10492000</v>
      </c>
    </row>
    <row r="227">
      <c r="A227" s="4" t="inlineStr">
        <is>
          <t>Interest rate swaps | Level 3</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Derivative assets</t>
        </is>
      </c>
      <c r="B229" s="6" t="n">
        <v>0</v>
      </c>
      <c r="C229" s="6" t="n">
        <v>0</v>
      </c>
    </row>
    <row r="230">
      <c r="A230" s="3" t="inlineStr">
        <is>
          <t>Liabilities:</t>
        </is>
      </c>
      <c r="B230" s="4" t="inlineStr">
        <is>
          <t xml:space="preserve"> </t>
        </is>
      </c>
      <c r="C230" s="4" t="inlineStr">
        <is>
          <t xml:space="preserve"> </t>
        </is>
      </c>
    </row>
    <row r="231">
      <c r="A231" s="4" t="inlineStr">
        <is>
          <t>Derivative liabilities</t>
        </is>
      </c>
      <c r="B231" s="5" t="n">
        <v>0</v>
      </c>
      <c r="C231"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arrative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between levels of fair value hierarchy</t>
        </is>
      </c>
      <c r="B4" s="5" t="n">
        <v>0</v>
      </c>
      <c r="C4" s="5" t="n">
        <v>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ingle family LHFI</t>
        </is>
      </c>
      <c r="B7" s="6" t="n">
        <v>1287000</v>
      </c>
      <c r="C7" s="6" t="n">
        <v>1280000</v>
      </c>
    </row>
    <row r="8">
      <c r="A8" s="4" t="inlineStr">
        <is>
          <t>Single family LHFS</t>
        </is>
      </c>
      <c r="B8" s="6" t="n">
        <v>20312000</v>
      </c>
      <c r="C8" s="6" t="n">
        <v>12849000</v>
      </c>
    </row>
    <row r="9">
      <c r="A9" s="4" t="inlineStr">
        <is>
          <t>Fair Value, Recurring |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ingle family LHFI</t>
        </is>
      </c>
      <c r="B11" s="6" t="n">
        <v>1287000</v>
      </c>
      <c r="C11" s="6" t="n">
        <v>1280000</v>
      </c>
    </row>
    <row r="12">
      <c r="A12" s="4" t="inlineStr">
        <is>
          <t>Single family LHFS</t>
        </is>
      </c>
      <c r="B12" s="5" t="n">
        <v>0</v>
      </c>
      <c r="C12"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Level 3 Unobservable Inputs (Details) - Fair Value, Recurring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Single family LHFI</t>
        </is>
      </c>
      <c r="B3" s="5" t="n">
        <v>1287</v>
      </c>
      <c r="C3" s="5" t="n">
        <v>128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 securities AFS</t>
        </is>
      </c>
      <c r="B6" s="6" t="n">
        <v>1698</v>
      </c>
      <c r="C6" s="6" t="n">
        <v>1860</v>
      </c>
    </row>
    <row r="7">
      <c r="A7" s="4" t="inlineStr">
        <is>
          <t>Single family LHFI</t>
        </is>
      </c>
      <c r="B7" s="6" t="n">
        <v>1287</v>
      </c>
      <c r="C7" s="6" t="n">
        <v>1280</v>
      </c>
    </row>
    <row r="8">
      <c r="A8" s="4" t="inlineStr">
        <is>
          <t>Level 3 | Single famil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ngle family LHFI</t>
        </is>
      </c>
      <c r="B10" s="5" t="n">
        <v>1287</v>
      </c>
      <c r="C10" s="5" t="n">
        <v>1280</v>
      </c>
    </row>
    <row r="11">
      <c r="A11" s="4" t="inlineStr">
        <is>
          <t>Implied spread to benchmark interest rate curve | Level 3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 securities available for sale, measurement input</t>
        </is>
      </c>
      <c r="B13" s="11" t="n">
        <v>0.0225</v>
      </c>
      <c r="C13" s="11" t="n">
        <v>0.0225</v>
      </c>
    </row>
    <row r="14">
      <c r="A14" s="4" t="inlineStr">
        <is>
          <t>Implied spread to benchmark interest rate curve | Level 3 | Minimum | Single famil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ngle family LHFI, measurement input</t>
        </is>
      </c>
      <c r="B16" s="11" t="n">
        <v>0.0294</v>
      </c>
      <c r="C16" s="11" t="n">
        <v>0.033</v>
      </c>
    </row>
    <row r="17">
      <c r="A17" s="4" t="inlineStr">
        <is>
          <t>Implied spread to benchmark interest rate curve | Level 3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vestment securities available for sale, measurement input</t>
        </is>
      </c>
      <c r="B19" s="11" t="n">
        <v>0.0225</v>
      </c>
      <c r="C19" s="11" t="n">
        <v>0.0225</v>
      </c>
    </row>
    <row r="20">
      <c r="A20" s="4" t="inlineStr">
        <is>
          <t>Implied spread to benchmark interest rate curve | Level 3 | Maximum | Single famil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ingle family LHFI, measurement input</t>
        </is>
      </c>
      <c r="B22" s="11" t="n">
        <v>0.0556</v>
      </c>
      <c r="C22" s="11" t="n">
        <v>0.0504</v>
      </c>
    </row>
    <row r="23">
      <c r="A23" s="4" t="inlineStr">
        <is>
          <t>Implied spread to benchmark interest rate curve | Level 3 | Weighted Averag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nvestment securities available for sale, measurement input</t>
        </is>
      </c>
      <c r="B25" s="11" t="n">
        <v>0.0225</v>
      </c>
      <c r="C25" s="11" t="n">
        <v>0.0225</v>
      </c>
    </row>
    <row r="26">
      <c r="A26" s="4" t="inlineStr">
        <is>
          <t>Implied spread to benchmark interest rate curve | Level 3 | Weighted Average | Single famil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ingle family LHFI, measurement input</t>
        </is>
      </c>
      <c r="B28" s="11" t="n">
        <v>0.0369</v>
      </c>
      <c r="C28" s="11" t="n">
        <v>0.0394</v>
      </c>
    </row>
    <row r="29">
      <c r="A29" s="4" t="inlineStr">
        <is>
          <t>Interest rate lock commitments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Interest rate lock commitments, net</t>
        </is>
      </c>
      <c r="B31" s="5" t="n">
        <v>126</v>
      </c>
      <c r="C31" s="5" t="n">
        <v>411</v>
      </c>
    </row>
    <row r="32">
      <c r="A32" s="4" t="inlineStr">
        <is>
          <t>Interest rate lock commitments | Fall-out factor | Level 3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Interest rate lock commitments, net, measurement input</t>
        </is>
      </c>
      <c r="B34" s="11" t="n">
        <v>0.0083</v>
      </c>
      <c r="C34" s="11" t="n">
        <v>0.0081</v>
      </c>
    </row>
    <row r="35">
      <c r="A35" s="4" t="inlineStr">
        <is>
          <t>Interest rate lock commitments | Fall-out factor | Level 3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nterest rate lock commitments, net, measurement input</t>
        </is>
      </c>
      <c r="B37" s="11" t="n">
        <v>0.2913</v>
      </c>
      <c r="C37" s="11" t="n">
        <v>0.4164</v>
      </c>
    </row>
    <row r="38">
      <c r="A38" s="4" t="inlineStr">
        <is>
          <t>Interest rate lock commitments | Fall-out factor | Level 3 | Weighted Averag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Interest rate lock commitments, net, measurement input</t>
        </is>
      </c>
      <c r="B40" s="11" t="n">
        <v>0.09279999999999999</v>
      </c>
      <c r="C40" s="11" t="n">
        <v>0.1054</v>
      </c>
    </row>
    <row r="41">
      <c r="A41" s="4" t="inlineStr">
        <is>
          <t>Interest rate lock commitments | Value of servicing | Level 3 | Min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Interest rate lock commitments, net, measurement input</t>
        </is>
      </c>
      <c r="B43" s="11" t="n">
        <v>0.0078</v>
      </c>
      <c r="C43" s="11" t="n">
        <v>0.0032</v>
      </c>
    </row>
    <row r="44">
      <c r="A44" s="4" t="inlineStr">
        <is>
          <t>Interest rate lock commitments | Value of servicing | Level 3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nterest rate lock commitments, net, measurement input</t>
        </is>
      </c>
      <c r="B46" s="11" t="n">
        <v>0.0215</v>
      </c>
      <c r="C46" s="11" t="n">
        <v>0.008</v>
      </c>
    </row>
    <row r="47">
      <c r="A47" s="4" t="inlineStr">
        <is>
          <t>Interest rate lock commitments | Value of servicing | Level 3 | Weighted Averag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Interest rate lock commitments, net, measurement input</t>
        </is>
      </c>
      <c r="B49" s="11" t="n">
        <v>0.0137</v>
      </c>
      <c r="C49" s="11" t="n">
        <v>0.00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Fair Value Changes and Activity for Level 3 (Details) - USD ($) $ in Thousands</t>
        </is>
      </c>
      <c r="B1" s="2" t="inlineStr">
        <is>
          <t>12 Months Ended</t>
        </is>
      </c>
    </row>
    <row r="2">
      <c r="B2" s="2" t="inlineStr">
        <is>
          <t>Dec. 31, 2024</t>
        </is>
      </c>
      <c r="C2" s="2" t="inlineStr">
        <is>
          <t>Dec. 31, 2023</t>
        </is>
      </c>
    </row>
    <row r="3">
      <c r="A3" s="4" t="inlineStr">
        <is>
          <t>Interest Rate Lock and Loan Purchase Commi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411</v>
      </c>
      <c r="C5" s="5" t="n">
        <v>105</v>
      </c>
    </row>
    <row r="6">
      <c r="A6" s="4" t="inlineStr">
        <is>
          <t>Payoffs/Sales</t>
        </is>
      </c>
      <c r="B6" s="6" t="n">
        <v>-4055</v>
      </c>
      <c r="C6" s="6" t="n">
        <v>-2028</v>
      </c>
    </row>
    <row r="7">
      <c r="A7" s="4" t="inlineStr">
        <is>
          <t>Change in mark to market</t>
        </is>
      </c>
      <c r="B7" s="6" t="n">
        <v>3770</v>
      </c>
      <c r="C7" s="6" t="n">
        <v>2334</v>
      </c>
    </row>
    <row r="8">
      <c r="A8" s="4" t="inlineStr">
        <is>
          <t>Ending balance</t>
        </is>
      </c>
      <c r="B8" s="6" t="n">
        <v>126</v>
      </c>
      <c r="C8" s="6" t="n">
        <v>411</v>
      </c>
    </row>
    <row r="9">
      <c r="A9" s="4" t="inlineStr">
        <is>
          <t>Investment securities AF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1860</v>
      </c>
      <c r="C11" s="6" t="n">
        <v>2009</v>
      </c>
    </row>
    <row r="12">
      <c r="A12" s="4" t="inlineStr">
        <is>
          <t>Additions</t>
        </is>
      </c>
      <c r="B12" s="6" t="n">
        <v>0</v>
      </c>
      <c r="C12" s="6" t="n">
        <v>0</v>
      </c>
    </row>
    <row r="13">
      <c r="A13" s="4" t="inlineStr">
        <is>
          <t>Transfers</t>
        </is>
      </c>
      <c r="B13" s="6" t="n">
        <v>0</v>
      </c>
      <c r="C13" s="6" t="n">
        <v>0</v>
      </c>
    </row>
    <row r="14">
      <c r="A14" s="4" t="inlineStr">
        <is>
          <t>Payoffs/Sales</t>
        </is>
      </c>
      <c r="B14" s="6" t="n">
        <v>-200</v>
      </c>
      <c r="C14" s="6" t="n">
        <v>-192</v>
      </c>
    </row>
    <row r="15">
      <c r="A15" s="4" t="inlineStr">
        <is>
          <t>Change in mark to market</t>
        </is>
      </c>
      <c r="B15" s="6" t="n">
        <v>38</v>
      </c>
      <c r="C15" s="6" t="n">
        <v>43</v>
      </c>
    </row>
    <row r="16">
      <c r="A16" s="4" t="inlineStr">
        <is>
          <t>Ending balance</t>
        </is>
      </c>
      <c r="B16" s="6" t="n">
        <v>1698</v>
      </c>
      <c r="C16" s="6" t="n">
        <v>1860</v>
      </c>
    </row>
    <row r="17">
      <c r="A17" s="4" t="inlineStr">
        <is>
          <t>Single family LHFI</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1280</v>
      </c>
      <c r="C19" s="6" t="n">
        <v>5868</v>
      </c>
    </row>
    <row r="20">
      <c r="A20" s="4" t="inlineStr">
        <is>
          <t>Additions</t>
        </is>
      </c>
      <c r="B20" s="6" t="n">
        <v>0</v>
      </c>
      <c r="C20" s="6" t="n">
        <v>0</v>
      </c>
    </row>
    <row r="21">
      <c r="A21" s="4" t="inlineStr">
        <is>
          <t>Transfers</t>
        </is>
      </c>
      <c r="B21" s="6" t="n">
        <v>0</v>
      </c>
      <c r="C21" s="6" t="n">
        <v>0</v>
      </c>
    </row>
    <row r="22">
      <c r="A22" s="4" t="inlineStr">
        <is>
          <t>Payoffs/Sales</t>
        </is>
      </c>
      <c r="B22" s="6" t="n">
        <v>0</v>
      </c>
      <c r="C22" s="6" t="n">
        <v>-4607</v>
      </c>
    </row>
    <row r="23">
      <c r="A23" s="4" t="inlineStr">
        <is>
          <t>Change in mark to market</t>
        </is>
      </c>
      <c r="B23" s="6" t="n">
        <v>7</v>
      </c>
      <c r="C23" s="6" t="n">
        <v>19</v>
      </c>
    </row>
    <row r="24">
      <c r="A24" s="4" t="inlineStr">
        <is>
          <t>Ending balance</t>
        </is>
      </c>
      <c r="B24" s="5" t="n">
        <v>1287</v>
      </c>
      <c r="C24" s="5" t="n">
        <v>128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V Unobservable Inputs - Nonrecurring Basis (Details) - Fair Value, Nonrecurring - Level 3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t>
        </is>
      </c>
      <c r="B4" s="5" t="n">
        <v>3269</v>
      </c>
      <c r="C4" s="5" t="n">
        <v>4349</v>
      </c>
    </row>
    <row r="5">
      <c r="A5" s="4" t="inlineStr">
        <is>
          <t>Gains/losses on loans held for investment</t>
        </is>
      </c>
      <c r="B5" s="5" t="n">
        <v>-3114</v>
      </c>
      <c r="C5" s="5" t="n">
        <v>-141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ther assets - GNMA EBO loans</t>
        </is>
      </c>
      <c r="B3" s="5" t="n">
        <v>6193053</v>
      </c>
      <c r="C3" s="5" t="n">
        <v>7382404</v>
      </c>
    </row>
    <row r="4">
      <c r="A4" s="4" t="inlineStr">
        <is>
          <t>Carrying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406600</v>
      </c>
      <c r="C6" s="6" t="n">
        <v>215664</v>
      </c>
    </row>
    <row r="7">
      <c r="A7" s="4" t="inlineStr">
        <is>
          <t>Investment securities HTM</t>
        </is>
      </c>
      <c r="B7" s="6" t="n">
        <v>2301</v>
      </c>
      <c r="C7" s="6" t="n">
        <v>2371</v>
      </c>
    </row>
    <row r="8">
      <c r="A8" s="4" t="inlineStr">
        <is>
          <t>Single family LHFI</t>
        </is>
      </c>
      <c r="B8" s="6" t="n">
        <v>6191766</v>
      </c>
      <c r="C8" s="6" t="n">
        <v>7381124</v>
      </c>
    </row>
    <row r="9">
      <c r="A9" s="4" t="inlineStr">
        <is>
          <t>Federal Home Loan Bank stock</t>
        </is>
      </c>
      <c r="B9" s="6" t="n">
        <v>50676</v>
      </c>
      <c r="C9" s="6" t="n">
        <v>55293</v>
      </c>
    </row>
    <row r="10">
      <c r="A10" s="3" t="inlineStr">
        <is>
          <t>Liabilities:</t>
        </is>
      </c>
      <c r="B10" s="4" t="inlineStr">
        <is>
          <t xml:space="preserve"> </t>
        </is>
      </c>
      <c r="C10" s="4" t="inlineStr">
        <is>
          <t xml:space="preserve"> </t>
        </is>
      </c>
    </row>
    <row r="11">
      <c r="A11" s="4" t="inlineStr">
        <is>
          <t>Certificates of deposit</t>
        </is>
      </c>
      <c r="B11" s="6" t="n">
        <v>3267772</v>
      </c>
      <c r="C11" s="6" t="n">
        <v>3227954</v>
      </c>
    </row>
    <row r="12">
      <c r="A12" s="4" t="inlineStr">
        <is>
          <t>Borrowings</t>
        </is>
      </c>
      <c r="B12" s="6" t="n">
        <v>1000000</v>
      </c>
      <c r="C12" s="6" t="n">
        <v>1745000</v>
      </c>
    </row>
    <row r="13">
      <c r="A13" s="4" t="inlineStr">
        <is>
          <t>Long-term debt</t>
        </is>
      </c>
      <c r="B13" s="6" t="n">
        <v>225131</v>
      </c>
      <c r="C13" s="6" t="n">
        <v>224766</v>
      </c>
    </row>
    <row r="14">
      <c r="A14" s="4" t="inlineStr">
        <is>
          <t>Estimate of Fair Value Measure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4" t="inlineStr">
        <is>
          <t xml:space="preserve"> </t>
        </is>
      </c>
      <c r="C16" s="6" t="n">
        <v>215664</v>
      </c>
    </row>
    <row r="17">
      <c r="A17" s="4" t="inlineStr">
        <is>
          <t>Investment securities HTM</t>
        </is>
      </c>
      <c r="B17" s="6" t="n">
        <v>2273</v>
      </c>
      <c r="C17" s="6" t="n">
        <v>2331</v>
      </c>
    </row>
    <row r="18">
      <c r="A18" s="4" t="inlineStr">
        <is>
          <t>Single family LHFI</t>
        </is>
      </c>
      <c r="B18" s="6" t="n">
        <v>5864426</v>
      </c>
      <c r="C18" s="6" t="n">
        <v>7002028</v>
      </c>
    </row>
    <row r="19">
      <c r="A19" s="4" t="inlineStr">
        <is>
          <t>Federal Home Loan Bank stock</t>
        </is>
      </c>
      <c r="B19" s="6" t="n">
        <v>50676</v>
      </c>
      <c r="C19" s="6" t="n">
        <v>55293</v>
      </c>
    </row>
    <row r="20">
      <c r="A20" s="3" t="inlineStr">
        <is>
          <t>Liabilities:</t>
        </is>
      </c>
      <c r="B20" s="4" t="inlineStr">
        <is>
          <t xml:space="preserve"> </t>
        </is>
      </c>
      <c r="C20" s="4" t="inlineStr">
        <is>
          <t xml:space="preserve"> </t>
        </is>
      </c>
    </row>
    <row r="21">
      <c r="A21" s="4" t="inlineStr">
        <is>
          <t>Certificates of deposit</t>
        </is>
      </c>
      <c r="B21" s="6" t="n">
        <v>3262350</v>
      </c>
      <c r="C21" s="6" t="n">
        <v>3216665</v>
      </c>
    </row>
    <row r="22">
      <c r="A22" s="4" t="inlineStr">
        <is>
          <t>Borrowings</t>
        </is>
      </c>
      <c r="B22" s="6" t="n">
        <v>1001873</v>
      </c>
      <c r="C22" s="6" t="n">
        <v>1750023</v>
      </c>
    </row>
    <row r="23">
      <c r="A23" s="4" t="inlineStr">
        <is>
          <t>Long-term debt</t>
        </is>
      </c>
      <c r="B23" s="6" t="n">
        <v>184124</v>
      </c>
      <c r="C23" s="6" t="n">
        <v>132996</v>
      </c>
    </row>
    <row r="24">
      <c r="A24" s="4" t="inlineStr">
        <is>
          <t>Level 1 | Estimate of Fair Value Measure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6" t="n">
        <v>406600</v>
      </c>
      <c r="C26" s="6" t="n">
        <v>215664</v>
      </c>
    </row>
    <row r="27">
      <c r="A27" s="4" t="inlineStr">
        <is>
          <t>Investment securities HTM</t>
        </is>
      </c>
      <c r="B27" s="6" t="n">
        <v>0</v>
      </c>
      <c r="C27" s="6" t="n">
        <v>0</v>
      </c>
    </row>
    <row r="28">
      <c r="A28" s="4" t="inlineStr">
        <is>
          <t>Single family LHFI</t>
        </is>
      </c>
      <c r="B28" s="6" t="n">
        <v>0</v>
      </c>
      <c r="C28" s="6" t="n">
        <v>0</v>
      </c>
    </row>
    <row r="29">
      <c r="A29" s="4" t="inlineStr">
        <is>
          <t>Federal Home Loan Bank stock</t>
        </is>
      </c>
      <c r="B29" s="6" t="n">
        <v>0</v>
      </c>
      <c r="C29" s="6" t="n">
        <v>0</v>
      </c>
    </row>
    <row r="30">
      <c r="A30" s="3" t="inlineStr">
        <is>
          <t>Liabilities:</t>
        </is>
      </c>
      <c r="B30" s="4" t="inlineStr">
        <is>
          <t xml:space="preserve"> </t>
        </is>
      </c>
      <c r="C30" s="4" t="inlineStr">
        <is>
          <t xml:space="preserve"> </t>
        </is>
      </c>
    </row>
    <row r="31">
      <c r="A31" s="4" t="inlineStr">
        <is>
          <t>Certificates of deposit</t>
        </is>
      </c>
      <c r="B31" s="6" t="n">
        <v>0</v>
      </c>
      <c r="C31" s="6" t="n">
        <v>0</v>
      </c>
    </row>
    <row r="32">
      <c r="A32" s="4" t="inlineStr">
        <is>
          <t>Borrowings</t>
        </is>
      </c>
      <c r="B32" s="6" t="n">
        <v>0</v>
      </c>
      <c r="C32" s="6" t="n">
        <v>0</v>
      </c>
    </row>
    <row r="33">
      <c r="A33" s="4" t="inlineStr">
        <is>
          <t>Long-term debt</t>
        </is>
      </c>
      <c r="B33" s="6" t="n">
        <v>0</v>
      </c>
      <c r="C33" s="6" t="n">
        <v>0</v>
      </c>
    </row>
    <row r="34">
      <c r="A34" s="4" t="inlineStr">
        <is>
          <t>Level 2 | Estimate of Fair Value Measur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6" t="n">
        <v>0</v>
      </c>
      <c r="C36" s="6" t="n">
        <v>0</v>
      </c>
    </row>
    <row r="37">
      <c r="A37" s="4" t="inlineStr">
        <is>
          <t>Investment securities HTM</t>
        </is>
      </c>
      <c r="B37" s="6" t="n">
        <v>2273</v>
      </c>
      <c r="C37" s="6" t="n">
        <v>2331</v>
      </c>
    </row>
    <row r="38">
      <c r="A38" s="4" t="inlineStr">
        <is>
          <t>Single family LHFI</t>
        </is>
      </c>
      <c r="B38" s="6" t="n">
        <v>0</v>
      </c>
      <c r="C38" s="6" t="n">
        <v>0</v>
      </c>
    </row>
    <row r="39">
      <c r="A39" s="4" t="inlineStr">
        <is>
          <t>Federal Home Loan Bank stock</t>
        </is>
      </c>
      <c r="B39" s="6" t="n">
        <v>50676</v>
      </c>
      <c r="C39" s="6" t="n">
        <v>55293</v>
      </c>
    </row>
    <row r="40">
      <c r="A40" s="3" t="inlineStr">
        <is>
          <t>Liabilities:</t>
        </is>
      </c>
      <c r="B40" s="4" t="inlineStr">
        <is>
          <t xml:space="preserve"> </t>
        </is>
      </c>
      <c r="C40" s="4" t="inlineStr">
        <is>
          <t xml:space="preserve"> </t>
        </is>
      </c>
    </row>
    <row r="41">
      <c r="A41" s="4" t="inlineStr">
        <is>
          <t>Certificates of deposit</t>
        </is>
      </c>
      <c r="B41" s="6" t="n">
        <v>3262350</v>
      </c>
      <c r="C41" s="6" t="n">
        <v>3216665</v>
      </c>
    </row>
    <row r="42">
      <c r="A42" s="4" t="inlineStr">
        <is>
          <t>Borrowings</t>
        </is>
      </c>
      <c r="B42" s="6" t="n">
        <v>1001873</v>
      </c>
      <c r="C42" s="6" t="n">
        <v>1750023</v>
      </c>
    </row>
    <row r="43">
      <c r="A43" s="4" t="inlineStr">
        <is>
          <t>Long-term debt</t>
        </is>
      </c>
      <c r="B43" s="6" t="n">
        <v>184124</v>
      </c>
      <c r="C43" s="6" t="n">
        <v>132996</v>
      </c>
    </row>
    <row r="44">
      <c r="A44" s="4" t="inlineStr">
        <is>
          <t>Level 3 | Estimate of Fair Value Measure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6" t="n">
        <v>0</v>
      </c>
      <c r="C46" s="6" t="n">
        <v>0</v>
      </c>
    </row>
    <row r="47">
      <c r="A47" s="4" t="inlineStr">
        <is>
          <t>Investment securities HTM</t>
        </is>
      </c>
      <c r="B47" s="6" t="n">
        <v>0</v>
      </c>
      <c r="C47" s="6" t="n">
        <v>0</v>
      </c>
    </row>
    <row r="48">
      <c r="A48" s="4" t="inlineStr">
        <is>
          <t>Single family LHFI</t>
        </is>
      </c>
      <c r="B48" s="6" t="n">
        <v>5864426</v>
      </c>
      <c r="C48" s="6" t="n">
        <v>7002028</v>
      </c>
    </row>
    <row r="49">
      <c r="A49" s="4" t="inlineStr">
        <is>
          <t>Federal Home Loan Bank stock</t>
        </is>
      </c>
      <c r="B49" s="6" t="n">
        <v>0</v>
      </c>
      <c r="C49" s="6" t="n">
        <v>0</v>
      </c>
    </row>
    <row r="50">
      <c r="A50" s="3" t="inlineStr">
        <is>
          <t>Liabilities:</t>
        </is>
      </c>
      <c r="B50" s="4" t="inlineStr">
        <is>
          <t xml:space="preserve"> </t>
        </is>
      </c>
      <c r="C50" s="4" t="inlineStr">
        <is>
          <t xml:space="preserve"> </t>
        </is>
      </c>
    </row>
    <row r="51">
      <c r="A51" s="4" t="inlineStr">
        <is>
          <t>Certificates of deposit</t>
        </is>
      </c>
      <c r="B51" s="6" t="n">
        <v>0</v>
      </c>
      <c r="C51" s="6" t="n">
        <v>0</v>
      </c>
    </row>
    <row r="52">
      <c r="A52" s="4" t="inlineStr">
        <is>
          <t>Borrowings</t>
        </is>
      </c>
      <c r="B52" s="6" t="n">
        <v>0</v>
      </c>
      <c r="C52" s="6" t="n">
        <v>0</v>
      </c>
    </row>
    <row r="53">
      <c r="A53" s="4" t="inlineStr">
        <is>
          <t>Long-term debt</t>
        </is>
      </c>
      <c r="B53" s="6" t="n">
        <v>0</v>
      </c>
      <c r="C53" s="6" t="n">
        <v>0</v>
      </c>
    </row>
    <row r="54">
      <c r="A54" s="4" t="inlineStr">
        <is>
          <t>Multifamily | Carrying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HFS – multifamily and other</t>
        </is>
      </c>
      <c r="B56" s="4" t="inlineStr">
        <is>
          <t xml:space="preserve"> </t>
        </is>
      </c>
      <c r="C56" s="6" t="n">
        <v>6788</v>
      </c>
    </row>
    <row r="57">
      <c r="A57" s="4" t="inlineStr">
        <is>
          <t>Mortgage servicing rights – multifamily and SBA</t>
        </is>
      </c>
      <c r="B57" s="6" t="n">
        <v>26565</v>
      </c>
      <c r="C57" s="6" t="n">
        <v>29987</v>
      </c>
    </row>
    <row r="58">
      <c r="A58" s="4" t="inlineStr">
        <is>
          <t>Multifamily | Estimate of Fair Value Measuremen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LHFS – multifamily and other</t>
        </is>
      </c>
      <c r="B60" s="4" t="inlineStr">
        <is>
          <t xml:space="preserve"> </t>
        </is>
      </c>
      <c r="C60" s="6" t="n">
        <v>6871</v>
      </c>
    </row>
    <row r="61">
      <c r="A61" s="4" t="inlineStr">
        <is>
          <t>Mortgage servicing rights – multifamily and SBA</t>
        </is>
      </c>
      <c r="B61" s="6" t="n">
        <v>32361</v>
      </c>
      <c r="C61" s="6" t="n">
        <v>35292</v>
      </c>
    </row>
    <row r="62">
      <c r="A62" s="4" t="inlineStr">
        <is>
          <t>Multifamily | Level 1 | Estimate of Fair Value Measurement</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LHFS – multifamily and other</t>
        </is>
      </c>
      <c r="B64" s="4" t="inlineStr">
        <is>
          <t xml:space="preserve"> </t>
        </is>
      </c>
      <c r="C64" s="6" t="n">
        <v>0</v>
      </c>
    </row>
    <row r="65">
      <c r="A65" s="4" t="inlineStr">
        <is>
          <t>Mortgage servicing rights – multifamily and SBA</t>
        </is>
      </c>
      <c r="B65" s="6" t="n">
        <v>0</v>
      </c>
      <c r="C65" s="6" t="n">
        <v>0</v>
      </c>
    </row>
    <row r="66">
      <c r="A66" s="4" t="inlineStr">
        <is>
          <t>Multifamily | Level 2 | Estimate of Fair Value Measuremen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HFS – multifamily and other</t>
        </is>
      </c>
      <c r="B68" s="4" t="inlineStr">
        <is>
          <t xml:space="preserve"> </t>
        </is>
      </c>
      <c r="C68" s="6" t="n">
        <v>6871</v>
      </c>
    </row>
    <row r="69">
      <c r="A69" s="4" t="inlineStr">
        <is>
          <t>Mortgage servicing rights – multifamily and SBA</t>
        </is>
      </c>
      <c r="B69" s="6" t="n">
        <v>0</v>
      </c>
      <c r="C69" s="6" t="n">
        <v>0</v>
      </c>
    </row>
    <row r="70">
      <c r="A70" s="4" t="inlineStr">
        <is>
          <t>Multifamily | Level 3 | Estimate of Fair Value Measuremen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LHFS – multifamily and other</t>
        </is>
      </c>
      <c r="B72" s="4" t="inlineStr">
        <is>
          <t xml:space="preserve"> </t>
        </is>
      </c>
      <c r="C72" s="6" t="n">
        <v>0</v>
      </c>
    </row>
    <row r="73">
      <c r="A73" s="4" t="inlineStr">
        <is>
          <t>Mortgage servicing rights – multifamily and SBA</t>
        </is>
      </c>
      <c r="B73" s="6" t="n">
        <v>32361</v>
      </c>
      <c r="C73" s="6" t="n">
        <v>35292</v>
      </c>
    </row>
    <row r="74">
      <c r="A74" s="4" t="inlineStr">
        <is>
          <t>Ginnie Mae Early Buyout Loans | Carrying Value</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Other assets - GNMA EBO loans</t>
        </is>
      </c>
      <c r="B76" s="6" t="n">
        <v>5111</v>
      </c>
      <c r="C76" s="6" t="n">
        <v>5617</v>
      </c>
    </row>
    <row r="77">
      <c r="A77" s="4" t="inlineStr">
        <is>
          <t>Ginnie Mae Early Buyout Loans | Estimate of Fair Value Measuremen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 assets - GNMA EBO loans</t>
        </is>
      </c>
      <c r="B79" s="6" t="n">
        <v>5111</v>
      </c>
      <c r="C79" s="6" t="n">
        <v>5617</v>
      </c>
    </row>
    <row r="80">
      <c r="A80" s="4" t="inlineStr">
        <is>
          <t>Ginnie Mae Early Buyout Loans | Level 1 | Estimate of Fair Value Measure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Other assets - GNMA EBO loans</t>
        </is>
      </c>
      <c r="B82" s="6" t="n">
        <v>0</v>
      </c>
      <c r="C82" s="6" t="n">
        <v>0</v>
      </c>
    </row>
    <row r="83">
      <c r="A83" s="4" t="inlineStr">
        <is>
          <t>Ginnie Mae Early Buyout Loans | Level 2 | Estimate of Fair Value Measuremen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Other assets - GNMA EBO loans</t>
        </is>
      </c>
      <c r="B85" s="6" t="n">
        <v>0</v>
      </c>
      <c r="C85" s="6" t="n">
        <v>0</v>
      </c>
    </row>
    <row r="86">
      <c r="A86" s="4" t="inlineStr">
        <is>
          <t>Ginnie Mae Early Buyout Loans | Level 3 | Estimate of Fair Value Measuremen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assets - GNMA EBO loans</t>
        </is>
      </c>
      <c r="B88" s="5" t="n">
        <v>5111</v>
      </c>
      <c r="C88" s="5" t="n">
        <v>56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ption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ingle family LHFS</t>
        </is>
      </c>
      <c r="B3" s="5" t="n">
        <v>20312</v>
      </c>
      <c r="C3" s="5" t="n">
        <v>12849</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ingle family LHFS</t>
        </is>
      </c>
      <c r="B6" s="6" t="n">
        <v>20312</v>
      </c>
      <c r="C6" s="6" t="n">
        <v>12849</v>
      </c>
    </row>
    <row r="7">
      <c r="A7" s="4" t="inlineStr">
        <is>
          <t>Aggregate Unpaid Principal Balance</t>
        </is>
      </c>
      <c r="B7" s="6" t="n">
        <v>20137</v>
      </c>
      <c r="C7" s="6" t="n">
        <v>12583</v>
      </c>
    </row>
    <row r="8">
      <c r="A8" s="4" t="inlineStr">
        <is>
          <t>Fair Value Less Aggregate Unpaid Principal Balance</t>
        </is>
      </c>
      <c r="B8" s="5" t="n">
        <v>175</v>
      </c>
      <c r="C8" s="5" t="n">
        <v>26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Capital and Capital Ratios (Details) $ in Thousands</t>
        </is>
      </c>
      <c r="B1" s="2" t="inlineStr">
        <is>
          <t>Dec. 31, 2024 USD ($)</t>
        </is>
      </c>
      <c r="C1" s="2" t="inlineStr">
        <is>
          <t>Dec. 31, 2023 USD ($)</t>
        </is>
      </c>
    </row>
    <row r="2">
      <c r="A2" s="4" t="inlineStr">
        <is>
          <t>HomeStreet Bank</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capital (to average assets)</t>
        </is>
      </c>
      <c r="B4" s="5" t="n">
        <v>678869</v>
      </c>
      <c r="C4" s="5" t="n">
        <v>814719</v>
      </c>
    </row>
    <row r="5">
      <c r="A5" s="4" t="inlineStr">
        <is>
          <t>Tier 1 leverage capital (to average assets), ratio</t>
        </is>
      </c>
      <c r="B5" s="11" t="n">
        <v>0.073</v>
      </c>
      <c r="C5" s="11" t="n">
        <v>0.08500000000000001</v>
      </c>
    </row>
    <row r="6">
      <c r="A6" s="4" t="inlineStr">
        <is>
          <t>Tier 1 leverage capital (to average assets), required for capital adequacy purposes</t>
        </is>
      </c>
      <c r="B6" s="5" t="n">
        <v>372132</v>
      </c>
      <c r="C6" s="5" t="n">
        <v>383482</v>
      </c>
    </row>
    <row r="7">
      <c r="A7" s="4" t="inlineStr">
        <is>
          <t>Tier 1 leverage capital (to average assets), required for capital adequacy purposes, ratio</t>
        </is>
      </c>
      <c r="B7" s="12" t="n">
        <v>0.04</v>
      </c>
      <c r="C7" s="12" t="n">
        <v>0.04</v>
      </c>
    </row>
    <row r="8">
      <c r="A8" s="4" t="inlineStr">
        <is>
          <t>Tier 1 leverage capital (to average assets), required to be categorized as well capitalized</t>
        </is>
      </c>
      <c r="B8" s="5" t="n">
        <v>465165</v>
      </c>
      <c r="C8" s="5" t="n">
        <v>479352</v>
      </c>
    </row>
    <row r="9">
      <c r="A9" s="4" t="inlineStr">
        <is>
          <t>Tier 1 leverage capital (to average assets), required to be categorized as well capitalized, ratio</t>
        </is>
      </c>
      <c r="B9" s="12" t="n">
        <v>0.05</v>
      </c>
      <c r="C9" s="12" t="n">
        <v>0.05</v>
      </c>
    </row>
    <row r="10">
      <c r="A10" s="4" t="inlineStr">
        <is>
          <t>Common equity tier 1 capital (to risk-weighted assets)</t>
        </is>
      </c>
      <c r="B10" s="5" t="n">
        <v>678869</v>
      </c>
      <c r="C10" s="5" t="n">
        <v>814719</v>
      </c>
    </row>
    <row r="11">
      <c r="A11" s="4" t="inlineStr">
        <is>
          <t>Common equity tier 1 capital (to risk-weighted assets), ratio</t>
        </is>
      </c>
      <c r="B11" s="11" t="n">
        <v>0.1227</v>
      </c>
      <c r="C11" s="11" t="n">
        <v>0.1279</v>
      </c>
    </row>
    <row r="12">
      <c r="A12" s="4" t="inlineStr">
        <is>
          <t>Common equity tier 1 capital (to risk-weighted assets), required for capital adequacy</t>
        </is>
      </c>
      <c r="B12" s="5" t="n">
        <v>249000</v>
      </c>
      <c r="C12" s="5" t="n">
        <v>286569</v>
      </c>
    </row>
    <row r="13">
      <c r="A13" s="4" t="inlineStr">
        <is>
          <t>Common equity tier 1 capital (to risk-weighted assets), required for capital adequacy, ratio</t>
        </is>
      </c>
      <c r="B13" s="12" t="n">
        <v>0.045</v>
      </c>
      <c r="C13" s="12" t="n">
        <v>0.045</v>
      </c>
    </row>
    <row r="14">
      <c r="A14" s="4" t="inlineStr">
        <is>
          <t>Common equity tier 1 capital (to risk-weighted assets), required to be well capitalized</t>
        </is>
      </c>
      <c r="B14" s="5" t="n">
        <v>359667</v>
      </c>
      <c r="C14" s="5" t="n">
        <v>413933</v>
      </c>
    </row>
    <row r="15">
      <c r="A15" s="4" t="inlineStr">
        <is>
          <t>Common equity tier 1 capital (to risk-weighted assets), required to be well capitalized, ratio</t>
        </is>
      </c>
      <c r="B15" s="12" t="n">
        <v>0.065</v>
      </c>
      <c r="C15" s="12" t="n">
        <v>0.065</v>
      </c>
    </row>
    <row r="16">
      <c r="A16" s="4" t="inlineStr">
        <is>
          <t>Tier 1 risk-based capital (to risk-weighted assets)</t>
        </is>
      </c>
      <c r="B16" s="5" t="n">
        <v>678869</v>
      </c>
      <c r="C16" s="5" t="n">
        <v>814719</v>
      </c>
    </row>
    <row r="17">
      <c r="A17" s="4" t="inlineStr">
        <is>
          <t>Tier 1 risk-based capital (to risk-weighted assets), ratio</t>
        </is>
      </c>
      <c r="B17" s="11" t="n">
        <v>0.1227</v>
      </c>
      <c r="C17" s="11" t="n">
        <v>0.1279</v>
      </c>
    </row>
    <row r="18">
      <c r="A18" s="4" t="inlineStr">
        <is>
          <t>Tier 1 risk-based capital (to risk-weighted assets), required for capital adequacy</t>
        </is>
      </c>
      <c r="B18" s="5" t="n">
        <v>332001</v>
      </c>
      <c r="C18" s="5" t="n">
        <v>382092</v>
      </c>
    </row>
    <row r="19">
      <c r="A19" s="4" t="inlineStr">
        <is>
          <t>Tier 1 risk-based capital (to risk-weighted assets), required for capital adequacy, ratio</t>
        </is>
      </c>
      <c r="B19" s="12" t="n">
        <v>0.06</v>
      </c>
      <c r="C19" s="12" t="n">
        <v>0.06</v>
      </c>
    </row>
    <row r="20">
      <c r="A20" s="4" t="inlineStr">
        <is>
          <t>Tier 1 risk-based capital (to risk-weighted assets), required to be well capitalized</t>
        </is>
      </c>
      <c r="B20" s="5" t="n">
        <v>442667</v>
      </c>
      <c r="C20" s="5" t="n">
        <v>509456</v>
      </c>
    </row>
    <row r="21">
      <c r="A21" s="4" t="inlineStr">
        <is>
          <t>Tier 1 risk-based capital (to risk-weighted assets), required to be well capitalized, ratio</t>
        </is>
      </c>
      <c r="B21" s="12" t="n">
        <v>0.08</v>
      </c>
      <c r="C21" s="12" t="n">
        <v>0.08</v>
      </c>
    </row>
    <row r="22">
      <c r="A22" s="4" t="inlineStr">
        <is>
          <t>Total risk-based capital (to risk-weighted assets)</t>
        </is>
      </c>
      <c r="B22" s="5" t="n">
        <v>720498</v>
      </c>
      <c r="C22" s="5" t="n">
        <v>858992</v>
      </c>
    </row>
    <row r="23">
      <c r="A23" s="4" t="inlineStr">
        <is>
          <t>Total risk-based capital (to risk-weighted assets), ratio</t>
        </is>
      </c>
      <c r="B23" s="11" t="n">
        <v>0.1302</v>
      </c>
      <c r="C23" s="11" t="n">
        <v>0.1349</v>
      </c>
    </row>
    <row r="24">
      <c r="A24" s="4" t="inlineStr">
        <is>
          <t>Total risk-based capital (to risk-weighted assets), required for capital adequacy</t>
        </is>
      </c>
      <c r="B24" s="5" t="n">
        <v>442667</v>
      </c>
      <c r="C24" s="5" t="n">
        <v>509456</v>
      </c>
    </row>
    <row r="25">
      <c r="A25" s="4" t="inlineStr">
        <is>
          <t>Total risk-based capital (to risk-weighted assets), required for capital adequacy, ratio</t>
        </is>
      </c>
      <c r="B25" s="12" t="n">
        <v>0.08</v>
      </c>
      <c r="C25" s="12" t="n">
        <v>0.08</v>
      </c>
    </row>
    <row r="26">
      <c r="A26" s="4" t="inlineStr">
        <is>
          <t>Total risk-based capital (to risk-weighted assets), required to be well capitalized</t>
        </is>
      </c>
      <c r="B26" s="5" t="n">
        <v>553334</v>
      </c>
      <c r="C26" s="5" t="n">
        <v>636820</v>
      </c>
    </row>
    <row r="27">
      <c r="A27" s="4" t="inlineStr">
        <is>
          <t>Total risk-based capital (to risk-weighted assets), required to be well capitalized, ratio</t>
        </is>
      </c>
      <c r="B27" s="12" t="n">
        <v>0.1</v>
      </c>
      <c r="C27" s="12" t="n">
        <v>0.1</v>
      </c>
    </row>
    <row r="28">
      <c r="A28" s="4" t="inlineStr">
        <is>
          <t>HomeStreet, Inc.</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ier 1 leverage capital (to average assets)</t>
        </is>
      </c>
      <c r="B30" s="5" t="n">
        <v>537057</v>
      </c>
      <c r="C30" s="5" t="n">
        <v>675440</v>
      </c>
    </row>
    <row r="31">
      <c r="A31" s="4" t="inlineStr">
        <is>
          <t>Tier 1 leverage capital (to average assets), ratio</t>
        </is>
      </c>
      <c r="B31" s="11" t="n">
        <v>0.0577</v>
      </c>
      <c r="C31" s="11" t="n">
        <v>0.0704</v>
      </c>
    </row>
    <row r="32">
      <c r="A32" s="4" t="inlineStr">
        <is>
          <t>Tier 1 leverage capital (to average assets), required for capital adequacy purposes</t>
        </is>
      </c>
      <c r="B32" s="5" t="n">
        <v>372319</v>
      </c>
      <c r="C32" s="5" t="n">
        <v>383696</v>
      </c>
    </row>
    <row r="33">
      <c r="A33" s="4" t="inlineStr">
        <is>
          <t>Tier 1 leverage capital (to average assets), required for capital adequacy purposes, ratio</t>
        </is>
      </c>
      <c r="B33" s="12" t="n">
        <v>0.04</v>
      </c>
      <c r="C33" s="12" t="n">
        <v>0.04</v>
      </c>
    </row>
    <row r="34">
      <c r="A34" s="4" t="inlineStr">
        <is>
          <t>Common equity tier 1 capital (to risk-weighted assets)</t>
        </is>
      </c>
      <c r="B34" s="5" t="n">
        <v>477057</v>
      </c>
      <c r="C34" s="5" t="n">
        <v>615440</v>
      </c>
    </row>
    <row r="35">
      <c r="A35" s="4" t="inlineStr">
        <is>
          <t>Common equity tier 1 capital (to risk-weighted assets), ratio</t>
        </is>
      </c>
      <c r="B35" s="11" t="n">
        <v>0.0862</v>
      </c>
      <c r="C35" s="11" t="n">
        <v>0.09660000000000001</v>
      </c>
    </row>
    <row r="36">
      <c r="A36" s="4" t="inlineStr">
        <is>
          <t>Common equity tier 1 capital (to risk-weighted assets), required for capital adequacy</t>
        </is>
      </c>
      <c r="B36" s="5" t="n">
        <v>249109</v>
      </c>
      <c r="C36" s="5" t="n">
        <v>286709</v>
      </c>
    </row>
    <row r="37">
      <c r="A37" s="4" t="inlineStr">
        <is>
          <t>Common equity tier 1 capital (to risk-weighted assets), required for capital adequacy, ratio</t>
        </is>
      </c>
      <c r="B37" s="12" t="n">
        <v>0.045</v>
      </c>
      <c r="C37" s="12" t="n">
        <v>0.045</v>
      </c>
    </row>
    <row r="38">
      <c r="A38" s="4" t="inlineStr">
        <is>
          <t>Tier 1 risk-based capital (to risk-weighted assets)</t>
        </is>
      </c>
      <c r="B38" s="5" t="n">
        <v>537057</v>
      </c>
      <c r="C38" s="5" t="n">
        <v>675440</v>
      </c>
    </row>
    <row r="39">
      <c r="A39" s="4" t="inlineStr">
        <is>
          <t>Tier 1 risk-based capital (to risk-weighted assets), ratio</t>
        </is>
      </c>
      <c r="B39" s="11" t="n">
        <v>0.097</v>
      </c>
      <c r="C39" s="11" t="n">
        <v>0.106</v>
      </c>
    </row>
    <row r="40">
      <c r="A40" s="4" t="inlineStr">
        <is>
          <t>Tier 1 risk-based capital (to risk-weighted assets), required for capital adequacy</t>
        </is>
      </c>
      <c r="B40" s="5" t="n">
        <v>332145</v>
      </c>
      <c r="C40" s="5" t="n">
        <v>382279</v>
      </c>
    </row>
    <row r="41">
      <c r="A41" s="4" t="inlineStr">
        <is>
          <t>Tier 1 risk-based capital (to risk-weighted assets), required for capital adequacy, ratio</t>
        </is>
      </c>
      <c r="B41" s="12" t="n">
        <v>0.06</v>
      </c>
      <c r="C41" s="12" t="n">
        <v>0.06</v>
      </c>
    </row>
    <row r="42">
      <c r="A42" s="4" t="inlineStr">
        <is>
          <t>Total risk-based capital (to risk-weighted assets)</t>
        </is>
      </c>
      <c r="B42" s="5" t="n">
        <v>677225</v>
      </c>
      <c r="C42" s="5" t="n">
        <v>818075</v>
      </c>
    </row>
    <row r="43">
      <c r="A43" s="4" t="inlineStr">
        <is>
          <t>Total risk-based capital (to risk-weighted assets), ratio</t>
        </is>
      </c>
      <c r="B43" s="11" t="n">
        <v>0.1223</v>
      </c>
      <c r="C43" s="11" t="n">
        <v>0.1284</v>
      </c>
    </row>
    <row r="44">
      <c r="A44" s="4" t="inlineStr">
        <is>
          <t>Total risk-based capital (to risk-weighted assets), required for capital adequacy</t>
        </is>
      </c>
      <c r="B44" s="5" t="n">
        <v>442860</v>
      </c>
      <c r="C44" s="5" t="n">
        <v>509705</v>
      </c>
    </row>
    <row r="45">
      <c r="A45" s="4" t="inlineStr">
        <is>
          <t>Total risk-based capital (to risk-weighted assets), required for capital adequacy, ratio</t>
        </is>
      </c>
      <c r="B45" s="12" t="n">
        <v>0.08</v>
      </c>
      <c r="C45" s="12" t="n">
        <v>0.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Schedule of Minimum Capital Ratios Plus Capital Conservation Buffer (Details)</t>
        </is>
      </c>
      <c r="B1" s="2" t="inlineStr">
        <is>
          <t>Dec. 31, 2024</t>
        </is>
      </c>
    </row>
    <row r="2">
      <c r="A2" s="3" t="inlineStr">
        <is>
          <t>Compliance with Regulatory Capital Requirements under Banking Regulations [Line Items]</t>
        </is>
      </c>
      <c r="B2" s="4" t="inlineStr">
        <is>
          <t xml:space="preserve"> </t>
        </is>
      </c>
    </row>
    <row r="3">
      <c r="A3" s="4" t="inlineStr">
        <is>
          <t>Common equity to Tier-1 to risk-weighted assets</t>
        </is>
      </c>
      <c r="B3" s="11" t="n">
        <v>0.07000000000000001</v>
      </c>
    </row>
    <row r="4">
      <c r="A4" s="4" t="inlineStr">
        <is>
          <t>Tier 1 capital to risk-weighted assets</t>
        </is>
      </c>
      <c r="B4" s="11" t="n">
        <v>0.08500000000000001</v>
      </c>
    </row>
    <row r="5">
      <c r="A5" s="4" t="inlineStr">
        <is>
          <t>Total capital to risk-weighted assets</t>
        </is>
      </c>
      <c r="B5" s="11" t="n">
        <v>0.1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Narrative (Details)</t>
        </is>
      </c>
      <c r="B1" s="2" t="inlineStr">
        <is>
          <t>Dec. 31, 2024</t>
        </is>
      </c>
    </row>
    <row r="2">
      <c r="A2" s="4" t="inlineStr">
        <is>
          <t>HomeStreet Bank</t>
        </is>
      </c>
      <c r="B2" s="4" t="inlineStr">
        <is>
          <t xml:space="preserve"> </t>
        </is>
      </c>
    </row>
    <row r="3">
      <c r="A3" s="3" t="inlineStr">
        <is>
          <t>Compliance with Regulatory Capital Requirements under Banking Regulations [Line Items]</t>
        </is>
      </c>
      <c r="B3" s="4" t="inlineStr">
        <is>
          <t xml:space="preserve"> </t>
        </is>
      </c>
    </row>
    <row r="4">
      <c r="A4" s="4" t="inlineStr">
        <is>
          <t>Capital conservation buffer, actual</t>
        </is>
      </c>
      <c r="B4" s="11" t="n">
        <v>0.0502</v>
      </c>
    </row>
    <row r="5">
      <c r="A5" s="4" t="inlineStr">
        <is>
          <t>Parent Company</t>
        </is>
      </c>
      <c r="B5" s="4" t="inlineStr">
        <is>
          <t xml:space="preserve"> </t>
        </is>
      </c>
    </row>
    <row r="6">
      <c r="A6" s="3" t="inlineStr">
        <is>
          <t>Compliance with Regulatory Capital Requirements under Banking Regulations [Line Items]</t>
        </is>
      </c>
      <c r="B6" s="4" t="inlineStr">
        <is>
          <t xml:space="preserve"> </t>
        </is>
      </c>
    </row>
    <row r="7">
      <c r="A7" s="4" t="inlineStr">
        <is>
          <t>Capital conservation buffer, actual</t>
        </is>
      </c>
      <c r="B7" s="11" t="n">
        <v>0.03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set forth certain information regarding the amortized cost basis and fair values of our investment securities AFS and HTM: At December 31, 2024 (in thousands) Amortized Gross Gross Fair AFS Mortgage-backed securities ("MBS"): Residential $ 174,887 $ 229 $ (7,654) $ 167,462 Commercial 54,620 — (6,978) 47,642 Collateralized mortgage obligations ("CMOs") Residential 349,348 36 (31,940) 317,444 Commercial 59,725 14 (4,794) 54,945 Municipal bonds 433,162 95 (54,998) 378,259 Corporate debt securities 31,136 — (6,192) 24,944 U.S. Treasury securities 22,306 — (2,319) 19,987 Agency debentures 10,320 — (1,044) 9,276 Total $ 1,135,504 $ 374 $ (115,919) $ 1,019,959 HTM Municipal bonds $ 2,301 $ — $ (28) $ 2,273 At December 31, 2023 (in thousands) Amortized Gross Gross Fair AFS MBS: Residential $ 194,141 $ 117 $ (10,460) $ 183,798 Commercial 55,235 — (7,479) 47,756 CMOs: Residential 473,269 8 (33,539) 439,738 Commercial 63,456 — (6,059) 57,397 Municipal bonds 452,057 670 (47,853) 404,874 Corporate debt securities 45,611 34 (7,098) 38,547 U.S. Treasury securities 22,658 — (2,474) 20,184 Agency debentures 60,202 5 (1,302) 58,905 Total $ 1,366,629 $ 834 $ (116,264) $ 1,251,199 HTM Municipal bonds $ 2,371 $ — $ (40) $ 2,331 At December 31, 2024 and 2023, the Company held $35 million and $25 million, respectively, of trading securities consisting of U.S. Treasury notes used as economic hedges of our single family mortgage servicing rights, which are carried at fair value and included with investment securities on the balance sheet. For 2024 and 2023, net losses of $1.7 million and $0.5 million on trading securities, respectively, were recorded in servicing income. MBS and CMOs represent securities issued or guarante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organizations. As of December 31, 2024 and 2023, substantially all securities held, including municipal bonds and corporate debt securities, were rated investment grade based upon nationally recognized statistical rating organizations where available and, where not available, based upon internal ratings. Investment securities AFS that were in an unrealized loss position are presented in the following tables based on the length of time the individual securities have been in an unrealized loss position: At December 31, 2024 Less than 12 months 12 months or more Total (in thousands) Gross Fair Gross Fair Gross Fair AFS MBS: Residential $ (2) $ 532 $ (7,652) $ 158,044 $ (7,654) $ 158,576 Commercial — — (6,978) 47,642 (6,978) 47,642 CMOs: Residential (78) 7,481 (31,862) 293,297 (31,940) 300,778 Commercial — — (4,794) 51,834 (4,794) 51,834 Municipal bonds (810) 28,361 (54,188) 340,571 (54,998) 368,932 Corporate debt securities — — (6,192) 24,944 (6,192) 24,944 U.S. Treasury securities — — (2,319) 19,987 (2,319) 19,987 Agency debentures — — (1,044) 9,276 (1,044) 9,276 Total $ (890) $ 36,374 $ (115,029) $ 945,595 $ (115,919) $ 981,969 HTM Municipal bonds $ — $ — $ (28) $ 2,273 $ (28) $ 2,273 At December 31, 2023 Less than 12 months 12 months or more Total (in thousands) Gross Fair Gross Fair Gross Fair AFS MBS: Residential $ (3) $ 1,145 $ (10,457) $ 177,393 $ (10,460) $ 178,538 Commercial — 61 (7,479) 47,695 (7,479) 47,756 CMOs: Residential (368) 83,815 (33,171) 348,914 (33,539) 432,729 Commercial — — (6,059) 57,397 (6,059) 57,397 Municipal bonds (73) 7,489 (47,780) 364,775 (47,853) 372,264 Corporate debt securities — — (7,098) 28,513 (7,098) 28,513 U.S. Treasury securities — — (2,474) 20,184 (2,474) 20,184 Agency debentures (135) 42,897 (1,167) 11,003 (1,302) 53,900 Total $ (579) $ 135,407 $ (115,685) $ 1,055,874 $ (116,264) $ 1,191,281 HTM Municipal bonds $ — $ — $ (40) $ 2,331 $ (40) $ 2,331 The Company has evaluated AFS securities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December 31, 2024 and 2023. The Company bases this conclusion in part on its periodic review of the credit ratings of the AFS securities or reviews of the financial condition of the issuers. In addition, as of December 31, 2024 and 2023,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FS and HTM by contractual maturity along with the associated contractual yield. At December 31, 2024 Within one year After one year After five years After Total (dollars in thousands) Fair Weighted Fair Weighted Fair Weighted Fair Weighted Fair Weighted AFS Municipal bonds $ — — % $ 15,531 3.88 % $ 70,678 2.92 % $ 292,050 2.93 % $ 378,259 2.97 % Corporate debt securities — — % 2,735 2.08 % 22,209 4.27 % — — % 24,944 4.03 % U.S. Treasury securities — — % 19,987 1.15 % — — % — — % 19,987 1.15 % Agency debentures — — % 1,770 2.13 % 4,442 2.17 % 3,064 2.14 % 9,276 2.15 % Total $ — — % $ 40,023 2.32 % $ 97,329 3.19 % $ 295,114 2.92 % $ 432,466 2.93 % HTM Municipal bonds $ 2,273 2.29 % $ — — % $ — — % $ — — % $ 2,273 2.29 % At December 31, 2023 Within one year After one year After five years After Total (dollars in thousands) Fair Weighted Fair Weighted Fair Weighted Fair Weighted Fair Weighted AFS Municipal bonds $ — — % $ 5,856 1.84 % $ 60,775 3.36 % $ 338,243 3.01 % $ 404,874 3.04 % Corporate debt securities 4,425 3.53 % 12,714 4.95 % 21,408 3.89 % — — % 38,547 4.21 % U.S. Treasury securities — — % 20,184 1.14 % — — % — — % 20,184 1.14 % Agency debentures 16,977 4.93 % 30,925 5.2 % 7,758 2.15 % 3,245 2.17 % 58,905 4.51 % Total $ 21,402 4.64 % $ 69,679 3.64 % $ 89,941 3.40 % $ 341,488 3.00 % $ 522,510 3.21 % HTM Municipal bonds $ — — % $ 2,331 2.29 % $ — — % $ — — % $ 2,331 2.29 % The weighted-average yield is computed using the contractual coupon for each security weighted based on the fair value of each security. MBS and CMOs are excluded from the tables above because such securities are not due on a single maturity date. The weighted average yield of MBS and CMOs as of December 31, 2024 and 2023 was 3.01% and 3.21%, respectively. Sales of AFS investment securities were as follows: Years Ended December 31, (in thousands) 2024 2023 Proceeds $ — $ 4,693 Gross gains — 3 Gross losses — — The following table summarizes the carrying value of securities pledged as collateral to secure public deposits, borrowings and other purposes as permitted or required by law. At December 31, (in thousands) 2024 2023 Federal Reserve Bank to secure existing or potential borrowings $ 906,475 $ 647,104 Washington, Oregon and California State to secure public deposits 195,212 10,654 Other securities pledged 1,334 1,440 Total securities pledged as collateral $ 1,103,021 $ 659,198 The Company assesses the creditworthiness of the counterparties that hold the pledged collateral and has determined that these arrangements have minimal credit risk. Tax-exempt interest income on investment securities was $11.1 million and $11.3 million for 2024 and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PS Calculation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5" t="n">
        <v>-144344</v>
      </c>
      <c r="C4" s="5" t="n">
        <v>-27508</v>
      </c>
    </row>
    <row r="5">
      <c r="A5" s="3" t="inlineStr">
        <is>
          <t>Weighted average shares:</t>
        </is>
      </c>
      <c r="B5" s="4" t="inlineStr">
        <is>
          <t xml:space="preserve"> </t>
        </is>
      </c>
      <c r="C5" s="4" t="inlineStr">
        <is>
          <t xml:space="preserve"> </t>
        </is>
      </c>
    </row>
    <row r="6">
      <c r="A6" s="4" t="inlineStr">
        <is>
          <t>Basic weighted-average number of common shares outstanding (in shares)</t>
        </is>
      </c>
      <c r="B6" s="6" t="n">
        <v>18857392</v>
      </c>
      <c r="C6" s="6" t="n">
        <v>18783005</v>
      </c>
    </row>
    <row r="7">
      <c r="A7" s="4" t="inlineStr">
        <is>
          <t>Dilutive effect of outstanding common stock equivalents (in shares)</t>
        </is>
      </c>
      <c r="B7" s="6" t="n">
        <v>0</v>
      </c>
      <c r="C7" s="6" t="n">
        <v>0</v>
      </c>
    </row>
    <row r="8">
      <c r="A8" s="4" t="inlineStr">
        <is>
          <t>Diluted weighted average number of shares outstanding (in shares)</t>
        </is>
      </c>
      <c r="B8" s="6" t="n">
        <v>18857392</v>
      </c>
      <c r="C8" s="6" t="n">
        <v>18783005</v>
      </c>
    </row>
    <row r="9">
      <c r="A9" s="3" t="inlineStr">
        <is>
          <t>Net income (loss) per share</t>
        </is>
      </c>
      <c r="B9" s="4" t="inlineStr">
        <is>
          <t xml:space="preserve"> </t>
        </is>
      </c>
      <c r="C9" s="4" t="inlineStr">
        <is>
          <t xml:space="preserve"> </t>
        </is>
      </c>
    </row>
    <row r="10">
      <c r="A10" s="4" t="inlineStr">
        <is>
          <t>Basic earnings per share (in dollars per share)</t>
        </is>
      </c>
      <c r="B10" s="7" t="n">
        <v>-7.65</v>
      </c>
      <c r="C10" s="7" t="n">
        <v>-1.46</v>
      </c>
    </row>
    <row r="11">
      <c r="A11" s="4" t="inlineStr">
        <is>
          <t>Diluted earnings per share (in dollars per share)</t>
        </is>
      </c>
      <c r="B11" s="7" t="n">
        <v>-7.65</v>
      </c>
      <c r="C11" s="7" t="n">
        <v>-1.46</v>
      </c>
    </row>
    <row r="12">
      <c r="A12" s="4" t="inlineStr">
        <is>
          <t>Antidilutive securities</t>
        </is>
      </c>
      <c r="B12" s="6" t="n">
        <v>540354</v>
      </c>
      <c r="C12" s="6" t="n">
        <v>21715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LEASES - Narrative (Details) $ in Thousands</t>
        </is>
      </c>
      <c r="B1" s="2" t="inlineStr">
        <is>
          <t>12 Months Ended</t>
        </is>
      </c>
    </row>
    <row r="2">
      <c r="B2" s="2" t="inlineStr">
        <is>
          <t>Dec. 31, 2024 USD ($)</t>
        </is>
      </c>
    </row>
    <row r="3">
      <c r="A3" s="3" t="inlineStr">
        <is>
          <t>Lessee, Operating Sublease, Description [Abstract]</t>
        </is>
      </c>
      <c r="B3" s="4" t="inlineStr">
        <is>
          <t xml:space="preserve"> </t>
        </is>
      </c>
    </row>
    <row r="4">
      <c r="A4" s="4" t="inlineStr">
        <is>
          <t>Remaining lease terms</t>
        </is>
      </c>
      <c r="B4" s="4" t="inlineStr">
        <is>
          <t>11 years</t>
        </is>
      </c>
    </row>
    <row r="5">
      <c r="A5" s="4" t="inlineStr">
        <is>
          <t>2025, sublease payments due to Company</t>
        </is>
      </c>
      <c r="B5" s="5" t="n">
        <v>2800</v>
      </c>
    </row>
    <row r="6">
      <c r="A6" s="4" t="inlineStr">
        <is>
          <t>2026, sublease payments due to Company</t>
        </is>
      </c>
      <c r="B6" s="6" t="n">
        <v>2900</v>
      </c>
    </row>
    <row r="7">
      <c r="A7" s="4" t="inlineStr">
        <is>
          <t>2027, sublease payments due to Company</t>
        </is>
      </c>
      <c r="B7" s="6" t="n">
        <v>2700</v>
      </c>
    </row>
    <row r="8">
      <c r="A8" s="4" t="inlineStr">
        <is>
          <t>2028, sublease payments due to Company</t>
        </is>
      </c>
      <c r="B8" s="6" t="n">
        <v>69</v>
      </c>
    </row>
    <row r="9">
      <c r="A9" s="4" t="inlineStr">
        <is>
          <t>2029, sublease payments due to Company</t>
        </is>
      </c>
      <c r="B9" s="6" t="n">
        <v>29</v>
      </c>
    </row>
    <row r="10">
      <c r="A10" s="4" t="inlineStr">
        <is>
          <t>Lessee, Operating Sublease, Asset, Impairment</t>
        </is>
      </c>
      <c r="B10" s="5" t="n">
        <v>2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7321</v>
      </c>
      <c r="C4" s="5" t="n">
        <v>8103</v>
      </c>
    </row>
    <row r="5">
      <c r="A5" s="3" t="inlineStr">
        <is>
          <t>Finance lease cost:</t>
        </is>
      </c>
      <c r="B5" s="4" t="inlineStr">
        <is>
          <t xml:space="preserve"> </t>
        </is>
      </c>
      <c r="C5" s="4" t="inlineStr">
        <is>
          <t xml:space="preserve"> </t>
        </is>
      </c>
    </row>
    <row r="6">
      <c r="A6" s="4" t="inlineStr">
        <is>
          <t>Amortization of right-of-use assets</t>
        </is>
      </c>
      <c r="B6" s="6" t="n">
        <v>181</v>
      </c>
      <c r="C6" s="6" t="n">
        <v>425</v>
      </c>
    </row>
    <row r="7">
      <c r="A7" s="4" t="inlineStr">
        <is>
          <t>Interest on lease liabilities</t>
        </is>
      </c>
      <c r="B7" s="6" t="n">
        <v>6</v>
      </c>
      <c r="C7" s="6" t="n">
        <v>8</v>
      </c>
    </row>
    <row r="8">
      <c r="A8" s="4" t="inlineStr">
        <is>
          <t>Variable lease costs and nonlease components</t>
        </is>
      </c>
      <c r="B8" s="6" t="n">
        <v>1633</v>
      </c>
      <c r="C8" s="6" t="n">
        <v>1470</v>
      </c>
    </row>
    <row r="9">
      <c r="A9" s="4" t="inlineStr">
        <is>
          <t>Sublease income</t>
        </is>
      </c>
      <c r="B9" s="6" t="n">
        <v>-649</v>
      </c>
      <c r="C9" s="6" t="n">
        <v>-1376</v>
      </c>
    </row>
    <row r="10">
      <c r="A10" s="4" t="inlineStr">
        <is>
          <t>Total</t>
        </is>
      </c>
      <c r="B10" s="5" t="n">
        <v>8492</v>
      </c>
      <c r="C10" s="5" t="n">
        <v>863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0421</v>
      </c>
      <c r="C4" s="5" t="n">
        <v>11248</v>
      </c>
    </row>
    <row r="5">
      <c r="A5" s="4" t="inlineStr">
        <is>
          <t>Operating cash flows from finance leases</t>
        </is>
      </c>
      <c r="B5" s="6" t="n">
        <v>6</v>
      </c>
      <c r="C5" s="6" t="n">
        <v>8</v>
      </c>
    </row>
    <row r="6">
      <c r="A6" s="4" t="inlineStr">
        <is>
          <t>Financing cash flows from finance leases</t>
        </is>
      </c>
      <c r="B6" s="6" t="n">
        <v>168</v>
      </c>
      <c r="C6" s="6" t="n">
        <v>456</v>
      </c>
    </row>
    <row r="7">
      <c r="A7" s="3" t="inlineStr">
        <is>
          <t>Right-of-use assets obtained</t>
        </is>
      </c>
      <c r="B7" s="4" t="inlineStr">
        <is>
          <t xml:space="preserve"> </t>
        </is>
      </c>
      <c r="C7" s="4" t="inlineStr">
        <is>
          <t xml:space="preserve"> </t>
        </is>
      </c>
    </row>
    <row r="8">
      <c r="A8" s="4" t="inlineStr">
        <is>
          <t>Operating leases</t>
        </is>
      </c>
      <c r="B8" s="6" t="n">
        <v>5622</v>
      </c>
      <c r="C8" s="6" t="n">
        <v>2690</v>
      </c>
    </row>
    <row r="9">
      <c r="A9" s="4" t="inlineStr">
        <is>
          <t>Finance leases</t>
        </is>
      </c>
      <c r="B9" s="5" t="n">
        <v>0</v>
      </c>
      <c r="C9" s="5" t="n">
        <v>38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included in other assets</t>
        </is>
      </c>
      <c r="B3" s="5" t="n">
        <v>25235</v>
      </c>
      <c r="C3" s="5" t="n">
        <v>27594</v>
      </c>
    </row>
    <row r="4">
      <c r="A4" s="4" t="inlineStr">
        <is>
          <t>Operating lease, right-of-use asset, statement of financial position</t>
        </is>
      </c>
      <c r="B4" s="4" t="inlineStr">
        <is>
          <t>Other assets</t>
        </is>
      </c>
      <c r="C4" s="4" t="inlineStr">
        <is>
          <t>Other assets</t>
        </is>
      </c>
    </row>
    <row r="5">
      <c r="A5" s="4" t="inlineStr">
        <is>
          <t>Operating lease liabilities, included in accounts payable and other liabilities</t>
        </is>
      </c>
      <c r="B5" s="5" t="n">
        <v>30993</v>
      </c>
      <c r="C5" s="5" t="n">
        <v>35043</v>
      </c>
    </row>
    <row r="6">
      <c r="A6" s="4" t="inlineStr">
        <is>
          <t>Operating lease, liability, statement of financial position</t>
        </is>
      </c>
      <c r="B6" s="4" t="inlineStr">
        <is>
          <t>Other liabilities</t>
        </is>
      </c>
      <c r="C6" s="4" t="inlineStr">
        <is>
          <t>Other liabilities</t>
        </is>
      </c>
    </row>
    <row r="7">
      <c r="A7" s="4" t="inlineStr">
        <is>
          <t>Finance lease right-of-use assets, included in other assets</t>
        </is>
      </c>
      <c r="B7" s="5" t="n">
        <v>48</v>
      </c>
      <c r="C7" s="5" t="n">
        <v>318</v>
      </c>
    </row>
    <row r="8">
      <c r="A8" s="4" t="inlineStr">
        <is>
          <t>Finance lease, right-of-use asset, statement of financial position</t>
        </is>
      </c>
      <c r="B8" s="4" t="inlineStr">
        <is>
          <t>Other assets</t>
        </is>
      </c>
      <c r="C8" s="4" t="inlineStr">
        <is>
          <t>Other assets</t>
        </is>
      </c>
    </row>
    <row r="9">
      <c r="A9" s="4" t="inlineStr">
        <is>
          <t>Finance lease liabilities, included in accounts payable and other liabilities</t>
        </is>
      </c>
      <c r="B9" s="5" t="n">
        <v>37</v>
      </c>
      <c r="C9" s="5" t="n">
        <v>288</v>
      </c>
    </row>
    <row r="10">
      <c r="A10" s="4" t="inlineStr">
        <is>
          <t>Finance lease, liability, statement of financial position</t>
        </is>
      </c>
      <c r="B10" s="4" t="inlineStr">
        <is>
          <t>Other liabilities</t>
        </is>
      </c>
      <c r="C10" s="4" t="inlineStr">
        <is>
          <t>Other liabilities</t>
        </is>
      </c>
    </row>
    <row r="11">
      <c r="A11" s="3" t="inlineStr">
        <is>
          <t>Weighted Average Remaining lease term in years</t>
        </is>
      </c>
      <c r="B11" s="4" t="inlineStr">
        <is>
          <t xml:space="preserve"> </t>
        </is>
      </c>
      <c r="C11" s="4" t="inlineStr">
        <is>
          <t xml:space="preserve"> </t>
        </is>
      </c>
    </row>
    <row r="12">
      <c r="A12" s="4" t="inlineStr">
        <is>
          <t>Operating leases</t>
        </is>
      </c>
      <c r="B12" s="4" t="inlineStr">
        <is>
          <t>4 years 3 months 21 days</t>
        </is>
      </c>
      <c r="C12" s="4" t="inlineStr">
        <is>
          <t>4 years 5 months 26 days</t>
        </is>
      </c>
    </row>
    <row r="13">
      <c r="A13" s="4" t="inlineStr">
        <is>
          <t>Finance leases</t>
        </is>
      </c>
      <c r="B13" s="4" t="inlineStr">
        <is>
          <t>6 months 29 days</t>
        </is>
      </c>
      <c r="C13" s="4" t="inlineStr">
        <is>
          <t>1 year 6 months 29 days</t>
        </is>
      </c>
    </row>
    <row r="14">
      <c r="A14" s="3" t="inlineStr">
        <is>
          <t>Weighted Average Discount Rate</t>
        </is>
      </c>
      <c r="B14" s="4" t="inlineStr">
        <is>
          <t xml:space="preserve"> </t>
        </is>
      </c>
      <c r="C14" s="4" t="inlineStr">
        <is>
          <t xml:space="preserve"> </t>
        </is>
      </c>
    </row>
    <row r="15">
      <c r="A15" s="4" t="inlineStr">
        <is>
          <t>Operating leases</t>
        </is>
      </c>
      <c r="B15" s="9" t="n">
        <v>0.0182</v>
      </c>
      <c r="C15" s="9" t="n">
        <v>0.0188</v>
      </c>
    </row>
    <row r="16">
      <c r="A16" s="4" t="inlineStr">
        <is>
          <t>Finance leases</t>
        </is>
      </c>
      <c r="B16" s="9" t="n">
        <v>0.035</v>
      </c>
      <c r="C16" s="9" t="n">
        <v>0.03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Liability Matur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0079</v>
      </c>
      <c r="C3" s="4" t="inlineStr">
        <is>
          <t xml:space="preserve"> </t>
        </is>
      </c>
    </row>
    <row r="4">
      <c r="A4" s="4" t="inlineStr">
        <is>
          <t>2026</t>
        </is>
      </c>
      <c r="B4" s="6" t="n">
        <v>8721</v>
      </c>
      <c r="C4" s="4" t="inlineStr">
        <is>
          <t xml:space="preserve"> </t>
        </is>
      </c>
    </row>
    <row r="5">
      <c r="A5" s="4" t="inlineStr">
        <is>
          <t>2027</t>
        </is>
      </c>
      <c r="B5" s="6" t="n">
        <v>7683</v>
      </c>
      <c r="C5" s="4" t="inlineStr">
        <is>
          <t xml:space="preserve"> </t>
        </is>
      </c>
    </row>
    <row r="6">
      <c r="A6" s="4" t="inlineStr">
        <is>
          <t>2028</t>
        </is>
      </c>
      <c r="B6" s="6" t="n">
        <v>2750</v>
      </c>
      <c r="C6" s="4" t="inlineStr">
        <is>
          <t xml:space="preserve"> </t>
        </is>
      </c>
    </row>
    <row r="7">
      <c r="A7" s="4" t="inlineStr">
        <is>
          <t>2029</t>
        </is>
      </c>
      <c r="B7" s="6" t="n">
        <v>1678</v>
      </c>
      <c r="C7" s="4" t="inlineStr">
        <is>
          <t xml:space="preserve"> </t>
        </is>
      </c>
    </row>
    <row r="8">
      <c r="A8" s="4" t="inlineStr">
        <is>
          <t>2030 and thereafter</t>
        </is>
      </c>
      <c r="B8" s="6" t="n">
        <v>2874</v>
      </c>
      <c r="C8" s="4" t="inlineStr">
        <is>
          <t xml:space="preserve"> </t>
        </is>
      </c>
    </row>
    <row r="9">
      <c r="A9" s="4" t="inlineStr">
        <is>
          <t>Total lease payments</t>
        </is>
      </c>
      <c r="B9" s="6" t="n">
        <v>33785</v>
      </c>
      <c r="C9" s="4" t="inlineStr">
        <is>
          <t xml:space="preserve"> </t>
        </is>
      </c>
    </row>
    <row r="10">
      <c r="A10" s="4" t="inlineStr">
        <is>
          <t>Less imputed interest</t>
        </is>
      </c>
      <c r="B10" s="6" t="n">
        <v>2792</v>
      </c>
      <c r="C10" s="4" t="inlineStr">
        <is>
          <t xml:space="preserve"> </t>
        </is>
      </c>
    </row>
    <row r="11">
      <c r="A11" s="4" t="inlineStr">
        <is>
          <t>Total</t>
        </is>
      </c>
      <c r="B11" s="6" t="n">
        <v>30993</v>
      </c>
      <c r="C11" s="5" t="n">
        <v>35043</v>
      </c>
    </row>
    <row r="12">
      <c r="A12" s="3" t="inlineStr">
        <is>
          <t>Finance Leases</t>
        </is>
      </c>
      <c r="B12" s="4" t="inlineStr">
        <is>
          <t xml:space="preserve"> </t>
        </is>
      </c>
      <c r="C12" s="4" t="inlineStr">
        <is>
          <t xml:space="preserve"> </t>
        </is>
      </c>
    </row>
    <row r="13">
      <c r="A13" s="4" t="inlineStr">
        <is>
          <t>2025</t>
        </is>
      </c>
      <c r="B13" s="6" t="n">
        <v>37</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2030 and thereafter</t>
        </is>
      </c>
      <c r="B18" s="6" t="n">
        <v>0</v>
      </c>
      <c r="C18" s="4" t="inlineStr">
        <is>
          <t xml:space="preserve"> </t>
        </is>
      </c>
    </row>
    <row r="19">
      <c r="A19" s="4" t="inlineStr">
        <is>
          <t>Total lease payments</t>
        </is>
      </c>
      <c r="B19" s="6" t="n">
        <v>37</v>
      </c>
      <c r="C19" s="4" t="inlineStr">
        <is>
          <t xml:space="preserve"> </t>
        </is>
      </c>
    </row>
    <row r="20">
      <c r="A20" s="4" t="inlineStr">
        <is>
          <t>Less imputed interest</t>
        </is>
      </c>
      <c r="B20" s="6" t="n">
        <v>0</v>
      </c>
      <c r="C20" s="4" t="inlineStr">
        <is>
          <t xml:space="preserve"> </t>
        </is>
      </c>
    </row>
    <row r="21">
      <c r="A21" s="4" t="inlineStr">
        <is>
          <t>Total</t>
        </is>
      </c>
      <c r="B21" s="6" t="n">
        <v>37</v>
      </c>
      <c r="C21" s="5" t="n">
        <v>288</v>
      </c>
    </row>
    <row r="22">
      <c r="A22" s="3" t="inlineStr">
        <is>
          <t>Nonlease Components</t>
        </is>
      </c>
      <c r="B22" s="4" t="inlineStr">
        <is>
          <t xml:space="preserve"> </t>
        </is>
      </c>
      <c r="C22" s="4" t="inlineStr">
        <is>
          <t xml:space="preserve"> </t>
        </is>
      </c>
    </row>
    <row r="23">
      <c r="A23" s="4" t="inlineStr">
        <is>
          <t>2025</t>
        </is>
      </c>
      <c r="B23" s="6" t="n">
        <v>3723</v>
      </c>
      <c r="C23" s="4" t="inlineStr">
        <is>
          <t xml:space="preserve"> </t>
        </is>
      </c>
    </row>
    <row r="24">
      <c r="A24" s="4" t="inlineStr">
        <is>
          <t>2026</t>
        </is>
      </c>
      <c r="B24" s="6" t="n">
        <v>3785</v>
      </c>
      <c r="C24" s="4" t="inlineStr">
        <is>
          <t xml:space="preserve"> </t>
        </is>
      </c>
    </row>
    <row r="25">
      <c r="A25" s="4" t="inlineStr">
        <is>
          <t>2027</t>
        </is>
      </c>
      <c r="B25" s="6" t="n">
        <v>3841</v>
      </c>
      <c r="C25" s="4" t="inlineStr">
        <is>
          <t xml:space="preserve"> </t>
        </is>
      </c>
    </row>
    <row r="26">
      <c r="A26" s="4" t="inlineStr">
        <is>
          <t>2028</t>
        </is>
      </c>
      <c r="B26" s="6" t="n">
        <v>125</v>
      </c>
      <c r="C26" s="4" t="inlineStr">
        <is>
          <t xml:space="preserve"> </t>
        </is>
      </c>
    </row>
    <row r="27">
      <c r="A27" s="4" t="inlineStr">
        <is>
          <t>2029</t>
        </is>
      </c>
      <c r="B27" s="6" t="n">
        <v>0</v>
      </c>
      <c r="C27" s="4" t="inlineStr">
        <is>
          <t xml:space="preserve"> </t>
        </is>
      </c>
    </row>
    <row r="28">
      <c r="A28" s="4" t="inlineStr">
        <is>
          <t>2030 and thereafter</t>
        </is>
      </c>
      <c r="B28" s="6" t="n">
        <v>0</v>
      </c>
      <c r="C28" s="4" t="inlineStr">
        <is>
          <t xml:space="preserve"> </t>
        </is>
      </c>
    </row>
    <row r="29">
      <c r="A29" s="4" t="inlineStr">
        <is>
          <t>Total lease payments</t>
        </is>
      </c>
      <c r="B29" s="5" t="n">
        <v>11474</v>
      </c>
      <c r="C2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Narrative (Detail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Maximum number of shares of common stock available for grant under the 2014 EIP (in shares)</t>
        </is>
      </c>
      <c r="B4" s="6" t="n">
        <v>1875000</v>
      </c>
      <c r="C4" s="4" t="inlineStr">
        <is>
          <t xml:space="preserve"> </t>
        </is>
      </c>
    </row>
    <row r="5">
      <c r="A5" s="4" t="inlineStr">
        <is>
          <t>Share-based compensation cost (benefit)</t>
        </is>
      </c>
      <c r="B5" s="8" t="n">
        <v>3.3</v>
      </c>
      <c r="C5" s="8" t="n">
        <v>3.1</v>
      </c>
    </row>
    <row r="6">
      <c r="A6" s="4" t="inlineStr">
        <is>
          <t>Performance Stock Units (P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vesting period</t>
        </is>
      </c>
      <c r="B8" s="4" t="inlineStr">
        <is>
          <t>3 years</t>
        </is>
      </c>
      <c r="C8" s="4" t="inlineStr">
        <is>
          <t xml:space="preserve"> </t>
        </is>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vesting period</t>
        </is>
      </c>
      <c r="B11" s="4" t="inlineStr">
        <is>
          <t>3 years</t>
        </is>
      </c>
      <c r="C11"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chedule of Restricted Shares Activity (Details) - Restricted Stock Units (RSU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hares outstanding, beginning balance (in shares) | shares</t>
        </is>
      </c>
      <c r="B4" s="6" t="n">
        <v>230986</v>
      </c>
    </row>
    <row r="5">
      <c r="A5" s="4" t="inlineStr">
        <is>
          <t>Granted (shares) | shares</t>
        </is>
      </c>
      <c r="B5" s="6" t="n">
        <v>417659</v>
      </c>
    </row>
    <row r="6">
      <c r="A6" s="4" t="inlineStr">
        <is>
          <t>Cancelled or forfeited (shares) | shares</t>
        </is>
      </c>
      <c r="B6" s="6" t="n">
        <v>-86505</v>
      </c>
    </row>
    <row r="7">
      <c r="A7" s="4" t="inlineStr">
        <is>
          <t>Vested (shares) | shares</t>
        </is>
      </c>
      <c r="B7" s="6" t="n">
        <v>-44651</v>
      </c>
    </row>
    <row r="8">
      <c r="A8" s="4" t="inlineStr">
        <is>
          <t>Restricted shares outstanding, ending balance (in shares) | shares</t>
        </is>
      </c>
      <c r="B8" s="6" t="n">
        <v>517489</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weighted average grant date fair value, beginning balance (in dollars per share) | $ / shares</t>
        </is>
      </c>
      <c r="B10" s="7" t="n">
        <v>34.08</v>
      </c>
    </row>
    <row r="11">
      <c r="A11" s="4" t="inlineStr">
        <is>
          <t>Granted, weighted average grant date fair value (in dollars per share) | $ / shares</t>
        </is>
      </c>
      <c r="B11" s="13" t="n">
        <v>10.79</v>
      </c>
    </row>
    <row r="12">
      <c r="A12" s="4" t="inlineStr">
        <is>
          <t>Cancelled or forfeited, weighted average grant date fair value (in dollars per share) | $ / shares</t>
        </is>
      </c>
      <c r="B12" s="13" t="n">
        <v>24.37</v>
      </c>
    </row>
    <row r="13">
      <c r="A13" s="4" t="inlineStr">
        <is>
          <t>Vested, weighted average grant date fair value (in dollars per share) | $ / shares</t>
        </is>
      </c>
      <c r="B13" s="13" t="n">
        <v>34.93</v>
      </c>
    </row>
    <row r="14">
      <c r="A14" s="4" t="inlineStr">
        <is>
          <t>Outstanding, weighted average grant date fair value, outstanding, ending balance (in dollars per share) | $ / shares</t>
        </is>
      </c>
      <c r="B14" s="7" t="n">
        <v>16.8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chedule of Performance Shares Valuation Assumptions (Details) - Performance Stock Units (PSU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olatility of common stock</t>
        </is>
      </c>
      <c r="B4" s="9" t="n">
        <v>0.581</v>
      </c>
      <c r="C4" s="9" t="n">
        <v>0.427</v>
      </c>
    </row>
    <row r="5">
      <c r="A5" s="4" t="inlineStr">
        <is>
          <t>Average volatility of peer companies</t>
        </is>
      </c>
      <c r="B5" s="9" t="n">
        <v>0.336</v>
      </c>
      <c r="C5" s="10" t="n">
        <v>0.45</v>
      </c>
    </row>
    <row r="6">
      <c r="A6" s="4" t="inlineStr">
        <is>
          <t>Average correlation coefficient of peer companies</t>
        </is>
      </c>
      <c r="B6" s="14" t="n">
        <v>0.007527</v>
      </c>
      <c r="C6" s="14" t="n">
        <v>0.008029</v>
      </c>
    </row>
    <row r="7">
      <c r="A7" s="4" t="inlineStr">
        <is>
          <t>Risk-free interest rate</t>
        </is>
      </c>
      <c r="B7" s="10" t="n">
        <v>0.04</v>
      </c>
      <c r="C7" s="9" t="n">
        <v>0.042</v>
      </c>
    </row>
    <row r="8">
      <c r="A8" s="4" t="inlineStr">
        <is>
          <t>Expected term in years</t>
        </is>
      </c>
      <c r="B8" s="4" t="inlineStr">
        <is>
          <t>3 years</t>
        </is>
      </c>
      <c r="C8" s="4" t="inlineStr">
        <is>
          <t>3 year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UNAUDITED) -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406600</v>
      </c>
      <c r="C3" s="5" t="n">
        <v>215664</v>
      </c>
      <c r="D3" s="4" t="inlineStr">
        <is>
          <t xml:space="preserve"> </t>
        </is>
      </c>
    </row>
    <row r="4">
      <c r="A4" s="4" t="inlineStr">
        <is>
          <t>Other assets</t>
        </is>
      </c>
      <c r="B4" s="6" t="n">
        <v>290099</v>
      </c>
      <c r="C4" s="6" t="n">
        <v>325351</v>
      </c>
      <c r="D4" s="4" t="inlineStr">
        <is>
          <t xml:space="preserve"> </t>
        </is>
      </c>
    </row>
    <row r="5">
      <c r="A5" s="4" t="inlineStr">
        <is>
          <t>Total assets</t>
        </is>
      </c>
      <c r="B5" s="6" t="n">
        <v>8123698</v>
      </c>
      <c r="C5" s="6" t="n">
        <v>939245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ther liabilities</t>
        </is>
      </c>
      <c r="B7" s="6" t="n">
        <v>88549</v>
      </c>
      <c r="C7" s="6" t="n">
        <v>120919</v>
      </c>
      <c r="D7" s="4" t="inlineStr">
        <is>
          <t xml:space="preserve"> </t>
        </is>
      </c>
    </row>
    <row r="8">
      <c r="A8" s="4" t="inlineStr">
        <is>
          <t>Long-term debt</t>
        </is>
      </c>
      <c r="B8" s="6" t="n">
        <v>225131</v>
      </c>
      <c r="C8" s="6" t="n">
        <v>224766</v>
      </c>
      <c r="D8" s="4" t="inlineStr">
        <is>
          <t xml:space="preserve"> </t>
        </is>
      </c>
    </row>
    <row r="9">
      <c r="A9" s="4" t="inlineStr">
        <is>
          <t>Total liabilities</t>
        </is>
      </c>
      <c r="B9" s="6" t="n">
        <v>7726701</v>
      </c>
      <c r="C9" s="6" t="n">
        <v>8854063</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Common stock, no par value</t>
        </is>
      </c>
      <c r="B11" s="6" t="n">
        <v>233185</v>
      </c>
      <c r="C11" s="6" t="n">
        <v>229889</v>
      </c>
      <c r="D11" s="4" t="inlineStr">
        <is>
          <t xml:space="preserve"> </t>
        </is>
      </c>
    </row>
    <row r="12">
      <c r="A12" s="4" t="inlineStr">
        <is>
          <t>Retained earnings</t>
        </is>
      </c>
      <c r="B12" s="6" t="n">
        <v>251013</v>
      </c>
      <c r="C12" s="6" t="n">
        <v>395357</v>
      </c>
      <c r="D12" s="4" t="inlineStr">
        <is>
          <t xml:space="preserve"> </t>
        </is>
      </c>
    </row>
    <row r="13">
      <c r="A13" s="4" t="inlineStr">
        <is>
          <t>Accumulated other comprehensive income (loss)</t>
        </is>
      </c>
      <c r="B13" s="6" t="n">
        <v>-87201</v>
      </c>
      <c r="C13" s="6" t="n">
        <v>-86859</v>
      </c>
      <c r="D13" s="4" t="inlineStr">
        <is>
          <t xml:space="preserve"> </t>
        </is>
      </c>
    </row>
    <row r="14">
      <c r="A14" s="4" t="inlineStr">
        <is>
          <t>Total shareholders' equity</t>
        </is>
      </c>
      <c r="B14" s="6" t="n">
        <v>396997</v>
      </c>
      <c r="C14" s="6" t="n">
        <v>538387</v>
      </c>
      <c r="D14" s="5" t="n">
        <v>562147</v>
      </c>
    </row>
    <row r="15">
      <c r="A15" s="4" t="inlineStr">
        <is>
          <t>Total liabilities and shareholders' equity</t>
        </is>
      </c>
      <c r="B15" s="6" t="n">
        <v>8123698</v>
      </c>
      <c r="C15" s="6" t="n">
        <v>9392450</v>
      </c>
      <c r="D15" s="4" t="inlineStr">
        <is>
          <t xml:space="preserve"> </t>
        </is>
      </c>
    </row>
    <row r="16">
      <c r="A16" s="4" t="inlineStr">
        <is>
          <t>Parent Compan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6" t="n">
        <v>22855</v>
      </c>
      <c r="C18" s="6" t="n">
        <v>21541</v>
      </c>
      <c r="D18" s="4" t="inlineStr">
        <is>
          <t xml:space="preserve"> </t>
        </is>
      </c>
    </row>
    <row r="19">
      <c r="A19" s="4" t="inlineStr">
        <is>
          <t>Other assets</t>
        </is>
      </c>
      <c r="B19" s="6" t="n">
        <v>5433</v>
      </c>
      <c r="C19" s="6" t="n">
        <v>4515</v>
      </c>
      <c r="D19" s="4" t="inlineStr">
        <is>
          <t xml:space="preserve"> </t>
        </is>
      </c>
    </row>
    <row r="20">
      <c r="A20" s="4" t="inlineStr">
        <is>
          <t>Investment in stock of HomeStreet Bank</t>
        </is>
      </c>
      <c r="B20" s="6" t="n">
        <v>598875</v>
      </c>
      <c r="C20" s="6" t="n">
        <v>737748</v>
      </c>
      <c r="D20" s="4" t="inlineStr">
        <is>
          <t xml:space="preserve"> </t>
        </is>
      </c>
    </row>
    <row r="21">
      <c r="A21" s="4" t="inlineStr">
        <is>
          <t>Investment in stock of other subsidiaries</t>
        </is>
      </c>
      <c r="B21" s="6" t="n">
        <v>1857</v>
      </c>
      <c r="C21" s="6" t="n">
        <v>1857</v>
      </c>
      <c r="D21" s="4" t="inlineStr">
        <is>
          <t xml:space="preserve"> </t>
        </is>
      </c>
    </row>
    <row r="22">
      <c r="A22" s="4" t="inlineStr">
        <is>
          <t>Total assets</t>
        </is>
      </c>
      <c r="B22" s="6" t="n">
        <v>629020</v>
      </c>
      <c r="C22" s="6" t="n">
        <v>765661</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Other liabilities</t>
        </is>
      </c>
      <c r="B24" s="6" t="n">
        <v>6892</v>
      </c>
      <c r="C24" s="6" t="n">
        <v>2508</v>
      </c>
      <c r="D24" s="4" t="inlineStr">
        <is>
          <t xml:space="preserve"> </t>
        </is>
      </c>
    </row>
    <row r="25">
      <c r="A25" s="4" t="inlineStr">
        <is>
          <t>Long-term debt</t>
        </is>
      </c>
      <c r="B25" s="6" t="n">
        <v>225131</v>
      </c>
      <c r="C25" s="6" t="n">
        <v>224766</v>
      </c>
      <c r="D25" s="4" t="inlineStr">
        <is>
          <t xml:space="preserve"> </t>
        </is>
      </c>
    </row>
    <row r="26">
      <c r="A26" s="4" t="inlineStr">
        <is>
          <t>Total liabilities</t>
        </is>
      </c>
      <c r="B26" s="6" t="n">
        <v>232023</v>
      </c>
      <c r="C26" s="6" t="n">
        <v>227274</v>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Common stock, no par value</t>
        </is>
      </c>
      <c r="B28" s="6" t="n">
        <v>233185</v>
      </c>
      <c r="C28" s="6" t="n">
        <v>229889</v>
      </c>
      <c r="D28" s="4" t="inlineStr">
        <is>
          <t xml:space="preserve"> </t>
        </is>
      </c>
    </row>
    <row r="29">
      <c r="A29" s="4" t="inlineStr">
        <is>
          <t>Retained earnings</t>
        </is>
      </c>
      <c r="B29" s="6" t="n">
        <v>251013</v>
      </c>
      <c r="C29" s="6" t="n">
        <v>395357</v>
      </c>
      <c r="D29" s="4" t="inlineStr">
        <is>
          <t xml:space="preserve"> </t>
        </is>
      </c>
    </row>
    <row r="30">
      <c r="A30" s="4" t="inlineStr">
        <is>
          <t>Accumulated other comprehensive income (loss)</t>
        </is>
      </c>
      <c r="B30" s="6" t="n">
        <v>-87201</v>
      </c>
      <c r="C30" s="6" t="n">
        <v>-86859</v>
      </c>
      <c r="D30" s="4" t="inlineStr">
        <is>
          <t xml:space="preserve"> </t>
        </is>
      </c>
    </row>
    <row r="31">
      <c r="A31" s="4" t="inlineStr">
        <is>
          <t>Total shareholders' equity</t>
        </is>
      </c>
      <c r="B31" s="6" t="n">
        <v>396997</v>
      </c>
      <c r="C31" s="6" t="n">
        <v>538387</v>
      </c>
      <c r="D31" s="4" t="inlineStr">
        <is>
          <t xml:space="preserve"> </t>
        </is>
      </c>
    </row>
    <row r="32">
      <c r="A32" s="4" t="inlineStr">
        <is>
          <t>Total liabilities and shareholders' equity</t>
        </is>
      </c>
      <c r="B32" s="5" t="n">
        <v>629020</v>
      </c>
      <c r="C32" s="5" t="n">
        <v>765661</v>
      </c>
      <c r="D3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12 Months Ended</t>
        </is>
      </c>
    </row>
    <row r="2">
      <c r="B2" s="2" t="inlineStr">
        <is>
          <t>Dec. 31, 2024</t>
        </is>
      </c>
    </row>
    <row r="3">
      <c r="A3" s="3" t="inlineStr">
        <is>
          <t>Receivables [Abstract]</t>
        </is>
      </c>
      <c r="B3" s="4" t="inlineStr">
        <is>
          <t xml:space="preserve"> </t>
        </is>
      </c>
    </row>
    <row r="4">
      <c r="A4" s="4" t="inlineStr">
        <is>
          <t>LOANS AND CREDIT QUALITY</t>
        </is>
      </c>
      <c r="B4" s="4" t="inlineStr">
        <is>
          <t xml:space="preserve">LOANS AND CREDIT QUALITY: The Company's LHFI is divided into two portfolio segments, commercial loans and consumer loans. Within each portfolio segment, the Company monitors and assesses credit risk based on the risk characteristics of each of the following loan classes: non-owner occupied commercial real estate ("CRE"), multifamily, construction and land development, owner occupied CRE and commercial business loans within the commercial loan portfolio segment and single family and home equity and other loans within the consumer loan portfolio segment. LHFI consists of the following: At December 31, (in thousands) 2024 2023 CRE Non-owner occupied CRE $ 570,750 $ 641,885 Multifamily 2,992,675 3,940,189 Construction/land development 472,740 565,916 Total 4,036,165 5,147,990 Commercial and industrial loans Owner occupied CRE 361,997 391,285 Commercial business 312,004 359,049 Total 674,001 750,334 Consumer loans Single family 1,109,095 1,140,279 Home equity and other 412,535 384,301 Total (1) 1,521,630 1,524,580 Total LHFI 6,231,796 7,422,904 ACL (38,743) (40,500) Total LHFI less ACL $ 6,193,053 $ 7,382,404 (1) Includes $1.3 million at December 31, 2024 and 2023, of loans where a fair value option election was made at the time of origination and, therefore, are carried at fair value with changes recognized in the consolidated income statements. Loans totaling $4.0 billion and $5.1 billion at December 31, 2024 and 2023, respectively, were pledged to secure existing or potential borrowings from the FHLB and loans totaling $1.4 billion and $1.2 billion at December 31, 2024 and 2023, respectively, were pledged to secure existing or potential borrowings from the FRBSF. It is the Company's policy to make loans to officers, directors and their associates in the ordinary course of business on substantially the same terms as those prevailing at the time for comparable transactions with other persons. The following is a summary of activity during the years ended December 31, 2024 and 2023 with respect to such aggregate loans to these related parties and their associates: Years Ended December 31, (in thousands) 2024 2023 Beginning balance $ 1,932 $ 1,978 New loans and advances, net of principal repayments (73) (46) Ending balance $ 1,859 $ 1,932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HFI are primarily secured by real estate located in the Pacific Northwest and California. At December 31, 2024 and 2023, single family loans in the state of Washington represented 13% and 11% of the total LHFI portfolio, respectively. At December 31, 2024 and 2023, multifamily loans in the state of California represented 30% and 36% of the total LHFI portfolio, respectively. Credit Quality Management considers the level of ACL to be appropriate to cover credit losses expected over the life of the loans for the LHFI portfolio. The cumulative loss rate used as the basis for the estimate of credit losses is comprised of the Bank’s historical loss experience and eight qualitative factors for current and forecasted periods. As of December 31, 2024, the historical expected loss rates increased when compared to December 31, 2023. During 2024, expected loss rates increased primarily due to product mix and risk level composition changes and specific reserves on commercial loans, which were partially offset by a reduction in loan balances resulting from our $990 million loan sale. As of December 31, 2024, the Bank expects slight near-term deterioration in commercial collateral values offset by improvement in commercial and single family collateral values in later periods of the two-year forecast period in the markets in which it operates. Additionally, over the near term and two-year forecast period in the markets in which it operates, the Bank expects neutral economic conditions. The Company maintains a separate allowance for unfunded loan commitments which is included in accounts payable and other liabilities on our consolidated balance sheets. The allowance for unfunded commitments was $1.1 million and $1.8 million at December 31, 2024 and 2023, respectively. The Bank has elected to exclude accrued interest receivable from the evaluation of the ACL. Accrued interest on LHFI was $25.1 million and $28.9 million at December 31, 2024 and 2023, respectively, and was reported in other assets on the consolidated balance sheets. Activity in the ACL for LHFI and the allowance for unfunded commitments was as follows: Years Ended December 31, (in thousands) 2024 2023 Beginning balance $ 40,500 $ 41,500 Provision for credit losses 677 (67) Net (charge-offs) recoveries (2,434) (933) Ending balance $ 38,743 $ 40,500 Allowance for unfunded commitments Beginning balance $ 1,823 $ 2,197 Provision for credit losses (677) (374) Ending balance $ 1,146 $ 1,823 Provision for credit losses: Allowance for credit losses-loans $ 677 $ (67) Allowance for unfunded commitments (677) (374) Total $ — $ (441) Activity in the ACL by loan portfolio and loan sub-class was as follows: Year Ended December 31, 2024 (in thousands) Beginning Charge-offs Recoveries Provision Ending CRE Non-owner occupied CRE $ 2,610 $ — $ — $ (871) $ 1,739 Multifamily 13,093 — — 1,816 14,909 Construction/land development Multifamily construction 3,983 — — (3,134) 849 CRE construction 189 — — (123) 66 Single family construction 7,365 — — (628) 6,737 Single family construction to permanent 672 — — (488) 184 Total 27,912 — — (3,428) 24,484 Commercial and industrial loans Owner occupied CRE 899 — — (323) 576 Commercial business 2,950 (2,963) 522 6,377 6,886 Total 3,849 (2,963) 522 6,054 7,462 Consumer loans Single family 5,287 — 7 (1,684) 3,610 Home equity and other 3,452 (178) 178 (265) 3,187 Total 8,739 (178) 185 (1,949) 6,797 Total ACL $ 40,500 $ (3,141) $ 707 $ 677 $ 38,743 Year Ended December 31, 2023 (in thousands) Beginning balance Charge-offs Recoveries Provision Ending CRE Non-owner occupied CRE $ 2,102 $ — $ — $ 508 $ 2,610 Multifamily 10,974 — — 2,119 13,093 Construction/land development Multifamily construction 998 — — 2,985 3,983 CRE construction 196 — — (7) 189 Single family construction 12,418 — — (5,053) 7,365 Single family construction to permanent 1,171 — — (499) 672 Total 27,859 — — 53 27,912 Commercial and industrial loans Owner occupied CRE 1,030 — — (131) 899 Commercial business 3,247 (1,062) 87 678 2,950 Total 4,277 (1,062) 87 547 3,849 Consumer loans Single family 5,610 — 23 (346) 5,287 Home equity and other 3,754 (319) 338 (321) 3,452 Total 9,364 (319) 361 (667) 8,739 Total ACL $ 41,500 $ (1,381) $ 448 $ (67) $ 40,500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risk rating of 9 is not used. Per the Company's policies, most commercial loans pools are non-homogenous and are regularly assessed for credit quality. The rating categories can be generally described by the following groupings for non-homogeneous loans: • 1-6: These loans meet the definition of "Pass" assets. They are well protected by the current net worth and paying capacity of the obligor (or guarantors, if any) or by the fair value, less costs to acquire and sell in a timely manner, of any underlying collateral.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 10: A loan, or the portion of a loan determined to meet the regulatory definition of “Loss.” The amounts classified as loss have been charged-off. The risk rating categories can be generally described by the following groupings for homogeneous loans: • 1-6: These loans meet the definition of "Pass" assets. A homogenous "Pass" loan is typically risk rated based on payment performance. • 7: These loans meet the regulatory definition of “Special Mention.” A homogeneous special mention loan, risk rated 7, is less than 90 days past due from the required payment date at month-end. • 8: These loans meet the regulatory definition of “Substandard.” A homogeneous substandard loan, risk rated 8, is 90 days or more past due from the required payment date at month-end. • 10: These loans meet the regulatory definition of "Loss." A closed-end homogeneous loan not secured by real estate is risk rated 10 when past due 120 cumulative days or more from the contractual due date. Closed-end homogenous loans secured by real estate and all open-end homogenous loans are risk rated 10 when past due 180 cumulative days or more from the contractual due date. These loans, or the portion of these loans classified as loss, are generally charged-off in the month in which the applicable past due period elapses. Small balance commercial loans are generally considered homogenous unless 30 days or more past due. The risk rating classification for such loans are based on the non-homogenous definitions noted above. The following table presents a vintage analysis of the commercial portfolio segment by loan sub-class and risk rating or delinquency status: At December 31, 2024 (in thousands) 2024 2023 2022 2021 2020 2019 and prior Revolving Revolving-term Total COMMERCIAL PORTFOLIO Non-owner occupied CRE Pass $ — $ 1,441 $ 70,128 $ 71,493 $ 39,885 $ 347,058 $ (36) $ — $ 529,969 Special Mention — — — — — 24,551 — — 24,551 Substandard — — — — — 16,230 — — 16,230 Total — 1,441 70,128 71,493 39,885 387,839 (36) — 570,750 Multifamily Pass 1,650 106,415 1,538,855 643,044 257,110 255,643 — — 2,802,717 Special Mention — — 66,217 4,789 73,308 23,835 — — 168,149 Substandard — — 15,602 — — 6,207 — — 21,809 Total 1,650 106,415 1,620,674 647,833 330,418 285,685 — — 2,992,675 Multifamily construction Pass — 31,349 67,557 — — — — — 98,906 Special Mention — — — — — — — — — Substandard — — — — — — — — — Total — 31,349 67,557 — — — — — 98,906 CRE construction Pass 19 7,198 — — — — — — 7,217 Special Mention — — — — — — — — — Substandard — — — — 3,821 — — — 3,821 Total 19 7,198 — — 3,821 — — — 11,038 Single family construction Pass 121,305 22,412 5,346 7,252 — 69 164,442 — 320,826 Special Mention — — — — — — — — — Substandard — — — — — — — — — Total 121,305 22,412 5,346 7,252 — 69 164,442 — 320,826 Single family construction to permanent Current 6,153 9,719 17,598 7,977 523 — — — 41,970 Past due: 30-59 days — — — — — — — — — 60-89 days — — — — — — — — — 90+ days — — — — — — — — — Total 6,153 9,719 17,598 7,977 523 — — — 41,970 Owner occupied CRE Pass 5,431 10,501 58,423 33,371 41,533 168,082 3 43 317,387 Special Mention — 1,789 6,129 7,602 317 26,203 — — 42,040 Substandard — — 331 — — 2,239 — — 2,570 Total 5,431 12,290 64,883 40,973 41,850 196,524 3 43 361,997 Commercial business Pass 26,706 15,721 36,209 20,347 28,207 28,836 123,003 700 279,729 Special Mention — — 959 2,380 638 615 386 — 4,978 Substandard 243 406 11,885 — 7,192 4,628 2,920 23 27,297 Total 26,949 16,127 49,053 22,727 36,037 34,079 126,309 723 312,004 Total commercial portfolio $ 161,507 $ 206,951 $ 1,895,239 $ 798,255 $ 452,534 $ 904,196 $ 290,718 $ 766 $ 4,710,166 The following table presents a vintage analysis of the consumer portfolio segment by loan sub-class and delinquency status: At December 31, 2024 (in thousands) 2024 2023 2022 2021 2020 2019 and prior Revolving Revolving-term Total CONSUMER PORTFOLIO Single family Current $ 566 $ 30,940 $ 378,613 $ 303,920 $ 139,159 $ 251,322 $ — $ — $ 1,104,520 Past due: 30-59 days — — 452 — — 1,673 — — 2,125 60-89 days — — — — — 440 — — 440 90+ days — — — — — 2,010 — — 2,010 Total 566 30,940 379,065 303,920 139,159 255,445 — — 1,109,095 Home equity and other Current 1,606 936 1,528 126 85 1,932 399,531 4,449 410,193 Past due: 30-59 days 25 4 1 — — — 474 62 566 60-89 days — 3 4 — — — 626 — 633 90+ days — — — — — 10 1,127 6 1,143 Total 1,631 943 1,533 126 85 1,942 401,758 4,517 412,535 Total consumer portfolio (1) $ 2,197 $ 31,883 $ 380,598 $ 304,046 $ 139,244 $ 257,387 $ 401,758 $ 4,517 $ 1,521,630 Total LHFI $ 163,704 $ 238,834 $ 2,275,837 $ 1,102,301 $ 591,778 $ 1,161,583 $ 692,476 $ 5,283 $ 6,231,796 (1) Includes $1.3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3 (in thousands) 2023 2022 2021 2020 2019 2018 and prior Revolving Revolving-term Total COMMERCIAL PORTFOLIO Non-owner occupied CRE Pass $ 1,499 $ 70,388 $ 71,217 $ 41,235 $ 118,900 $ 286,379 $ 601 $ — $ 590,219 Special Mention — — — — 686 34,177 — — 34,863 Substandard — — — — 16,230 — 573 — 16,803 Total 1,499 70,388 71,217 41,235 135,816 320,556 1,174 — 641,885 Multifamily Pass 108,274 1,813,647 1,151,677 475,708 189,567 177,712 — — 3,916,585 Special Mention — — 3,942 12,887 2,368 1,344 — — 20,541 Substandard — — — — — 3,063 — — 3,063 Total 108,274 1,813,647 1,155,619 488,595 191,935 182,119 — — 3,940,189 Multifamily construction Pass (198) 56,013 112,234 — — — — — 168,049 Special Mention — — — — — — — — — Substandard — — — — — — — — — Total (198) 56,013 112,234 — — — — — 168,049 CRE construction Pass 7 — 14,685 — — — — — 14,692 Special Mention — — — — — — — — — Substandard — — — 3,821 — — — — 3,821 Total 7 — 14,685 3,821 — — — — 18,513 Single family construction Pass 75,305 39,621 12,294 — — 72 146,758 — 274,050 Special Mention — — — — — — — — — Substandard — — — — — — — — — Total 75,305 39,621 12,294 — — 72 146,758 — 274,050 Single family construction to permanent Current 27,114 56,469 19,871 1,850 — — — — 105,304 Past due: 30-59 days — — — — — — — — — 60-89 days — — — — — — — — — 90+ days — — — — — — — — — Total 27,114 56,469 19,871 1,850 — — — — 105,304 Owner occupied CRE Pass 12,459 68,399 39,629 43,399 65,392 111,199 2 1,122 341,601 Special Mention 1,871 1,478 9,290 — 2,956 28,784 — — 44,379 Substandard 1 — — — 253 5,051 — — 5,305 Total 14,331 69,877 48,919 43,399 68,601 145,034 2 1,122 391,285 Commercial business Pass 17,970 45,892 27,227 33,404 16,198 24,903 157,656 973 324,223 Special Mention — 11,465 2,891 — 452 38 3,485 — 18,331 Substandard — — 2,134 7,601 3,788 1,886 1,021 65 16,495 Total 17,970 57,357 32,252 41,005 20,438 26,827 162,162 1,038 359,049 Total commercial portfolio $ 244,302 $ 2,163,372 $ 1,467,091 $ 619,905 $ 416,790 $ 674,608 $ 310,096 $ 2,160 $ 5,898,324 The following table presents a vintage analysis of the consumer portfolio segment by loan sub-class and delinquency status: At December 31, 2023 (in thousands) 2023 2022 2021 2020 2019 2018 and prior Revolving Revolving-term Total CONSUMER PORTFOLIO Single family Current $ 27,011 $ 354,691 $ 313,866 $ 147,183 $ 49,126 $ 245,574 $ — $ — $ 1,137,451 Past due: 30-59 days — — — — — 781 — — 781 60-89 days — — — — — 1,374 — — 1,374 90+ days — — — — — 673 — — 673 Total 27,011 354,691 313,866 147,183 49,126 248,402 — — 1,140,279 Home equity and other Current 2,165 2,493 311 121 46 1,631 370,462 5,483 382,712 Past due: 30-59 days 8 2 — — — — 802 162 974 60-89 days 1 3 — — — — 419 — 423 90+ days — — — — — 24 162 6 192 Total 2,174 2,498 311 121 46 1,655 371,845 5,651 384,301 Total consumer portfolio (1) $ 29,185 $ 357,189 $ 314,177 $ 147,304 $ 49,172 $ 250,057 $ 371,845 $ 5,651 $ 1,524,580 Total LHFI $ 273,487 $ 2,520,561 $ 1,781,268 $ 767,209 $ 465,962 $ 924,665 $ 681,941 $ 7,811 $ 7,422,904 (1) Includes $1.3 million of loans where a fair value option election was made at the time of origination and, therefore, are carried at fair value with changes in fair value recognized in the consolidated income statements. The following table presents a vintage analysis of the commercial and consumer portfolio segment by loan sub-class and gross charge-offs: At December 31, 2024 (in thousands) 2024 2023 2022 2021 2020 2019 and prior Revolving Revolving-term Total COMMERCIAL PORTFOLIO Commercial business Gross charge-offs $ — $ — $ (276) $ (473) $ (1,077) $ (1,098) $ (39) $ — $ (2,963) CONSUMER PORTFOLIO Home equity and other Gross charge-offs — (24) (16) (1) — — (137) — (178) Total LHFI $ — $ (24) $ (292) $ (474) $ (1,077) $ (1,098) $ (176) $ — $ (3,141) At December 31, 2023 (in thousands) 2023 2022 2021 2020 2019 2018 and prior Revolving Revolving-term Total COMMERCIAL PORTFOLIO Commercial business Gross charge-offs $ — $ — $ (184) $ — $ (1,136) $ 295 $ 13 $ (50) $ (1,062) CONSUMER PORTFOLIO Home equity and other Gross charge-offs — (106) (22) — — (4) (187) — (319) Total LHFI $ — $ (106) $ (206) $ — $ (1,136) $ 291 $ (174) $ (50) $ (1,381) Collateral Dependent Loans The following table presents the amortized cost basis of collateral-dependent loans by loan sub-class and collateral type: At December 31, 2024 (in thousands) Land 1-4 Family Multifamily Non-residential real estate Other non-real estate Total CRE Non-owner occupied CRE $ — $ — $ — $ 16,230 $ — $ 16,230 Multifamily — — 1,915 — — 1,915 Construction/land development CRE construction 3,821 — — — — 3,821 Total 3,821 — 1,915 16,230 — 21,966 Commercial and industrial loans Owner occupied CRE — — — 205 — 205 Commercial business 4,420 2,927 — — 3,269 10,616 Total 4,420 2,927 — 205 3,269 10,821 Consumer loans Single family — 832 — — — 832 Total collateral-dependent loans $ 8,241 $ 3,759 $ 1,915 $ 16,435 $ 3,269 $ 33,619 At December 31, 2023 (in thousands) 1-4 Family Non-residential real estate Other non-real estate Total CRE Non-owner occupied CRE $ 573 $ 16,230 $ — $ 16,803 Construction/land development CRE construction — 3,821 — 3,821 Total 573 20,051 — 20,624 Commercial and industrial loans Commercial business 2,788 5,471 4,587 12,846 Total 2,788 5,471 4,587 12,846 Consumer loans Single family 773 — — 773 Total collateral-dependent loans $ 4,134 $ 25,522 $ 4,587 $ 34,243 Nonaccrual and Past Due Loans The following table presents nonaccrual status for loans: At December 31, 2024 At December 31, 2023 (in thousands) Nonaccrual with no related ACL Total Nonaccrual Nonaccrual with no related ACL Total Nonaccrual CRE Non-owner occupied CRE $ 16,230 $ 16,230 $ 16,803 $ 16,803 Multifamily 1,915 1,915 — — Construction/land development CRE construction 3,821 3,821 3,821 3,821 Total 21,966 21,966 20,624 20,624 Commercial and industrial loans Owner occupied CRE 1,161 1,161 706 706 Commercial business 8,509 25,740 13,151 13,686 Total 9,670 26,901 13,857 14,392 Consumer loans Single family 1,106 2,990 773 2,650 Home equity and other — 3,137 — 1,310 Total 1,106 6,127 773 3,960 Total nonaccrual loans $ 32,742 $ 54,994 $ 35,254 $ 38,976 The following tables present an aging analysis of past due loans by loan portfolio segment and loan sub-class: At December 31, 2024 Past Due and Still Accruing (in thousands) 30-59 days 60-89 days 90 days or more Nonaccrual Total past due and nonaccrual (1) Current Total CRE Non-owner occupied CRE $ — $ — $ — $ 16,230 $ 16,230 $ 554,520 $ 570,750 Multifamily — — — 1,915 1,915 2,990,760 2,992,675 Construction/land development Multifamily construction — — — — — 98,906 98,906 CRE construction — — — 3,821 3,821 7,217 11,038 Single family construction — — — — — 320,826 320,826 Single family construction to permanent — — — — — 41,970 41,970 Total — — — 21,966 21,966 4,014,199 4,036,165 Commercial and industrial loans Owner occupied CRE — — — 1,161 1,161 360,836 361,997 Commercial business — — — 25,740 25,740 286,264 312,004 Total — — — 26,901 26,901 647,100 674,001 Consumer loans Single family 4,601 1,096 4,354 (2) 2,990 13,041 1,096,054 1,109,095 Home equity and other 344 631 — 3,137 4,112 408,423 412,535 Total 4,945 1,727 4,354 6,127 17,153 1,504,477 1,521,630 (3) Total loans $ 4,945 $ 1,727 $ 4,354 $ 54,994 $ 66,020 $ 6,165,776 $ 6,231,796 % 0.08 % 0.03 % 0.07 % 0.88 % 1.06 % 98.94 % 100.00 % At December 31, 2023 Past Due and Still Accruing (in thousands) 30-59 days 60-89 days 90 days or more Nonaccrual Total past due and nonaccrual (1) Current Total CRE Non-owner occupied CRE $ — $ — $ — $ 16,803 $ 16,803 $ 625,082 $ 641,885 Multifamily — 1,915 — — 1,915 3,938,274 3,940,189 Construction/land development Multifamily construction — — — — — 168,049 168,049 CRE construction — — — 3,821 3,821 14,692 18,513 Single family construction — — — — — 274,050 274,050 Single family construction to permanent — — — — — 105,304 105,304 Total — 1,915 — 20,624 22,539 5,125,451 5,147,990 Commercial and industrial loans Owner occupied CRE — — — 706 706 390,579 391,285 Commercial business — — — 13,686 13,686 345,363 359,049 Total — — — 14,392 14,392 735,942 750,334 Consumer loans Single family 5,174 1,993 4,261 (2) 2,650 14,078 1,126,201 1,140,279 Home equity and other 974 225 — 1,310 2,509 381,792 384,301 Total 6,148 2,218 4,261 3,960 16,587 1,507,993 1,524,580 (3) Total loans $ 6,148 $ 4,133 $ 4,261 $ 38,976 $ 53,518 $ 7,369,386 $ 7,422,904 % 0.08 % 0.05 % 0.06 % 0.53 % 0.72 % 99.28 % 100.00 % (1) Includes loans whose repayments are insured by the FHA or guaranteed by the VA or SBA of $11.3 million and $12.4 million at December 31, 2024 and 2023, respectively. (2) FHA-insured and VA-guaranteed single family loans that are 90 days or more past due are maintained on accrual status if they are determined to have little to no risk of loss. (3) Includes $1.3 million of loans at December 31, 2024 and 2023, where a fair value option election was made at the time of origination and, therefore, are carried at fair value with changes in fair value recognized in our consolidated income statements. Loan Modifications The Company provides MBFDs which may include delays in payment of amounts due, extension of the terms of the notes or reduction in the interest rates on the notes. In certain instances, the Company may grant more than one type of modification. The granting of modifications for the years ended December 31, 2024 and 2023 did not have a material impact on the ACL. The following tables provide information related to MBFDs for years ended December 31, 2024 and 2023 disaggregated by class of financing receivable and type of concession granted: Significant Payment Delay Years Ended December 31, 2024 2023 (in thousands, except percentages) Amortized Cost Basis at Period End % of Total Class of Financing Receivable Amortized Cost Basis at Period End % of Total Class of Financing Receivable Multifamily $ 1,915 0.06 % $ — — % Commercial business 1,446 0.46 % 839 0.23 % Single family 85 0.01 % 1,082 0.09 % Term Extension Years Ended December 31, 2024 2023 (in thousands, except percentages) Amortized Cost Basis at Period End % of Total Class of Financing Receivable Amortized Cost Basis at Period End % of Total Class of Financing Receivable Commercial business $ 1,536 0.49 % $ 9,850 2.74 % Single family — — % 273 0.02 % Interest Rate Reduction and Significant Payment Delay Years Ended December 31, 2024 2023 (in thousands, except percentages) Amortized Cost Basis at Period End % of Total Class of Financing Receivable Amortized Cost Basis at Period End % of Total Class of Financing Receivable Commercial business $ 4,420 1.42 % $ — — % Significant Payment Delay and Term Extension Years Ended December 31, 2024 2023 (in thousands, except percentages) Amortized Cost Basis at Period End % of Total Class of Financing Receivable Amortized Cost Basis at Period End % of Total Class of Financing Receivable Non-owner occupied CRE $ 19,331 3.39 % $ 16,230 2.53 % Construction/land development — — % 3,821 0.68 % Owner occupied CRE 254 0.07 % — — % Commercial business 410 0.13 % — — % Single family 3,668 0.33 % 2,526 0.22 % Interest Rate Reduction, Significant Payment Delay and Term Extension Years Ended December 31, 2024 2023 (in thousands, except percentages) Amortized Cost Basis at Period End % of Total Class of Financing Receivable Amortized Cost Basis at Period End % of Total Class of Financing Receivable Construction/land development $ 3,821 0.81 % $ — — % Single family — — % 191 0.02 % The following tables describes the financial effect of the MBFDs: Interest Rate Reduction Years Ended December 31, 2024 2023 Construction/land development Reduced weighted-average contractual interest rate from 7.75% to 5.00%. — Commercial business Reduced weighted-average contractual interest rate from 7.75% to 5.00%. — Single family — Reduced weighted-average contractual interest rate from 5.25% to 5.00%. Significant Payment Delay Years Ended December 31, 2024 2023 Non-owner occupied CRE The weighted average duration of loan payments deferred is 0.8 years. The weighted average duration of loan payments deferred is 3.7 years. Multifamily The weighted average duration of loan payments deferred is 1.5 years. — Construction/land development The weighted average duration of loan payments deferred is 0.6 years. The weighted average duration of loan payments deferred is 2.7 years. Owner occupied CRE The weighted average duration of loan payments deferred is 3.0 years. — Commercial business The weighted average duration of loan payments deferred is 0.6 years. The weighted average duration of loan payments deferred is 5.2 years. Single family Provided payment deferrals to borrowers. A weighted average 0.41% of loan balances were capitalized and added to the remaining term of the loan. Provided payment deferrals to borrowers. A weighted average 0.37% of loan balances were capitalized and added to the remaining term of the loan. Term Extension Years Ended December 31, 2024 2023 Non-owner occupied CRE Added a weighted average 0.8 years to the life of loans, which reduced the monthly payment amounts to the borrowers. Added a weighted average 2.1 years to the life of loans, which reduced the monthly payment amounts to the borrowers. Construction/land development Added a weighted average 0.6 years to the life of loans, which reduced the monthly payment amounts to the borrowers. Added a weighted average 1.6 years to the life of loans, which reduced the monthly payment amounts to the borrowers. Owner occupied CRE Added a weighted average 3.0 years to the life of loans, which reduced the monthly payment amounts to the borrowers. — Commercial business Added a weighted average 0.8 years to the life of loans, which reduced the monthly payment amounts to the borrowers. Added a weighted average 1.2 years to the life of loans, which reduced the monthly payment amounts to the borrowers. Single family Added a weighted average 3.9 years to the life of loans, which reduced the monthly payment amounts to the borrowers. Added a weighted average 4.9 years to the life of loans, which reduced the monthly payment amounts to the borrowers. Upon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The following table depicts the payment status of loans that were modified to borrowers experiencing financial difficulties on or after October 1, 2023 through September 30, 2024: Payment Status (Amortized Cost Basis) at December 31, 2024 (in thousands) Current 30-89 Days Past Due 90+ Days Past Due Multifamily $ — $ — $ 1,915 Commercial business 1,157 — 1,150 Single family 1,690 — 875 Total $ 2,847 $ — $ 3,940 The following table depicts the payment status of loans that were modified to borrowers experiencing financial difficulties on or after October 1, 2022 through September 30, 2023: Payment Status (Amortized Cost Basis) at December 31, 2023 (in thousands) Current 30-89 Days Past Due 90+ Days Past Due Non-owner occupied CRE $ 16,230 $ — $ — Construction/land development 3,821 — — Commercial business 8,873 976 — Single family 2,627 1,285 324 Total $ 31,551 $ 2,261 $ 324 The following tables provide the amortized cost basis as of December 31, 2024 of MBFDs, on or after October 1, 2023 through September 30, 2024 and that subsequently had a payment default: Amortized Cost Basis of Modified Loans That Subsequently Defaulted Year Ended December 31, 2024 (in thousands) Significant Payment Delay Term Extension Interest Rate Reduction and Term Extension Significant Payment Delay and Term Extension Interest Rate Reduction, Significant Payment Delay and Term Extension Commercial business $ — $ 1,150 $ — $ — $ — Single family 238 — — 637 — Total $ 238 $ 1,150 $ — $ 637 $ — The following tables provide the amortized cost basis as of December 31, 2023 of MBFDs, on or after October 1, 2022 through September 30, 2023 and subsequently had a payment default: Amortized Cost Basis of Modified Loans That Subsequently Defaulted Year Ended December 31, 2023 (in thousands) Significant Payment Delay Term Extension Interest Rate Reduction and Term Extension Significant Payment Delay and Term Extension Interest Rate Reduction, Significant Payment Delay and Term Extension Commercial business $ — $ 976 $ — $ — $ — Single family — — — 1,354 — Total $ — $ 976 $ — $ 1,354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UNAUDITED) - Condensed Income Statements (Details) - USD ($) $ in Thousands</t>
        </is>
      </c>
      <c r="B1" s="2" t="inlineStr">
        <is>
          <t>12 Months Ended</t>
        </is>
      </c>
    </row>
    <row r="2">
      <c r="B2" s="2" t="inlineStr">
        <is>
          <t>Dec. 31, 2024</t>
        </is>
      </c>
      <c r="C2" s="2" t="inlineStr">
        <is>
          <t>Dec. 31, 2023</t>
        </is>
      </c>
    </row>
    <row r="3">
      <c r="A3" s="3" t="inlineStr">
        <is>
          <t>Noninterest Income [Abstract]</t>
        </is>
      </c>
      <c r="B3" s="4" t="inlineStr">
        <is>
          <t xml:space="preserve"> </t>
        </is>
      </c>
      <c r="C3" s="4" t="inlineStr">
        <is>
          <t xml:space="preserve"> </t>
        </is>
      </c>
    </row>
    <row r="4">
      <c r="A4" s="4" t="inlineStr">
        <is>
          <t>Total revenues</t>
        </is>
      </c>
      <c r="B4" s="5" t="n">
        <v>11170</v>
      </c>
      <c r="C4" s="5" t="n">
        <v>9779</v>
      </c>
    </row>
    <row r="5">
      <c r="A5" s="3" t="inlineStr">
        <is>
          <t>Expenses</t>
        </is>
      </c>
      <c r="B5" s="4" t="inlineStr">
        <is>
          <t xml:space="preserve"> </t>
        </is>
      </c>
      <c r="C5" s="4" t="inlineStr">
        <is>
          <t xml:space="preserve"> </t>
        </is>
      </c>
    </row>
    <row r="6">
      <c r="A6" s="4" t="inlineStr">
        <is>
          <t>Interest expense-net</t>
        </is>
      </c>
      <c r="B6" s="6" t="n">
        <v>-120087</v>
      </c>
      <c r="C6" s="6" t="n">
        <v>-166753</v>
      </c>
    </row>
    <row r="7">
      <c r="A7" s="4" t="inlineStr">
        <is>
          <t>Noninterest expense</t>
        </is>
      </c>
      <c r="B7" s="6" t="n">
        <v>196214</v>
      </c>
      <c r="C7" s="6" t="n">
        <v>241872</v>
      </c>
    </row>
    <row r="8">
      <c r="A8" s="4" t="inlineStr">
        <is>
          <t>Income (loss) before income taxes</t>
        </is>
      </c>
      <c r="B8" s="6" t="n">
        <v>-120512</v>
      </c>
      <c r="C8" s="6" t="n">
        <v>-32757</v>
      </c>
    </row>
    <row r="9">
      <c r="A9" s="4" t="inlineStr">
        <is>
          <t>Income taxes (benefit)</t>
        </is>
      </c>
      <c r="B9" s="6" t="n">
        <v>23832</v>
      </c>
      <c r="C9" s="6" t="n">
        <v>-5249</v>
      </c>
    </row>
    <row r="10">
      <c r="A10" s="4" t="inlineStr">
        <is>
          <t>Net income (loss)</t>
        </is>
      </c>
      <c r="B10" s="6" t="n">
        <v>-144344</v>
      </c>
      <c r="C10" s="6" t="n">
        <v>-27508</v>
      </c>
    </row>
    <row r="11">
      <c r="A11" s="4" t="inlineStr">
        <is>
          <t>Parent Company</t>
        </is>
      </c>
      <c r="B11" s="4" t="inlineStr">
        <is>
          <t xml:space="preserve"> </t>
        </is>
      </c>
      <c r="C11" s="4" t="inlineStr">
        <is>
          <t xml:space="preserve"> </t>
        </is>
      </c>
    </row>
    <row r="12">
      <c r="A12" s="3" t="inlineStr">
        <is>
          <t>Noninterest Income [Abstract]</t>
        </is>
      </c>
      <c r="B12" s="4" t="inlineStr">
        <is>
          <t xml:space="preserve"> </t>
        </is>
      </c>
      <c r="C12" s="4" t="inlineStr">
        <is>
          <t xml:space="preserve"> </t>
        </is>
      </c>
    </row>
    <row r="13">
      <c r="A13" s="4" t="inlineStr">
        <is>
          <t>Dividend income</t>
        </is>
      </c>
      <c r="B13" s="6" t="n">
        <v>10400</v>
      </c>
      <c r="C13" s="6" t="n">
        <v>39000</v>
      </c>
    </row>
    <row r="14">
      <c r="A14" s="4" t="inlineStr">
        <is>
          <t>Equity in undistributed income from subsidiaries</t>
        </is>
      </c>
      <c r="B14" s="6" t="n">
        <v>-141939</v>
      </c>
      <c r="C14" s="6" t="n">
        <v>-55832</v>
      </c>
    </row>
    <row r="15">
      <c r="A15" s="4" t="inlineStr">
        <is>
          <t>Other noninterest income</t>
        </is>
      </c>
      <c r="B15" s="6" t="n">
        <v>2470</v>
      </c>
      <c r="C15" s="6" t="n">
        <v>2085</v>
      </c>
    </row>
    <row r="16">
      <c r="A16" s="4" t="inlineStr">
        <is>
          <t>Total revenues</t>
        </is>
      </c>
      <c r="B16" s="6" t="n">
        <v>-129069</v>
      </c>
      <c r="C16" s="6" t="n">
        <v>-14747</v>
      </c>
    </row>
    <row r="17">
      <c r="A17" s="3" t="inlineStr">
        <is>
          <t>Expenses</t>
        </is>
      </c>
      <c r="B17" s="4" t="inlineStr">
        <is>
          <t xml:space="preserve"> </t>
        </is>
      </c>
      <c r="C17" s="4" t="inlineStr">
        <is>
          <t xml:space="preserve"> </t>
        </is>
      </c>
    </row>
    <row r="18">
      <c r="A18" s="4" t="inlineStr">
        <is>
          <t>Interest expense-net</t>
        </is>
      </c>
      <c r="B18" s="6" t="n">
        <v>8097</v>
      </c>
      <c r="C18" s="6" t="n">
        <v>8094</v>
      </c>
    </row>
    <row r="19">
      <c r="A19" s="4" t="inlineStr">
        <is>
          <t>Noninterest expense</t>
        </is>
      </c>
      <c r="B19" s="6" t="n">
        <v>11268</v>
      </c>
      <c r="C19" s="6" t="n">
        <v>8176</v>
      </c>
    </row>
    <row r="20">
      <c r="A20" s="4" t="inlineStr">
        <is>
          <t>Total expenses</t>
        </is>
      </c>
      <c r="B20" s="6" t="n">
        <v>19365</v>
      </c>
      <c r="C20" s="6" t="n">
        <v>16270</v>
      </c>
    </row>
    <row r="21">
      <c r="A21" s="4" t="inlineStr">
        <is>
          <t>Income (loss) before income taxes</t>
        </is>
      </c>
      <c r="B21" s="6" t="n">
        <v>-148434</v>
      </c>
      <c r="C21" s="6" t="n">
        <v>-31017</v>
      </c>
    </row>
    <row r="22">
      <c r="A22" s="4" t="inlineStr">
        <is>
          <t>Income taxes (benefit)</t>
        </is>
      </c>
      <c r="B22" s="6" t="n">
        <v>-4090</v>
      </c>
      <c r="C22" s="6" t="n">
        <v>-3509</v>
      </c>
    </row>
    <row r="23">
      <c r="A23" s="4" t="inlineStr">
        <is>
          <t>Net income (loss)</t>
        </is>
      </c>
      <c r="B23" s="5" t="n">
        <v>-144344</v>
      </c>
      <c r="C23" s="5" t="n">
        <v>-2750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UNAUDITED) - Condensed Statements of Cash Flows (Details) - USD ($) $ in Thousands</t>
        </is>
      </c>
      <c r="B1" s="2" t="inlineStr">
        <is>
          <t>12 Months Ended</t>
        </is>
      </c>
    </row>
    <row r="2">
      <c r="B2" s="2" t="inlineStr">
        <is>
          <t>Dec. 31, 2024</t>
        </is>
      </c>
      <c r="C2" s="2" t="inlineStr">
        <is>
          <t>Dec. 31, 2023</t>
        </is>
      </c>
    </row>
    <row r="3">
      <c r="A3" s="3" t="inlineStr">
        <is>
          <t>Net Cash Provided by (Used in) Operating Activities [Abstract]</t>
        </is>
      </c>
      <c r="B3" s="4" t="inlineStr">
        <is>
          <t xml:space="preserve"> </t>
        </is>
      </c>
      <c r="C3" s="4" t="inlineStr">
        <is>
          <t xml:space="preserve"> </t>
        </is>
      </c>
    </row>
    <row r="4">
      <c r="A4" s="4" t="inlineStr">
        <is>
          <t>Net income (loss)</t>
        </is>
      </c>
      <c r="B4" s="5" t="n">
        <v>-144344</v>
      </c>
      <c r="C4" s="5" t="n">
        <v>-27508</v>
      </c>
    </row>
    <row r="5">
      <c r="A5" s="3" t="inlineStr">
        <is>
          <t>Adjustments to reconcile net income (loss) to net cash provided by operating activities</t>
        </is>
      </c>
      <c r="B5" s="4" t="inlineStr">
        <is>
          <t xml:space="preserve"> </t>
        </is>
      </c>
      <c r="C5" s="4" t="inlineStr">
        <is>
          <t xml:space="preserve"> </t>
        </is>
      </c>
    </row>
    <row r="6">
      <c r="A6" s="4" t="inlineStr">
        <is>
          <t>Net cash provided by (used in) operating activities</t>
        </is>
      </c>
      <c r="B6" s="6" t="n">
        <v>-45921</v>
      </c>
      <c r="C6" s="6" t="n">
        <v>8024</v>
      </c>
    </row>
    <row r="7">
      <c r="A7" s="3" t="inlineStr">
        <is>
          <t>Cash flows from investing activities:</t>
        </is>
      </c>
      <c r="B7" s="4" t="inlineStr">
        <is>
          <t xml:space="preserve"> </t>
        </is>
      </c>
      <c r="C7" s="4" t="inlineStr">
        <is>
          <t xml:space="preserve"> </t>
        </is>
      </c>
    </row>
    <row r="8">
      <c r="A8" s="4" t="inlineStr">
        <is>
          <t>Net cash provided by investing activities</t>
        </is>
      </c>
      <c r="B8" s="6" t="n">
        <v>1333520</v>
      </c>
      <c r="C8" s="6" t="n">
        <v>484048</v>
      </c>
    </row>
    <row r="9">
      <c r="A9" s="3" t="inlineStr">
        <is>
          <t>Cash flows from financing activities:</t>
        </is>
      </c>
      <c r="B9" s="4" t="inlineStr">
        <is>
          <t xml:space="preserve"> </t>
        </is>
      </c>
      <c r="C9" s="4" t="inlineStr">
        <is>
          <t xml:space="preserve"> </t>
        </is>
      </c>
    </row>
    <row r="10">
      <c r="A10" s="4" t="inlineStr">
        <is>
          <t>Dividends paid on common stock</t>
        </is>
      </c>
      <c r="B10" s="6" t="n">
        <v>0</v>
      </c>
      <c r="C10" s="6" t="n">
        <v>-12317</v>
      </c>
    </row>
    <row r="11">
      <c r="A11" s="4" t="inlineStr">
        <is>
          <t>Net cash used in financing activities</t>
        </is>
      </c>
      <c r="B11" s="6" t="n">
        <v>-1096663</v>
      </c>
      <c r="C11" s="6" t="n">
        <v>-349236</v>
      </c>
    </row>
    <row r="12">
      <c r="A12" s="4" t="inlineStr">
        <is>
          <t>Net increase in cash and cash equivalents</t>
        </is>
      </c>
      <c r="B12" s="6" t="n">
        <v>190936</v>
      </c>
      <c r="C12" s="6" t="n">
        <v>142836</v>
      </c>
    </row>
    <row r="13">
      <c r="A13" s="4" t="inlineStr">
        <is>
          <t>Cash and cash equivalents, beginning of year</t>
        </is>
      </c>
      <c r="B13" s="6" t="n">
        <v>215664</v>
      </c>
      <c r="C13" s="6" t="n">
        <v>72828</v>
      </c>
    </row>
    <row r="14">
      <c r="A14" s="4" t="inlineStr">
        <is>
          <t>Cash and cash equivalents, end of year</t>
        </is>
      </c>
      <c r="B14" s="6" t="n">
        <v>406600</v>
      </c>
      <c r="C14" s="6" t="n">
        <v>215664</v>
      </c>
    </row>
    <row r="15">
      <c r="A15" s="4" t="inlineStr">
        <is>
          <t>Parent Company</t>
        </is>
      </c>
      <c r="B15" s="4" t="inlineStr">
        <is>
          <t xml:space="preserve"> </t>
        </is>
      </c>
      <c r="C15" s="4" t="inlineStr">
        <is>
          <t xml:space="preserve"> </t>
        </is>
      </c>
    </row>
    <row r="16">
      <c r="A16" s="3" t="inlineStr">
        <is>
          <t>Net Cash Provided by (Used in) Operating Activities [Abstract]</t>
        </is>
      </c>
      <c r="B16" s="4" t="inlineStr">
        <is>
          <t xml:space="preserve"> </t>
        </is>
      </c>
      <c r="C16" s="4" t="inlineStr">
        <is>
          <t xml:space="preserve"> </t>
        </is>
      </c>
    </row>
    <row r="17">
      <c r="A17" s="4" t="inlineStr">
        <is>
          <t>Net income (loss)</t>
        </is>
      </c>
      <c r="B17" s="6" t="n">
        <v>-144344</v>
      </c>
      <c r="C17" s="6" t="n">
        <v>-27508</v>
      </c>
    </row>
    <row r="18">
      <c r="A18" s="3" t="inlineStr">
        <is>
          <t>Adjustments to reconcile net income (loss) to net cash provided by operating activities</t>
        </is>
      </c>
      <c r="B18" s="4" t="inlineStr">
        <is>
          <t xml:space="preserve"> </t>
        </is>
      </c>
      <c r="C18" s="4" t="inlineStr">
        <is>
          <t xml:space="preserve"> </t>
        </is>
      </c>
    </row>
    <row r="19">
      <c r="A19" s="4" t="inlineStr">
        <is>
          <t>Undistributed earnings from investment in subsidiaries</t>
        </is>
      </c>
      <c r="B19" s="6" t="n">
        <v>141939</v>
      </c>
      <c r="C19" s="6" t="n">
        <v>55832</v>
      </c>
    </row>
    <row r="20">
      <c r="A20" s="4" t="inlineStr">
        <is>
          <t>Other</t>
        </is>
      </c>
      <c r="B20" s="6" t="n">
        <v>3513</v>
      </c>
      <c r="C20" s="6" t="n">
        <v>-480</v>
      </c>
    </row>
    <row r="21">
      <c r="A21" s="4" t="inlineStr">
        <is>
          <t>Net cash provided by (used in) operating activities</t>
        </is>
      </c>
      <c r="B21" s="6" t="n">
        <v>1108</v>
      </c>
      <c r="C21" s="6" t="n">
        <v>27844</v>
      </c>
    </row>
    <row r="22">
      <c r="A22" s="3" t="inlineStr">
        <is>
          <t>Cash flows from investing activities:</t>
        </is>
      </c>
      <c r="B22" s="4" t="inlineStr">
        <is>
          <t xml:space="preserve"> </t>
        </is>
      </c>
      <c r="C22" s="4" t="inlineStr">
        <is>
          <t xml:space="preserve"> </t>
        </is>
      </c>
    </row>
    <row r="23">
      <c r="A23" s="4" t="inlineStr">
        <is>
          <t>AFS securities: Principal collections net of purchases</t>
        </is>
      </c>
      <c r="B23" s="6" t="n">
        <v>203</v>
      </c>
      <c r="C23" s="6" t="n">
        <v>210</v>
      </c>
    </row>
    <row r="24">
      <c r="A24" s="4" t="inlineStr">
        <is>
          <t>Investments in subsidiaries</t>
        </is>
      </c>
      <c r="B24" s="6" t="n">
        <v>3</v>
      </c>
      <c r="C24" s="6" t="n">
        <v>0</v>
      </c>
    </row>
    <row r="25">
      <c r="A25" s="4" t="inlineStr">
        <is>
          <t>Net cash provided by investing activities</t>
        </is>
      </c>
      <c r="B25" s="6" t="n">
        <v>206</v>
      </c>
      <c r="C25" s="6" t="n">
        <v>210</v>
      </c>
    </row>
    <row r="26">
      <c r="A26" s="3" t="inlineStr">
        <is>
          <t>Cash flows from financing activities:</t>
        </is>
      </c>
      <c r="B26" s="4" t="inlineStr">
        <is>
          <t xml:space="preserve"> </t>
        </is>
      </c>
      <c r="C26" s="4" t="inlineStr">
        <is>
          <t xml:space="preserve"> </t>
        </is>
      </c>
    </row>
    <row r="27">
      <c r="A27" s="4" t="inlineStr">
        <is>
          <t>Repurchases of common stock</t>
        </is>
      </c>
      <c r="B27" s="6" t="n">
        <v>0</v>
      </c>
      <c r="C27" s="6" t="n">
        <v>0</v>
      </c>
    </row>
    <row r="28">
      <c r="A28" s="4" t="inlineStr">
        <is>
          <t>Proceeds from issuance of long-term debt</t>
        </is>
      </c>
      <c r="B28" s="6" t="n">
        <v>0</v>
      </c>
      <c r="C28" s="6" t="n">
        <v>0</v>
      </c>
    </row>
    <row r="29">
      <c r="A29" s="4" t="inlineStr">
        <is>
          <t>Dividends paid on common stock</t>
        </is>
      </c>
      <c r="B29" s="6" t="n">
        <v>0</v>
      </c>
      <c r="C29" s="6" t="n">
        <v>-12317</v>
      </c>
    </row>
    <row r="30">
      <c r="A30" s="4" t="inlineStr">
        <is>
          <t>Net cash used in financing activities</t>
        </is>
      </c>
      <c r="B30" s="6" t="n">
        <v>0</v>
      </c>
      <c r="C30" s="6" t="n">
        <v>-12317</v>
      </c>
    </row>
    <row r="31">
      <c r="A31" s="4" t="inlineStr">
        <is>
          <t>Net increase in cash and cash equivalents</t>
        </is>
      </c>
      <c r="B31" s="6" t="n">
        <v>1314</v>
      </c>
      <c r="C31" s="6" t="n">
        <v>15737</v>
      </c>
    </row>
    <row r="32">
      <c r="A32" s="4" t="inlineStr">
        <is>
          <t>Cash and cash equivalents, beginning of year</t>
        </is>
      </c>
      <c r="B32" s="6" t="n">
        <v>21541</v>
      </c>
      <c r="C32" s="6" t="n">
        <v>5804</v>
      </c>
    </row>
    <row r="33">
      <c r="A33" s="4" t="inlineStr">
        <is>
          <t>Cash and cash equivalents, end of year</t>
        </is>
      </c>
      <c r="B33" s="5" t="n">
        <v>22855</v>
      </c>
      <c r="C33" s="5" t="n">
        <v>2154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t>
        </is>
      </c>
      <c r="B4" s="4" t="inlineStr">
        <is>
          <t xml:space="preserve">PREMISES AND EQUIPMENT, NET: Premises and equipment consisted of the following: At December 31, (in thousands) 2024 2023 Furniture and equipment $ 56,121 $ 56,777 Leasehold improvements 37,265 38,870 Land and buildings 42,374 42,153 Total 135,760 137,800 Less: accumulated depreciation (88,559) (84,218) Net $ 47,201 $ 53,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DEPOSITS</t>
        </is>
      </c>
      <c r="B4" s="4" t="inlineStr">
        <is>
          <t xml:space="preserve">DEPOSITS: Deposit balances, including their weighted average rates, were as follows: At December 31, 2024 2023 (dollars in thousands) Amount Weighted Average Rate Amount Weighted Average Rate Noninterest-bearing demand deposits $ 1,195,781 — % $ 1,306,503 — % Interest bearing: Interest-bearing demand deposits 323,112 0.35 % 344,748 0.25 % Savings 229,659 0.06 % 261,508 0.06 % Money market 1,396,697 1.72 % 1,622,665 1.79 % Certificates of deposit Brokered deposits 751,406 4.61 % 1,218,008 5.36 % Other 2,516,366 4.37 % 2,009,946 3.95 % Total interest bearing deposits 5,217,240 3.31 % 5,456,875 3.19 % Total deposits $ 6,413,021 2.65 % $ 6,763,378 2.58 % There were $315 million and $255 million in public funds included in deposits at December 31, 2024 and 2023, respectively. Certificates of deposit outstanding mature as follows: (in thousands) December 31, 2024 Within one year $ 3,157,293 One to two years 105,759 Two to three years 2,067 Three to four years 1,136 Four to five years 1,517 Total $ 3,267,7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Dec. 31, 2024</t>
        </is>
      </c>
    </row>
    <row r="3">
      <c r="A3" s="3" t="inlineStr">
        <is>
          <t>Federal Home Loan Banks [Abstract]</t>
        </is>
      </c>
      <c r="B3" s="4" t="inlineStr">
        <is>
          <t xml:space="preserve"> </t>
        </is>
      </c>
    </row>
    <row r="4">
      <c r="A4" s="4" t="inlineStr">
        <is>
          <t>BORROWINGS</t>
        </is>
      </c>
      <c r="B4" s="4" t="inlineStr">
        <is>
          <t>BORROWINGS: The Company regularly borrows funds through advances from the Des Moines FHLB. During 2024 and 2023, the Company borrowed funds from the Federal Reserve Bank ("FRB") under the Bank Term Funding Program ("BTFP") which was phased out in 2024. At December 31, 2023 the Company had $645 million outstanding under the FRB BTFP. The balances, maturity and rate of the outstanding borrowings from the FHLB and the FRB BTFP were as follows: At December 31, 2024 2023 (dollars in thousands) Amount Weighted Average Rate Amount Weighted Average Rate Within one year $ 450,000 4.56 % $ 745,000 4.75 % One to three years 550,000 4.35 % 450,000 4.56 % Three through five years — — % 550,000 4.35 % Total $ 1,000,000 4.44 % $ 1,745,000 4.58 % At December 31, 2024 and 2023 the Bank had available borrowing capacity of $1.3 billion and $2.1 billion, respectively, from the FHLB, and $1.6 billion and $710 million, respectively, from the FRBSF. The Bank is a member of the AFX, through which it may either borrow or lend funds on an overnight or short-term basis with a group of pre-approved commercial banks. The availability of funds changes daily and as of December 31, 2024 and 2023 , there were no balanc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At December 31, 2024 and 2023, the Company had outstanding $99 million and $98 million respectively, of subordinated notes (the “Notes”) which have a face amount of $100 million, have a maturity date of January 30, 2032 and bear interest at a rate of 3.5% per annum until January 30, 2027. From January 30, 2027, until the maturity date or the date of earlier redemption, the Notes will bear interest equal to the three-month term Secured Overnight Financing Rate ("SOFR") plus 215 basis points. At December 31, 2024 and 2023, the Company had outstanding $65 million of Senior Notes which have a face amount of $65 million, have a maturity date of June 1, 2026 and bear interest at a rate of 6.50% per annum. The Company issued trust preferred securities ("TRUPS") during the period from 2005 through 2007, resulting in a debt balance of $62 million outstanding at December 31, 2024 and 2023. In connection with the issuance of trust preferred securities, HomeStreet, Inc. issued to HomeStreet Statutory Trust, Junior Subordinated Deferrable Interest Debentures. The sole assets of the HomeStreet Statutory Trust are the Subordinated Debt Securities I, II, III, and IV. The TRUPS outstanding as of December 31, 2024 and 2023 are as follows: HomeStreet Statutory Trust (dollars in thousands) I II III IV Date issued June 2005 September 2005 February 2006 March 2007 Amount $5,155 $20,619 $20,619 $15,464 Interest rate (1) 3 MO SOFR + 1.96% 3 MO SOFR + 1.76% 3 MO SOFR + 1.63% 3 MO SOFR + 1.94% Maturity date June 2035 December 2035 March 2036 June 2037 Call option (2) Quarterly Quarterly Quarterly Quarterly (1) These rates reflect the floating rates as of December 31, 2024. (2) Call options are exercisable at par and are callable, without penalty, on a quarterly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o reduce the risk of significant interest rate fluctuations on the value of certain assets and liabilities, such as single family mortgage LHFS and MSRs, the Company utilizes derivatives as economic hedges. The notional amounts and fair values for derivatives, all of which are economic hedges, are included in other assets or accounts payable and other liabilities on the consolidated balance sheets, consist of the following: At December 31, 2024 Notional amount Fair value derivatives (in thousands) Asset Liability Forward sale commitments $ 87,912 $ 237 $ (402) Interest rate lock commitments 16,757 175 (49) Interest rate swaps 222,917 10,250 (10,250) Futures 5,200 1 — Options 5,800 3 — Total derivatives before netting $ 338,586 10,666 (10,701) Netting adjustment/Cash collateral (1) (10,388) 219 Carrying value on consolidated balance sheet $ 278 $ (10,482) At December 31, 2023 Notional amount Fair value derivatives (in thousands) Asset Liability Forward sale commitments $ 87,509 $ 151 $ (288) Interest rate lock commitments 21,790 411 — Interest rate swaps 235,521 10,489 (10,492) Futures 12,200 — (3) Options 9,300 132 — Total derivatives before netting $ 366,320 11,183 (10,783) Netting adjustment/Cash collateral (1) (10,119) 195 Carrying value on consolidated balance sheet $ 1,064 $ (10,588) (1) Includes net cash collateral received of $10.2 million and $9.9 million at December 31, 2024 and 2023, respectively. The Company nets derivative assets and liabilities when a legally enforceable master netting agreement exists between the Company and the derivative counterparty. Derivatives are reported at their respective fair values in the other assets or accounts payable and other liabilities line items on the consolidated balance sheets, with changes in fair value reflected in current period earnings. The following tables present gross fair value and net carrying value information for derivative instruments: (in thousands) Gross fair value Netting adjustments/Cash collateral (1) Carrying value At December 31, 2024 Derivative assets $ 10,666 $ (10,388) $ 278 Derivative liabilities (10,701) 219 (10,482) At December 31, 2023 Derivative assets $ 11,183 $ (10,119) $ 1,064 Derivative liabilities (10,783) 195 (10,588) (1) Includes net cash collateral received of $10.2 million and $9.9 million at December 31, 2024 and 2023, respectively. The collateral used under the Company's master netting agreements is typically cash, but securities may be used under agreements with certain counterparties. Receivables related to cash collateral that has been paid to counterparties are included in other assets. Payables related to cash collateral that has been received from counterparties are included in accounts payable and other liabilities. Interest is owed on amounts received from counterparties and we earn interest on cash paid to counterparties. Any securities pledged to counterparties as collateral remain on the consolidated balance sheets. At December 31, 2024 and 2023, the Company had liabilities of $10.4 million and $10.1 million, respectively, in cash collateral received from counterparties and receivables of $195 thousand and $218 thousand, respectively, in cash collateral paid to counterparties. The following table presents the net gain (loss) recognized on economic hedge derivatives, within the respective line items in the consolidated income statements for the periods indicated: Years Ended December 31, (in thousands) 2024 2023 Recognized in noninterest income: Net gain (loss) on loan origination and sale activities (1) $ 224 $ 804 Loan servicing income (loss) (2) (1,230) (1,255) Other (3) 3 (3) (1) Comprised of forward contracts used as an economic hedge of loans held for sale and interest rate lock commitments ("IRLCs") to customers. (2) Comprised of futures, US Treasury options and forward contracts used as economic hedges of single family MSRs. (3) Impact of interest rate swap agreements executed with commercial banking customers and broker dealer counter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OPERATIONS</t>
        </is>
      </c>
      <c r="B1" s="2" t="inlineStr">
        <is>
          <t>12 Months Ended</t>
        </is>
      </c>
    </row>
    <row r="2">
      <c r="B2" s="2" t="inlineStr">
        <is>
          <t>Dec. 31, 2024</t>
        </is>
      </c>
    </row>
    <row r="3">
      <c r="A3" s="3" t="inlineStr">
        <is>
          <t>Mortgage Banking [Abstract]</t>
        </is>
      </c>
      <c r="B3" s="4" t="inlineStr">
        <is>
          <t xml:space="preserve"> </t>
        </is>
      </c>
    </row>
    <row r="4">
      <c r="A4" s="4" t="inlineStr">
        <is>
          <t>MORTGAGE BANKING OPERATIONS</t>
        </is>
      </c>
      <c r="B4" s="4" t="inlineStr">
        <is>
          <t>MORTGAGE BANKING OPERATIONS: LHFS consisted of the following: At December 31, (in thousands) 2024 2023 Single family $ 20,312 $ 12,849 CRE, multifamily and SBA — 6,788 Total $ 20,312 $ 19,637 Loans sold consisted of the following for the periods indicated: Years Ended December 31, (in thousands) 2024 2023 Single family $ 404,952 $ 335,751 CRE, multifamily and SBA (1) 1,103,742 26,839 Total $ 1,508,694 $ 362,590 (1) 2024 amounts include the sale of $990 million of multifamily loans in the fourth quarter. Gain (loss) on loan origination and sale activities, including the effects of derivative risk management instruments, consisted of the following: Years Ended December 31, (in thousands) 2024 2023 Single family $ 9,573 $ 8,500 CRE, multifamily and SBA (1) (86,463) 846 Total $ (76,890) $ 9,346 (1) 2024 amounts include loss of $88.8 million on the sale of $990 million of multifamily loans in the fourth quarter. The Company's portfolio of loans serviced for others is primarily comprised of loans held in U.S. government and agency MBS issued by Fannie Mae, Freddie Mac and Ginnie Mae. The unpaid principal balance of loans serviced for others is as follows: At December 31, (in thousands) 2024 2023 Single family $ 5,179,373 $ 5,316,304 CRE, multifamily and SBA 1,918,172 1,900,039 Total $ 7,097,545 $ 7,216,343 Under the terms of the sales agreements for single family loans sold to GSEs and other ent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 total unpaid principal balance of loans sold on a servicing-retained basis that were subject to the terms and conditions of these representations and warranties totaled $5.2 billion and $5.3 billion as of December 31, 2024 and 2023, respectively. The following is a summary of changes in the Company's mortgage repurchase liability for single family loans sold on a servicing-retained basis included in accounts payable and other liabilities on the consolidated balance sheet for the periods indicated: Years Ended December 31, (in thousands) 2024 2023 Balance, beginning of period $ 1,481 $ 2,232 Additions, net of adjustments (1) (284) (330) Realized losses (2) (165) (421) Balance, end of period $ 1,032 $ 1,481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certain investors to advance scheduled principal and interest amounts on delinquent loans. Advances are also made to fund the foreclosure and collection costs of delinquent loans prior to the recovery of reimbursable amounts from investors or borrowers. Advances of $1.6 million and $2.9 million were recorded in other assets as of December 31, 2024 and 2023, respectively. When the Company has the unilateral right to repurchase Ginnie Mae pool loans it has previously sold (generally loans that are more than 90 days past due), the Company records the balance of the loans as other assets and other liabilities. At December 31, 2024 and 2023, delinquent or defaulted mortgage loans currently in Ginnie Mae pools that the Company has recognized on its consolidated balance sheets totaled $5.1 million and $5.6 million, respectively. The recognition of previously sold loans does not impact the accounting for the previously recognized MSRs. Revenue from mortgage servicing, including the effects of derivative risk management instruments, consisted of the following: Years Ended December 31, (in thousands) 2024 2023 Servicing income, net: Servicing fees and other $ 25,798 $ 26,134 Amortization of single family MSRs (1) (6,500) (6,378) Amortization of multifamily and SBA MSRs (5,612) (5,778) Total 13,686 13,978 Risk management, single family MSRs: Changes in fair value of MSRs due to assumptions (2) 1,743 414 Net gain (loss) from economic hedging (3) (2,932) (1,744) Total (1,189) (1,330) Loan servicing income $ 12,497 $ 12,648 (1) Represents changes due to collection/realization of expected cash flows and curtailments. (2) Principally reflects changes in model assumptions, including prepayment speed assumptions, which are primarily reflected by changes in mortgage interest rates. (3) The interest income from US Treasury notes securities used for hedging purposes, which is included in interest income on the consolidated income statements, was $1.2 million and $1.4 million in 2024 and 2023, respectively. The Company determines fair value of single family MSRs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changes in single family MSRs measured at fair value are as follows: Years Ended December 31, (in thousands) 2024 2023 Beginning balance $ 74,249 $ 76,617 Additions and amortization: Originations 3,409 3,136 Purchases — 460 Amortization (1) (6,500) (6,378) Net additions and amortization (3,091) (2,782) Changes in fair value assumptions (2) 1,743 414 Ending balance $ 72,901 $ 74,249 (1) Represents changes due to collection/realization of expected cash flows and curtailments. (2) Principally reflects changes in model assumptions, including prepayment speed assumptions, which are primarily affected by changes in mortgage interest rates. Key economic assumptions used in measuring the initial fair value of capitalized single family MSRs were as follows: Years Ended December 31, (rates per annum) (1) 2024 2023 Constant prepayment rate ("CPR") (2) 18.07 % 14.89 % Discount rate 10.23 % 11.99 % (1) Based on a weighted average. (2) Represents the expected lifetime average CPR used in the model. For single family MSRs, we use a discounted cash flow valuation technique which utilizes CPRs and discount rates as significant unobservable inputs as noted in the table below: At December 31, 2024 At December 31, 2023 Range of Inputs Average (1) Range of Inputs Average (1) CPRs 6.00% - 13.50% 6.60 % 6.80%- 32.50% 7.00 % Discount Rates 10.00% - 17.00% 11.00 % 10.00% -17.00% 10.00 % (1) Weighted averages of all the inputs within the range. To compute hypothetical sensitivities of the value of our single MSRs to immediate adverse changes in key assumptions, we computed the impact of changes in CPRs and in discount rates as outlined below: (dollars in thousands) At December 31, 2024 Fair value of single family MSRs $ 72,901 Expected weighted-average life (in years) 8.37 CPR Impact on fair value of 25 basis points adverse change in interest rates $ (759) Impact on fair value of 50 basis points adverse change in interest rates $ (1,594) Discount rate Impact on fair value of 100 basis points increase $ (2,133) Impact on fair value of 200 basis points increase $ (4,669) Generally, increases in the CPR or the discount rate utilized in the fair value measurements of single family MSRs will result in a decrease in fair value. Conversely, decreases in the CPR or the discount rate will result in an increase in fair value. These sensitivities are hypothetical and subject to key assumptions of the underlying valuation model. As the table above demonstrates, the Company's methodology for estimating the fair value of MSRs is highly sensitive to changes in key assumptions.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which may magnify or counteract the sensitivities. Thus, any measurement of MSR fair value is limited by the conditions existing and assumptions made as of a particular point in time. Those assumptions may not be appropriate if they are applied to a different point in time.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and SBA MSRs measured at LOCOM or fair value were as follows: Years Ended December 31, (in thousands) 2024 2023 Beginning balance $ 29,987 $ 35,256 Origination 2,190 509 Amortization (5,612) (5,778) Ending balance $ 26,565 $ 29,987 Key economic assumptions used in measuring the initial fair value of capitalized multifamily MSRs were as follows: Years Ended December 31, (rates per annum) (1) 2024 2023 Discount rate 13.10 % 13.00 % (1) Based on a weighted average. For multifamily MSRs, we use a discounted cash flow valuation technique which utilizes CPRs and discount rates as significant unobservable inputs as noted in the table below: At December 31, 2024 At December 31, 2023 Range of Inputs Average (1) Range of Inputs Average (1) Discount Rates 13.00% - 15.00% 13.10 % 13.00% - 15.00% 13.00 % (1) Weighted averages of all the inputs within the range. At December 31, 2024, the expected weighted-average life of the Company's multifamily and SBA MSRs was 11.41 years. Projected amortization expense for the gross carrying value of multifamily and SBA MSRs is estimated as follows: (in thousands) At December 31, 2024 2025 $ 5,278 2026 4,807 2027 4,101 2028 3,645 2029 3,286 2030 and thereafter 5,448 Carrying value of multifamily and SBA MSRs $ 26,565 The projected amortization expense of multifamily and SBA MSRs is an estimate and subject to key assumptions of the underlying valuation model. The amortization expense for future periods was calculated by applying the same quantitative factors, such as actual MSR prepayment experience and discount rates, which were used to determine amortization expense. These factors are inherently subject to significant fluctuations, primarily due to the effect that changes in interest rates may have on expected loan prepayment experience. Accordingly, any projection of MSR amortization in future periods is limited by the conditions that existed at the time the calculations were performed and may not be indicative of actual amortization expense that will be recorded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Los Angeles, California</t>
        </is>
      </c>
    </row>
    <row r="5">
      <c r="A5" s="4" t="inlineStr">
        <is>
          <t>Auditor Name</t>
        </is>
      </c>
      <c r="B5" s="4" t="inlineStr">
        <is>
          <t>Crowe</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Commitments In the ordinary course of business, the Company extends secured and unsecured open-end loans to meet the financing needs of its customers. In additi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LHFI portfolio. These commitments include the following: At December 31, (in thousands) 2024 2023 Unused consumer portfolio lines $ 609,930 $ 586,904 Commercial portfolio lines (1) 523,415 648,609 Commitments to fund loans 56,417 38,426 Total $ 1,189,762 $ 1,273,939 (1) Within the commercial portfolio, undistributed construction loan proceeds, where the Company has an obligation to advance funds for construction progress payments of $306 million and $403 million at December 31, 2024 and 2023, respectively. The total amounts of unused commitments do not necessarily represent future credit exposure or cash requirements in that commitments may expire without being drawn upon. The Company has recorded an ACL on unfunded loan commitments, included in accounts payable and other liabilities on the consolidated balance sheets of $1.1 million and $1.8 million at December 31, 2024 and 2023, respectively. The Company has entered into certain agreements to invest in qualifying small businesses and small enterprises and a tax exempt bond partnership that have not been recognized in the Company's financial statements. At December 31, 2024 and 2023 we had $9.9 million and $10.7 million, respectively, of future commitments to invest in these enterprises. Guarantees In the ordinary course of business, the Company sells loans through the Fannie Mae Multifamily Delegated Underwriting and Servicing Program ("DUS" ® ) that are subject to a credit loss sharing arrangement. The Company services the loans for Fannie Mae and shares in the risk of loss with Fannie Mae under the terms of the DUS contracts. Under the DUS program, the Company and Fannie Mae share losses on a pro rata basis, where the Company is responsible for losses incurred up to one-third of the principal balance on each loan with two-thirds of the loss covered by Fannie Mae. For loans that have been sold through this program, a liability is recorded for this loss sharing arrangement under the accounting guidance for guarantees. As of December 31, 2024 and 2023, the total unpaid principal balance of loans sold under this program was $1.8 billion. The Company's reserve liability related to this arrangement totaled $0.7 million and $0.5 million at December 31, 2024 and 2023, respectively. There were no actual losses incurred under this arrangement during 2024 and 2023.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The Company did not have any material amounts reserved for legal claims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benefit) expense consisted of the following: Years Ended December 31, (in thousands) 2024 2023 Current expense (benefit) Federal $ 6,731 $ 2,900 State and local (841) 980 Deferred expense (benefit) Federal (30,836) (7,407) State and local (4,532) (1,722) Total (29,478) (5,249) Deferred tax assets valuation allowance 53,310 — Income tax expense (benefit) $ 23,832 $ (5,249) Income tax expense (benefit) differed from amounts computed at the federal income tax statutory rate as follows: Years Ended December 31, 2024 2023 (in thousands, except rate) Rate Amount Rate Amount Income (loss) before income taxes $ (120,512) $ (32,757) Federal tax statutory rate 21.00 % (25,308) 21.00 % (6,879) State tax - net of federal tax benefit 3.63 % (4,380) 4.12 % (1,351) Tax-exempt investments 0.65 % (788) 3.86 % (1,266) Low income housing tax benefits 0.91 % (1,093) 3.20 % (1,047) Stock-based compensation expense (0.55) % 672 (1.28) % 421 Goodwill — % — (14.13) % 4,627 Other (1.18) % 1,419 (0.75) % 246 Total 24.46 % (29,478) 16.02 % (5,249) Change in valuation allowance 53,310 — Total $ 23,832 $ (5,249) The following is a summary of the Company's deferred tax assets and liabilities: At December 31, (in thousands) 2024 2023 Deferred tax assets Provision for credit losses $ 10,220 $ 10,977 Unrealized loss on investments AFS 28,343 28,571 LIHTC tax credits carryforwards 5,667 — Net operating loss carryforwards 26,736 370 Accrued liabilities 2,241 1,917 Other investments 786 463 Lease liabilities 8,071 9,019 Nonaccrual interest 1,695 1,112 Intangibles 4,796 4,725 Stock based compensation 849 782 Loan valuation 240 274 Premises and equipment 681 — Other 457 401 Total 90,782 58,611 Deferred tax liabilities Mortgage servicing rights (22,805) (24,204) Deferred loan fees and costs (8,465) (8,967) Lease right-of-use assets (6,202) (6,906) Premises and equipment — (364) Total (37,472) (40,441) Net deferred tax asset (liability) 53,310 18,170 Valuation allowance (53,310) — Total $ — $ 18,170 Management assesses the available positive and negative evidence to estimate if sufficient future taxable income will be generated to fully utilize the existing deferred tax assets. As of December 31, 2024, management determined that sufficient evidence did not exist to support the future utilization of all of the Company's deferred tax assets. As a result the Company recorded a $53.3 million deferred tax assets valuation allowance. During 2024, the Company created federal and state net operating loss carryforwards of $111.9 million and $111.0 million, respectively. The federal net operating loss carryforwards do not expire while the state net operating loss carryforwards generally expire in 2044. The Company’s LIHTC tax credits carryforwards expire in 2043 $0.4 million and 2044 $5.3 million. The Company has state net operating loss carryforwards related to acquisitions in prior years of $4.3 million and $4.4 million as of December 31, 2024 and 2023, respectively, that will expire at various dates from 2025 to 2036. Utilization of net operating loss carryforwards is subject to an annual limitation due to the "change in ownership" provisions of the Internal Revenue Code of 1986, as amended. Retained earnings at December 31, 2024 and 2023 include approximately $12.7 million in tax basis bad debt reserves for which no income tax liability has been recorded. This represents the balance of bad debt reserves created for tax purposes as of December 31, 1987. These amounts are subject to recapture (i.e., included in taxable income) if certain events occur, such as in the event HomeStreet Bank ceases to be a bank. In the event of recapture, the Company will incur both federal and state tax liabilities on this pre-1988 bad debt reserve balance at the then prevailing corporate tax rates. The Company had no recorded unrecognized tax position as of December 31, 2024 or 2023. We are currently under examination, or subject to examination, by various U.S. federal and state taxing authorities. The Company is no longer subject to federal income tax examinations for tax years prior to 2021 or state income tax examination for tax years prior to 2020, general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12 Months Ended</t>
        </is>
      </c>
    </row>
    <row r="2">
      <c r="B2" s="2" t="inlineStr">
        <is>
          <t>Dec. 31, 2024</t>
        </is>
      </c>
    </row>
    <row r="3">
      <c r="A3" s="3" t="inlineStr">
        <is>
          <t>Retirement Benefits [Abstract]</t>
        </is>
      </c>
      <c r="B3" s="4" t="inlineStr">
        <is>
          <t xml:space="preserve"> </t>
        </is>
      </c>
    </row>
    <row r="4">
      <c r="A4" s="4" t="inlineStr">
        <is>
          <t>RETIREMENT BENEFIT PLAN</t>
        </is>
      </c>
      <c r="B4" s="4" t="inlineStr">
        <is>
          <t>RETIREMENT BENEFIT PLAN: The Company maintains a 401(k) Savings Plan for the benefit of its employees. Substantially all of the Company's employees are eligible to participate in the HomeStreet, Inc. 401(k) Savings Plan (the "Plan"). The Plan provides for payment of retirement benefits to employees pursuant to the provisions of the Plan and in conformity with Section 401(k) of the Internal Revenue Code. Employees may elect to have a portion of their salary contributed to the Plan. Participants receive a vested employer matching contribution equal to 100% of the first 3.0% and 50% of the next 2.0% of eligible compensation deferred by the participant. Employer contributions of $3.2 million and $3.4 million were incurred in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Futures and Options Fair value is based on closing exchange prices. Level 1 recurring fair value measurement. Forward sale commitment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 The following tables presents the levels of the fair value hierarchy for the Company's assets and liabilities measured at fair value on a recurring basis: At December 31, 2024 (in thousands) Fair Value Level 1 Level 2 Level 3 Assets: Trading securities - U.S. Treasury securities $ 34,746 $ 34,746 $ — $ — Investment securities AFS Mortgage backed securities: Residential 167,462 — 165,764 1,698 Commercial 47,642 — 47,642 — Collateralized mortgage obligations: Residential 317,444 — 317,444 — Commercial 54,945 — 54,945 — Municipal bonds 378,259 — 378,259 — Corporate debt securities 24,944 — 24,944 — U.S. Treasury securities 19,987 — 19,987 — Agency debentures 9,276 — 9,276 — Single family LHFS 20,312 — 20,312 — Single family LHFI 1,287 — — 1,287 Single family mortgage servicing rights 72,901 — — 72,901 Derivatives Futures 1 1 — — Forward sale commitments 237 — 237 — Options 3 3 — Interest rate lock commitments 175 — — 175 Interest rate swaps 10,250 — 10,250 — Total assets $ 1,159,871 $ 34,750 $ 1,049,060 $ 76,061 Liabilities: Derivatives Forward sale commitments $ 402 $ — $ 402 $ — Interest rate lock commitments 49 — — 49 Interest rate swaps 10,250 — 10,250 — Total liabilities $ 10,701 $ — $ 10,652 $ 49 At December 31, 2023 (in thousands) Fair Value Level 1 Level 2 Level 3 Assets: Trading securities - U.S. Treasury securities $ 24,698 $ 24,698 $ — $ — Investment securities AFS Mortgage backed securities: Residential 183,798 — 181,938 1,860 Commercial 47,756 — 47,756 — Collateralized mortgage obligations: Residential 439,738 — 439,738 — Commercial 57,397 — 57,397 — Municipal bonds 404,874 — 404,874 — Corporate debt securities 38,547 — 38,547 — U.S. Treasury securities 20,184 — 20,184 — Agency debentures 58,905 — 58,905 — Single family LHFS 12,849 — 12,849 — Single family LHFI 1,280 — — 1,280 Single family mortgage servicing rights 74,249 — — 74,249 Derivatives Forward sale commitments 151 — 151 — Options 132 132 — — Interest rate lock commitments 411 — — 411 Interest rate swaps 10,489 — 10,489 — Total assets $ 1,375,458 $ 24,830 $ 1,272,828 $ 77,800 Liabilities: Derivative Futures $ 3 $ 3 $ — $ — Forward sale commitments 288 — 288 — Interest rate swaps 10,492 — 10,492 — Total liabilities $ 10,783 $ 3 $ 10,780 $ — There were no transfers between levels of the fair value hierarchy during 2024 and 2023. Level 3 Recurring Fair Value Measurements The Company's level 3 recurring fair value measurements consist of investment securities AFS, single family MSRs, single family LHFI where fair value option was elected, certain single family LHFS and IRCLs, which are accounted for as derivatives. For information regarding fair value changes and activity for single family MSRs during 2024 and 2023, see Note 9, Mortgage Banking Operations .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HFS,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HFS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single family loans that have been transferred from held for sale to held for investment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the fair value option. The Company determined these loans to be level 3 recurring assets as the valuation technique included a significant unobservable input. The total amount of held for investment loans where fair value option election was made was $1.3 million at December 31, 2024 and 2023. The following information presents significant Level 3 unobservable inputs used to measure fair value of certain assets: (dollars in thousands) Fair Value Valuation Significant Unobservable Low High Weighted Average December 31, 2024 Investment securities AFS $ 1,698 Income approach Implied spread to benchmark interest rate curve 2.25% 2.25% 2.25% Single family LHFI 1,287 Income approach Implied spread to benchmark interest rate curve 2.94% 5.56% 3.69% Interest rate lock commitments, net 126 Income approach Fall-out factor 0.83% 29.13% 9.28% Value of servicing 0.78% 2.15% 1.37% December 31, 2023 Investment securities AFS $ 1,860 Income approach Implied spread to benchmark interest rate curve 2.25% 2.25% 2.25% Single family LHFI 1,280 Income approach Implied spread to benchmark interest rate curve 3.30% 5.04% 3.94% Interest rate lock commitments, net 411 Income approach Fall-out factor 0.81% 41.64% 10.54% Value of servicing 0.32% 0.80% 0.57% We had no LHFS where the fair value was not derived with significant observable inputs at December 31, 2024 or 2023. The following table presents fair value changes and activity for certain Level 3 assets: (in thousands) Beginning balance Additions Transfers Payoffs/Sales Change in mark to market (1) Ending balance Year Ended December 31, 2024 Investment securities AFS $ 1,860 $ — $ — $ (200) $ 38 $ 1,698 Single family LHFI 1,280 — — — 7 1,287 Year Ended December 31, 2023 Investment securities AFS $ 2,009 $ — $ — $ (192) $ 43 $ 1,860 Single family LHFI 5,868 — — (4,607) 19 1,280 (1) Changes in fair value for singe family LHFI are recorded in other noninterest income on the consolidated income statements. The following table presents fair value changes and activity for Level 3 interest rate lock commitments: Years Ended December 31, (in thousands) 2024 2023 Beginning balance, net $ 411 $ 105 Total realized/unrealized gains 3,770 2,334 Settlements (4,055) (2,028) Ending balance, net $ 126 $ 411 Nonrecurring Fair Value Measurements Certain assets held by the Company are not included in the tables above but are measured at fair value on a periodic basis. These assets include certain LHFI and OREO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We have omitted disclosure related to quantitative inputs given the insignificance of assets measured on a nonrecurring basi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HFI that are collateralized by real estate. The Company uses a fair value of collateral technique to apply adjustments to the stated value of certain commercial LHFI that are not collateralized by real estate and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s assets classified as Level 3 assets that had changes in their recorded fair value during 2024 and 2023 and what we still held at the end of the respective reporting period: (in thousands) Fair Value Total Gains (Losses) As of or for the year ended December 31, 2024 LHFI (1) $ 3,269 $ (3,114) As of or for the year ended December 31, 2023 LHFI (1) $ 4,349 $ (1,410)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December 31, 2024 (in thousands) Carrying Fair Level 1 Level 2 Level 3 Assets: Cash and cash equivalents $ 406,600 $ 406,600 $ 406,600 $ — $ — Investment securities HTM 2,301 2,273 — 2,273 — LHFI 6,191,766 5,864,426 — — 5,864,426 Mortgage servicing rights – multifamily and SBA 26,565 32,361 — — 32,361 Federal Home Loan Bank stock 50,676 50,676 — 50,676 — Other assets - GNMA EBO loans 5,111 5,111 — — 5,111 Liabilities: Certificates of deposit $ 3,267,772 $ 3,262,350 $ — $ 3,262,350 $ — Borrowings 1,000,000 1,001,873 — 1,001,873 — Long-term debt 225,131 184,124 — 184,124 — At December 31, 2023 (in thousands) Carrying Fair Level 1 Level 2 Level 3 Assets: Cash and cash equivalents $ 215,664 $ 215,664 $ 215,664 $ — $ — Investment securities HTM 2,371 2,331 — 2,331 — LHFI 7,381,124 7,002,028 — — 7,002,028 LHFS multifamily and other 6,788 6,871 — 6,871 — Mortgage servicing rights – multifamily and SBA 29,987 35,292 — — 35,292 Federal Home Loan Bank stock 55,293 55,293 — 55,293 — Other assets - GNMA EBO loans 5,617 5,617 — — 5,617 Liabilities: Certificates of deposit $ 3,227,954 $ 3,216,665 $ — $ 3,216,665 $ — Borrowings 1,745,000 1,750,023 — 1,750,023 — Long-term debt 224,766 132,996 — 132,996 — Fair Value Option Single family loans held for sale accounted for under the fair value option are measured initially at fair value with subsequent changes in fair value recognized in earnings. Gains and losses from such changes in fair value are recognized in net gain on mortgage loan origination and sale activities within noninterest income. The change in fair value of loans held for sale is primarily driven by changes in interest rates subsequent to loan funding and changes in fair value of the related servicing asset, resulting in revaluations adjustments to the recorded fair value. The use of the fair value option allows the change in the fair value of loans to more effectively offset the change in fair value of derivative instruments that are used as economic hedges of loans held for sale. The following table presents the difference between the aggregate fair value and the aggregate unpaid principal balance of loans held for sale accounted for under the fair value option: At December 31, 2024 At December 31, 2023 (in thousands) Fair Value Aggregate Unpaid Principal Balance Fair Value Less Aggregate Unpaid Principal Balance Fair Value Aggregate Unpaid Principal Balance Fair Value Less Aggregate Unpaid Principal Balance Single family LHFS $ 20,312 $ 20,137 $ 175 $ 12,849 $ 12,583 $ 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Company and Bank are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operations and financial statements. Under capital adequacy guidelines, we must meet specific capital guidelines that involve quantitative measures of our assets, liabilities, and certain off-balance sheet items as calculated under regulatory accounting practices. The Company and Bank's capital amounts and classifications are also subject to qualitative judgments by the regulators about risk components, asset risk weighting, and other factors. 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as defined) to assets (as defined). Management believes, as of December 31, 2024 that the Company and the Bank met all capital adequacy requirements. The following table presents the capital and capital ratios of the Company (on a consolidated basis) and the Bank (on a stand-alone basis) as of the respective dates and as compared to the respective regulatory requirements applicable to them: At December 31, 2024 Actual For Minimum Capital To Be Categorized As (dollars in thousands) Amount Ratio Amount Ratio Amount Ratio HomeStreet, Inc. Tier 1 leverage capital (to average assets) (1) $ 537,057 5.77 % $ 372,319 4.0 % NA NA Common equity tier 1 capital (to risk-weighted assets) 477,057 8.62 % 249,109 4.5 % NA NA Tier 1 risk-based capital (to risk-weighted assets) 537,057 9.70 % 332,145 6.0 % NA NA Total risk-based capital (to risk-weighted assets) 677,225 12.23 % 442,860 8.0 % NA NA HomeStreet Bank Tier 1 leverage capital (to average assets) $ 678,869 7.30 % $ 372,132 4.0 % $ 465,165 5.0 % Common equity tier 1 capital (to risk-weighted assets) 678,869 12.27 % 249,000 4.5 % 359,667 6.5 % Tier 1 risk-based capital (to risk-weighted assets) 678,869 12.27 % 332,001 6.0 % 442,667 8.0 % Total risk-based capital (to risk-weighted assets) 720,498 13.02 % 442,667 8.0 % 553,334 10.0 % At December 31, 2023 Actual For Minimum Capital To Be Categorized As (dollars in thousands) Amount Ratio Amount Ratio Amount Ratio HomeStreet, Inc. Tier 1 leverage capital (to average assets) $ 675,440 7.04 % $ 383,696 4.0 % NA NA Common equity tier 1 capital (to risk-weighted assets) 615,440 9.66 % 286,709 4.5 % NA NA Tier 1 risk-based capital (to risk-weighted assets) 675,440 10.60 % 382,279 6.0 % NA NA Total risk-based capital (to risk-weighted assets) 818,075 12.84 % 509,705 8.0 % NA NA HomeStreet Bank Tier 1 leverage capital (to average assets) $ 814,719 8.50 % $ 383,482 4.0 % $ 479,352 5.0 % Common equity tier 1 capital (to risk-weighted assets) 814,719 12.79 % 286,569 4.5 % 413,933 6.5 % Tier 1 risk-based capital (to risk-weighted assets) 814,719 12.79 % 382,092 6.0 % 509,456 8.0 % Total risk-based capital (to risk-weighted assets) 858,992 13.49 % 509,456 8.0 % 636,820 10.0 % As of each of the dates set forth in the above table, the Company exceeded the minimum required capital ratios applicable to it and Bank’s capital ratios exceeded the minimums necessary to qualify as a well-capitalized depository institution under the prompt corrective action regulations. No conditions or events have occurred since December 31, 2024 that we believe have changed the Company’s or the Bank’s capital adequacy classifications from those set forth in the above table. In addition to the minimum capital ratios, both the Company and the Bank are required to maintain a “conservation buffer" consisting of additional Common Equity Tier 1 Capital which is at least 2.5% above the required minimum levels in order to avoid limitations on paying dividends, engaging in share repurchases, and paying discretionary bonuses. The required ratios for capital adequacy set forth in the above table do not include the additional capital conservation buffer, though each of the Company and Bank maintained capital ratios necessary to satisfy the capital conservation buffer requirements as of the dates indicated. At December 31, 2024, capital conservation buffers for the Company and the Bank were 3.70% and 5.02%, respectively. The following table sets forth the minimum capital ratios plus the applicable increment of the capital conservation buffer: Common equity to Tier-1 to risk-weighted assets 7.00 % Tier 1 capital to risk-weighted assets 8.50 % Total capital to risk-weighted assets 1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ummarizes the calculation of earnings per share: Years Ended December 31, (in thousands, except share and per share data) 2024 2023 Net income (loss) $ (144,344) $ (27,508) Weighted average shares: Basic weighted-average number of common shares outstanding 18,857,392 18,783,005 Dilutive effect of outstanding common stock equivalents (1) — — Diluted weighted-average number of common shares outstanding 18,857,392 18,783,005 Net income (loss) per share Basic earnings per share $ (7.65) $ (1.46) Diluted earnings per share $ (7.65) $ (1.46) (1) Excluded from the computation of diluted earnings per share (due to their antidilutive effect) for the years ended December 31, 2024 and 2023 were certain unvested RSUs and PSUs. The aggregate number of common stock unvested restricted shares, which could potentially be dilutive in future periods, was 540,354 and 217,153 at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and finance leases for certain office space and finance leases for certain equipment. These leases have remaining lease terms of up to 11 years. The Company, as sublessor, subleases certain office and retail space in which the terms of any significant subleases end by 2027. Under all of our executed sublease arrangements, the sublessees are obligated to pay the Company sublease payments of $2.8 million in 2025, $2.9 million in 2026, $2.7 million in 2027, $69 thousand in 2028 and $29 thousand in 2029. In 2024 we incurred $2.0 million in impairment charges due primarily to an updated estimate of the cost impact of a leased space for which the sublease was not extended and expired in 2024. The components of lease expense were as follows: Years Ended December 31, (in thousands) 2024 2023 Operating lease cost $ 7,321 $ 8,103 Finance lease cost: Amortization of right-of-use assets 181 425 Interest on lease liabilities 6 8 Variable lease costs and nonlease components 1,633 1,470 Sublease income (649) (1,376) Total $ 8,492 $ 8,630 Supplemental cash flow information related to leases were as follows: Years Ended December 31, (in thousands) 2024 2023 Cash paid for amounts included in the measurement of lease liabilities: Operating cash flows from operating leases $ 10,421 $ 11,248 Operating cash flows from finance leases 6 8 Financing cash flows from finance leases 168 456 Right-of-use assets obtained Operating leases $ 5,622 $ 2,690 Finance leases — 385 Supplemental information related to leases was as follows: At December 31, (in thousands, except lease term and discount rate) 2024 2023 Operating lease right-of-use assets, included in other assets $ 25,235 $ 27,594 Operating lease liabilities, included in accounts payable and other liabilities 30,993 35,043 Finance lease right-of-use assets, included in other assets $ 48 $ 318 Finance lease liabilities, included in accounts payable and other liabilities 37 288 Weighted Average Remaining lease term in years Operating leases 4.31 4.49 Finance leases 0.58 1.58 Weighted Average Discount Rate Operating leases 1.82% 1.88% Finance leases 3.50% 3.50% Maturities of lease liabilities and obligations under leases classified as nonlease components were as follows: Lease Liabilities (in thousands) Operating Leases Finance Leases Nonlease Components Year ended December 31, 2025 $ 10,079 $ 37 $ 3,723 2026 8,721 — 3,785 2027 7,683 — 3,841 2028 2,750 — 125 2029 1,678 — — 2030 and thereafter 2,874 — — Total lease payments 33,785 37 $ 11,474 Less imputed interest 2,792 — Total $ 30,993 $ 37 </t>
        </is>
      </c>
    </row>
    <row r="5">
      <c r="A5" s="4" t="inlineStr">
        <is>
          <t>LEASES</t>
        </is>
      </c>
      <c r="B5" s="4" t="inlineStr">
        <is>
          <t xml:space="preserve">LEASES: We have operating and finance leases for certain office space and finance leases for certain equipment. These leases have remaining lease terms of up to 11 years. The Company, as sublessor, subleases certain office and retail space in which the terms of any significant subleases end by 2027. Under all of our executed sublease arrangements, the sublessees are obligated to pay the Company sublease payments of $2.8 million in 2025, $2.9 million in 2026, $2.7 million in 2027, $69 thousand in 2028 and $29 thousand in 2029. In 2024 we incurred $2.0 million in impairment charges due primarily to an updated estimate of the cost impact of a leased space for which the sublease was not extended and expired in 2024. The components of lease expense were as follows: Years Ended December 31, (in thousands) 2024 2023 Operating lease cost $ 7,321 $ 8,103 Finance lease cost: Amortization of right-of-use assets 181 425 Interest on lease liabilities 6 8 Variable lease costs and nonlease components 1,633 1,470 Sublease income (649) (1,376) Total $ 8,492 $ 8,630 Supplemental cash flow information related to leases were as follows: Years Ended December 31, (in thousands) 2024 2023 Cash paid for amounts included in the measurement of lease liabilities: Operating cash flows from operating leases $ 10,421 $ 11,248 Operating cash flows from finance leases 6 8 Financing cash flows from finance leases 168 456 Right-of-use assets obtained Operating leases $ 5,622 $ 2,690 Finance leases — 385 Supplemental information related to leases was as follows: At December 31, (in thousands, except lease term and discount rate) 2024 2023 Operating lease right-of-use assets, included in other assets $ 25,235 $ 27,594 Operating lease liabilities, included in accounts payable and other liabilities 30,993 35,043 Finance lease right-of-use assets, included in other assets $ 48 $ 318 Finance lease liabilities, included in accounts payable and other liabilities 37 288 Weighted Average Remaining lease term in years Operating leases 4.31 4.49 Finance leases 0.58 1.58 Weighted Average Discount Rate Operating leases 1.82% 1.88% Finance leases 3.50% 3.50% Maturities of lease liabilities and obligations under leases classified as nonlease components were as follows: Lease Liabilities (in thousands) Operating Leases Finance Leases Nonlease Components Year ended December 31, 2025 $ 10,079 $ 37 $ 3,723 2026 8,721 — 3,785 2027 7,683 — 3,841 2028 2,750 — 125 2029 1,678 — — 2030 and thereafter 2,874 — — Total lease payments 33,785 37 $ 11,474 Less imputed interest 2,792 — Total $ 30,993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In May 2014, the shareholders approved the Company's 2014 Equity Incentive Plan (the "2014 EIP Plan") that provided for the grant of stock options, shares of restricted stock, RSUs, PSUs, stock bonus awards, stock appreciation rights, performance share awards and performance compensation awards and unrestricted stock (collectively, "Equity Incentive Awards") to the Company’s executive officers, other key employees and directors. This plan was amended in May 2017 and allowed the grant of up to 1,875,000 shares of the Company’s common stock. For 2024 and 2023, the Company recognized stock-based compensation cost of $3.3 million and $3.1 million, respectively. In March 2024, this plan expired, therefore we are no longer granting shares from this plan, or any other plan. RSUs generally vest over a three year period with the fair market value of the awards determined at the grant date based on the Company's stock price. PSUs vest at the end of a three year period with the fair market value of the awards determined using a Monte Carlo simulation technique. A summary of the status of the combined RSUs and PSUs is as follows: Number Weighted Average Outstanding at December 31, 2023 230,986 $ 34.08 Granted 417,659 10.79 Cancelled or forfeited (86,505) 24.37 Vested (44,651) 34.93 Outstanding at December 31, 2024 517,489 $ 16.83 The assumptions used in the Monte Carlo simulations used to determine fair market value of the PSUs granted in 2024 and 2023 are set forth in the table below: 2024 2023 Volatility of common stock 58.1 % 42.7 % Average volatility of peer companies 33.6 % 45.0 % Average correlation coefficient of peer companies 0.7527 % 0.8029 % Risk-free interest rate 4.0 % 4.2 % Expected term in years 3 years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UNAUDITED)</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 (UNAUDITED)</t>
        </is>
      </c>
      <c r="B4" s="4" t="inlineStr">
        <is>
          <t xml:space="preserve">PARENT COMPANY FINANCIAL STATEMENTS (UNAUDITED): Condensed financial information for HomeStreet, Inc. is as follows: Condensed Balance Sheets At December 31, (in thousands) 2024 2023 Assets: Cash and cash equivalents $ 22,855 $ 21,541 Other assets 5,433 4,515 Investment in stock of HomeStreet Bank 598,875 737,748 Investment in stock of other subsidiaries 1,857 1,857 Total assets $ 629,020 $ 765,661 Liabilities: Other liabilities $ 6,892 $ 2,508 Long-term debt 225,131 224,766 Total liabilities 232,023 227,274 Shareholders' Equity: Common stock, no par value 233,185 229,889 Retained earnings 251,013 395,357 Accumulated other comprehensive income (loss) (87,201) (86,859) Total shareholder's equity 396,997 538,387 Total liabilities and shareholders' equity $ 629,020 $ 765,661 Condensed Income Statements Years Ended December 31, (in thousands) 2024 2023 Noninterest income Dividend income $ 10,400 $ 39,000 Equity in undistributed income from subsidiaries (141,939) (55,832) Other noninterest income 2,470 2,085 Total revenues (129,069) (14,747) Expenses Interest expense-net 8,097 8,094 Noninterest expense 11,268 8,176 Total expenses 19,365 16,270 Income (loss) before income taxes (benefit) (148,434) (31,017) Income taxes (benefit) (4,090) (3,509) Net income (loss) $ (144,344) $ (27,508) Condensed Statements of Cash Flows Years Ended December 31, (in thousands) 2024 2023 Cash flows from operating activities Net income (loss) $ (144,344) $ (27,508) Adjustments to reconcile net income (loss) to net cash provided by operating activities Undistributed earnings from investment in subsidiaries 141,939 55,832 Other 3,513 (480) Net cash provided by operating activities 1,108 27,844 Cash flows from investing activities: AFS securities: Principal collections net of purchases 203 210 Investments in subsidiaries 3 — Net cash provided by investing activities 206 210 Cash flows from financing activities: Repurchases of common stock — — Proceeds from issuance of long-term debt — — Dividends paid on common stock — (12,317) Net cash used in financing activities — (12,317) Net increase in cash and cash equivalents 1,314 15,737 Cash and cash equivalents, beginning of year 21,541 5,804 Cash and cash equivalents, end of year $ 22,855 $ 21,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4344</v>
      </c>
      <c r="C4" s="5" t="n">
        <v>-275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06600</v>
      </c>
      <c r="C3" s="5" t="n">
        <v>215664</v>
      </c>
    </row>
    <row r="4">
      <c r="A4" s="4" t="inlineStr">
        <is>
          <t>Investment securities</t>
        </is>
      </c>
      <c r="B4" s="6" t="n">
        <v>1057006</v>
      </c>
      <c r="C4" s="6" t="n">
        <v>1278268</v>
      </c>
    </row>
    <row r="5">
      <c r="A5" s="4" t="inlineStr">
        <is>
          <t>Loans held for sale ("LHFS")</t>
        </is>
      </c>
      <c r="B5" s="6" t="n">
        <v>20312</v>
      </c>
      <c r="C5" s="6" t="n">
        <v>19637</v>
      </c>
    </row>
    <row r="6">
      <c r="A6" s="4" t="inlineStr">
        <is>
          <t>Loans held for investment ("LHFI") (net of allowance for credit losses of $38,743 and $40,500)</t>
        </is>
      </c>
      <c r="B6" s="6" t="n">
        <v>6193053</v>
      </c>
      <c r="C6" s="6" t="n">
        <v>7382404</v>
      </c>
    </row>
    <row r="7">
      <c r="A7" s="4" t="inlineStr">
        <is>
          <t>Mortgage servicing rights ("MSRs")</t>
        </is>
      </c>
      <c r="B7" s="6" t="n">
        <v>99466</v>
      </c>
      <c r="C7" s="6" t="n">
        <v>104236</v>
      </c>
    </row>
    <row r="8">
      <c r="A8" s="4" t="inlineStr">
        <is>
          <t>Premises and equipment, net</t>
        </is>
      </c>
      <c r="B8" s="6" t="n">
        <v>47201</v>
      </c>
      <c r="C8" s="6" t="n">
        <v>53582</v>
      </c>
    </row>
    <row r="9">
      <c r="A9" s="4" t="inlineStr">
        <is>
          <t>Other real estate owned ("OREO")</t>
        </is>
      </c>
      <c r="B9" s="6" t="n">
        <v>2820</v>
      </c>
      <c r="C9" s="6" t="n">
        <v>3667</v>
      </c>
    </row>
    <row r="10">
      <c r="A10" s="4" t="inlineStr">
        <is>
          <t>Intangible assets</t>
        </is>
      </c>
      <c r="B10" s="6" t="n">
        <v>7141</v>
      </c>
      <c r="C10" s="6" t="n">
        <v>9641</v>
      </c>
    </row>
    <row r="11">
      <c r="A11" s="4" t="inlineStr">
        <is>
          <t>Other assets</t>
        </is>
      </c>
      <c r="B11" s="6" t="n">
        <v>290099</v>
      </c>
      <c r="C11" s="6" t="n">
        <v>325351</v>
      </c>
    </row>
    <row r="12">
      <c r="A12" s="4" t="inlineStr">
        <is>
          <t>Total assets</t>
        </is>
      </c>
      <c r="B12" s="6" t="n">
        <v>8123698</v>
      </c>
      <c r="C12" s="6" t="n">
        <v>9392450</v>
      </c>
    </row>
    <row r="13">
      <c r="A13" s="3" t="inlineStr">
        <is>
          <t>Liabilities:</t>
        </is>
      </c>
      <c r="B13" s="4" t="inlineStr">
        <is>
          <t xml:space="preserve"> </t>
        </is>
      </c>
      <c r="C13" s="4" t="inlineStr">
        <is>
          <t xml:space="preserve"> </t>
        </is>
      </c>
    </row>
    <row r="14">
      <c r="A14" s="4" t="inlineStr">
        <is>
          <t>Deposits</t>
        </is>
      </c>
      <c r="B14" s="6" t="n">
        <v>6413021</v>
      </c>
      <c r="C14" s="6" t="n">
        <v>6763378</v>
      </c>
    </row>
    <row r="15">
      <c r="A15" s="4" t="inlineStr">
        <is>
          <t>Borrowings</t>
        </is>
      </c>
      <c r="B15" s="6" t="n">
        <v>1000000</v>
      </c>
      <c r="C15" s="6" t="n">
        <v>1745000</v>
      </c>
    </row>
    <row r="16">
      <c r="A16" s="4" t="inlineStr">
        <is>
          <t>Long-term debt</t>
        </is>
      </c>
      <c r="B16" s="6" t="n">
        <v>225131</v>
      </c>
      <c r="C16" s="6" t="n">
        <v>224766</v>
      </c>
    </row>
    <row r="17">
      <c r="A17" s="4" t="inlineStr">
        <is>
          <t>Accounts payable and other liabilities</t>
        </is>
      </c>
      <c r="B17" s="6" t="n">
        <v>88549</v>
      </c>
      <c r="C17" s="6" t="n">
        <v>120919</v>
      </c>
    </row>
    <row r="18">
      <c r="A18" s="4" t="inlineStr">
        <is>
          <t>Total liabilities</t>
        </is>
      </c>
      <c r="B18" s="6" t="n">
        <v>7726701</v>
      </c>
      <c r="C18" s="6" t="n">
        <v>8854063</v>
      </c>
    </row>
    <row r="19">
      <c r="A19" s="4" t="inlineStr">
        <is>
          <t>Commitments and contingencies (Note 10)</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tock, no par value, authorized 160,000,000 shares; issued and outstanding, 18,857,565 shares and 18,810,055 shares</t>
        </is>
      </c>
      <c r="B21" s="6" t="n">
        <v>233185</v>
      </c>
      <c r="C21" s="6" t="n">
        <v>229889</v>
      </c>
    </row>
    <row r="22">
      <c r="A22" s="4" t="inlineStr">
        <is>
          <t>Retained earnings</t>
        </is>
      </c>
      <c r="B22" s="6" t="n">
        <v>251013</v>
      </c>
      <c r="C22" s="6" t="n">
        <v>395357</v>
      </c>
    </row>
    <row r="23">
      <c r="A23" s="4" t="inlineStr">
        <is>
          <t>Accumulated other comprehensive income (loss)</t>
        </is>
      </c>
      <c r="B23" s="6" t="n">
        <v>-87201</v>
      </c>
      <c r="C23" s="6" t="n">
        <v>-86859</v>
      </c>
    </row>
    <row r="24">
      <c r="A24" s="4" t="inlineStr">
        <is>
          <t>Total shareholders' equity</t>
        </is>
      </c>
      <c r="B24" s="6" t="n">
        <v>396997</v>
      </c>
      <c r="C24" s="6" t="n">
        <v>538387</v>
      </c>
    </row>
    <row r="25">
      <c r="A25" s="4" t="inlineStr">
        <is>
          <t>Total liabilities and shareholders' equity</t>
        </is>
      </c>
      <c r="B25" s="5" t="n">
        <v>8123698</v>
      </c>
      <c r="C25" s="5" t="n">
        <v>9392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also maintain an incident response plan to coordinate the activities we take to protect against, detect, respond to and remediate cybersecurity incidents, as such term is defined in Item 106(a) of Regulation S-K, as well as to comply with potentially applicable legal obligations and mitigate brand and reputational damage. We have implemented several cybersecurity processes, technologies, and controls to aid in our efforts to identify, assess, and manage material risks, as well as to test and improve our incident response plan. Our approach includes, among other things: • conducting regular network and endpoint monitoring, vulnerability assessments, and penetration testing to improve our information systems, as such term is defined in Item 106(a) of Regulation S-K; • running tabletop exercises to simulate a response to a cybersecurity incident and use the findings to improve our processes and technologies; • regular cybersecurity training programs for employees, management and directors; conducting annual customer data handling training for all our employees; • conducting annual cybersecurity management and incident training for employees involved in our systems and processes that handle sensitive data; • comparing our processes to standards set by the National Institute of Standards and Technology (“NIST”), International Organization for Standardization (“ISO”), and Center for Internet Security (“CIS”); • leveraging the NIST cybersecurity framework to help us identify, protect, detect, respond, and recover when there is an actual or potential cybersecurity incident; • operating threat intelligence processes designed to model and research our adversaries; • closely monitoring emerging data protection laws and implementing changes to our processes designed to comply; • undertaking regular reviews of our consumer facing policies and statements related to cybersecurity; • proactively informing our customers of substantive changes related to customer data handling; • conducting regular phishing email simulations for all employees and all contractors with access to corporate email systems to enhance awareness and responsiveness to such possible threats; • through policy, practice and contract (as applicable) requiring employees, as well as third-parties who provide services on our behalf, to treat customer information and data with care; • maintaining a risk management program for suppliers, vendors, and other third parties, which includes conducting pre-engagement risk-based diligence, implementing contractual security and notification provisions, and ongoing monitoring as needed; and • carrying information security risk insurance that provides protection against the potential losses arising from a cybersecurity incident. These approaches vary in maturity across the business and we work to continually improve them. Our process for identifying and assessing material risks from cybersecurity threats operates alongside our broader overall risk assessment process, covering all Company risks. As part of this process appropriate disclosure personnel will collaborate with subject matter specialists, as necessary, to gather insights for identifying and assessing material cybersecurity threat risks, their severity, and potential mitigations. As part of the above approach and processes, we regularly engage with assessors, consultants, auditors, and other third parties, to review our cybersecurity program to help identify areas for continued focus, improvement and/or complianc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Risks Related to Information Technology" included as part of our risk factor disclosures in Item 1A of this Form 10-K. In the last three fiscal years, we have not experienced any material cybersecurity incidents and the expenses we have incurred from cybersecurity incidents were immaterial. This includes penalties and settlements, of which there were none.</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several cybersecurity processes, technologies, and controls to aid in our efforts to identify, assess, and manage material risks, as well as to test and improve our incident response plan. Our approach includes, among other things: • conducting regular network and endpoint monitoring, vulnerability assessments, and penetration testing to improve our information systems, as such term is defined in Item 106(a) of Regulation S-K; • running tabletop exercises to simulate a response to a cybersecurity incident and use the findings to improve our processes and technologies; • regular cybersecurity training programs for employees, management and directors; conducting annual customer data handling training for all our employees; • conducting annual cybersecurity management and incident training for employees involved in our systems and processes that handle sensitive data; • comparing our processes to standards set by the National Institute of Standards and Technology (“NIST”), International Organization for Standardization (“ISO”), and Center for Internet Security (“CIS”); • leveraging the NIST cybersecurity framework to help us identify, protect, detect, respond, and recover when there is an actual or potential cybersecurity incident; • operating threat intelligence processes designed to model and research our adversaries; • closely monitoring emerging data protection laws and implementing changes to our processes designed to comply; • undertaking regular reviews of our consumer facing policies and statements related to cybersecurity; • proactively informing our customers of substantive changes related to customer data handling; • conducting regular phishing email simulations for all employees and all contractors with access to corporate email systems to enhance awareness and responsiveness to such possible threats; • through policy, practice and contract (as applicable) requiring employees, as well as third-parties who provide services on our behalf, to treat customer information and data with care; • maintaining a risk management program for suppliers, vendors, and other third parties, which includes conducting pre-engagement risk-based diligence, implementing contractual security and notification provisions, and ongoing monitoring as needed; and • carrying information security risk insurance that provides protection against the potential losses arising from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increasing focus for our Board and management. Our Board Enterprise Risk Management Committee ("ERMC") is responsible for the oversight of risks from cybersecurity threats. At least quarterly, the ERMC receives an overview from management and the management steering committee of our cybersecurity threat risk management and strategy processes covering topics such as data security posture, results from third-party assessments, progress towards pre-determined risk-mitigation-related goals, our incident response plan, and cybersecurity threat risks or incidents and developments, as well as the steps management has taken to respond to such risks. In such sessions, the ERMC generally receives materials including a cybersecurity scorecard and other materials indicating current and emerging cybersecurity threat risks, describing the company’s ability to mitigate those risks, and discussing such matters with our Chief Information Security Officer and Chief Information Officer. Members of the ERMC are also encouraged to regularly engage in ad hoc conversations with management on cybersecurity-related news events and discuss any updates to our cybersecurity risk management and strategy programs. Material cybersecurity threat risks may also be considered during separate Board meeting discussions. The Board engages external cyber security experts, as needed, leveraging their expertise as part of our ongoing effort to evaluate and enhance our cybersecurity program. They help with cyber defense capabilities and transformation designed to mitigate associated threats, reduce risk, enhance our cybersecurity posture, and meet the Company's evolving needs. Our cybersecurity risk management and strategy processes, which are discussed in greater detail above, are led by our Chief Information Security Officer, Chief Information Officer, and our management technology steering committee. Such individuals have collectively over 30 years of prior work experience in various roles involving managing information security, developing cybersecurity strategy, and implementing effective information and cybersecurity programs, as well as several relevant certifications, including Certified Information Security Manager, Cisco Certified Network Administrator-Security, CompTIA Secure Infrastructure Specialist, and many others. These members of management and the management technology steering committee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 If a cybersecurity incident is determined to be a material cybersecurity incident, our incident response plan and cybersecurity disclosure controls and procedures define the process to disclose such a material cybersecurity incident.</t>
        </is>
      </c>
    </row>
    <row r="11">
      <c r="A11" s="4" t="inlineStr">
        <is>
          <t>Cybersecurity Risk Board Committee or Subcommittee Responsible for Oversight [Text Block]</t>
        </is>
      </c>
      <c r="B11" s="4" t="inlineStr">
        <is>
          <t>Our Board Enterprise Risk Management Committee ("ERMC") is responsible for the oversight of risks from cybersecurity threats.</t>
        </is>
      </c>
    </row>
    <row r="12">
      <c r="A12" s="4" t="inlineStr">
        <is>
          <t>Cybersecurity Risk Process for Informing Board Committee or Subcommittee Responsible for Oversight [Text Block]</t>
        </is>
      </c>
      <c r="B12" s="4" t="inlineStr">
        <is>
          <t>rd Enterprise Risk Management Committee ("ERMC") is responsible for the oversight of risks from cybersecurity threats. At least quarterly, the ERMC receives an overview from management and the management steering committee of our cybersecurity threat risk management and strategy processes covering topics such as data security posture, results from third-party assessments, progress towards pre-determined risk-mitigation-related goals, our incident response plan, and cybersecurity threat risks or incidents and developments, as well as the steps management has taken to respond to such risks. In such sessions, the ERMC generally receives materials including a cybersecurity scorecard and other materials indicating current and emerging cybersecurity threat risks, describing the company’s ability to mitigate those risks, and discussing such matters with our Chief Information Security Officer and Chief Information Officer. Members of the ERMC are also encouraged to regularly engage in ad hoc conversations with management on cybersecurity-related news events and discuss any updates to our cybersecurity risk management and strategy programs. Material cybersecurity threat risks may also be considered during separate Board meeting discussions. The Board engages external cyber security experts, as needed, leveraging their expertise as part of our ongoing effort to evaluate and enhance our cybersecurity program. They help with cyber defense capabilities and transformation designed to mitigate associated threats, reduce risk, enhance our cybersecurity posture, and meet the Company's evolving needs.</t>
        </is>
      </c>
    </row>
    <row r="13">
      <c r="A13" s="4" t="inlineStr">
        <is>
          <t>Cybersecurity Risk Role of Management [Text Block]</t>
        </is>
      </c>
      <c r="B13" s="4" t="inlineStr">
        <is>
          <t>. In such sessions, the ERMC generally receives materials including a cybersecurity scorecard and other materials indicating current and emerging cybersecurity threat risks, describing the company’s ability to mitigate those risks, and discussing such matters with our Chief Information Security Officer and Chief Information Officer. Members of the ERMC are also encouraged to regularly engage in ad hoc conversations with management on cybersecurity-related news events and discuss any updates to our cybersecurity risk management and strateg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our Chief Information Security Officer, Chief Information Officer, and our management technology steering committee.</t>
        </is>
      </c>
    </row>
    <row r="16">
      <c r="A16" s="4" t="inlineStr">
        <is>
          <t>Cybersecurity Risk Management Expertise of Management Responsible [Text Block]</t>
        </is>
      </c>
      <c r="B16" s="4" t="inlineStr">
        <is>
          <t>Our cybersecurity risk management and strategy processes, which are discussed in greater detail above, are led by our Chief Information Security Officer, Chief Information Officer, and our management technology steering committee. Such individuals have collectively over 30 years of prior work experience in various roles involving managing information security, developing cybersecurity strategy, and implementing effective information and cybersecurity programs, as well as several relevant certifications, including Certified Information Security Manager, Cisco Certified Network Administrator-Security, CompTIA Secure Infrastructure Specialist, and many others.</t>
        </is>
      </c>
    </row>
    <row r="17">
      <c r="A17" s="4" t="inlineStr">
        <is>
          <t>Cybersecurity Risk Process for Informing Management or Committees Responsible [Text Block]</t>
        </is>
      </c>
      <c r="B17" s="4" t="inlineStr">
        <is>
          <t>These members of management and the management technology steering committee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 If a cybersecurity incident is determined to be a material cybersecurity incident, our incident response plan and cybersecurity disclosure controls and procedures define the process to disclose such a material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In preparing the consolidated financial statements, management is required to make estimates and assumptions that affect the reported amounts of assets and liabilities and disclosure of contingent assets and liabilities as of the date of the of the financial statements, as well as the reported amounts of revenues and expenses during the reporting periods. Actual results could differ significantly from those estimates.</t>
        </is>
      </c>
    </row>
    <row r="5">
      <c r="A5" s="4" t="inlineStr">
        <is>
          <t>Segments</t>
        </is>
      </c>
      <c r="B5" s="4" t="inlineStr">
        <is>
          <t>Segments</t>
        </is>
      </c>
    </row>
    <row r="6">
      <c r="A6" s="4" t="inlineStr">
        <is>
          <t>Reclassifications</t>
        </is>
      </c>
      <c r="B6" s="4" t="inlineStr">
        <is>
          <t>Reclassifications Certain amounts in the financial statements from prior periods have been reclassified to conform to the current financial statement presentation. These reclassifications had no effect on prior years' net income or stockholders’ equity.</t>
        </is>
      </c>
    </row>
    <row r="7">
      <c r="A7" s="4" t="inlineStr">
        <is>
          <t>Cash and Cash Equivalents</t>
        </is>
      </c>
      <c r="B7" s="4" t="inlineStr">
        <is>
          <t>Cash and Cash Equivalents</t>
        </is>
      </c>
    </row>
    <row r="8">
      <c r="A8" s="4" t="inlineStr">
        <is>
          <t>Investment Securities</t>
        </is>
      </c>
      <c r="B8" s="4" t="inlineStr">
        <is>
          <t>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HTM") securities are classified as AFS securities and recorded at fair value. Unrealized gains or losses on AFS securities are excluded from net income and reported net of taxes as a separate component of other comprehensive income included in shareholders’ equity. Purchase premiums and discounts are recognized in interest income using the effective interest method over the contractual life of the securities. Purchase premiums or discounts related to mortgage-backed securities are amortized or accreted using projected prepayment speeds. Gains and losses on the sale of AFS and trading securities are recorded on the trade date and are determined using the specific identification method. Trading securities, consisting of US Treasury notes, are used as economic hedges of our mortgage servicing rights, which are carried at fair value and included as investment securities on the balance sheet. Net gain or loss on trading securities are included in loan servicing income in the consolidated income statements. The Company evaluates AFS securities in an unrealized loss position at the end of each quarter to determine whether the decline in value is temporary or permanent. An unrealized loss exists when the fair value of an individual security is less than its amortized cost basis. When qualitative factors indicate that a credit loss may exist, the Company compares the present value of cash flows expected to be collected from the security with the amortized cost basis of the security. The Company recognizes an allowance for credit loss ("ACL") if a loss is determined to exist, measured as the difference between the present value of expected cash flows and the amortized cost basis of the security, limited by the amount that the security’s fair value is less than its amortized cost basis. The Company does not believe any of these securities that were in an unrealized loss position at December 31, 2024 or 2023 have a credit loss impairment. The Company evaluates HTM securities at the end of each quarter to determine if any expected credit losses exist. The Company does not believe any expected credit losses existed for these securities as of December 31, 2024 and 2023.</t>
        </is>
      </c>
    </row>
    <row r="9">
      <c r="A9" s="4" t="inlineStr">
        <is>
          <t>Federal Home Loan Bank Stock</t>
        </is>
      </c>
      <c r="B9" s="4" t="inlineStr">
        <is>
          <t>Federal Home Loan Bank Stock The Bank is a member of the Federal Home Loan Bank of Des Moines ("FHLB"), and as such, is required to own a certain amount of FHLB stock based on the level of borrowings and other factors. FHLB stock is carried at cost and periodically evaluated for impairment based on ultimate recovery of par value. Cash dividends accrued on FHLB stock are recorded as a component of interest income.</t>
        </is>
      </c>
    </row>
    <row r="10">
      <c r="A10" s="4" t="inlineStr">
        <is>
          <t>LHFS</t>
        </is>
      </c>
      <c r="B10" s="4" t="inlineStr">
        <is>
          <t>LHFS Loans originated for sale in the secondary market or designated for whole loan sales are classified as LHFS. Management has elected the fair value option for all single family LHFS (originated with the intent to market for sale) and records these loans at fair value. Gains and losses from changes in fair value on LHFS are recognized in net gain on mortgage loan origination and sale activities within noninterest income. Direct loan origination costs and fees for single family loans originated as held for sale are recognized as noninterest expenses. Multifamily and Small Business Administration ("SBA") LHFS are accounted for at the lower of amortized cost or fair value ("LOCOM"). LOCOM valuations are performed quarterly or at the time of transfer to or from LHFS. Related gains and losses are recognized in net gain on mortgage loan origination and sale activities. Direct loan origination costs and fees for multifamily and SBA loans classified as held for sale are deferred at origination and recognized in gain on sale in earnings at the time of sale.</t>
        </is>
      </c>
    </row>
    <row r="11">
      <c r="A11" s="4" t="inlineStr">
        <is>
          <t>LHFI</t>
        </is>
      </c>
      <c r="B11" s="4" t="inlineStr">
        <is>
          <t>LHFI LHFI are reported at the principal amount outstanding, net of cumulative charge-offs, interest applied to principal (for loans accounted for using the cost recovery method), unamortized net deferred loan origination fees and costs and unamortized premiums or discounts on purchased loans. When a loan is designated as held for investment, the intent is to hold these loans for the foreseeable future or until maturity or pay-off. If subsequent changes occur as part of the balance sheet management process, the Company may decide to sell loans classified as LHFI. Any such loans held for an extended period before they are sold are transferred to LHFS and carried at the lower of amortized cost or fair value. Interest on loans is recognized at the contractual rate of interest and is only accrued if deemed collectible. Deferred fees and costs and premiums and discounts are amortized over the contractual terms of the underlying loans using the interest method or straight-line method.</t>
        </is>
      </c>
    </row>
    <row r="12">
      <c r="A12" s="4" t="inlineStr">
        <is>
          <t>Nonaccrual Loans, Modifications to Borrowers Experiencing Financial Difficulty ("MBFD"), and ACL for LHFI</t>
        </is>
      </c>
      <c r="B12" s="4" t="inlineStr">
        <is>
          <t>Nonaccrual Loans Loans for which the accrual of interest has been discontinued are designated as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loans are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first to reduce the outstanding principal balance. Generally, a loan may be returned to accrual status if all delinquent principal and interest payments are brought current and the collectability of the remaining principal and interest payments in accordance with the loan agreement is reasonably assured. Loans whose repayments are insured by the Federal Housing Administration ("FHA"), guaranteed by the Department of Veterans' Affairs ("VA") or Ginnie Mae ("GNMA") are maintained on accrual status even if 90 days or more past due. Modifications to Borrowers Experiencing Financial Difficulty ("MBFD") The Company provides MBFDs which may include other than insignificant delays in payment of amounts due, extension of the terms of the notes or reduction in the interest rates on the notes. In certain instances, the Company may grant more than one type of modification. The granting of modifications for the years ended December 31, 2024 and 2023 did not have a material impact on the ACL. When a borrower experiences financial difficulty, we sometimes modify or restructure loans, which may include delays in payment of amounts due, forgiveness of principal, extension of the terms of the notes or a reduction in the interest rates on the notes. These loans are classified as MBFDs. MBFDs are loans modified for the purpose of alleviating temporary impairments to the borrower’s financial condition or cash flows. A workout plan between us and the borrower is designed to provide a bridge for borrower cash flow shortfalls in the near term. ACL for LHFI The ACL for LHFI is a valuation account that is deducted from the loans amortized cost basis to present the net amount expected to be collected on the loans. Loan balances are charged off against the ACL when management believes the non-collectability of a loan balance is confirmed. Recoveries are recorded as an increase to the ACL for LHFI to the extent they do not exceed the related charge-off amounts. The ACL for LHFI, as reported in our consolidated balance sheets, is adjusted by a provision for credit losse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two loan portfolios, the consumer loan portfolio and the commercial loan portfolio. These two portfolios are further disaggregated into loan pools, the level at which credit risk is monitored. When computing ACL levels, credit loss assumptions are estimated using a model that categorizes loan pools based on loss history, delinquency status and other credit trends and risk characteristics, including current conditions and reasonable and supportable forecasts.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Credit Loss Measurement The ACL level is influenced by current conditions related to loan volumes, loan asset quality ratings ("AQR") migration or delinquency status, historical loss experience and other conditions influencing loss expectations, such as reasonable and supportable forecasts of economic conditions. The methodology for estimating the amount of expected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The Company's ACL model methodology is to build a reserve rate using historical life of loan default rates combined with assessments of current loan portfolio information and current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and collateral values. Below is the general overview our ACL model. Loans that Share Similar Risk Characteristics with Other Loans For loans that share similar risk characteristics, loans are segregated into loan pools based on similar risk characteristics, like product types or primary source of repayment to estimate the ACL. Historical Loss Rates The Company analyzed loan data from a full economic cycle, to the extent that data was available, to calculate life of loan loss rates. Based on the current economic environment and available loan level data, it was determined the Loss Horizon Period ("LHP") should begin prior to the economic recession that began in 2007. The Company monitors and reviews the LHP on an annual basis to determine appropriate time frames to be included based on economic indicators. Under current expected credit losses methodology ("CECL"), the Company groups pools of loans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at the sub-pool level and Loss Given Default ("LGD") for the pool leve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LHP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allows the Bank to adjust specific pools when conditions exist that were not contemplated in the model design that warrant an adjustment. The economic downturn caused by the COVID-19 pandemic and resulting accounting treatment of forbearances is an example of such a condition.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be outside the maximum or minimum two-year loss rate for that pool, which is aligned with the Bank's chosen forecast period. Loss rates beyond two years are not adjusted in the Q-Factor process and the model reverts to the historical mean loss rates. Management Overlays are not bounded by the historical maximums.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dditional details describing the model by portfolio are below: Consumer Loan Portfolio The consumer loan portfolio is comprised of the single family and home equity loan classes, which are underwritten after evaluating a borrower's capacity, credit and collateral. Other consumer loans are grouped with home equity loans.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may be obtained to assist in evaluating collateral. Loan-to-property value and debt-to-income ratios, loan amount and lien position are considered in assessing whether to originate a loan. These borrowers are particularly susceptible to downturns in economic trends such as conditions that negatively affect housing prices, demand for housing and levels of unemployment. Consumer Loan Portfolio Loss Rate Model Under CECL, the Bank utilizes pools of loans that are grouped by similar risk characteristics: Single Family and Home Equity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For Single Family loans all Q-Factors noted above are evaluated. For the Home Equity loans, collateral values are not evaluated as the Bank has determined the FICO score trends are a more relevant predictor of default than current collateral value for those types of loans. These factors are evaluated based on current conditions and forecasts (as applicable), using a seven-point scale ranging from significant improvement to significant deterioration. Commercial Loan Portfolio The commercial loan portfolio is comprised of the non-owner occupied commercial real estate ("CRE"), multifamily, construction and land development, owner occupied CR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Loss Rate Model The Bank has subdivided the commercial loan portfolio into the following ACL reporting pools to more accurately group risk characteristics: Commercial Business, Owner Occupied CRE, Multifamily, Multifamily Construction, CRE, CRE Construction, Single Family Construction to Permanent, and Single Family Construction, which includes lot, land and acquisition and development loans. ACL sub-pools are established at a more granular level for the calculation of PDs, utilizing risk rating. As outlined in the Bank’s policies, commercial loans pools are non-homogenous and are regularly assessed for credit quality. For purposes of CECL, loans are sub-pooled according to the following AQR Ratings: • 1-6: These loans meet the definition of “Pass" assets. They are well protected by the current net worth and paying capacity of the obligor (or guarantors, if any) or by the fair value, less costs to acquire and sell in a timely manner, of any underlying collateral. The Bank further uses the available AQR ratings for components of the sub-pools.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Commercial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All the Q-Factors noted above are evaluated for Commercial portfolio loans except for Commercial Business and Owner Occupied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welve months, either from external third parties or in-house certified appraisers. A third-party appraisal is required at least annually for substandard loans and OREO. For performing consumer loans secured by real estate that are classified as collateral dependent, the Bank determines the fair value estimates quarterly using automated valuation services. Once the expected credit loss amount is determined, an ACL is recorded equal to the expected credit loss and included in the ACL. If no credit loss is expected to occur, then no ACL is recognized for this loan. If the expected credit loss is determined to be permanent or not recoverable, the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ACL for Off-Balance Sheet Credit Exposures</t>
        </is>
      </c>
    </row>
    <row r="13">
      <c r="A13" s="4" t="inlineStr">
        <is>
          <t>Other Real Estate Owned</t>
        </is>
      </c>
      <c r="B13" s="4" t="inlineStr">
        <is>
          <t>Other Real Estate Owned</t>
        </is>
      </c>
    </row>
    <row r="14">
      <c r="A14" s="4" t="inlineStr">
        <is>
          <t>Mortgage Servicing Rights</t>
        </is>
      </c>
      <c r="B14" s="4" t="inlineStr">
        <is>
          <t xml:space="preserve">Mortgage Servicing Rights MSRs are recognized as separate assets on our consolidated balance sheets when we retain the right to service loans that we have sold or purchase rights to service. We initially record all MSRs at fair value. For subsequent measurements, single family MSRs are accounted for at fair value, with changes in fair value recorded through current period earnings, while multifamily and SBA MSRs are accounted for at the lower of amortized cost or fair value. Subsequent fair value measurements of MSRs are determined by considering the present value of estimated future net servicing cash flows. Changes in the fair value of MSRs result from changes in (1) model inputs and assumptions and (2) modeled amortization, representing the collection and realization of expected cash flows and curtailments over time. The significant model inputs used to measure the fair value of MSRs include assumptions regarding market interest rates, projected prepayment speeds, discount rates, estimated costs of servicing and other income and additional expenses associated with the collection of delinquent loans. Multifamily and SBA MSRs are evaluated periodically for impairment based upon the fair value of the MSRs as compared to amortized cost. Impairment is determined by comparing the fair value of the portfolio based on predominant risk characteristic loan type, to amortized cost. Impairment is recognized to the extent that fair value is less than the capitalized amount of the portfolio. </t>
        </is>
      </c>
    </row>
    <row r="15">
      <c r="A15" s="4" t="inlineStr">
        <is>
          <t>Revenue Recognition</t>
        </is>
      </c>
      <c r="B15" s="4" t="inlineStr">
        <is>
          <t>Revenue Recognition Descriptions of our primary revenue-generating activities that fall within the scope of Accounting Standards Committee ("ASC") Topic 606 Revenue Recognition and are presented in our consolidated income statements as follows: Depositor and other retail banking fees (in Deposit Fees) Depositor and other retail banking fees consist of monthly service fees and other deposit account related fees. The Company's performance obligation for these fees is generally satisfied, and the related revenue recognized over the period in which the service is provided. Commission Income (in Other Noninterest Income) Commission income primarily consists of revenue received on insurance policies. The Company's performance obligation for commissions is generally satisfied, and the related revenue generally recognized over the course of the policy. Credit Card Fees (in Other Noninterest Income) The Company offers credit cards to its customers through a third party and earns a fee on each transaction and a fee for each new account activation on a net basis. Revenue is recognized when the services are performed. Sale of Other Real Estate Owned (in Other Noninterest Income) A gain or loss, the difference between the cost basis of the property and its sale price, on other real estate owned is recognized when the performance obligation is met, which is at the time the property title is transferred to the buyer. To record a sale of OREO, the Company evaluates if: (a) a commitment on the buyer’s part exists, (b) collection is probable in circumstances where the initial investment is minimal and (c) the buyer has obtained control of the asset, including the significant risks and rewards of ownership. If there is no commitment on the buyer’s part, collection is not probable or the buyer has not obtained control of the asset, then a gain will not be recognized.</t>
        </is>
      </c>
    </row>
    <row r="16">
      <c r="A16" s="4" t="inlineStr">
        <is>
          <t>Premises and Equipment</t>
        </is>
      </c>
      <c r="B16" s="4" t="inlineStr">
        <is>
          <t>Premises and Equipment</t>
        </is>
      </c>
    </row>
    <row r="17">
      <c r="A17" s="4" t="inlineStr">
        <is>
          <t>Leases</t>
        </is>
      </c>
      <c r="B17" s="4" t="inlineStr">
        <is>
          <t>Leases We determine if an arrangement is a lease at inception. Operating and finance leases are included in lease right-of-use ("ROU") assets, and lease liabilities in our consolidated balance sheets. ROU assets represent our right to use an underlying asset for the lease term and lease liabilities represent our obligation to make lease payments arising from the lease. The lease liability is recognized at commencement date based on the present value of lease payments over the lease term. The right-of-use asset is based on the lease liability adjusted for the reclassification of certain balance sheet amounts such as prepaid rent, lease incentives and deferred rent. As the rate implicit in most of our leases are not readily determinable, we generally use our incremental borrowing rate based on the estimated rate of interest for collateralized borrowing over a similar term of the lease contract at commencement date. We have lease agreements with lease and non-lease components, which are generally accounted for separately for real estate leases. Certain of our lease agreements include rental payments that adjust periodically based on changes in the Consumer Price Index ("CPI"). Subsequent increases in the CPI are treated as variable lease payments and recognized in the period in which the obligation for those payments is incurred. The ROU assets and lease liabilities are not re-measured as a result of changes in the CPI. Lease expense for operating leases is recognized on a straight-line basis over the lease term. Lease expense for our financing leases is comprised of the amortization of the right-of-use asset and interest expense recognized based on the effective interest method. We use the long-lived assets impairment accounting guidance to determine whether an ROU asset is impaired, and if impaired, the amount of loss to recognize. Long-lived assets are tested for recoverability whenever events or changes in circumstances indicate that their carrying amounts may not be recoverable. These could include vacating the leased space, obsolescence, or physical damage to a facility. If an impairment loss is recognized for a ROU asset, the adjusted carrying amount of the ROU asset would be its new accounting basis. The remaining ROU asset (after the impairment write-down) is amortized on a straight-line basis over the remaining lease term.</t>
        </is>
      </c>
    </row>
    <row r="18">
      <c r="A18" s="4" t="inlineStr">
        <is>
          <t>Goodwill and Other Intangible Assets</t>
        </is>
      </c>
      <c r="B18" s="4" t="inlineStr">
        <is>
          <t>Goodwill and Other Intangible Assets Goodwill is recorded upon completion of a business combination as the excess of the fair value of the consideration transferred, plus the fair value of any noncontrolling interests in the acquiree, over the fair value of the net assets acquired and liabilities assumed as of the acquisition date. Goodwill has been determined to have an indefinite useful life and is not amortized but tested for impairment at least annually or more frequently if events and circumstances occur that indicate it is more likely than not the fair value of the reporting unit is less than its carrying value necessitating an impairment test. The Company performs its annual impairment testing in the third quarter of each year, or sooner if a triggering event occurs. Triggering events include, among other factors, declines in historical or projected revenue, operating income or cash flows, and sustained declines in the Company’s stock price or market capitalization, considered both in absolute terms and relative to peers. Intangible assets with definite useful lives, such as core deposit intangible assets arising from bank and branch acquisitions, are amortized over their estimated useful lives.</t>
        </is>
      </c>
    </row>
    <row r="19">
      <c r="A19" s="4" t="inlineStr">
        <is>
          <t>Securities Sold Under Agreements to Repurchase</t>
        </is>
      </c>
      <c r="B19" s="4" t="inlineStr">
        <is>
          <t>Securities Sold Under Agreements to Repurchase From time to time, the Company may enter into sales of securities under agreements to repurchase ("repurchase agreements"). Repurchase agreements are accounted for as financing arrangements with the obligation to repurchase securities sold reflected as a liability on the consolidated balance sheets. The securities underlying the repurchase agreements continue to be recognized as investment securities in the consolidated balance sheet.</t>
        </is>
      </c>
    </row>
    <row r="20">
      <c r="A20" s="4" t="inlineStr">
        <is>
          <t>Income Taxes</t>
        </is>
      </c>
      <c r="B20" s="4" t="inlineStr">
        <is>
          <t>Income Taxes Deferred tax assets and liabilities arise from temporary differences between the tax basis of assets and liabilities and their reported amounts in the financial statements, which will result in taxable or deductible amounts in the future. Deferred tax assets and tax carryforwards are only recognized if, in the opinion of management, it is more likely than not that the deferred tax assets will be fully realized. The effect on deferred taxes of a change in tax rates is recognized in income in the period that includes the enactment date. We are subject to federal income tax and also state and local income taxes in a number of different jurisdictions.</t>
        </is>
      </c>
    </row>
    <row r="21">
      <c r="A21" s="4" t="inlineStr">
        <is>
          <t>Derivatives and Hedging Activities</t>
        </is>
      </c>
      <c r="B21" s="4" t="inlineStr">
        <is>
          <t>Derivatives and Hedging Activities In the ordinary course of business, the Company enters into derivative transactions to manage various risks and to accommodate the business requirements of its customers. The fair value of derivative instruments are recognized as either assets or liabilities on the consolidated balance sheet. All derivatives are evaluated at inception as to whether or not they are hedge accounting or non-hedge accounting activities. For derivative instruments designated as non-hedge accounting activities (also referred to as economic hedges), the change in fair value is recognized currently in earnings. Gains and losses on derivative contracts utilized for economically hedging the mortgage pipeline are recognized as part of the net gain on mortgage loan origination and sale activities within noninterest income. Gains and losses on derivative contracts utilized for economically hedging our single family MSRs are recognized as part of loan servicing income within noninterest income. For derivative instruments designated as hedge accounting activities, a qualitative analysis is performed at inception to determine if the derivative instrument is highly effective in achieving offsetting changes in fair value or cash flows attributable to the hedged risk during the period that the hedge is designated. Subsequently, a qualitative assessment of a hedge’s effectiveness is performed on a quarterly basis. All derivative instruments that qualify and are designated for hedge accounting are recorded at fair value and classified as either a hedge of the fair value of a recognized asset or liability ("fair value hedge") or a hedge of a forecasted transaction or the variability of cash flows to be received or paid related to a recognized asset or liability ("cash flow hedge"). Changes in the fair value of a derivative that is highly effective and designated as a fair value hedge is recognized in earnings and the change in fair value on the hedged item attributable to the hedged risk adjusts the carrying amount of the hedged item and is recognized currently in earnings. Changes in the fair value of a derivative that is highly effective and designated as a cash flow hedge are recorded in other comprehensive income (loss) until cash flows of the hedged item are realized. All hedge amounts recognized in earnings are presented in the same income statement line item as the earnings effect of the hedged item.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Derivative instruments expose us to credit risk in the event of nonperformance by counterparties. This risk consists primarily of the termination value of agreements where the Company is in a favorable position. The Company minimizes counterparty credit risk through credit approvals, limits, monitoring procedures, and obtaining collateral, as appropriate. The Company also executes interest rate swaps with commercial banking customers to facilitate their respective risk management strategies. These interest rate swaps are economically hedged by simultaneously entering into an offsetting interest rate swap that the Company executes with a third party, such that the Company minimizes its net risk exposure.</t>
        </is>
      </c>
    </row>
    <row r="22">
      <c r="A22" s="4" t="inlineStr">
        <is>
          <t>Share-Based Compensation</t>
        </is>
      </c>
      <c r="B22" s="4" t="inlineStr">
        <is>
          <t>Share-Based Compensation The Company issues various forms of stock-based compensation awards annually, including restricted stock units ("RSUs") and performance stock units ("PSUs"). Compensation expense related to RSUs is based on the fair value of the underlying stock on the award date and is recognized over the period in which an employee is required to provide services in exchange for the award, generally the vesting period. PSUs are subject to market-based vesting criteria in addition to a requisite service period and cliff vest based on those conditions at the end of three years. The grant date fair value of PSUs is determined through the use of an independent third party which employs the use of a Monte Carlo simulation. The Monte Carlo simulation estimates grant date fair value using certain input assumptions such as: expected volatility, award term, expected risk-free rate of interest and expected dividend yield on the Company’s common stock and also incorporates into the grant date fair value calculation the probability that the performance targets will be achieved. Forfeitures of stock-based awards are recognized when they occur.</t>
        </is>
      </c>
    </row>
    <row r="23">
      <c r="A23" s="4" t="inlineStr">
        <is>
          <t>Fair Value Measurement</t>
        </is>
      </c>
      <c r="B23" s="4" t="inlineStr">
        <is>
          <t xml:space="preserve">Fair Value Measurement Fair values of financial instruments are estimated using relevant market information and other assumptions, as more fully disclosed in a separate note. Fair value is an exit price, representing the amount that would be received to sell an asset or transfer a liability in an orderly transaction between market participants. Fair value estimates involve uncertainties and matters of significant judgment regarding interest rates, credit risk, prepayments, and other factors, especially in the absence of broad markets for particular instruments. Fair value measures are classified according to a three-tier fair value hierarchy, which is based on the observability of inputs used to measure fair value. Changes in assumptions or in market conditions could significantly affect these estimates.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Futures and Options Fair value is based on closing exchange prices. Level 1 recurring fair value measurement. Forward sale commitment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 </t>
        </is>
      </c>
    </row>
    <row r="24">
      <c r="A24" s="4" t="inlineStr">
        <is>
          <t>Transfers of Financial Assets</t>
        </is>
      </c>
      <c r="B24"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5">
      <c r="A25" s="4" t="inlineStr">
        <is>
          <t>Contingencies</t>
        </is>
      </c>
      <c r="B25" s="4" t="inlineStr">
        <is>
          <t>Contingencies Contingent liabilities, including those that exist as a result of a guarantee or indemnification, are recognized when it becomes probable that a loss has been incurred and the amount of the loss is reasonably estimable. For indemnifications provided in sales agreements, a portion of the sale proceeds is allocated to the guarantee, which adjusts the gain or loss that would otherwise result from the transaction.</t>
        </is>
      </c>
    </row>
    <row r="26">
      <c r="A26" s="4" t="inlineStr">
        <is>
          <t>Earnings per Share</t>
        </is>
      </c>
      <c r="B26" s="4" t="inlineStr">
        <is>
          <t>Earnings per Share Earnings per share of common stock is calculated on both a basic and diluted basis, based on the weighted average number of common and common equivalent shares outstanding. Basic earnings per share excludes potential dilution from common equivalent shares, such as those associated with stock-based compensation awards, and is computed by dividing net income allocated to common stockholders by the weighted average number of common shares outstanding for the period. Diluted earnings per share reflects the potential dilution that could occur if securities or other contracts to issue common stock, such as common equivalent shares associated with stock-based compensation awards, were exercised or converted into common stock that would then share in the net earnings of the Company. Potential dilution from common equivalent shares is determined using the treasury stock method, reflecting the potential settlement of stock-based compensation awards resulting in the issuance of additional shares of the Company’s common stock. Stock-based compensation awards that would have an anti-dilutive effect have been excluded from the determination of diluted earnings per share.</t>
        </is>
      </c>
    </row>
    <row r="27">
      <c r="A27" s="4" t="inlineStr">
        <is>
          <t>Marketing Costs</t>
        </is>
      </c>
      <c r="B27" s="4" t="inlineStr">
        <is>
          <t xml:space="preserve">Marketing Costs </t>
        </is>
      </c>
    </row>
    <row r="28">
      <c r="A28" s="4" t="inlineStr">
        <is>
          <t>Recent Accounting Developments</t>
        </is>
      </c>
      <c r="B28" s="4" t="inlineStr">
        <is>
          <t>Recent Accounting Developments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We adopted ASU 2023-02 in 2024 and it did not have a material impact on the Company’s financial position or results of operations. In October 2023, the FASB issued ASU 2023-06, "Disclosure Improvements - Codification Amendments in Response to the SEC's Disclosure Update and Simplification Initiative." The amendments in ASU 2023-06 modify the disclosure or presentation requirements of a variety of Topics in the Codification, with the intention of clarifying or improving them and aligning the requirements in the codification with the SEC's regulations (and will be removed from the SEC regulations). ASU 2023-06 should be adopted prospectively, and the effective date varies and is determined for each individual disclosure based on the effective date of the SEC's removal of the related disclosure. We are assessing the impact of ASU 2023-06 and believe it will not have an impact on the Company's financial position or results of operation as it impacts disclosures only.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and should be applied retrospectively. We adopted ASU 2023-07 in 2024 and it did not have an impact on the Company's financial position or results of operation as it impacts disclosures only. In December 2023, the FASB issued ASU 2023-09, Income Taxes (Topic 740): Improvements to Income Tax Disclosures, which expands disclosures in an entity’s income tax rate reconciliation table and taxes paid both in the U.S. and foreign jurisdictions. The update will be effective for annual periods beginning after December 15, 2024. The adoption of ASU 2023-09 will not have an impact on the Company's financial position or results of operation as it impacts disclosures only. We are assessing the impact on our disclosure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adoption of ASU 2024-03 will not have an impact on the Company's financial position or results of operation as it impacts disclosures only. We are assessing the impact on ou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qualitative factors for credit losses</t>
        </is>
      </c>
      <c r="B4" s="4" t="inlineStr">
        <is>
          <t>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t>
        </is>
      </c>
    </row>
    <row r="5">
      <c r="A5" s="4" t="inlineStr">
        <is>
          <t>Schedule of goodwill</t>
        </is>
      </c>
      <c r="B5" s="4" t="inlineStr">
        <is>
          <t xml:space="preserve">The following table presents the changes in the carrying amount of goodwill in 2023: (in thousands) Balance, December 31, 2022 $ 27,900 Additions - branch acquisition 11,957 Goodwill impairment charge (39,857) Balance December 31, 202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estimated fair value of available for sale securities</t>
        </is>
      </c>
      <c r="B4" s="4" t="inlineStr">
        <is>
          <t xml:space="preserve">The following tables set forth certain information regarding the amortized cost basis and fair values of our investment securities AFS and HTM: At December 31, 2024 (in thousands) Amortized Gross Gross Fair AFS Mortgage-backed securities ("MBS"): Residential $ 174,887 $ 229 $ (7,654) $ 167,462 Commercial 54,620 — (6,978) 47,642 Collateralized mortgage obligations ("CMOs") Residential 349,348 36 (31,940) 317,444 Commercial 59,725 14 (4,794) 54,945 Municipal bonds 433,162 95 (54,998) 378,259 Corporate debt securities 31,136 — (6,192) 24,944 U.S. Treasury securities 22,306 — (2,319) 19,987 Agency debentures 10,320 — (1,044) 9,276 Total $ 1,135,504 $ 374 $ (115,919) $ 1,019,959 HTM Municipal bonds $ 2,301 $ — $ (28) $ 2,273 At December 31, 2023 (in thousands) Amortized Gross Gross Fair AFS MBS: Residential $ 194,141 $ 117 $ (10,460) $ 183,798 Commercial 55,235 — (7,479) 47,756 CMOs: Residential 473,269 8 (33,539) 439,738 Commercial 63,456 — (6,059) 57,397 Municipal bonds 452,057 670 (47,853) 404,874 Corporate debt securities 45,611 34 (7,098) 38,547 U.S. Treasury securities 22,658 — (2,474) 20,184 Agency debentures 60,202 5 (1,302) 58,905 Total $ 1,366,629 $ 834 $ (116,264) $ 1,251,199 HTM Municipal bonds $ 2,371 $ — $ (40) $ 2,331 </t>
        </is>
      </c>
    </row>
    <row r="5">
      <c r="A5" s="4" t="inlineStr">
        <is>
          <t>Amortized cost and estimated fair value of held to maturity securities</t>
        </is>
      </c>
      <c r="B5" s="4" t="inlineStr">
        <is>
          <t xml:space="preserve">The following tables set forth certain information regarding the amortized cost basis and fair values of our investment securities AFS and HTM: At December 31, 2024 (in thousands) Amortized Gross Gross Fair AFS Mortgage-backed securities ("MBS"): Residential $ 174,887 $ 229 $ (7,654) $ 167,462 Commercial 54,620 — (6,978) 47,642 Collateralized mortgage obligations ("CMOs") Residential 349,348 36 (31,940) 317,444 Commercial 59,725 14 (4,794) 54,945 Municipal bonds 433,162 95 (54,998) 378,259 Corporate debt securities 31,136 — (6,192) 24,944 U.S. Treasury securities 22,306 — (2,319) 19,987 Agency debentures 10,320 — (1,044) 9,276 Total $ 1,135,504 $ 374 $ (115,919) $ 1,019,959 HTM Municipal bonds $ 2,301 $ — $ (28) $ 2,273 At December 31, 2023 (in thousands) Amortized Gross Gross Fair AFS MBS: Residential $ 194,141 $ 117 $ (10,460) $ 183,798 Commercial 55,235 — (7,479) 47,756 CMOs: Residential 473,269 8 (33,539) 439,738 Commercial 63,456 — (6,059) 57,397 Municipal bonds 452,057 670 (47,853) 404,874 Corporate debt securities 45,611 34 (7,098) 38,547 U.S. Treasury securities 22,658 — (2,474) 20,184 Agency debentures 60,202 5 (1,302) 58,905 Total $ 1,366,629 $ 834 $ (116,264) $ 1,251,199 HTM Municipal bonds $ 2,371 $ — $ (40) $ 2,331 </t>
        </is>
      </c>
    </row>
    <row r="6">
      <c r="A6" s="4" t="inlineStr">
        <is>
          <t>Investment securities in an unrealized loss position</t>
        </is>
      </c>
      <c r="B6" s="4" t="inlineStr">
        <is>
          <t xml:space="preserve">Investment securities AFS that were in an unrealized loss position are presented in the following tables based on the length of time the individual securities have been in an unrealized loss position: At December 31, 2024 Less than 12 months 12 months or more Total (in thousands) Gross Fair Gross Fair Gross Fair AFS MBS: Residential $ (2) $ 532 $ (7,652) $ 158,044 $ (7,654) $ 158,576 Commercial — — (6,978) 47,642 (6,978) 47,642 CMOs: Residential (78) 7,481 (31,862) 293,297 (31,940) 300,778 Commercial — — (4,794) 51,834 (4,794) 51,834 Municipal bonds (810) 28,361 (54,188) 340,571 (54,998) 368,932 Corporate debt securities — — (6,192) 24,944 (6,192) 24,944 U.S. Treasury securities — — (2,319) 19,987 (2,319) 19,987 Agency debentures — — (1,044) 9,276 (1,044) 9,276 Total $ (890) $ 36,374 $ (115,029) $ 945,595 $ (115,919) $ 981,969 HTM Municipal bonds $ — $ — $ (28) $ 2,273 $ (28) $ 2,273 At December 31, 2023 Less than 12 months 12 months or more Total (in thousands) Gross Fair Gross Fair Gross Fair AFS MBS: Residential $ (3) $ 1,145 $ (10,457) $ 177,393 $ (10,460) $ 178,538 Commercial — 61 (7,479) 47,695 (7,479) 47,756 CMOs: Residential (368) 83,815 (33,171) 348,914 (33,539) 432,729 Commercial — — (6,059) 57,397 (6,059) 57,397 Municipal bonds (73) 7,489 (47,780) 364,775 (47,853) 372,264 Corporate debt securities — — (7,098) 28,513 (7,098) 28,513 U.S. Treasury securities — — (2,474) 20,184 (2,474) 20,184 Agency debentures (135) 42,897 (1,167) 11,003 (1,302) 53,900 Total $ (579) $ 135,407 $ (115,685) $ 1,055,874 $ (116,264) $ 1,191,281 HTM Municipal bonds $ — $ — $ (40) $ 2,331 $ (40) $ 2,331 </t>
        </is>
      </c>
    </row>
    <row r="7">
      <c r="A7" s="4" t="inlineStr">
        <is>
          <t>Amortized cost and estimated fair value by contractual maturity</t>
        </is>
      </c>
      <c r="B7" s="4" t="inlineStr">
        <is>
          <t>The following tables present the fair value of investment securities AFS and HTM by contractual maturity along with the associated contractual yield. At December 31, 2024 Within one year After one year After five years After Total (dollars in thousands) Fair Weighted Fair Weighted Fair Weighted Fair Weighted Fair Weighted AFS Municipal bonds $ — — % $ 15,531 3.88 % $ 70,678 2.92 % $ 292,050 2.93 % $ 378,259 2.97 % Corporate debt securities — — % 2,735 2.08 % 22,209 4.27 % — — % 24,944 4.03 % U.S. Treasury securities — — % 19,987 1.15 % — — % — — % 19,987 1.15 % Agency debentures — — % 1,770 2.13 % 4,442 2.17 % 3,064 2.14 % 9,276 2.15 % Total $ — — % $ 40,023 2.32 % $ 97,329 3.19 % $ 295,114 2.92 % $ 432,466 2.93 % HTM Municipal bonds $ 2,273 2.29 % $ — — % $ — — % $ — — % $ 2,273 2.29 % At December 31, 2023 Within one year After one year After five years After Total (dollars in thousands) Fair Weighted Fair Weighted Fair Weighted Fair Weighted Fair Weighted AFS Municipal bonds $ — — % $ 5,856 1.84 % $ 60,775 3.36 % $ 338,243 3.01 % $ 404,874 3.04 % Corporate debt securities 4,425 3.53 % 12,714 4.95 % 21,408 3.89 % — — % 38,547 4.21 % U.S. Treasury securities — — % 20,184 1.14 % — — % — — % 20,184 1.14 % Agency debentures 16,977 4.93 % 30,925 5.2 % 7,758 2.15 % 3,245 2.17 % 58,905 4.51 % Total $ 21,402 4.64 % $ 69,679 3.64 % $ 89,941 3.40 % $ 341,488 3.00 % $ 522,510 3.21 % HTM Municipal bonds $ — — % $ 2,331 2.29 % $ — — % $ — — % $ 2,331 2.29 %</t>
        </is>
      </c>
    </row>
    <row r="8">
      <c r="A8" s="4" t="inlineStr">
        <is>
          <t>Sales of investment securities available for sale</t>
        </is>
      </c>
      <c r="B8" s="4" t="inlineStr">
        <is>
          <t xml:space="preserve">Sales of AFS investment securities were as follows: Years Ended December 31, (in thousands) 2024 2023 Proceeds $ — $ 4,693 Gross gains — 3 Gross losses — — </t>
        </is>
      </c>
    </row>
    <row r="9">
      <c r="A9" s="4" t="inlineStr">
        <is>
          <t>Schedule of financial instruments owned and pledged as collateral</t>
        </is>
      </c>
      <c r="B9" s="4" t="inlineStr">
        <is>
          <t xml:space="preserve">The following table summarizes the carrying value of securities pledged as collateral to secure public deposits, borrowings and other purposes as permitted or required by law. At December 31, (in thousands) 2024 2023 Federal Reserve Bank to secure existing or potential borrowings $ 906,475 $ 647,104 Washington, Oregon and California State to secure public deposits 195,212 10,654 Other securities pledged 1,334 1,440 Total securities pledged as collateral $ 1,103,021 $ 659,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Tables)</t>
        </is>
      </c>
      <c r="B1" s="2" t="inlineStr">
        <is>
          <t>12 Months Ended</t>
        </is>
      </c>
    </row>
    <row r="2">
      <c r="B2" s="2" t="inlineStr">
        <is>
          <t>Dec. 31, 2024</t>
        </is>
      </c>
    </row>
    <row r="3">
      <c r="A3" s="3" t="inlineStr">
        <is>
          <t>Receivables [Abstract]</t>
        </is>
      </c>
      <c r="B3" s="4" t="inlineStr">
        <is>
          <t xml:space="preserve"> </t>
        </is>
      </c>
    </row>
    <row r="4">
      <c r="A4" s="4" t="inlineStr">
        <is>
          <t>Loans held for investment</t>
        </is>
      </c>
      <c r="B4" s="4" t="inlineStr">
        <is>
          <t xml:space="preserve">LHFI consists of the following: At December 31, (in thousands) 2024 2023 CRE Non-owner occupied CRE $ 570,750 $ 641,885 Multifamily 2,992,675 3,940,189 Construction/land development 472,740 565,916 Total 4,036,165 5,147,990 Commercial and industrial loans Owner occupied CRE 361,997 391,285 Commercial business 312,004 359,049 Total 674,001 750,334 Consumer loans Single family 1,109,095 1,140,279 Home equity and other 412,535 384,301 Total (1) 1,521,630 1,524,580 Total LHFI 6,231,796 7,422,904 ACL (38,743) (40,500) Total LHFI less ACL $ 6,193,053 $ 7,382,404 </t>
        </is>
      </c>
    </row>
    <row r="5">
      <c r="A5" s="4" t="inlineStr">
        <is>
          <t>Schedule of related party transactions</t>
        </is>
      </c>
      <c r="B5" s="4" t="inlineStr">
        <is>
          <t xml:space="preserve">The following is a summary of activity during the years ended December 31, 2024 and 2023 with respect to such aggregate loans to these related parties and their associates: Years Ended December 31, (in thousands) 2024 2023 Beginning balance $ 1,932 $ 1,978 New loans and advances, net of principal repayments (73) (46) Ending balance $ 1,859 $ 1,932 </t>
        </is>
      </c>
    </row>
    <row r="6">
      <c r="A6" s="4" t="inlineStr">
        <is>
          <t>Activity in the allowance for credit losses</t>
        </is>
      </c>
      <c r="B6" s="4" t="inlineStr">
        <is>
          <t xml:space="preserve">Activity in the ACL for LHFI and the allowance for unfunded commitments was as follows: Years Ended December 31, (in thousands) 2024 2023 Beginning balance $ 40,500 $ 41,500 Provision for credit losses 677 (67) Net (charge-offs) recoveries (2,434) (933) Ending balance $ 38,743 $ 40,500 Allowance for unfunded commitments Beginning balance $ 1,823 $ 2,197 Provision for credit losses (677) (374) Ending balance $ 1,146 $ 1,823 Provision for credit losses: Allowance for credit losses-loans $ 677 $ (67) Allowance for unfunded commitments (677) (374) Total $ — $ (441) Activity in the ACL by loan portfolio and loan sub-class was as follows: Year Ended December 31, 2024 (in thousands) Beginning Charge-offs Recoveries Provision Ending CRE Non-owner occupied CRE $ 2,610 $ — $ — $ (871) $ 1,739 Multifamily 13,093 — — 1,816 14,909 Construction/land development Multifamily construction 3,983 — — (3,134) 849 CRE construction 189 — — (123) 66 Single family construction 7,365 — — (628) 6,737 Single family construction to permanent 672 — — (488) 184 Total 27,912 — — (3,428) 24,484 Commercial and industrial loans Owner occupied CRE 899 — — (323) 576 Commercial business 2,950 (2,963) 522 6,377 6,886 Total 3,849 (2,963) 522 6,054 7,462 Consumer loans Single family 5,287 — 7 (1,684) 3,610 Home equity and other 3,452 (178) 178 (265) 3,187 Total 8,739 (178) 185 (1,949) 6,797 Total ACL $ 40,500 $ (3,141) $ 707 $ 677 $ 38,743 Year Ended December 31, 2023 (in thousands) Beginning balance Charge-offs Recoveries Provision Ending CRE Non-owner occupied CRE $ 2,102 $ — $ — $ 508 $ 2,610 Multifamily 10,974 — — 2,119 13,093 Construction/land development Multifamily construction 998 — — 2,985 3,983 CRE construction 196 — — (7) 189 Single family construction 12,418 — — (5,053) 7,365 Single family construction to permanent 1,171 — — (499) 672 Total 27,859 — — 53 27,912 Commercial and industrial loans Owner occupied CRE 1,030 — — (131) 899 Commercial business 3,247 (1,062) 87 678 2,950 Total 4,277 (1,062) 87 547 3,849 Consumer loans Single family 5,610 — 23 (346) 5,287 Home equity and other 3,754 (319) 338 (321) 3,452 Total 9,364 (319) 361 (667) 8,739 Total ACL $ 41,500 $ (1,381) $ 448 $ (67) $ 40,500 </t>
        </is>
      </c>
    </row>
    <row r="7">
      <c r="A7" s="4" t="inlineStr">
        <is>
          <t>Designated loan grades by loan portfolio segment and loan class</t>
        </is>
      </c>
      <c r="B7" s="4" t="inlineStr">
        <is>
          <t>The following table presents a vintage analysis of the commercial portfolio segment by loan sub-class and risk rating or delinquency status: At December 31, 2024 (in thousands) 2024 2023 2022 2021 2020 2019 and prior Revolving Revolving-term Total COMMERCIAL PORTFOLIO Non-owner occupied CRE Pass $ — $ 1,441 $ 70,128 $ 71,493 $ 39,885 $ 347,058 $ (36) $ — $ 529,969 Special Mention — — — — — 24,551 — — 24,551 Substandard — — — — — 16,230 — — 16,230 Total — 1,441 70,128 71,493 39,885 387,839 (36) — 570,750 Multifamily Pass 1,650 106,415 1,538,855 643,044 257,110 255,643 — — 2,802,717 Special Mention — — 66,217 4,789 73,308 23,835 — — 168,149 Substandard — — 15,602 — — 6,207 — — 21,809 Total 1,650 106,415 1,620,674 647,833 330,418 285,685 — — 2,992,675 Multifamily construction Pass — 31,349 67,557 — — — — — 98,906 Special Mention — — — — — — — — — Substandard — — — — — — — — — Total — 31,349 67,557 — — — — — 98,906 CRE construction Pass 19 7,198 — — — — — — 7,217 Special Mention — — — — — — — — — Substandard — — — — 3,821 — — — 3,821 Total 19 7,198 — — 3,821 — — — 11,038 Single family construction Pass 121,305 22,412 5,346 7,252 — 69 164,442 — 320,826 Special Mention — — — — — — — — — Substandard — — — — — — — — — Total 121,305 22,412 5,346 7,252 — 69 164,442 — 320,826 Single family construction to permanent Current 6,153 9,719 17,598 7,977 523 — — — 41,970 Past due: 30-59 days — — — — — — — — — 60-89 days — — — — — — — — — 90+ days — — — — — — — — — Total 6,153 9,719 17,598 7,977 523 — — — 41,970 Owner occupied CRE Pass 5,431 10,501 58,423 33,371 41,533 168,082 3 43 317,387 Special Mention — 1,789 6,129 7,602 317 26,203 — — 42,040 Substandard — — 331 — — 2,239 — — 2,570 Total 5,431 12,290 64,883 40,973 41,850 196,524 3 43 361,997 Commercial business Pass 26,706 15,721 36,209 20,347 28,207 28,836 123,003 700 279,729 Special Mention — — 959 2,380 638 615 386 — 4,978 Substandard 243 406 11,885 — 7,192 4,628 2,920 23 27,297 Total 26,949 16,127 49,053 22,727 36,037 34,079 126,309 723 312,004 Total commercial portfolio $ 161,507 $ 206,951 $ 1,895,239 $ 798,255 $ 452,534 $ 904,196 $ 290,718 $ 766 $ 4,710,166 The following table presents a vintage analysis of the consumer portfolio segment by loan sub-class and delinquency status: At December 31, 2024 (in thousands) 2024 2023 2022 2021 2020 2019 and prior Revolving Revolving-term Total CONSUMER PORTFOLIO Single family Current $ 566 $ 30,940 $ 378,613 $ 303,920 $ 139,159 $ 251,322 $ — $ — $ 1,104,520 Past due: 30-59 days — — 452 — — 1,673 — — 2,125 60-89 days — — — — — 440 — — 440 90+ days — — — — — 2,010 — — 2,010 Total 566 30,940 379,065 303,920 139,159 255,445 — — 1,109,095 Home equity and other Current 1,606 936 1,528 126 85 1,932 399,531 4,449 410,193 Past due: 30-59 days 25 4 1 — — — 474 62 566 60-89 days — 3 4 — — — 626 — 633 90+ days — — — — — 10 1,127 6 1,143 Total 1,631 943 1,533 126 85 1,942 401,758 4,517 412,535 Total consumer portfolio (1) $ 2,197 $ 31,883 $ 380,598 $ 304,046 $ 139,244 $ 257,387 $ 401,758 $ 4,517 $ 1,521,630 Total LHFI $ 163,704 $ 238,834 $ 2,275,837 $ 1,102,301 $ 591,778 $ 1,161,583 $ 692,476 $ 5,283 $ 6,231,796 (1) Includes $1.3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3 (in thousands) 2023 2022 2021 2020 2019 2018 and prior Revolving Revolving-term Total COMMERCIAL PORTFOLIO Non-owner occupied CRE Pass $ 1,499 $ 70,388 $ 71,217 $ 41,235 $ 118,900 $ 286,379 $ 601 $ — $ 590,219 Special Mention — — — — 686 34,177 — — 34,863 Substandard — — — — 16,230 — 573 — 16,803 Total 1,499 70,388 71,217 41,235 135,816 320,556 1,174 — 641,885 Multifamily Pass 108,274 1,813,647 1,151,677 475,708 189,567 177,712 — — 3,916,585 Special Mention — — 3,942 12,887 2,368 1,344 — — 20,541 Substandard — — — — — 3,063 — — 3,063 Total 108,274 1,813,647 1,155,619 488,595 191,935 182,119 — — 3,940,189 Multifamily construction Pass (198) 56,013 112,234 — — — — — 168,049 Special Mention — — — — — — — — — Substandard — — — — — — — — — Total (198) 56,013 112,234 — — — — — 168,049 CRE construction Pass 7 — 14,685 — — — — — 14,692 Special Mention — — — — — — — — — Substandard — — — 3,821 — — — — 3,821 Total 7 — 14,685 3,821 — — — — 18,513 Single family construction Pass 75,305 39,621 12,294 — — 72 146,758 — 274,050 Special Mention — — — — — — — — — Substandard — — — — — — — — — Total 75,305 39,621 12,294 — — 72 146,758 — 274,050 Single family construction to permanent Current 27,114 56,469 19,871 1,850 — — — — 105,304 Past due: 30-59 days — — — — — — — — — 60-89 days — — — — — — — — — 90+ days — — — — — — — — — Total 27,114 56,469 19,871 1,850 — — — — 105,304 Owner occupied CRE Pass 12,459 68,399 39,629 43,399 65,392 111,199 2 1,122 341,601 Special Mention 1,871 1,478 9,290 — 2,956 28,784 — — 44,379 Substandard 1 — — — 253 5,051 — — 5,305 Total 14,331 69,877 48,919 43,399 68,601 145,034 2 1,122 391,285 Commercial business Pass 17,970 45,892 27,227 33,404 16,198 24,903 157,656 973 324,223 Special Mention — 11,465 2,891 — 452 38 3,485 — 18,331 Substandard — — 2,134 7,601 3,788 1,886 1,021 65 16,495 Total 17,970 57,357 32,252 41,005 20,438 26,827 162,162 1,038 359,049 Total commercial portfolio $ 244,302 $ 2,163,372 $ 1,467,091 $ 619,905 $ 416,790 $ 674,608 $ 310,096 $ 2,160 $ 5,898,324 The following table presents a vintage analysis of the consumer portfolio segment by loan sub-class and delinquency status: At December 31, 2023 (in thousands) 2023 2022 2021 2020 2019 2018 and prior Revolving Revolving-term Total CONSUMER PORTFOLIO Single family Current $ 27,011 $ 354,691 $ 313,866 $ 147,183 $ 49,126 $ 245,574 $ — $ — $ 1,137,451 Past due: 30-59 days — — — — — 781 — — 781 60-89 days — — — — — 1,374 — — 1,374 90+ days — — — — — 673 — — 673 Total 27,011 354,691 313,866 147,183 49,126 248,402 — — 1,140,279 Home equity and other Current 2,165 2,493 311 121 46 1,631 370,462 5,483 382,712 Past due: 30-59 days 8 2 — — — — 802 162 974 60-89 days 1 3 — — — — 419 — 423 90+ days — — — — — 24 162 6 192 Total 2,174 2,498 311 121 46 1,655 371,845 5,651 384,301 Total consumer portfolio (1) $ 29,185 $ 357,189 $ 314,177 $ 147,304 $ 49,172 $ 250,057 $ 371,845 $ 5,651 $ 1,524,580 Total LHFI $ 273,487 $ 2,520,561 $ 1,781,268 $ 767,209 $ 465,962 $ 924,665 $ 681,941 $ 7,811 $ 7,422,904 (1) Includes $1.3 million of loans where a fair value option election was made at the time of origination and, therefore, are carried at fair value with changes in fair value recognized in the consolidated income statements. The following table presents a vintage analysis of the commercial and consumer portfolio segment by loan sub-class and gross charge-offs: At December 31, 2024 (in thousands) 2024 2023 2022 2021 2020 2019 and prior Revolving Revolving-term Total COMMERCIAL PORTFOLIO Commercial business Gross charge-offs $ — $ — $ (276) $ (473) $ (1,077) $ (1,098) $ (39) $ — $ (2,963) CONSUMER PORTFOLIO Home equity and other Gross charge-offs — (24) (16) (1) — — (137) — (178) Total LHFI $ — $ (24) $ (292) $ (474) $ (1,077) $ (1,098) $ (176) $ — $ (3,141) At December 31, 2023 (in thousands) 2023 2022 2021 2020 2019 2018 and prior Revolving Revolving-term Total COMMERCIAL PORTFOLIO Commercial business Gross charge-offs $ — $ — $ (184) $ — $ (1,136) $ 295 $ 13 $ (50) $ (1,062) CONSUMER PORTFOLIO Home equity and other Gross charge-offs — (106) (22) — — (4) (187) — (319) Total LHFI $ — $ (106) $ (206) $ — $ (1,136) $ 291 $ (174) $ (50) $ (1,381)</t>
        </is>
      </c>
    </row>
    <row r="8">
      <c r="A8" s="4" t="inlineStr">
        <is>
          <t>Schedule of collateral dependent loans</t>
        </is>
      </c>
      <c r="B8" s="4" t="inlineStr">
        <is>
          <t xml:space="preserve">The following table presents the amortized cost basis of collateral-dependent loans by loan sub-class and collateral type: At December 31, 2024 (in thousands) Land 1-4 Family Multifamily Non-residential real estate Other non-real estate Total CRE Non-owner occupied CRE $ — $ — $ — $ 16,230 $ — $ 16,230 Multifamily — — 1,915 — — 1,915 Construction/land development CRE construction 3,821 — — — — 3,821 Total 3,821 — 1,915 16,230 — 21,966 Commercial and industrial loans Owner occupied CRE — — — 205 — 205 Commercial business 4,420 2,927 — — 3,269 10,616 Total 4,420 2,927 — 205 3,269 10,821 Consumer loans Single family — 832 — — — 832 Total collateral-dependent loans $ 8,241 $ 3,759 $ 1,915 $ 16,435 $ 3,269 $ 33,619 At December 31, 2023 (in thousands) 1-4 Family Non-residential real estate Other non-real estate Total CRE Non-owner occupied CRE $ 573 $ 16,230 $ — $ 16,803 Construction/land development CRE construction — 3,821 — 3,821 Total 573 20,051 — 20,624 Commercial and industrial loans Commercial business 2,788 5,471 4,587 12,846 Total 2,788 5,471 4,587 12,846 Consumer loans Single family 773 — — 773 Total collateral-dependent loans $ 4,134 $ 25,522 $ 4,587 $ 34,243 </t>
        </is>
      </c>
    </row>
    <row r="9">
      <c r="A9" s="4" t="inlineStr">
        <is>
          <t>Schedule of loans on nonaccrual with no related allowance for credit loss</t>
        </is>
      </c>
      <c r="B9" s="4" t="inlineStr">
        <is>
          <t xml:space="preserve">The following table presents nonaccrual status for loans: At December 31, 2024 At December 31, 2023 (in thousands) Nonaccrual with no related ACL Total Nonaccrual Nonaccrual with no related ACL Total Nonaccrual CRE Non-owner occupied CRE $ 16,230 $ 16,230 $ 16,803 $ 16,803 Multifamily 1,915 1,915 — — Construction/land development CRE construction 3,821 3,821 3,821 3,821 Total 21,966 21,966 20,624 20,624 Commercial and industrial loans Owner occupied CRE 1,161 1,161 706 706 Commercial business 8,509 25,740 13,151 13,686 Total 9,670 26,901 13,857 14,392 Consumer loans Single family 1,106 2,990 773 2,650 Home equity and other — 3,137 — 1,310 Total 1,106 6,127 773 3,960 Total nonaccrual loans $ 32,742 $ 54,994 $ 35,254 $ 38,976 </t>
        </is>
      </c>
    </row>
    <row r="10">
      <c r="A10" s="4" t="inlineStr">
        <is>
          <t>Past due loans by loan portfolio segment and loan class</t>
        </is>
      </c>
      <c r="B10" s="4" t="inlineStr">
        <is>
          <t>The following tables present an aging analysis of past due loans by loan portfolio segment and loan sub-class: At December 31, 2024 Past Due and Still Accruing (in thousands) 30-59 days 60-89 days 90 days or more Nonaccrual Total past due and nonaccrual (1) Current Total CRE Non-owner occupied CRE $ — $ — $ — $ 16,230 $ 16,230 $ 554,520 $ 570,750 Multifamily — — — 1,915 1,915 2,990,760 2,992,675 Construction/land development Multifamily construction — — — — — 98,906 98,906 CRE construction — — — 3,821 3,821 7,217 11,038 Single family construction — — — — — 320,826 320,826 Single family construction to permanent — — — — — 41,970 41,970 Total — — — 21,966 21,966 4,014,199 4,036,165 Commercial and industrial loans Owner occupied CRE — — — 1,161 1,161 360,836 361,997 Commercial business — — — 25,740 25,740 286,264 312,004 Total — — — 26,901 26,901 647,100 674,001 Consumer loans Single family 4,601 1,096 4,354 (2) 2,990 13,041 1,096,054 1,109,095 Home equity and other 344 631 — 3,137 4,112 408,423 412,535 Total 4,945 1,727 4,354 6,127 17,153 1,504,477 1,521,630 (3) Total loans $ 4,945 $ 1,727 $ 4,354 $ 54,994 $ 66,020 $ 6,165,776 $ 6,231,796 % 0.08 % 0.03 % 0.07 % 0.88 % 1.06 % 98.94 % 100.00 % At December 31, 2023 Past Due and Still Accruing (in thousands) 30-59 days 60-89 days 90 days or more Nonaccrual Total past due and nonaccrual (1) Current Total CRE Non-owner occupied CRE $ — $ — $ — $ 16,803 $ 16,803 $ 625,082 $ 641,885 Multifamily — 1,915 — — 1,915 3,938,274 3,940,189 Construction/land development Multifamily construction — — — — — 168,049 168,049 CRE construction — — — 3,821 3,821 14,692 18,513 Single family construction — — — — — 274,050 274,050 Single family construction to permanent — — — — — 105,304 105,304 Total — 1,915 — 20,624 22,539 5,125,451 5,147,990 Commercial and industrial loans Owner occupied CRE — — — 706 706 390,579 391,285 Commercial business — — — 13,686 13,686 345,363 359,049 Total — — — 14,392 14,392 735,942 750,334 Consumer loans Single family 5,174 1,993 4,261 (2) 2,650 14,078 1,126,201 1,140,279 Home equity and other 974 225 — 1,310 2,509 381,792 384,301 Total 6,148 2,218 4,261 3,960 16,587 1,507,993 1,524,580 (3) Total loans $ 6,148 $ 4,133 $ 4,261 $ 38,976 $ 53,518 $ 7,369,386 $ 7,422,904 % 0.08 % 0.05 % 0.06 % 0.53 % 0.72 % 99.28 % 100.00 % (1) Includes loans whose repayments are insured by the FHA or guaranteed by the VA or SBA of $11.3 million and $12.4 million at December 31, 2024 and 2023, respectively. (2) FHA-insured and VA-guaranteed single family loans that are 90 days or more past due are maintained on accrual status if they are determined to have little to no risk of loss. (3)</t>
        </is>
      </c>
    </row>
    <row r="11">
      <c r="A11" s="4" t="inlineStr">
        <is>
          <t>Financing receivable, modified</t>
        </is>
      </c>
      <c r="B11" s="4" t="inlineStr">
        <is>
          <t>The following tables provide information related to MBFDs for years ended December 31, 2024 and 2023 disaggregated by class of financing receivable and type of concession granted: Significant Payment Delay Years Ended December 31, 2024 2023 (in thousands, except percentages) Amortized Cost Basis at Period End % of Total Class of Financing Receivable Amortized Cost Basis at Period End % of Total Class of Financing Receivable Multifamily $ 1,915 0.06 % $ — — % Commercial business 1,446 0.46 % 839 0.23 % Single family 85 0.01 % 1,082 0.09 % Term Extension Years Ended December 31, 2024 2023 (in thousands, except percentages) Amortized Cost Basis at Period End % of Total Class of Financing Receivable Amortized Cost Basis at Period End % of Total Class of Financing Receivable Commercial business $ 1,536 0.49 % $ 9,850 2.74 % Single family — — % 273 0.02 % Interest Rate Reduction and Significant Payment Delay Years Ended December 31, 2024 2023 (in thousands, except percentages) Amortized Cost Basis at Period End % of Total Class of Financing Receivable Amortized Cost Basis at Period End % of Total Class of Financing Receivable Commercial business $ 4,420 1.42 % $ — — % Significant Payment Delay and Term Extension Years Ended December 31, 2024 2023 (in thousands, except percentages) Amortized Cost Basis at Period End % of Total Class of Financing Receivable Amortized Cost Basis at Period End % of Total Class of Financing Receivable Non-owner occupied CRE $ 19,331 3.39 % $ 16,230 2.53 % Construction/land development — — % 3,821 0.68 % Owner occupied CRE 254 0.07 % — — % Commercial business 410 0.13 % — — % Single family 3,668 0.33 % 2,526 0.22 % Interest Rate Reduction, Significant Payment Delay and Term Extension Years Ended December 31, 2024 2023 (in thousands, except percentages) Amortized Cost Basis at Period End % of Total Class of Financing Receivable Amortized Cost Basis at Period End % of Total Class of Financing Receivable Construction/land development $ 3,821 0.81 % $ — — % Single family — — % 191 0.02 %</t>
        </is>
      </c>
    </row>
    <row r="12">
      <c r="A12" s="4" t="inlineStr">
        <is>
          <t>Financing receivable, loan modifications, financial effect</t>
        </is>
      </c>
      <c r="B12" s="4" t="inlineStr">
        <is>
          <t>The following tables describes the financial effect of the MBFDs: Interest Rate Reduction Years Ended December 31, 2024 2023 Construction/land development Reduced weighted-average contractual interest rate from 7.75% to 5.00%. — Commercial business Reduced weighted-average contractual interest rate from 7.75% to 5.00%. — Single family — Reduced weighted-average contractual interest rate from 5.25% to 5.00%. Significant Payment Delay Years Ended December 31, 2024 2023 Non-owner occupied CRE The weighted average duration of loan payments deferred is 0.8 years. The weighted average duration of loan payments deferred is 3.7 years. Multifamily The weighted average duration of loan payments deferred is 1.5 years. — Construction/land development The weighted average duration of loan payments deferred is 0.6 years. The weighted average duration of loan payments deferred is 2.7 years. Owner occupied CRE The weighted average duration of loan payments deferred is 3.0 years. — Commercial business The weighted average duration of loan payments deferred is 0.6 years. The weighted average duration of loan payments deferred is 5.2 years. Single family Provided payment deferrals to borrowers. A weighted average 0.41% of loan balances were capitalized and added to the remaining term of the loan. Provided payment deferrals to borrowers. A weighted average 0.37% of loan balances were capitalized and added to the remaining term of the loan. Term Extension Years Ended December 31, 2024 2023 Non-owner occupied CRE Added a weighted average 0.8 years to the life of loans, which reduced the monthly payment amounts to the borrowers. Added a weighted average 2.1 years to the life of loans, which reduced the monthly payment amounts to the borrowers. Construction/land development Added a weighted average 0.6 years to the life of loans, which reduced the monthly payment amounts to the borrowers. Added a weighted average 1.6 years to the life of loans, which reduced the monthly payment amounts to the borrowers. Owner occupied CRE Added a weighted average 3.0 years to the life of loans, which reduced the monthly payment amounts to the borrowers. — Commercial business Added a weighted average 0.8 years to the life of loans, which reduced the monthly payment amounts to the borrowers. Added a weighted average 1.2 years to the life of loans, which reduced the monthly payment amounts to the borrowers. Single family Added a weighted average 3.9 years to the life of loans, which reduced the monthly payment amounts to the borrowers. Added a weighted average 4.9 years to the life of loans, which reduced the monthly payment amounts to the borrowers.</t>
        </is>
      </c>
    </row>
    <row r="13">
      <c r="A13" s="4" t="inlineStr">
        <is>
          <t>Financing receivable, loan modifications, subsequent default, by payment status</t>
        </is>
      </c>
      <c r="B13" s="4" t="inlineStr">
        <is>
          <t xml:space="preserve">The following table depicts the payment status of loans that were modified to borrowers experiencing financial difficulties on or after October 1, 2023 through September 30, 2024: Payment Status (Amortized Cost Basis) at December 31, 2024 (in thousands) Current 30-89 Days Past Due 90+ Days Past Due Multifamily $ — $ — $ 1,915 Commercial business 1,157 — 1,150 Single family 1,690 — 875 Total $ 2,847 $ — $ 3,940 The following table depicts the payment status of loans that were modified to borrowers experiencing financial difficulties on or after October 1, 2022 through September 30, 2023: Payment Status (Amortized Cost Basis) at December 31, 2023 (in thousands) Current 30-89 Days Past Due 90+ Days Past Due Non-owner occupied CRE $ 16,230 $ — $ — Construction/land development 3,821 — — Commercial business 8,873 976 — Single family 2,627 1,285 324 Total $ 31,551 $ 2,261 $ 324 The following tables provide the amortized cost basis as of December 31, 2024 of MBFDs, on or after October 1, 2023 through September 30, 2024 and that subsequently had a payment default: Amortized Cost Basis of Modified Loans That Subsequently Defaulted Year Ended December 31, 2024 (in thousands) Significant Payment Delay Term Extension Interest Rate Reduction and Term Extension Significant Payment Delay and Term Extension Interest Rate Reduction, Significant Payment Delay and Term Extension Commercial business $ — $ 1,150 $ — $ — $ — Single family 238 — — 637 — Total $ 238 $ 1,150 $ — $ 637 $ — The following tables provide the amortized cost basis as of December 31, 2023 of MBFDs, on or after October 1, 2022 through September 30, 2023 and subsequently had a payment default: Amortized Cost Basis of Modified Loans That Subsequently Defaulted Year Ended December 31, 2023 (in thousands) Significant Payment Delay Term Extension Interest Rate Reduction and Term Extension Significant Payment Delay and Term Extension Interest Rate Reduction, Significant Payment Delay and Term Extension Commercial business $ — $ 976 $ — $ — $ — Single family — — — 1,354 — Total $ — $ 976 $ — $ 1,35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consisted of the following: At December 31, (in thousands) 2024 2023 Furniture and equipment $ 56,121 $ 56,777 Leasehold improvements 37,265 38,870 Land and buildings 42,374 42,153 Total 135,760 137,800 Less: accumulated depreciation (88,559) (84,218) Net $ 47,201 $ 53,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Deposit balances, including stated rates</t>
        </is>
      </c>
      <c r="B4" s="4" t="inlineStr">
        <is>
          <t>Deposit balances, including their weighted average rates, were as follows: At December 31, 2024 2023 (dollars in thousands) Amount Weighted Average Rate Amount Weighted Average Rate Noninterest-bearing demand deposits $ 1,195,781 — % $ 1,306,503 — % Interest bearing: Interest-bearing demand deposits 323,112 0.35 % 344,748 0.25 % Savings 229,659 0.06 % 261,508 0.06 % Money market 1,396,697 1.72 % 1,622,665 1.79 % Certificates of deposit Brokered deposits 751,406 4.61 % 1,218,008 5.36 % Other 2,516,366 4.37 % 2,009,946 3.95 % Total interest bearing deposits 5,217,240 3.31 % 5,456,875 3.19 % Total deposits $ 6,413,021 2.65 % $ 6,763,378 2.58 %</t>
        </is>
      </c>
    </row>
    <row r="5">
      <c r="A5" s="4" t="inlineStr">
        <is>
          <t>Certificates of deposit outstanding</t>
        </is>
      </c>
      <c r="B5" s="4" t="inlineStr">
        <is>
          <t xml:space="preserve">Certificates of deposit outstanding mature as follows: (in thousands) December 31, 2024 Within one year $ 3,157,293 One to two years 105,759 Two to three years 2,067 Three to four years 1,136 Four to five years 1,517 Total $ 3,267,7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4</t>
        </is>
      </c>
    </row>
    <row r="3">
      <c r="A3" s="3" t="inlineStr">
        <is>
          <t>Federal Home Loan Banks [Abstract]</t>
        </is>
      </c>
      <c r="B3" s="4" t="inlineStr">
        <is>
          <t xml:space="preserve"> </t>
        </is>
      </c>
    </row>
    <row r="4">
      <c r="A4" s="4" t="inlineStr">
        <is>
          <t>Schedule of FHLB advances</t>
        </is>
      </c>
      <c r="B4" s="4" t="inlineStr">
        <is>
          <t>The balances, maturity and rate of the outstanding borrowings from the FHLB and the FRB BTFP were as follows: At December 31, 2024 2023 (dollars in thousands) Amount Weighted Average Rate Amount Weighted Average Rate Within one year $ 450,000 4.56 % $ 745,000 4.75 % One to three years 550,000 4.35 % 450,000 4.56 % Three through five years — — % 550,000 4.35 % Total $ 1,000,000 4.44 % $ 1,745,000 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38743</v>
      </c>
      <c r="C3" s="5" t="n">
        <v>40500</v>
      </c>
    </row>
    <row r="4">
      <c r="A4" s="4" t="inlineStr">
        <is>
          <t>Common stock, par value (USD per share)</t>
        </is>
      </c>
      <c r="B4" s="5" t="n">
        <v>0</v>
      </c>
      <c r="C4" s="5" t="n">
        <v>0</v>
      </c>
    </row>
    <row r="5">
      <c r="A5" s="4" t="inlineStr">
        <is>
          <t>Common stock, shares authorized (in shares)</t>
        </is>
      </c>
      <c r="B5" s="6" t="n">
        <v>160000000</v>
      </c>
      <c r="C5" s="6" t="n">
        <v>160000000</v>
      </c>
    </row>
    <row r="6">
      <c r="A6" s="4" t="inlineStr">
        <is>
          <t>Common stock, shares issued (in shares)</t>
        </is>
      </c>
      <c r="B6" s="6" t="n">
        <v>18857565</v>
      </c>
      <c r="C6" s="6" t="n">
        <v>18810055</v>
      </c>
    </row>
    <row r="7">
      <c r="A7" s="4" t="inlineStr">
        <is>
          <t>Common stock, shares outstanding (in shares)</t>
        </is>
      </c>
      <c r="B7" s="6" t="n">
        <v>18857565</v>
      </c>
      <c r="C7" s="6" t="n">
        <v>188100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TRUPS outstanding as of December 31, 2024 and 2023 are as follows: HomeStreet Statutory Trust (dollars in thousands) I II III IV Date issued June 2005 September 2005 February 2006 March 2007 Amount $5,155 $20,619 $20,619 $15,464 Interest rate (1) 3 MO SOFR + 1.96% 3 MO SOFR + 1.76% 3 MO SOFR + 1.63% 3 MO SOFR + 1.94% Maturity date June 2035 December 2035 March 2036 June 2037 Call option (2) Quarterly Quarterly Quarterly Quarterly (1) These rates reflect the floating rates as of December 31, 2024. (2) Call options are exercisable at par and are callable, without penalty, on a quarterly basi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otional amount and fair value for derivatives</t>
        </is>
      </c>
      <c r="B4" s="4" t="inlineStr">
        <is>
          <t>The notional amounts and fair values for derivatives, all of which are economic hedges, are included in other assets or accounts payable and other liabilities on the consolidated balance sheets, consist of the following: At December 31, 2024 Notional amount Fair value derivatives (in thousands) Asset Liability Forward sale commitments $ 87,912 $ 237 $ (402) Interest rate lock commitments 16,757 175 (49) Interest rate swaps 222,917 10,250 (10,250) Futures 5,200 1 — Options 5,800 3 — Total derivatives before netting $ 338,586 10,666 (10,701) Netting adjustment/Cash collateral (1) (10,388) 219 Carrying value on consolidated balance sheet $ 278 $ (10,482) At December 31, 2023 Notional amount Fair value derivatives (in thousands) Asset Liability Forward sale commitments $ 87,509 $ 151 $ (288) Interest rate lock commitments 21,790 411 — Interest rate swaps 235,521 10,489 (10,492) Futures 12,200 — (3) Options 9,300 132 — Total derivatives before netting $ 366,320 11,183 (10,783) Netting adjustment/Cash collateral (1) (10,119) 195 Carrying value on consolidated balance sheet $ 1,064 $ (10,588) (1) Includes net cash collateral received of $10.2 million and $9.9 million at December 31, 2024 and 2023, respectively.</t>
        </is>
      </c>
    </row>
    <row r="5">
      <c r="A5" s="4" t="inlineStr">
        <is>
          <t>Schedule of derivative instruments</t>
        </is>
      </c>
      <c r="B5" s="4" t="inlineStr">
        <is>
          <t>The following tables present gross fair value and net carrying value information for derivative instruments: (in thousands) Gross fair value Netting adjustments/Cash collateral (1) Carrying value At December 31, 2024 Derivative assets $ 10,666 $ (10,388) $ 278 Derivative liabilities (10,701) 219 (10,482) At December 31, 2023 Derivative assets $ 11,183 $ (10,119) $ 1,064 Derivative liabilities (10,783) 195 (10,588) (1) Includes net cash collateral received of $10.2 million and $9.9 million at December 31, 2024 and 2023, respectively.</t>
        </is>
      </c>
    </row>
    <row r="6">
      <c r="A6" s="4" t="inlineStr">
        <is>
          <t>Net gains (losses) recognized on economic hedge derivatives</t>
        </is>
      </c>
      <c r="B6" s="4" t="inlineStr">
        <is>
          <t>The following table presents the net gain (loss) recognized on economic hedge derivatives, within the respective line items in the consolidated income statements for the periods indicated: Years Ended December 31, (in thousands) 2024 2023 Recognized in noninterest income: Net gain (loss) on loan origination and sale activities (1) $ 224 $ 804 Loan servicing income (loss) (2) (1,230) (1,255) Other (3) 3 (3) (1) Comprised of forward contracts used as an economic hedge of loans held for sale and interest rate lock commitments ("IRLCs") to customers. (2) Comprised of futures, US Treasury options and forward contracts used as economic hedges of single family MSRs. (3) Impact of interest rate swap agreements executed with commercial banking customers and broker dealer counterpar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MORTGAGE BANKING OPERATIONS (Tables)</t>
        </is>
      </c>
      <c r="B1" s="2" t="inlineStr">
        <is>
          <t>12 Months Ended</t>
        </is>
      </c>
    </row>
    <row r="2">
      <c r="B2" s="2" t="inlineStr">
        <is>
          <t>Dec. 31, 2024</t>
        </is>
      </c>
    </row>
    <row r="3">
      <c r="A3" s="3" t="inlineStr">
        <is>
          <t>Mortgage Banking [Abstract]</t>
        </is>
      </c>
      <c r="B3" s="4" t="inlineStr">
        <is>
          <t xml:space="preserve"> </t>
        </is>
      </c>
    </row>
    <row r="4">
      <c r="A4" s="4" t="inlineStr">
        <is>
          <t>Schedule of loans held for sale and sold</t>
        </is>
      </c>
      <c r="B4" s="4" t="inlineStr">
        <is>
          <t>LHFS consisted of the following: At December 31, (in thousands) 2024 2023 Single family $ 20,312 $ 12,849 CRE, multifamily and SBA — 6,788 Total $ 20,312 $ 19,637 Loans sold consisted of the following for the periods indicated: Years Ended December 31, (in thousands) 2024 2023 Single family $ 404,952 $ 335,751 CRE, multifamily and SBA (1) 1,103,742 26,839 Total $ 1,508,694 $ 362,590 (1) 2024 amounts include the sale of $990 million of multifamily loans in the fourth quarter.</t>
        </is>
      </c>
    </row>
    <row r="5">
      <c r="A5" s="4" t="inlineStr">
        <is>
          <t>Net gain on mortgage loan origination and sale activity</t>
        </is>
      </c>
      <c r="B5" s="4" t="inlineStr">
        <is>
          <t>Gain (loss) on loan origination and sale activities, including the effects of derivative risk management instruments, consisted of the following: Years Ended December 31, (in thousands) 2024 2023 Single family $ 9,573 $ 8,500 CRE, multifamily and SBA (1) (86,463) 846 Total $ (76,890) $ 9,346 (1) 2024 amounts include loss of $88.8 million on the sale of $990 million of multifamily loans in the fourth quarter.</t>
        </is>
      </c>
    </row>
    <row r="6">
      <c r="A6" s="4" t="inlineStr">
        <is>
          <t>Company's portfolio of loans serviced for others</t>
        </is>
      </c>
      <c r="B6" s="4" t="inlineStr">
        <is>
          <t xml:space="preserve">The unpaid principal balance of loans serviced for others is as follows: At December 31, (in thousands) 2024 2023 Single family $ 5,179,373 $ 5,316,304 CRE, multifamily and SBA 1,918,172 1,900,039 Total $ 7,097,545 $ 7,216,343 </t>
        </is>
      </c>
    </row>
    <row r="7">
      <c r="A7" s="4" t="inlineStr">
        <is>
          <t>Schedule of mortgage repurchase losses</t>
        </is>
      </c>
      <c r="B7" s="4" t="inlineStr">
        <is>
          <t>The following is a summary of changes in the Company's mortgage repurchase liability for single family loans sold on a servicing-retained basis included in accounts payable and other liabilities on the consolidated balance sheet for the periods indicated: Years Ended December 31, (in thousands) 2024 2023 Balance, beginning of period $ 1,481 $ 2,232 Additions, net of adjustments (1) (284) (330) Realized losses (2) (165) (421) Balance, end of period $ 1,032 $ 1,481 (1) Includes additions for new loan sales and changes in estimated probable future repurchase losses on previously sold loans. (2) Includes principal losses and accrued interest on repurchased loans, "make-whole" settlements, settlements with claimants and certain related expenses.</t>
        </is>
      </c>
    </row>
    <row r="8">
      <c r="A8" s="4" t="inlineStr">
        <is>
          <t>Revenue from mortgage servicing, including the effects of derivative risk management instruments</t>
        </is>
      </c>
      <c r="B8" s="4" t="inlineStr">
        <is>
          <t>Revenue from mortgage servicing, including the effects of derivative risk management instruments, consisted of the following: Years Ended December 31, (in thousands) 2024 2023 Servicing income, net: Servicing fees and other $ 25,798 $ 26,134 Amortization of single family MSRs (1) (6,500) (6,378) Amortization of multifamily and SBA MSRs (5,612) (5,778) Total 13,686 13,978 Risk management, single family MSRs: Changes in fair value of MSRs due to assumptions (2) 1,743 414 Net gain (loss) from economic hedging (3) (2,932) (1,744) Total (1,189) (1,330) Loan servicing income $ 12,497 $ 12,648 (1) Represents changes due to collection/realization of expected cash flows and curtailments. (2) Principally reflects changes in model assumptions, including prepayment speed assumptions, which are primarily reflected by changes in mortgage interest rates. (3) The interest income from US Treasury notes securities used for hedging purposes, which is included in interest income on the consolidated income statements, was $1.2 million and $1.4 million in 2024 and 2023, respectively.</t>
        </is>
      </c>
    </row>
    <row r="9">
      <c r="A9" s="4" t="inlineStr">
        <is>
          <t>Changes in single family MSRs measured at fair value</t>
        </is>
      </c>
      <c r="B9" s="4" t="inlineStr">
        <is>
          <t>The changes in single family MSRs measured at fair value are as follows: Years Ended December 31, (in thousands) 2024 2023 Beginning balance $ 74,249 $ 76,617 Additions and amortization: Originations 3,409 3,136 Purchases — 460 Amortization (1) (6,500) (6,378) Net additions and amortization (3,091) (2,782) Changes in fair value assumptions (2) 1,743 414 Ending balance $ 72,901 $ 74,249 (1) Represents changes due to collection/realization of expected cash flows and curtailments. (2) Principally reflects changes in model assumptions, including prepayment speed assumptions, which are primarily affected by changes in mortgage interest rates.</t>
        </is>
      </c>
    </row>
    <row r="10">
      <c r="A10" s="4" t="inlineStr">
        <is>
          <t>Key economic assumptions used in measuring initial FV of capitalized single family MSRs</t>
        </is>
      </c>
      <c r="B10" s="4" t="inlineStr">
        <is>
          <t>Key economic assumptions used in measuring the initial fair value of capitalized single family MSRs were as follows: Years Ended December 31, (rates per annum) (1) 2024 2023 Constant prepayment rate ("CPR") (2) 18.07 % 14.89 % Discount rate 10.23 % 11.99 % (1) Based on a weighted average. (2) Represents the expected lifetime average CPR used in the model. Key economic assumptions used in measuring the initial fair value of capitalized multifamily MSRs were as follows: Years Ended December 31, (rates per annum) (1) 2024 2023 Discount rate 13.10 % 13.00 % (1) Based on a weighted average.</t>
        </is>
      </c>
    </row>
    <row r="11">
      <c r="A11" s="4" t="inlineStr">
        <is>
          <t>Schedule of sensitivity analysis of fair value, transferor's interests in transferred financial assets</t>
        </is>
      </c>
      <c r="B11" s="4" t="inlineStr">
        <is>
          <t>For single family MSRs, we use a discounted cash flow valuation technique which utilizes CPRs and discount rates as significant unobservable inputs as noted in the table below: At December 31, 2024 At December 31, 2023 Range of Inputs Average (1) Range of Inputs Average (1) CPRs 6.00% - 13.50% 6.60 % 6.80%- 32.50% 7.00 % Discount Rates 10.00% - 17.00% 11.00 % 10.00% -17.00% 10.00 % (1) Weighted averages of all the inputs within the range. To compute hypothetical sensitivities of the value of our single MSRs to immediate adverse changes in key assumptions, we computed the impact of changes in CPRs and in discount rates as outlined below: (dollars in thousands) At December 31, 2024 Fair value of single family MSRs $ 72,901 Expected weighted-average life (in years) 8.37 CPR Impact on fair value of 25 basis points adverse change in interest rates $ (759) Impact on fair value of 50 basis points adverse change in interest rates $ (1,594) Discount rate Impact on fair value of 100 basis points increase $ (2,133) Impact on fair value of 200 basis points increase $ (4,669) For multifamily MSRs, we use a discounted cash flow valuation technique which utilizes CPRs and discount rates as significant unobservable inputs as noted in the table below: At December 31, 2024 At December 31, 2023 Range of Inputs Average (1) Range of Inputs Average (1) Discount Rates 13.00% - 15.00% 13.10 % 13.00% - 15.00% 13.00 % (1) Weighted averages of all the inputs within the range.</t>
        </is>
      </c>
    </row>
    <row r="12">
      <c r="A12" s="4" t="inlineStr">
        <is>
          <t>Changes in multifamily MSRs measured at the lower of amortized cost or fair value</t>
        </is>
      </c>
      <c r="B12" s="4" t="inlineStr">
        <is>
          <t xml:space="preserve">The changes in multifamily and SBA MSRs measured at LOCOM or fair value were as follows: Years Ended December 31, (in thousands) 2024 2023 Beginning balance $ 29,987 $ 35,256 Origination 2,190 509 Amortization (5,612) (5,778) Ending balance $ 26,565 $ 29,987 </t>
        </is>
      </c>
    </row>
    <row r="13">
      <c r="A13" s="4" t="inlineStr">
        <is>
          <t>Projected amortization expense for the gross carrying value of multifamily MSRs</t>
        </is>
      </c>
      <c r="B13" s="4" t="inlineStr">
        <is>
          <t xml:space="preserve">Projected amortization expense for the gross carrying value of multifamily and SBA MSRs is estimated as follows: (in thousands) At December 31, 2024 2025 $ 5,278 2026 4,807 2027 4,101 2028 3,645 2029 3,286 2030 and thereafter 5,448 Carrying value of multifamily and SBA MSRs $ 26,5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t>
        </is>
      </c>
      <c r="B4" s="4" t="inlineStr">
        <is>
          <t xml:space="preserve">These commitments include the following: At December 31, (in thousands) 2024 2023 Unused consumer portfolio lines $ 609,930 $ 586,904 Commercial portfolio lines (1) 523,415 648,609 Commitments to fund loans 56,417 38,426 Total $ 1,189,762 $ 1,273,9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Income tax (benefit) expense consisted of the following: Years Ended December 31, (in thousands) 2024 2023 Current expense (benefit) Federal $ 6,731 $ 2,900 State and local (841) 980 Deferred expense (benefit) Federal (30,836) (7,407) State and local (4,532) (1,722) Total (29,478) (5,249) Deferred tax assets valuation allowance 53,310 — Income tax expense (benefit) $ 23,832 $ (5,249)</t>
        </is>
      </c>
    </row>
    <row r="5">
      <c r="A5" s="4" t="inlineStr">
        <is>
          <t>Schedule of effective income tax rate reconciliation</t>
        </is>
      </c>
      <c r="B5" s="4" t="inlineStr">
        <is>
          <t>Income tax expense (benefit) differed from amounts computed at the federal income tax statutory rate as follows: Years Ended December 31, 2024 2023 (in thousands, except rate) Rate Amount Rate Amount Income (loss) before income taxes $ (120,512) $ (32,757) Federal tax statutory rate 21.00 % (25,308) 21.00 % (6,879) State tax - net of federal tax benefit 3.63 % (4,380) 4.12 % (1,351) Tax-exempt investments 0.65 % (788) 3.86 % (1,266) Low income housing tax benefits 0.91 % (1,093) 3.20 % (1,047) Stock-based compensation expense (0.55) % 672 (1.28) % 421 Goodwill — % — (14.13) % 4,627 Other (1.18) % 1,419 (0.75) % 246 Total 24.46 % (29,478) 16.02 % (5,249) Change in valuation allowance 53,310 — Total $ 23,832 $ (5,249)</t>
        </is>
      </c>
    </row>
    <row r="6">
      <c r="A6" s="4" t="inlineStr">
        <is>
          <t>Schedule of deferred tax assets and liabilities</t>
        </is>
      </c>
      <c r="B6" s="4" t="inlineStr">
        <is>
          <t xml:space="preserve">The following is a summary of the Company's deferred tax assets and liabilities: At December 31, (in thousands) 2024 2023 Deferred tax assets Provision for credit losses $ 10,220 $ 10,977 Unrealized loss on investments AFS 28,343 28,571 LIHTC tax credits carryforwards 5,667 — Net operating loss carryforwards 26,736 370 Accrued liabilities 2,241 1,917 Other investments 786 463 Lease liabilities 8,071 9,019 Nonaccrual interest 1,695 1,112 Intangibles 4,796 4,725 Stock based compensation 849 782 Loan valuation 240 274 Premises and equipment 681 — Other 457 401 Total 90,782 58,611 Deferred tax liabilities Mortgage servicing rights (22,805) (24,204) Deferred loan fees and costs (8,465) (8,967) Lease right-of-use assets (6,202) (6,906) Premises and equipment — (364) Total (37,472) (40,441) Net deferred tax asset (liability) 53,310 18,170 Valuation allowance (53,310) — Total $ — $ 18,1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methodologies</t>
        </is>
      </c>
      <c r="B4" s="4" t="inlineStr">
        <is>
          <t xml:space="preserve">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Futures and Options Fair value is based on closing exchange prices. Level 1 recurring fair value measurement. Forward sale commitment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 </t>
        </is>
      </c>
    </row>
    <row r="5">
      <c r="A5" s="4" t="inlineStr">
        <is>
          <t>Schedule of fair value hierarchy measurement</t>
        </is>
      </c>
      <c r="B5" s="4" t="inlineStr">
        <is>
          <t xml:space="preserve">The following tables presents the levels of the fair value hierarchy for the Company's assets and liabilities measured at fair value on a recurring basis: At December 31, 2024 (in thousands) Fair Value Level 1 Level 2 Level 3 Assets: Trading securities - U.S. Treasury securities $ 34,746 $ 34,746 $ — $ — Investment securities AFS Mortgage backed securities: Residential 167,462 — 165,764 1,698 Commercial 47,642 — 47,642 — Collateralized mortgage obligations: Residential 317,444 — 317,444 — Commercial 54,945 — 54,945 — Municipal bonds 378,259 — 378,259 — Corporate debt securities 24,944 — 24,944 — U.S. Treasury securities 19,987 — 19,987 — Agency debentures 9,276 — 9,276 — Single family LHFS 20,312 — 20,312 — Single family LHFI 1,287 — — 1,287 Single family mortgage servicing rights 72,901 — — 72,901 Derivatives Futures 1 1 — — Forward sale commitments 237 — 237 — Options 3 3 — Interest rate lock commitments 175 — — 175 Interest rate swaps 10,250 — 10,250 — Total assets $ 1,159,871 $ 34,750 $ 1,049,060 $ 76,061 Liabilities: Derivatives Forward sale commitments $ 402 $ — $ 402 $ — Interest rate lock commitments 49 — — 49 Interest rate swaps 10,250 — 10,250 — Total liabilities $ 10,701 $ — $ 10,652 $ 49 At December 31, 2023 (in thousands) Fair Value Level 1 Level 2 Level 3 Assets: Trading securities - U.S. Treasury securities $ 24,698 $ 24,698 $ — $ — Investment securities AFS Mortgage backed securities: Residential 183,798 — 181,938 1,860 Commercial 47,756 — 47,756 — Collateralized mortgage obligations: Residential 439,738 — 439,738 — Commercial 57,397 — 57,397 — Municipal bonds 404,874 — 404,874 — Corporate debt securities 38,547 — 38,547 — U.S. Treasury securities 20,184 — 20,184 — Agency debentures 58,905 — 58,905 — Single family LHFS 12,849 — 12,849 — Single family LHFI 1,280 — — 1,280 Single family mortgage servicing rights 74,249 — — 74,249 Derivatives Forward sale commitments 151 — 151 — Options 132 132 — — Interest rate lock commitments 411 — — 411 Interest rate swaps 10,489 — 10,489 — Total assets $ 1,375,458 $ 24,830 $ 1,272,828 $ 77,800 Liabilities: Derivative Futures $ 3 $ 3 $ — $ — Forward sale commitments 288 — 288 — Interest rate swaps 10,492 — 10,492 — Total liabilities $ 10,783 $ 3 $ 10,780 $ — </t>
        </is>
      </c>
    </row>
    <row r="6">
      <c r="A6" s="4" t="inlineStr">
        <is>
          <t>Fair value measurements recurring and nonrecurring valuation techniques</t>
        </is>
      </c>
      <c r="B6" s="4" t="inlineStr">
        <is>
          <t>The following information presents significant Level 3 unobservable inputs used to measure fair value of certain assets: (dollars in thousands) Fair Value Valuation Significant Unobservable Low High Weighted Average December 31, 2024 Investment securities AFS $ 1,698 Income approach Implied spread to benchmark interest rate curve 2.25% 2.25% 2.25% Single family LHFI 1,287 Income approach Implied spread to benchmark interest rate curve 2.94% 5.56% 3.69% Interest rate lock commitments, net 126 Income approach Fall-out factor 0.83% 29.13% 9.28% Value of servicing 0.78% 2.15% 1.37% December 31, 2023 Investment securities AFS $ 1,860 Income approach Implied spread to benchmark interest rate curve 2.25% 2.25% 2.25% Single family LHFI 1,280 Income approach Implied spread to benchmark interest rate curve 3.30% 5.04% 3.94% Interest rate lock commitments, net 411 Income approach Fall-out factor 0.81% 41.64% 10.54% Value of servicing 0.32% 0.80% 0.57%</t>
        </is>
      </c>
    </row>
    <row r="7">
      <c r="A7" s="4" t="inlineStr">
        <is>
          <t>Schedule of fair value changes and activity for level 3</t>
        </is>
      </c>
      <c r="B7" s="4" t="inlineStr">
        <is>
          <t xml:space="preserve">The following table presents fair value changes and activity for certain Level 3 assets: (in thousands) Beginning balance Additions Transfers Payoffs/Sales Change in mark to market (1) Ending balance Year Ended December 31, 2024 Investment securities AFS $ 1,860 $ — $ — $ (200) $ 38 $ 1,698 Single family LHFI 1,280 — — — 7 1,287 Year Ended December 31, 2023 Investment securities AFS $ 2,009 $ — $ — $ (192) $ 43 $ 1,860 Single family LHFI 5,868 — — (4,607) 19 1,280 (1) Changes in fair value for singe family LHFI are recorded in other noninterest income on the consolidated income statements. The following table presents fair value changes and activity for Level 3 interest rate lock commitments: Years Ended December 31, (in thousands) 2024 2023 Beginning balance, net $ 411 $ 105 Total realized/unrealized gains 3,770 2,334 Settlements (4,055) (2,028) Ending balance, net $ 126 $ 411 </t>
        </is>
      </c>
    </row>
    <row r="8">
      <c r="A8" s="4" t="inlineStr">
        <is>
          <t>Fair value measurements on nonrecurring basis</t>
        </is>
      </c>
      <c r="B8" s="4" t="inlineStr">
        <is>
          <t>The following tables presents assets classified as Level 3 assets that had changes in their recorded fair value during 2024 and 2023 and what we still held at the end of the respective reporting period: (in thousands) Fair Value Total Gains (Losses) As of or for the year ended December 31, 2024 LHFI (1) $ 3,269 $ (3,114) As of or for the year ended December 31, 2023 LHFI (1) $ 4,349 $ (1,410) (1) Represents the carrying value of loans for which adjustments are based on the fair value of the collateral.</t>
        </is>
      </c>
    </row>
    <row r="9">
      <c r="A9" s="4" t="inlineStr">
        <is>
          <t>Fair value, by balance sheet grouping</t>
        </is>
      </c>
      <c r="B9" s="4" t="inlineStr">
        <is>
          <t xml:space="preserve">The following presents the carrying value, estimated fair value and the levels of the fair value hierarchy for the Company's financial instruments other than assets and liabilities measured at fair value on a recurring basis: At December 31, 2024 (in thousands) Carrying Fair Level 1 Level 2 Level 3 Assets: Cash and cash equivalents $ 406,600 $ 406,600 $ 406,600 $ — $ — Investment securities HTM 2,301 2,273 — 2,273 — LHFI 6,191,766 5,864,426 — — 5,864,426 Mortgage servicing rights – multifamily and SBA 26,565 32,361 — — 32,361 Federal Home Loan Bank stock 50,676 50,676 — 50,676 — Other assets - GNMA EBO loans 5,111 5,111 — — 5,111 Liabilities: Certificates of deposit $ 3,267,772 $ 3,262,350 $ — $ 3,262,350 $ — Borrowings 1,000,000 1,001,873 — 1,001,873 — Long-term debt 225,131 184,124 — 184,124 — At December 31, 2023 (in thousands) Carrying Fair Level 1 Level 2 Level 3 Assets: Cash and cash equivalents $ 215,664 $ 215,664 $ 215,664 $ — $ — Investment securities HTM 2,371 2,331 — 2,331 — LHFI 7,381,124 7,002,028 — — 7,002,028 LHFS multifamily and other 6,788 6,871 — 6,871 — Mortgage servicing rights – multifamily and SBA 29,987 35,292 — — 35,292 Federal Home Loan Bank stock 55,293 55,293 — 55,293 — Other assets - GNMA EBO loans 5,617 5,617 — — 5,617 Liabilities: Certificates of deposit $ 3,227,954 $ 3,216,665 $ — $ 3,216,665 $ — Borrowings 1,745,000 1,750,023 — 1,750,023 — Long-term debt 224,766 132,996 — 132,996 — </t>
        </is>
      </c>
    </row>
    <row r="10">
      <c r="A10" s="4" t="inlineStr">
        <is>
          <t>Fair value option</t>
        </is>
      </c>
      <c r="B10" s="4" t="inlineStr">
        <is>
          <t xml:space="preserve">The following table presents the difference between the aggregate fair value and the aggregate unpaid principal balance of loans held for sale accounted for under the fair value option: At December 31, 2024 At December 31, 2023 (in thousands) Fair Value Aggregate Unpaid Principal Balance Fair Value Less Aggregate Unpaid Principal Balance Fair Value Aggregate Unpaid Principal Balance Fair Value Less Aggregate Unpaid Principal Balance Single family LHFS $ 20,312 $ 20,137 $ 175 $ 12,849 $ 12,583 $ 2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 presents the capital and capital ratios of the Company (on a consolidated basis) and the Bank (on a stand-alone basis) as of the respective dates and as compared to the respective regulatory requirements applicable to them: At December 31, 2024 Actual For Minimum Capital To Be Categorized As (dollars in thousands) Amount Ratio Amount Ratio Amount Ratio HomeStreet, Inc. Tier 1 leverage capital (to average assets) (1) $ 537,057 5.77 % $ 372,319 4.0 % NA NA Common equity tier 1 capital (to risk-weighted assets) 477,057 8.62 % 249,109 4.5 % NA NA Tier 1 risk-based capital (to risk-weighted assets) 537,057 9.70 % 332,145 6.0 % NA NA Total risk-based capital (to risk-weighted assets) 677,225 12.23 % 442,860 8.0 % NA NA HomeStreet Bank Tier 1 leverage capital (to average assets) $ 678,869 7.30 % $ 372,132 4.0 % $ 465,165 5.0 % Common equity tier 1 capital (to risk-weighted assets) 678,869 12.27 % 249,000 4.5 % 359,667 6.5 % Tier 1 risk-based capital (to risk-weighted assets) 678,869 12.27 % 332,001 6.0 % 442,667 8.0 % Total risk-based capital (to risk-weighted assets) 720,498 13.02 % 442,667 8.0 % 553,334 10.0 % At December 31, 2023 Actual For Minimum Capital To Be Categorized As (dollars in thousands) Amount Ratio Amount Ratio Amount Ratio HomeStreet, Inc. Tier 1 leverage capital (to average assets) $ 675,440 7.04 % $ 383,696 4.0 % NA NA Common equity tier 1 capital (to risk-weighted assets) 615,440 9.66 % 286,709 4.5 % NA NA Tier 1 risk-based capital (to risk-weighted assets) 675,440 10.60 % 382,279 6.0 % NA NA Total risk-based capital (to risk-weighted assets) 818,075 12.84 % 509,705 8.0 % NA NA HomeStreet Bank Tier 1 leverage capital (to average assets) $ 814,719 8.50 % $ 383,482 4.0 % $ 479,352 5.0 % Common equity tier 1 capital (to risk-weighted assets) 814,719 12.79 % 286,569 4.5 % 413,933 6.5 % Tier 1 risk-based capital (to risk-weighted assets) 814,719 12.79 % 382,092 6.0 % 509,456 8.0 % Total risk-based capital (to risk-weighted assets) 858,992 13.49 % 509,456 8.0 % 636,820 10.0 % Common equity to Tier-1 to risk-weighted assets 7.00 % Tier 1 capital to risk-weighted assets 8.50 % Total capital to risk-weighted assets 10.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ummarizes the calculation of earnings per share: Years Ended December 31, (in thousands, except share and per share data) 2024 2023 Net income (loss) $ (144,344) $ (27,508) Weighted average shares: Basic weighted-average number of common shares outstanding 18,857,392 18,783,005 Dilutive effect of outstanding common stock equivalents (1) — — Diluted weighted-average number of common shares outstanding 18,857,392 18,783,005 Net income (loss) per share Basic earnings per share $ (7.65) $ (1.46) Diluted earnings per share $ (7.65) $ (1.46) (1) Excluded from the computation of diluted earnings per share (due to their antidilutive effect) for the years ended December 31, 2024 and 2023 were certain unvested RSUs and PSUs. The aggregate number of common stock unvested restricted shares, which could potentially be dilutive in future periods, was 540,354 and 217,153 at December 31, 2024 and 2023,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expense were as follows: Years Ended December 31, (in thousands) 2024 2023 Operating lease cost $ 7,321 $ 8,103 Finance lease cost: Amortization of right-of-use assets 181 425 Interest on lease liabilities 6 8 Variable lease costs and nonlease components 1,633 1,470 Sublease income (649) (1,376) Total $ 8,492 $ 8,630 </t>
        </is>
      </c>
    </row>
    <row r="5">
      <c r="A5" s="4" t="inlineStr">
        <is>
          <t>Schedule of lease supplemental cash flow information</t>
        </is>
      </c>
      <c r="B5" s="4" t="inlineStr">
        <is>
          <t xml:space="preserve">Supplemental cash flow information related to leases were as follows: Years Ended December 31, (in thousands) 2024 2023 Cash paid for amounts included in the measurement of lease liabilities: Operating cash flows from operating leases $ 10,421 $ 11,248 Operating cash flows from finance leases 6 8 Financing cash flows from finance leases 168 456 Right-of-use assets obtained Operating leases $ 5,622 $ 2,690 Finance leases — 385 </t>
        </is>
      </c>
    </row>
    <row r="6">
      <c r="A6" s="4" t="inlineStr">
        <is>
          <t>Schedule of lease assets and liabilities</t>
        </is>
      </c>
      <c r="B6" s="4" t="inlineStr">
        <is>
          <t>Supplemental information related to leases was as follows: At December 31, (in thousands, except lease term and discount rate) 2024 2023 Operating lease right-of-use assets, included in other assets $ 25,235 $ 27,594 Operating lease liabilities, included in accounts payable and other liabilities 30,993 35,043 Finance lease right-of-use assets, included in other assets $ 48 $ 318 Finance lease liabilities, included in accounts payable and other liabilities 37 288 Weighted Average Remaining lease term in years Operating leases 4.31 4.49 Finance leases 0.58 1.58 Weighted Average Discount Rate Operating leases 1.82% 1.88% Finance leases 3.50% 3.50%</t>
        </is>
      </c>
    </row>
    <row r="7">
      <c r="A7" s="4" t="inlineStr">
        <is>
          <t>Schedule of finance lease liability maturities</t>
        </is>
      </c>
      <c r="B7" s="4" t="inlineStr">
        <is>
          <t xml:space="preserve">Maturities of lease liabilities and obligations under leases classified as nonlease components were as follows: Lease Liabilities (in thousands) Operating Leases Finance Leases Nonlease Components Year ended December 31, 2025 $ 10,079 $ 37 $ 3,723 2026 8,721 — 3,785 2027 7,683 — 3,841 2028 2,750 — 125 2029 1,678 — — 2030 and thereafter 2,874 — — Total lease payments 33,785 37 $ 11,474 Less imputed interest 2,792 — Total $ 30,993 $ 37 </t>
        </is>
      </c>
    </row>
    <row r="8">
      <c r="A8" s="4" t="inlineStr">
        <is>
          <t>Schedule of operating lease liability maturities</t>
        </is>
      </c>
      <c r="B8" s="4" t="inlineStr">
        <is>
          <t xml:space="preserve">Maturities of lease liabilities and obligations under leases classified as nonlease components were as follows: Lease Liabilities (in thousands) Operating Leases Finance Leases Nonlease Components Year ended December 31, 2025 $ 10,079 $ 37 $ 3,723 2026 8,721 — 3,785 2027 7,683 — 3,841 2028 2,750 — 125 2029 1,678 — — 2030 and thereafter 2,874 — — Total lease payments 33,785 37 $ 11,474 Less imputed interest 2,792 — Total $ 30,993 $ 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hares activity</t>
        </is>
      </c>
      <c r="B4" s="4" t="inlineStr">
        <is>
          <t xml:space="preserve">A summary of the status of the combined RSUs and PSUs is as follows: Number Weighted Average Outstanding at December 31, 2023 230,986 $ 34.08 Granted 417,659 10.79 Cancelled or forfeited (86,505) 24.37 Vested (44,651) 34.93 Outstanding at December 31, 2024 517,489 $ 16.83 </t>
        </is>
      </c>
    </row>
    <row r="5">
      <c r="A5" s="4" t="inlineStr">
        <is>
          <t>Schedule of performance share units valuation assumptions</t>
        </is>
      </c>
      <c r="B5" s="4" t="inlineStr">
        <is>
          <t>The assumptions used in the Monte Carlo simulations used to determine fair market value of the PSUs granted in 2024 and 2023 are set forth in the table below: 2024 2023 Volatility of common stock 58.1 % 42.7 % Average volatility of peer companies 33.6 % 45.0 % Average correlation coefficient of peer companies 0.7527 % 0.8029 % Risk-free interest rate 4.0 % 4.2 % Expected term in years 3 years 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INCOME STATEMENTS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t>
        </is>
      </c>
      <c r="B4" s="5" t="n">
        <v>346691</v>
      </c>
      <c r="C4" s="5" t="n">
        <v>341255</v>
      </c>
    </row>
    <row r="5">
      <c r="A5" s="4" t="inlineStr">
        <is>
          <t>Investment securities</t>
        </is>
      </c>
      <c r="B5" s="6" t="n">
        <v>39576</v>
      </c>
      <c r="C5" s="6" t="n">
        <v>49615</v>
      </c>
    </row>
    <row r="6">
      <c r="A6" s="4" t="inlineStr">
        <is>
          <t>Cash, Fed Funds and other</t>
        </is>
      </c>
      <c r="B6" s="6" t="n">
        <v>16306</v>
      </c>
      <c r="C6" s="6" t="n">
        <v>8873</v>
      </c>
    </row>
    <row r="7">
      <c r="A7" s="4" t="inlineStr">
        <is>
          <t>Total interest income</t>
        </is>
      </c>
      <c r="B7" s="6" t="n">
        <v>402573</v>
      </c>
      <c r="C7" s="6" t="n">
        <v>399743</v>
      </c>
    </row>
    <row r="8">
      <c r="A8" s="3" t="inlineStr">
        <is>
          <t>Interest expense:</t>
        </is>
      </c>
      <c r="B8" s="4" t="inlineStr">
        <is>
          <t xml:space="preserve"> </t>
        </is>
      </c>
      <c r="C8" s="4" t="inlineStr">
        <is>
          <t xml:space="preserve"> </t>
        </is>
      </c>
    </row>
    <row r="9">
      <c r="A9" s="4" t="inlineStr">
        <is>
          <t>Deposits</t>
        </is>
      </c>
      <c r="B9" s="6" t="n">
        <v>174252</v>
      </c>
      <c r="C9" s="6" t="n">
        <v>137920</v>
      </c>
    </row>
    <row r="10">
      <c r="A10" s="4" t="inlineStr">
        <is>
          <t>Borrowings</t>
        </is>
      </c>
      <c r="B10" s="6" t="n">
        <v>108234</v>
      </c>
      <c r="C10" s="6" t="n">
        <v>95070</v>
      </c>
    </row>
    <row r="11">
      <c r="A11" s="4" t="inlineStr">
        <is>
          <t>Total interest expense</t>
        </is>
      </c>
      <c r="B11" s="6" t="n">
        <v>282486</v>
      </c>
      <c r="C11" s="6" t="n">
        <v>232990</v>
      </c>
    </row>
    <row r="12">
      <c r="A12" s="4" t="inlineStr">
        <is>
          <t>Net interest income</t>
        </is>
      </c>
      <c r="B12" s="6" t="n">
        <v>120087</v>
      </c>
      <c r="C12" s="6" t="n">
        <v>166753</v>
      </c>
    </row>
    <row r="13">
      <c r="A13" s="4" t="inlineStr">
        <is>
          <t>Provision for credit losses</t>
        </is>
      </c>
      <c r="B13" s="6" t="n">
        <v>0</v>
      </c>
      <c r="C13" s="6" t="n">
        <v>-441</v>
      </c>
    </row>
    <row r="14">
      <c r="A14" s="4" t="inlineStr">
        <is>
          <t>Net interest income after provision for credit losses</t>
        </is>
      </c>
      <c r="B14" s="6" t="n">
        <v>120087</v>
      </c>
      <c r="C14" s="6" t="n">
        <v>167194</v>
      </c>
    </row>
    <row r="15">
      <c r="A15" s="3" t="inlineStr">
        <is>
          <t>Noninterest income (loss):</t>
        </is>
      </c>
      <c r="B15" s="4" t="inlineStr">
        <is>
          <t xml:space="preserve"> </t>
        </is>
      </c>
      <c r="C15" s="4" t="inlineStr">
        <is>
          <t xml:space="preserve"> </t>
        </is>
      </c>
    </row>
    <row r="16">
      <c r="A16" s="4" t="inlineStr">
        <is>
          <t>Net gain (loss) on loan origination and sale activities</t>
        </is>
      </c>
      <c r="B16" s="6" t="n">
        <v>-76890</v>
      </c>
      <c r="C16" s="6" t="n">
        <v>9346</v>
      </c>
    </row>
    <row r="17">
      <c r="A17" s="4" t="inlineStr">
        <is>
          <t>Loan servicing income</t>
        </is>
      </c>
      <c r="B17" s="6" t="n">
        <v>12497</v>
      </c>
      <c r="C17" s="6" t="n">
        <v>12648</v>
      </c>
    </row>
    <row r="18">
      <c r="A18" s="4" t="inlineStr">
        <is>
          <t>Deposit fees</t>
        </is>
      </c>
      <c r="B18" s="6" t="n">
        <v>8838</v>
      </c>
      <c r="C18" s="6" t="n">
        <v>10148</v>
      </c>
    </row>
    <row r="19">
      <c r="A19" s="4" t="inlineStr">
        <is>
          <t>Other</t>
        </is>
      </c>
      <c r="B19" s="6" t="n">
        <v>11170</v>
      </c>
      <c r="C19" s="6" t="n">
        <v>9779</v>
      </c>
    </row>
    <row r="20">
      <c r="A20" s="4" t="inlineStr">
        <is>
          <t>Total noninterest income (loss)</t>
        </is>
      </c>
      <c r="B20" s="6" t="n">
        <v>-44385</v>
      </c>
      <c r="C20" s="6" t="n">
        <v>41921</v>
      </c>
    </row>
    <row r="21">
      <c r="A21" s="3" t="inlineStr">
        <is>
          <t>Noninterest expense:</t>
        </is>
      </c>
      <c r="B21" s="4" t="inlineStr">
        <is>
          <t xml:space="preserve"> </t>
        </is>
      </c>
      <c r="C21" s="4" t="inlineStr">
        <is>
          <t xml:space="preserve"> </t>
        </is>
      </c>
    </row>
    <row r="22">
      <c r="A22" s="4" t="inlineStr">
        <is>
          <t>Compensation and benefits</t>
        </is>
      </c>
      <c r="B22" s="6" t="n">
        <v>107424</v>
      </c>
      <c r="C22" s="6" t="n">
        <v>111064</v>
      </c>
    </row>
    <row r="23">
      <c r="A23" s="4" t="inlineStr">
        <is>
          <t>Information services</t>
        </is>
      </c>
      <c r="B23" s="6" t="n">
        <v>29872</v>
      </c>
      <c r="C23" s="6" t="n">
        <v>29901</v>
      </c>
    </row>
    <row r="24">
      <c r="A24" s="4" t="inlineStr">
        <is>
          <t>Occupancy</t>
        </is>
      </c>
      <c r="B24" s="6" t="n">
        <v>21719</v>
      </c>
      <c r="C24" s="6" t="n">
        <v>22241</v>
      </c>
    </row>
    <row r="25">
      <c r="A25" s="4" t="inlineStr">
        <is>
          <t>General, administrative and other</t>
        </is>
      </c>
      <c r="B25" s="6" t="n">
        <v>37199</v>
      </c>
      <c r="C25" s="6" t="n">
        <v>38809</v>
      </c>
    </row>
    <row r="26">
      <c r="A26" s="4" t="inlineStr">
        <is>
          <t>Goodwill impairment</t>
        </is>
      </c>
      <c r="B26" s="6" t="n">
        <v>0</v>
      </c>
      <c r="C26" s="6" t="n">
        <v>39857</v>
      </c>
    </row>
    <row r="27">
      <c r="A27" s="4" t="inlineStr">
        <is>
          <t>Total noninterest expense</t>
        </is>
      </c>
      <c r="B27" s="6" t="n">
        <v>196214</v>
      </c>
      <c r="C27" s="6" t="n">
        <v>241872</v>
      </c>
    </row>
    <row r="28">
      <c r="A28" s="4" t="inlineStr">
        <is>
          <t>Income (loss) before income taxes</t>
        </is>
      </c>
      <c r="B28" s="6" t="n">
        <v>-120512</v>
      </c>
      <c r="C28" s="6" t="n">
        <v>-32757</v>
      </c>
    </row>
    <row r="29">
      <c r="A29" s="4" t="inlineStr">
        <is>
          <t>Income tax (benefit) expense</t>
        </is>
      </c>
      <c r="B29" s="6" t="n">
        <v>23832</v>
      </c>
      <c r="C29" s="6" t="n">
        <v>-5249</v>
      </c>
    </row>
    <row r="30">
      <c r="A30" s="4" t="inlineStr">
        <is>
          <t>Net income (loss)</t>
        </is>
      </c>
      <c r="B30" s="5" t="n">
        <v>-144344</v>
      </c>
      <c r="C30" s="5" t="n">
        <v>-27508</v>
      </c>
    </row>
    <row r="31">
      <c r="A31" s="3" t="inlineStr">
        <is>
          <t>Net income (loss) per share</t>
        </is>
      </c>
      <c r="B31" s="4" t="inlineStr">
        <is>
          <t xml:space="preserve"> </t>
        </is>
      </c>
      <c r="C31" s="4" t="inlineStr">
        <is>
          <t xml:space="preserve"> </t>
        </is>
      </c>
    </row>
    <row r="32">
      <c r="A32" s="4" t="inlineStr">
        <is>
          <t>Basic (in dollars per share)</t>
        </is>
      </c>
      <c r="B32" s="7" t="n">
        <v>-7.65</v>
      </c>
      <c r="C32" s="7" t="n">
        <v>-1.46</v>
      </c>
    </row>
    <row r="33">
      <c r="A33" s="4" t="inlineStr">
        <is>
          <t>Diluted (in dollars per share)</t>
        </is>
      </c>
      <c r="B33" s="7" t="n">
        <v>-7.65</v>
      </c>
      <c r="C33" s="7" t="n">
        <v>-1.46</v>
      </c>
    </row>
    <row r="34">
      <c r="A34" s="3" t="inlineStr">
        <is>
          <t>Weighted average shares outstanding:</t>
        </is>
      </c>
      <c r="B34" s="4" t="inlineStr">
        <is>
          <t xml:space="preserve"> </t>
        </is>
      </c>
      <c r="C34" s="4" t="inlineStr">
        <is>
          <t xml:space="preserve"> </t>
        </is>
      </c>
    </row>
    <row r="35">
      <c r="A35" s="4" t="inlineStr">
        <is>
          <t>Basic (in shares)</t>
        </is>
      </c>
      <c r="B35" s="6" t="n">
        <v>18857392</v>
      </c>
      <c r="C35" s="6" t="n">
        <v>18783005</v>
      </c>
    </row>
    <row r="36">
      <c r="A36" s="4" t="inlineStr">
        <is>
          <t>Diluted (in shares)</t>
        </is>
      </c>
      <c r="B36" s="6" t="n">
        <v>18857392</v>
      </c>
      <c r="C36" s="6" t="n">
        <v>187830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STATEMENTS (UNAUDITED)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 parent company</t>
        </is>
      </c>
      <c r="B4" s="4" t="inlineStr">
        <is>
          <t xml:space="preserve">Condensed financial information for HomeStreet, Inc. is as follows: Condensed Balance Sheets At December 31, (in thousands) 2024 2023 Assets: Cash and cash equivalents $ 22,855 $ 21,541 Other assets 5,433 4,515 Investment in stock of HomeStreet Bank 598,875 737,748 Investment in stock of other subsidiaries 1,857 1,857 Total assets $ 629,020 $ 765,661 Liabilities: Other liabilities $ 6,892 $ 2,508 Long-term debt 225,131 224,766 Total liabilities 232,023 227,274 Shareholders' Equity: Common stock, no par value 233,185 229,889 Retained earnings 251,013 395,357 Accumulated other comprehensive income (loss) (87,201) (86,859) Total shareholder's equity 396,997 538,387 Total liabilities and shareholders' equity $ 629,020 $ 765,661 </t>
        </is>
      </c>
    </row>
    <row r="5">
      <c r="A5" s="4" t="inlineStr">
        <is>
          <t>Condensed statements of income, parent company</t>
        </is>
      </c>
      <c r="B5" s="4" t="inlineStr">
        <is>
          <t>Condensed Income Statements Years Ended December 31, (in thousands) 2024 2023 Noninterest income Dividend income $ 10,400 $ 39,000 Equity in undistributed income from subsidiaries (141,939) (55,832) Other noninterest income 2,470 2,085 Total revenues (129,069) (14,747) Expenses Interest expense-net 8,097 8,094 Noninterest expense 11,268 8,176 Total expenses 19,365 16,270 Income (loss) before income taxes (benefit) (148,434) (31,017) Income taxes (benefit) (4,090) (3,509) Net income (loss) $ (144,344) $ (27,508)</t>
        </is>
      </c>
    </row>
    <row r="6">
      <c r="A6" s="4" t="inlineStr">
        <is>
          <t>Condensed statements of cash flows, parent company</t>
        </is>
      </c>
      <c r="B6" s="4" t="inlineStr">
        <is>
          <t xml:space="preserve">Condensed Statements of Cash Flows Years Ended December 31, (in thousands) 2024 2023 Cash flows from operating activities Net income (loss) $ (144,344) $ (27,508) Adjustments to reconcile net income (loss) to net cash provided by operating activities Undistributed earnings from investment in subsidiaries 141,939 55,832 Other 3,513 (480) Net cash provided by operating activities 1,108 27,844 Cash flows from investing activities: AFS securities: Principal collections net of purchases 203 210 Investments in subsidiaries 3 — Net cash provided by investing activities 206 210 Cash flows from financing activities: Repurchases of common stock — — Proceeds from issuance of long-term debt — — Dividends paid on common stock — (12,317) Net cash used in financing activities — (12,317) Net increase in cash and cash equivalents 1,314 15,737 Cash and cash equivalents, beginning of year 21,541 5,804 Cash and cash equivalents, end of year $ 22,855 $ 21,5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ing segments</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Cash and Cash Equivalen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8" t="n">
        <v>6.5</v>
      </c>
      <c r="C3" s="8" t="n">
        <v>6.4</v>
      </c>
    </row>
    <row r="4">
      <c r="A4" s="4" t="inlineStr">
        <is>
          <t>Restricted cash, location included on balance sheet</t>
        </is>
      </c>
      <c r="B4" s="4" t="inlineStr">
        <is>
          <t>Cash and cash equivalents</t>
        </is>
      </c>
      <c r="C4" s="4" t="inlineStr">
        <is>
          <t>Cash and cash equivalent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 Securiti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corded ACL for HTM securities</t>
        </is>
      </c>
      <c r="B3" s="5" t="n">
        <v>0</v>
      </c>
      <c r="C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es and Equipmen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 of property, plant and equipment</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 of property, plant and equipment</t>
        </is>
      </c>
      <c r="B7"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UMMARY OF SIGNIFICANT ACCOUNTING POLICIES - Branch Acquisition (Details) $ in Thousands</t>
        </is>
      </c>
      <c r="B1" s="2" t="inlineStr">
        <is>
          <t>Feb. 10, 2023 USD ($) branch</t>
        </is>
      </c>
      <c r="C1" s="2" t="inlineStr">
        <is>
          <t>Dec. 31, 2023 USD ($)</t>
        </is>
      </c>
      <c r="D1" s="2" t="inlineStr">
        <is>
          <t>Dec. 31, 2022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0</v>
      </c>
      <c r="D3" s="5" t="n">
        <v>27900</v>
      </c>
    </row>
    <row r="4">
      <c r="A4" s="4" t="inlineStr">
        <is>
          <t>California | Three Branches Purchas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umber of branches purchased | branch</t>
        </is>
      </c>
      <c r="B6" s="6" t="n">
        <v>3</v>
      </c>
      <c r="C6" s="4" t="inlineStr">
        <is>
          <t xml:space="preserve"> </t>
        </is>
      </c>
      <c r="D6" s="4" t="inlineStr">
        <is>
          <t xml:space="preserve"> </t>
        </is>
      </c>
    </row>
    <row r="7">
      <c r="A7" s="4" t="inlineStr">
        <is>
          <t>Deposit liabilities assumed</t>
        </is>
      </c>
      <c r="B7" s="5" t="n">
        <v>376000</v>
      </c>
      <c r="C7" s="4" t="inlineStr">
        <is>
          <t xml:space="preserve"> </t>
        </is>
      </c>
      <c r="D7" s="4" t="inlineStr">
        <is>
          <t xml:space="preserve"> </t>
        </is>
      </c>
    </row>
    <row r="8">
      <c r="A8" s="4" t="inlineStr">
        <is>
          <t>Acquired receivables</t>
        </is>
      </c>
      <c r="B8" s="6" t="n">
        <v>21000</v>
      </c>
      <c r="C8" s="4" t="inlineStr">
        <is>
          <t xml:space="preserve"> </t>
        </is>
      </c>
      <c r="D8" s="4" t="inlineStr">
        <is>
          <t xml:space="preserve"> </t>
        </is>
      </c>
    </row>
    <row r="9">
      <c r="A9" s="4" t="inlineStr">
        <is>
          <t>Goodwill</t>
        </is>
      </c>
      <c r="B9" s="6" t="n">
        <v>12000</v>
      </c>
      <c r="C9" s="4" t="inlineStr">
        <is>
          <t xml:space="preserve"> </t>
        </is>
      </c>
      <c r="D9" s="4" t="inlineStr">
        <is>
          <t xml:space="preserve"> </t>
        </is>
      </c>
    </row>
    <row r="10">
      <c r="A10" s="4" t="inlineStr">
        <is>
          <t>Core deposit intangibles acquired</t>
        </is>
      </c>
      <c r="B10" s="5" t="n">
        <v>11000</v>
      </c>
      <c r="C10" s="4" t="inlineStr">
        <is>
          <t xml:space="preserve"> </t>
        </is>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at beginning of period</t>
        </is>
      </c>
      <c r="B4" s="5" t="n">
        <v>0</v>
      </c>
      <c r="C4" s="5" t="n">
        <v>27900</v>
      </c>
    </row>
    <row r="5">
      <c r="A5" s="4" t="inlineStr">
        <is>
          <t>Additions - branch acquisition</t>
        </is>
      </c>
      <c r="B5" s="4" t="inlineStr">
        <is>
          <t xml:space="preserve"> </t>
        </is>
      </c>
      <c r="C5" s="6" t="n">
        <v>11957</v>
      </c>
    </row>
    <row r="6">
      <c r="A6" s="4" t="inlineStr">
        <is>
          <t>Goodwill impairment</t>
        </is>
      </c>
      <c r="B6" s="5" t="n">
        <v>0</v>
      </c>
      <c r="C6" s="6" t="n">
        <v>39857</v>
      </c>
    </row>
    <row r="7">
      <c r="A7" s="4" t="inlineStr">
        <is>
          <t>Goodwill at end of period</t>
        </is>
      </c>
      <c r="B7" s="4" t="inlineStr">
        <is>
          <t xml:space="preserve"> </t>
        </is>
      </c>
      <c r="C7"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 - Performance Stock Units (PSU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hare-based compensation vesting period</t>
        </is>
      </c>
      <c r="B4" s="4" t="inlineStr">
        <is>
          <t>3 years</t>
        </is>
      </c>
    </row>
    <row r="5">
      <c r="A5" s="4" t="inlineStr">
        <is>
          <t>Cliff Vest</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vesting period</t>
        </is>
      </c>
      <c r="B7"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arketing Costs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Marketing expense</t>
        </is>
      </c>
      <c r="B4" s="5" t="n">
        <v>3</v>
      </c>
      <c r="C4" s="8" t="n">
        <v>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Fair Value (Details) - USD ($) $ in Thousands</t>
        </is>
      </c>
      <c r="B1" s="2" t="inlineStr">
        <is>
          <t>Dec. 31, 2024</t>
        </is>
      </c>
      <c r="C1" s="2" t="inlineStr">
        <is>
          <t>Dec. 31, 2023</t>
        </is>
      </c>
    </row>
    <row r="2">
      <c r="A2" s="3" t="inlineStr">
        <is>
          <t>AFS</t>
        </is>
      </c>
      <c r="B2" s="4" t="inlineStr">
        <is>
          <t xml:space="preserve"> </t>
        </is>
      </c>
      <c r="C2" s="4" t="inlineStr">
        <is>
          <t xml:space="preserve"> </t>
        </is>
      </c>
    </row>
    <row r="3">
      <c r="A3" s="4" t="inlineStr">
        <is>
          <t>Amortized cost</t>
        </is>
      </c>
      <c r="B3" s="5" t="n">
        <v>1135504</v>
      </c>
      <c r="C3" s="5" t="n">
        <v>1366629</v>
      </c>
    </row>
    <row r="4">
      <c r="A4" s="4" t="inlineStr">
        <is>
          <t>Gross unrealized gains</t>
        </is>
      </c>
      <c r="B4" s="6" t="n">
        <v>374</v>
      </c>
      <c r="C4" s="6" t="n">
        <v>834</v>
      </c>
    </row>
    <row r="5">
      <c r="A5" s="4" t="inlineStr">
        <is>
          <t>Gross unrealized losses</t>
        </is>
      </c>
      <c r="B5" s="6" t="n">
        <v>-115919</v>
      </c>
      <c r="C5" s="6" t="n">
        <v>-116264</v>
      </c>
    </row>
    <row r="6">
      <c r="A6" s="4" t="inlineStr">
        <is>
          <t>Fair value</t>
        </is>
      </c>
      <c r="B6" s="6" t="n">
        <v>1019959</v>
      </c>
      <c r="C6" s="6" t="n">
        <v>1251199</v>
      </c>
    </row>
    <row r="7">
      <c r="A7" s="4" t="inlineStr">
        <is>
          <t>Residential</t>
        </is>
      </c>
      <c r="B7" s="4" t="inlineStr">
        <is>
          <t xml:space="preserve"> </t>
        </is>
      </c>
      <c r="C7" s="4" t="inlineStr">
        <is>
          <t xml:space="preserve"> </t>
        </is>
      </c>
    </row>
    <row r="8">
      <c r="A8" s="3" t="inlineStr">
        <is>
          <t>AFS</t>
        </is>
      </c>
      <c r="B8" s="4" t="inlineStr">
        <is>
          <t xml:space="preserve"> </t>
        </is>
      </c>
      <c r="C8" s="4" t="inlineStr">
        <is>
          <t xml:space="preserve"> </t>
        </is>
      </c>
    </row>
    <row r="9">
      <c r="A9" s="4" t="inlineStr">
        <is>
          <t>Amortized cost</t>
        </is>
      </c>
      <c r="B9" s="6" t="n">
        <v>174887</v>
      </c>
      <c r="C9" s="6" t="n">
        <v>194141</v>
      </c>
    </row>
    <row r="10">
      <c r="A10" s="4" t="inlineStr">
        <is>
          <t>Gross unrealized gains</t>
        </is>
      </c>
      <c r="B10" s="6" t="n">
        <v>229</v>
      </c>
      <c r="C10" s="6" t="n">
        <v>117</v>
      </c>
    </row>
    <row r="11">
      <c r="A11" s="4" t="inlineStr">
        <is>
          <t>Gross unrealized losses</t>
        </is>
      </c>
      <c r="B11" s="6" t="n">
        <v>-7654</v>
      </c>
      <c r="C11" s="6" t="n">
        <v>-10460</v>
      </c>
    </row>
    <row r="12">
      <c r="A12" s="4" t="inlineStr">
        <is>
          <t>Fair value</t>
        </is>
      </c>
      <c r="B12" s="6" t="n">
        <v>167462</v>
      </c>
      <c r="C12" s="6" t="n">
        <v>183798</v>
      </c>
    </row>
    <row r="13">
      <c r="A13" s="4" t="inlineStr">
        <is>
          <t>Commercial</t>
        </is>
      </c>
      <c r="B13" s="4" t="inlineStr">
        <is>
          <t xml:space="preserve"> </t>
        </is>
      </c>
      <c r="C13" s="4" t="inlineStr">
        <is>
          <t xml:space="preserve"> </t>
        </is>
      </c>
    </row>
    <row r="14">
      <c r="A14" s="3" t="inlineStr">
        <is>
          <t>AFS</t>
        </is>
      </c>
      <c r="B14" s="4" t="inlineStr">
        <is>
          <t xml:space="preserve"> </t>
        </is>
      </c>
      <c r="C14" s="4" t="inlineStr">
        <is>
          <t xml:space="preserve"> </t>
        </is>
      </c>
    </row>
    <row r="15">
      <c r="A15" s="4" t="inlineStr">
        <is>
          <t>Amortized cost</t>
        </is>
      </c>
      <c r="B15" s="6" t="n">
        <v>54620</v>
      </c>
      <c r="C15" s="6" t="n">
        <v>55235</v>
      </c>
    </row>
    <row r="16">
      <c r="A16" s="4" t="inlineStr">
        <is>
          <t>Gross unrealized gains</t>
        </is>
      </c>
      <c r="B16" s="6" t="n">
        <v>0</v>
      </c>
      <c r="C16" s="6" t="n">
        <v>0</v>
      </c>
    </row>
    <row r="17">
      <c r="A17" s="4" t="inlineStr">
        <is>
          <t>Gross unrealized losses</t>
        </is>
      </c>
      <c r="B17" s="6" t="n">
        <v>-6978</v>
      </c>
      <c r="C17" s="6" t="n">
        <v>-7479</v>
      </c>
    </row>
    <row r="18">
      <c r="A18" s="4" t="inlineStr">
        <is>
          <t>Fair value</t>
        </is>
      </c>
      <c r="B18" s="6" t="n">
        <v>47642</v>
      </c>
      <c r="C18" s="6" t="n">
        <v>47756</v>
      </c>
    </row>
    <row r="19">
      <c r="A19" s="4" t="inlineStr">
        <is>
          <t>Residential</t>
        </is>
      </c>
      <c r="B19" s="4" t="inlineStr">
        <is>
          <t xml:space="preserve"> </t>
        </is>
      </c>
      <c r="C19" s="4" t="inlineStr">
        <is>
          <t xml:space="preserve"> </t>
        </is>
      </c>
    </row>
    <row r="20">
      <c r="A20" s="3" t="inlineStr">
        <is>
          <t>AFS</t>
        </is>
      </c>
      <c r="B20" s="4" t="inlineStr">
        <is>
          <t xml:space="preserve"> </t>
        </is>
      </c>
      <c r="C20" s="4" t="inlineStr">
        <is>
          <t xml:space="preserve"> </t>
        </is>
      </c>
    </row>
    <row r="21">
      <c r="A21" s="4" t="inlineStr">
        <is>
          <t>Amortized cost</t>
        </is>
      </c>
      <c r="B21" s="6" t="n">
        <v>349348</v>
      </c>
      <c r="C21" s="6" t="n">
        <v>473269</v>
      </c>
    </row>
    <row r="22">
      <c r="A22" s="4" t="inlineStr">
        <is>
          <t>Gross unrealized gains</t>
        </is>
      </c>
      <c r="B22" s="6" t="n">
        <v>36</v>
      </c>
      <c r="C22" s="6" t="n">
        <v>8</v>
      </c>
    </row>
    <row r="23">
      <c r="A23" s="4" t="inlineStr">
        <is>
          <t>Gross unrealized losses</t>
        </is>
      </c>
      <c r="B23" s="6" t="n">
        <v>-31940</v>
      </c>
      <c r="C23" s="6" t="n">
        <v>-33539</v>
      </c>
    </row>
    <row r="24">
      <c r="A24" s="4" t="inlineStr">
        <is>
          <t>Fair value</t>
        </is>
      </c>
      <c r="B24" s="6" t="n">
        <v>317444</v>
      </c>
      <c r="C24" s="6" t="n">
        <v>439738</v>
      </c>
    </row>
    <row r="25">
      <c r="A25" s="4" t="inlineStr">
        <is>
          <t>Commercial</t>
        </is>
      </c>
      <c r="B25" s="4" t="inlineStr">
        <is>
          <t xml:space="preserve"> </t>
        </is>
      </c>
      <c r="C25" s="4" t="inlineStr">
        <is>
          <t xml:space="preserve"> </t>
        </is>
      </c>
    </row>
    <row r="26">
      <c r="A26" s="3" t="inlineStr">
        <is>
          <t>AFS</t>
        </is>
      </c>
      <c r="B26" s="4" t="inlineStr">
        <is>
          <t xml:space="preserve"> </t>
        </is>
      </c>
      <c r="C26" s="4" t="inlineStr">
        <is>
          <t xml:space="preserve"> </t>
        </is>
      </c>
    </row>
    <row r="27">
      <c r="A27" s="4" t="inlineStr">
        <is>
          <t>Amortized cost</t>
        </is>
      </c>
      <c r="B27" s="6" t="n">
        <v>59725</v>
      </c>
      <c r="C27" s="6" t="n">
        <v>63456</v>
      </c>
    </row>
    <row r="28">
      <c r="A28" s="4" t="inlineStr">
        <is>
          <t>Gross unrealized gains</t>
        </is>
      </c>
      <c r="B28" s="6" t="n">
        <v>14</v>
      </c>
      <c r="C28" s="6" t="n">
        <v>0</v>
      </c>
    </row>
    <row r="29">
      <c r="A29" s="4" t="inlineStr">
        <is>
          <t>Gross unrealized losses</t>
        </is>
      </c>
      <c r="B29" s="6" t="n">
        <v>-4794</v>
      </c>
      <c r="C29" s="6" t="n">
        <v>-6059</v>
      </c>
    </row>
    <row r="30">
      <c r="A30" s="4" t="inlineStr">
        <is>
          <t>Fair value</t>
        </is>
      </c>
      <c r="B30" s="6" t="n">
        <v>54945</v>
      </c>
      <c r="C30" s="6" t="n">
        <v>57397</v>
      </c>
    </row>
    <row r="31">
      <c r="A31" s="4" t="inlineStr">
        <is>
          <t>Municipal bonds</t>
        </is>
      </c>
      <c r="B31" s="4" t="inlineStr">
        <is>
          <t xml:space="preserve"> </t>
        </is>
      </c>
      <c r="C31" s="4" t="inlineStr">
        <is>
          <t xml:space="preserve"> </t>
        </is>
      </c>
    </row>
    <row r="32">
      <c r="A32" s="3" t="inlineStr">
        <is>
          <t>AFS</t>
        </is>
      </c>
      <c r="B32" s="4" t="inlineStr">
        <is>
          <t xml:space="preserve"> </t>
        </is>
      </c>
      <c r="C32" s="4" t="inlineStr">
        <is>
          <t xml:space="preserve"> </t>
        </is>
      </c>
    </row>
    <row r="33">
      <c r="A33" s="4" t="inlineStr">
        <is>
          <t>Amortized cost</t>
        </is>
      </c>
      <c r="B33" s="6" t="n">
        <v>433162</v>
      </c>
      <c r="C33" s="6" t="n">
        <v>452057</v>
      </c>
    </row>
    <row r="34">
      <c r="A34" s="4" t="inlineStr">
        <is>
          <t>Gross unrealized gains</t>
        </is>
      </c>
      <c r="B34" s="6" t="n">
        <v>95</v>
      </c>
      <c r="C34" s="6" t="n">
        <v>670</v>
      </c>
    </row>
    <row r="35">
      <c r="A35" s="4" t="inlineStr">
        <is>
          <t>Gross unrealized losses</t>
        </is>
      </c>
      <c r="B35" s="6" t="n">
        <v>-54998</v>
      </c>
      <c r="C35" s="6" t="n">
        <v>-47853</v>
      </c>
    </row>
    <row r="36">
      <c r="A36" s="4" t="inlineStr">
        <is>
          <t>Fair value</t>
        </is>
      </c>
      <c r="B36" s="6" t="n">
        <v>378259</v>
      </c>
      <c r="C36" s="6" t="n">
        <v>404874</v>
      </c>
    </row>
    <row r="37">
      <c r="A37" s="3" t="inlineStr">
        <is>
          <t>HTM</t>
        </is>
      </c>
      <c r="B37" s="4" t="inlineStr">
        <is>
          <t xml:space="preserve"> </t>
        </is>
      </c>
      <c r="C37" s="4" t="inlineStr">
        <is>
          <t xml:space="preserve"> </t>
        </is>
      </c>
    </row>
    <row r="38">
      <c r="A38" s="4" t="inlineStr">
        <is>
          <t>Amortized cost</t>
        </is>
      </c>
      <c r="B38" s="6" t="n">
        <v>2301</v>
      </c>
      <c r="C38" s="6" t="n">
        <v>2371</v>
      </c>
    </row>
    <row r="39">
      <c r="A39" s="4" t="inlineStr">
        <is>
          <t>Gross unrealized gains</t>
        </is>
      </c>
      <c r="B39" s="6" t="n">
        <v>0</v>
      </c>
      <c r="C39" s="6" t="n">
        <v>0</v>
      </c>
    </row>
    <row r="40">
      <c r="A40" s="4" t="inlineStr">
        <is>
          <t>Gross unrealized losses</t>
        </is>
      </c>
      <c r="B40" s="6" t="n">
        <v>-28</v>
      </c>
      <c r="C40" s="6" t="n">
        <v>-40</v>
      </c>
    </row>
    <row r="41">
      <c r="A41" s="4" t="inlineStr">
        <is>
          <t>Fair value</t>
        </is>
      </c>
      <c r="B41" s="6" t="n">
        <v>2273</v>
      </c>
      <c r="C41" s="6" t="n">
        <v>2331</v>
      </c>
    </row>
    <row r="42">
      <c r="A42" s="4" t="inlineStr">
        <is>
          <t>Corporate debt securities</t>
        </is>
      </c>
      <c r="B42" s="4" t="inlineStr">
        <is>
          <t xml:space="preserve"> </t>
        </is>
      </c>
      <c r="C42" s="4" t="inlineStr">
        <is>
          <t xml:space="preserve"> </t>
        </is>
      </c>
    </row>
    <row r="43">
      <c r="A43" s="3" t="inlineStr">
        <is>
          <t>AFS</t>
        </is>
      </c>
      <c r="B43" s="4" t="inlineStr">
        <is>
          <t xml:space="preserve"> </t>
        </is>
      </c>
      <c r="C43" s="4" t="inlineStr">
        <is>
          <t xml:space="preserve"> </t>
        </is>
      </c>
    </row>
    <row r="44">
      <c r="A44" s="4" t="inlineStr">
        <is>
          <t>Amortized cost</t>
        </is>
      </c>
      <c r="B44" s="6" t="n">
        <v>31136</v>
      </c>
      <c r="C44" s="6" t="n">
        <v>45611</v>
      </c>
    </row>
    <row r="45">
      <c r="A45" s="4" t="inlineStr">
        <is>
          <t>Gross unrealized gains</t>
        </is>
      </c>
      <c r="B45" s="6" t="n">
        <v>0</v>
      </c>
      <c r="C45" s="6" t="n">
        <v>34</v>
      </c>
    </row>
    <row r="46">
      <c r="A46" s="4" t="inlineStr">
        <is>
          <t>Gross unrealized losses</t>
        </is>
      </c>
      <c r="B46" s="6" t="n">
        <v>-6192</v>
      </c>
      <c r="C46" s="6" t="n">
        <v>-7098</v>
      </c>
    </row>
    <row r="47">
      <c r="A47" s="4" t="inlineStr">
        <is>
          <t>Fair value</t>
        </is>
      </c>
      <c r="B47" s="6" t="n">
        <v>24944</v>
      </c>
      <c r="C47" s="6" t="n">
        <v>38547</v>
      </c>
    </row>
    <row r="48">
      <c r="A48" s="4" t="inlineStr">
        <is>
          <t>U.S. Treasury securities</t>
        </is>
      </c>
      <c r="B48" s="4" t="inlineStr">
        <is>
          <t xml:space="preserve"> </t>
        </is>
      </c>
      <c r="C48" s="4" t="inlineStr">
        <is>
          <t xml:space="preserve"> </t>
        </is>
      </c>
    </row>
    <row r="49">
      <c r="A49" s="3" t="inlineStr">
        <is>
          <t>AFS</t>
        </is>
      </c>
      <c r="B49" s="4" t="inlineStr">
        <is>
          <t xml:space="preserve"> </t>
        </is>
      </c>
      <c r="C49" s="4" t="inlineStr">
        <is>
          <t xml:space="preserve"> </t>
        </is>
      </c>
    </row>
    <row r="50">
      <c r="A50" s="4" t="inlineStr">
        <is>
          <t>Amortized cost</t>
        </is>
      </c>
      <c r="B50" s="6" t="n">
        <v>22306</v>
      </c>
      <c r="C50" s="6" t="n">
        <v>22658</v>
      </c>
    </row>
    <row r="51">
      <c r="A51" s="4" t="inlineStr">
        <is>
          <t>Gross unrealized gains</t>
        </is>
      </c>
      <c r="B51" s="6" t="n">
        <v>0</v>
      </c>
      <c r="C51" s="6" t="n">
        <v>0</v>
      </c>
    </row>
    <row r="52">
      <c r="A52" s="4" t="inlineStr">
        <is>
          <t>Gross unrealized losses</t>
        </is>
      </c>
      <c r="B52" s="6" t="n">
        <v>-2319</v>
      </c>
      <c r="C52" s="6" t="n">
        <v>-2474</v>
      </c>
    </row>
    <row r="53">
      <c r="A53" s="4" t="inlineStr">
        <is>
          <t>Fair value</t>
        </is>
      </c>
      <c r="B53" s="6" t="n">
        <v>19987</v>
      </c>
      <c r="C53" s="6" t="n">
        <v>20184</v>
      </c>
    </row>
    <row r="54">
      <c r="A54" s="4" t="inlineStr">
        <is>
          <t>Agency debentures</t>
        </is>
      </c>
      <c r="B54" s="4" t="inlineStr">
        <is>
          <t xml:space="preserve"> </t>
        </is>
      </c>
      <c r="C54" s="4" t="inlineStr">
        <is>
          <t xml:space="preserve"> </t>
        </is>
      </c>
    </row>
    <row r="55">
      <c r="A55" s="3" t="inlineStr">
        <is>
          <t>AFS</t>
        </is>
      </c>
      <c r="B55" s="4" t="inlineStr">
        <is>
          <t xml:space="preserve"> </t>
        </is>
      </c>
      <c r="C55" s="4" t="inlineStr">
        <is>
          <t xml:space="preserve"> </t>
        </is>
      </c>
    </row>
    <row r="56">
      <c r="A56" s="4" t="inlineStr">
        <is>
          <t>Amortized cost</t>
        </is>
      </c>
      <c r="B56" s="6" t="n">
        <v>10320</v>
      </c>
      <c r="C56" s="6" t="n">
        <v>60202</v>
      </c>
    </row>
    <row r="57">
      <c r="A57" s="4" t="inlineStr">
        <is>
          <t>Gross unrealized gains</t>
        </is>
      </c>
      <c r="B57" s="6" t="n">
        <v>0</v>
      </c>
      <c r="C57" s="6" t="n">
        <v>5</v>
      </c>
    </row>
    <row r="58">
      <c r="A58" s="4" t="inlineStr">
        <is>
          <t>Gross unrealized losses</t>
        </is>
      </c>
      <c r="B58" s="6" t="n">
        <v>-1044</v>
      </c>
      <c r="C58" s="6" t="n">
        <v>-1302</v>
      </c>
    </row>
    <row r="59">
      <c r="A59" s="4" t="inlineStr">
        <is>
          <t>Fair value</t>
        </is>
      </c>
      <c r="B59" s="5" t="n">
        <v>9276</v>
      </c>
      <c r="C59" s="5" t="n">
        <v>58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144344</v>
      </c>
      <c r="C4" s="5" t="n">
        <v>-27508</v>
      </c>
    </row>
    <row r="5">
      <c r="A5" s="3" t="inlineStr">
        <is>
          <t>Other comprehensive income (loss):</t>
        </is>
      </c>
      <c r="B5" s="4" t="inlineStr">
        <is>
          <t xml:space="preserve"> </t>
        </is>
      </c>
      <c r="C5" s="4" t="inlineStr">
        <is>
          <t xml:space="preserve"> </t>
        </is>
      </c>
    </row>
    <row r="6">
      <c r="A6" s="4" t="inlineStr">
        <is>
          <t>Unrealized gain (loss) on investment securities available for sale ("AFS")</t>
        </is>
      </c>
      <c r="B6" s="6" t="n">
        <v>-115</v>
      </c>
      <c r="C6" s="6" t="n">
        <v>15535</v>
      </c>
    </row>
    <row r="7">
      <c r="A7" s="4" t="inlineStr">
        <is>
          <t>Reclassification for net (gains) losses included in income</t>
        </is>
      </c>
      <c r="B7" s="6" t="n">
        <v>0</v>
      </c>
      <c r="C7" s="6" t="n">
        <v>-3</v>
      </c>
    </row>
    <row r="8">
      <c r="A8" s="4" t="inlineStr">
        <is>
          <t>Other comprehensive income (loss) before tax</t>
        </is>
      </c>
      <c r="B8" s="6" t="n">
        <v>-115</v>
      </c>
      <c r="C8" s="6" t="n">
        <v>15532</v>
      </c>
    </row>
    <row r="9">
      <c r="A9" s="3" t="inlineStr">
        <is>
          <t>Income tax impact of:</t>
        </is>
      </c>
      <c r="B9" s="4" t="inlineStr">
        <is>
          <t xml:space="preserve"> </t>
        </is>
      </c>
      <c r="C9" s="4" t="inlineStr">
        <is>
          <t xml:space="preserve"> </t>
        </is>
      </c>
    </row>
    <row r="10">
      <c r="A10" s="4" t="inlineStr">
        <is>
          <t>Unrealized gain (loss) on investment securities AFS</t>
        </is>
      </c>
      <c r="B10" s="6" t="n">
        <v>227</v>
      </c>
      <c r="C10" s="6" t="n">
        <v>2862</v>
      </c>
    </row>
    <row r="11">
      <c r="A11" s="4" t="inlineStr">
        <is>
          <t>Reclassification for net (gains) losses included in income</t>
        </is>
      </c>
      <c r="B11" s="6" t="n">
        <v>0</v>
      </c>
      <c r="C11" s="6" t="n">
        <v>-1</v>
      </c>
    </row>
    <row r="12">
      <c r="A12" s="4" t="inlineStr">
        <is>
          <t>Total</t>
        </is>
      </c>
      <c r="B12" s="6" t="n">
        <v>227</v>
      </c>
      <c r="C12" s="6" t="n">
        <v>2861</v>
      </c>
    </row>
    <row r="13">
      <c r="A13" s="4" t="inlineStr">
        <is>
          <t>Other comprehensive income (loss)</t>
        </is>
      </c>
      <c r="B13" s="6" t="n">
        <v>-342</v>
      </c>
      <c r="C13" s="6" t="n">
        <v>12671</v>
      </c>
    </row>
    <row r="14">
      <c r="A14" s="4" t="inlineStr">
        <is>
          <t>Total comprehensive income (loss)</t>
        </is>
      </c>
      <c r="B14" s="5" t="n">
        <v>-144686</v>
      </c>
      <c r="C14" s="5" t="n">
        <v>-148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Narrative (Details) - USD ($) $ in Millions</t>
        </is>
      </c>
      <c r="B1" s="2" t="inlineStr">
        <is>
          <t>12 Months Ended</t>
        </is>
      </c>
    </row>
    <row r="2">
      <c r="B2" s="2" t="inlineStr">
        <is>
          <t>Dec. 31, 2024</t>
        </is>
      </c>
      <c r="C2" s="2" t="inlineStr">
        <is>
          <t>Dec. 31, 2023</t>
        </is>
      </c>
    </row>
    <row r="3">
      <c r="A3" s="3" t="inlineStr">
        <is>
          <t>Schedule of Available-for-sale Securities [Line Items]</t>
        </is>
      </c>
      <c r="B3" s="4" t="inlineStr">
        <is>
          <t xml:space="preserve"> </t>
        </is>
      </c>
      <c r="C3" s="4" t="inlineStr">
        <is>
          <t xml:space="preserve"> </t>
        </is>
      </c>
    </row>
    <row r="4">
      <c r="A4" s="4" t="inlineStr">
        <is>
          <t>Tax exempt interest income on available-for-sale securities</t>
        </is>
      </c>
      <c r="B4" s="8" t="n">
        <v>11.1</v>
      </c>
      <c r="C4" s="8" t="n">
        <v>11.3</v>
      </c>
    </row>
    <row r="5">
      <c r="A5" s="4" t="inlineStr">
        <is>
          <t>Realized loss on trading securities</t>
        </is>
      </c>
      <c r="B5" s="8" t="n">
        <v>-1.7</v>
      </c>
      <c r="C5" s="8" t="n">
        <v>-0.5</v>
      </c>
    </row>
    <row r="6">
      <c r="A6" s="4" t="inlineStr">
        <is>
          <t>Mortgage Backed Securities and Collateralized Mortgage Obligations</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Weighted average yield</t>
        </is>
      </c>
      <c r="B8" s="9" t="n">
        <v>0.0301</v>
      </c>
      <c r="C8" s="9" t="n">
        <v>0.0321</v>
      </c>
    </row>
    <row r="9">
      <c r="A9" s="4" t="inlineStr">
        <is>
          <t>U.S. Treasury securities | Not Designated as Hedging Instrument, Economic Hedge</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Trading securities - U.S. Treasury securities</t>
        </is>
      </c>
      <c r="B11" s="5" t="n">
        <v>35</v>
      </c>
      <c r="C11" s="5" t="n">
        <v>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on Position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Less than 12 months, gross unrealized losses</t>
        </is>
      </c>
      <c r="B3" s="5" t="n">
        <v>-890</v>
      </c>
      <c r="C3" s="5" t="n">
        <v>-579</v>
      </c>
    </row>
    <row r="4">
      <c r="A4" s="4" t="inlineStr">
        <is>
          <t>Less than 12 months, fair value</t>
        </is>
      </c>
      <c r="B4" s="6" t="n">
        <v>36374</v>
      </c>
      <c r="C4" s="6" t="n">
        <v>135407</v>
      </c>
    </row>
    <row r="5">
      <c r="A5" s="4" t="inlineStr">
        <is>
          <t>12 months or more, gross unrealized losses</t>
        </is>
      </c>
      <c r="B5" s="6" t="n">
        <v>-115029</v>
      </c>
      <c r="C5" s="6" t="n">
        <v>-115685</v>
      </c>
    </row>
    <row r="6">
      <c r="A6" s="4" t="inlineStr">
        <is>
          <t>12 months or more, fair value</t>
        </is>
      </c>
      <c r="B6" s="6" t="n">
        <v>945595</v>
      </c>
      <c r="C6" s="6" t="n">
        <v>1055874</v>
      </c>
    </row>
    <row r="7">
      <c r="A7" s="4" t="inlineStr">
        <is>
          <t>Total gross unrealized losses</t>
        </is>
      </c>
      <c r="B7" s="6" t="n">
        <v>-115919</v>
      </c>
      <c r="C7" s="6" t="n">
        <v>-116264</v>
      </c>
    </row>
    <row r="8">
      <c r="A8" s="4" t="inlineStr">
        <is>
          <t>Total fair value</t>
        </is>
      </c>
      <c r="B8" s="6" t="n">
        <v>981969</v>
      </c>
      <c r="C8" s="6" t="n">
        <v>1191281</v>
      </c>
    </row>
    <row r="9">
      <c r="A9" s="4" t="inlineStr">
        <is>
          <t>Residential</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Less than 12 months, gross unrealized losses</t>
        </is>
      </c>
      <c r="B11" s="6" t="n">
        <v>-2</v>
      </c>
      <c r="C11" s="6" t="n">
        <v>-3</v>
      </c>
    </row>
    <row r="12">
      <c r="A12" s="4" t="inlineStr">
        <is>
          <t>Less than 12 months, fair value</t>
        </is>
      </c>
      <c r="B12" s="6" t="n">
        <v>532</v>
      </c>
      <c r="C12" s="6" t="n">
        <v>1145</v>
      </c>
    </row>
    <row r="13">
      <c r="A13" s="4" t="inlineStr">
        <is>
          <t>12 months or more, gross unrealized losses</t>
        </is>
      </c>
      <c r="B13" s="6" t="n">
        <v>-7652</v>
      </c>
      <c r="C13" s="6" t="n">
        <v>-10457</v>
      </c>
    </row>
    <row r="14">
      <c r="A14" s="4" t="inlineStr">
        <is>
          <t>12 months or more, fair value</t>
        </is>
      </c>
      <c r="B14" s="6" t="n">
        <v>158044</v>
      </c>
      <c r="C14" s="6" t="n">
        <v>177393</v>
      </c>
    </row>
    <row r="15">
      <c r="A15" s="4" t="inlineStr">
        <is>
          <t>Total gross unrealized losses</t>
        </is>
      </c>
      <c r="B15" s="6" t="n">
        <v>-7654</v>
      </c>
      <c r="C15" s="6" t="n">
        <v>-10460</v>
      </c>
    </row>
    <row r="16">
      <c r="A16" s="4" t="inlineStr">
        <is>
          <t>Total fair value</t>
        </is>
      </c>
      <c r="B16" s="6" t="n">
        <v>158576</v>
      </c>
      <c r="C16" s="6" t="n">
        <v>178538</v>
      </c>
    </row>
    <row r="17">
      <c r="A17" s="4" t="inlineStr">
        <is>
          <t>Commercial</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Less than 12 months, gross unrealized losses</t>
        </is>
      </c>
      <c r="B19" s="6" t="n">
        <v>0</v>
      </c>
      <c r="C19" s="6" t="n">
        <v>0</v>
      </c>
    </row>
    <row r="20">
      <c r="A20" s="4" t="inlineStr">
        <is>
          <t>Less than 12 months, fair value</t>
        </is>
      </c>
      <c r="B20" s="6" t="n">
        <v>0</v>
      </c>
      <c r="C20" s="6" t="n">
        <v>61</v>
      </c>
    </row>
    <row r="21">
      <c r="A21" s="4" t="inlineStr">
        <is>
          <t>12 months or more, gross unrealized losses</t>
        </is>
      </c>
      <c r="B21" s="6" t="n">
        <v>-6978</v>
      </c>
      <c r="C21" s="6" t="n">
        <v>-7479</v>
      </c>
    </row>
    <row r="22">
      <c r="A22" s="4" t="inlineStr">
        <is>
          <t>12 months or more, fair value</t>
        </is>
      </c>
      <c r="B22" s="6" t="n">
        <v>47642</v>
      </c>
      <c r="C22" s="6" t="n">
        <v>47695</v>
      </c>
    </row>
    <row r="23">
      <c r="A23" s="4" t="inlineStr">
        <is>
          <t>Total gross unrealized losses</t>
        </is>
      </c>
      <c r="B23" s="6" t="n">
        <v>-6978</v>
      </c>
      <c r="C23" s="6" t="n">
        <v>-7479</v>
      </c>
    </row>
    <row r="24">
      <c r="A24" s="4" t="inlineStr">
        <is>
          <t>Total fair value</t>
        </is>
      </c>
      <c r="B24" s="6" t="n">
        <v>47642</v>
      </c>
      <c r="C24" s="6" t="n">
        <v>47756</v>
      </c>
    </row>
    <row r="25">
      <c r="A25" s="4" t="inlineStr">
        <is>
          <t>Residential</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Less than 12 months, gross unrealized losses</t>
        </is>
      </c>
      <c r="B27" s="6" t="n">
        <v>-78</v>
      </c>
      <c r="C27" s="6" t="n">
        <v>-368</v>
      </c>
    </row>
    <row r="28">
      <c r="A28" s="4" t="inlineStr">
        <is>
          <t>Less than 12 months, fair value</t>
        </is>
      </c>
      <c r="B28" s="6" t="n">
        <v>7481</v>
      </c>
      <c r="C28" s="6" t="n">
        <v>83815</v>
      </c>
    </row>
    <row r="29">
      <c r="A29" s="4" t="inlineStr">
        <is>
          <t>12 months or more, gross unrealized losses</t>
        </is>
      </c>
      <c r="B29" s="6" t="n">
        <v>-31862</v>
      </c>
      <c r="C29" s="6" t="n">
        <v>-33171</v>
      </c>
    </row>
    <row r="30">
      <c r="A30" s="4" t="inlineStr">
        <is>
          <t>12 months or more, fair value</t>
        </is>
      </c>
      <c r="B30" s="6" t="n">
        <v>293297</v>
      </c>
      <c r="C30" s="6" t="n">
        <v>348914</v>
      </c>
    </row>
    <row r="31">
      <c r="A31" s="4" t="inlineStr">
        <is>
          <t>Total gross unrealized losses</t>
        </is>
      </c>
      <c r="B31" s="6" t="n">
        <v>-31940</v>
      </c>
      <c r="C31" s="6" t="n">
        <v>-33539</v>
      </c>
    </row>
    <row r="32">
      <c r="A32" s="4" t="inlineStr">
        <is>
          <t>Total fair value</t>
        </is>
      </c>
      <c r="B32" s="6" t="n">
        <v>300778</v>
      </c>
      <c r="C32" s="6" t="n">
        <v>432729</v>
      </c>
    </row>
    <row r="33">
      <c r="A33" s="4" t="inlineStr">
        <is>
          <t>Commercial</t>
        </is>
      </c>
      <c r="B33" s="4" t="inlineStr">
        <is>
          <t xml:space="preserve"> </t>
        </is>
      </c>
      <c r="C33" s="4" t="inlineStr">
        <is>
          <t xml:space="preserve"> </t>
        </is>
      </c>
    </row>
    <row r="34">
      <c r="A34" s="3" t="inlineStr">
        <is>
          <t>Available-for-sale Securities</t>
        </is>
      </c>
      <c r="B34" s="4" t="inlineStr">
        <is>
          <t xml:space="preserve"> </t>
        </is>
      </c>
      <c r="C34" s="4" t="inlineStr">
        <is>
          <t xml:space="preserve"> </t>
        </is>
      </c>
    </row>
    <row r="35">
      <c r="A35" s="4" t="inlineStr">
        <is>
          <t>Less than 12 months, gross unrealized losses</t>
        </is>
      </c>
      <c r="B35" s="6" t="n">
        <v>0</v>
      </c>
      <c r="C35" s="6" t="n">
        <v>0</v>
      </c>
    </row>
    <row r="36">
      <c r="A36" s="4" t="inlineStr">
        <is>
          <t>Less than 12 months, fair value</t>
        </is>
      </c>
      <c r="B36" s="6" t="n">
        <v>0</v>
      </c>
      <c r="C36" s="6" t="n">
        <v>0</v>
      </c>
    </row>
    <row r="37">
      <c r="A37" s="4" t="inlineStr">
        <is>
          <t>12 months or more, gross unrealized losses</t>
        </is>
      </c>
      <c r="B37" s="6" t="n">
        <v>-4794</v>
      </c>
      <c r="C37" s="6" t="n">
        <v>-6059</v>
      </c>
    </row>
    <row r="38">
      <c r="A38" s="4" t="inlineStr">
        <is>
          <t>12 months or more, fair value</t>
        </is>
      </c>
      <c r="B38" s="6" t="n">
        <v>51834</v>
      </c>
      <c r="C38" s="6" t="n">
        <v>57397</v>
      </c>
    </row>
    <row r="39">
      <c r="A39" s="4" t="inlineStr">
        <is>
          <t>Total gross unrealized losses</t>
        </is>
      </c>
      <c r="B39" s="6" t="n">
        <v>-4794</v>
      </c>
      <c r="C39" s="6" t="n">
        <v>-6059</v>
      </c>
    </row>
    <row r="40">
      <c r="A40" s="4" t="inlineStr">
        <is>
          <t>Total fair value</t>
        </is>
      </c>
      <c r="B40" s="6" t="n">
        <v>51834</v>
      </c>
      <c r="C40" s="6" t="n">
        <v>57397</v>
      </c>
    </row>
    <row r="41">
      <c r="A41" s="4" t="inlineStr">
        <is>
          <t>Municipal bond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Less than 12 months, gross unrealized losses</t>
        </is>
      </c>
      <c r="B43" s="6" t="n">
        <v>-810</v>
      </c>
      <c r="C43" s="6" t="n">
        <v>-73</v>
      </c>
    </row>
    <row r="44">
      <c r="A44" s="4" t="inlineStr">
        <is>
          <t>Less than 12 months, fair value</t>
        </is>
      </c>
      <c r="B44" s="6" t="n">
        <v>28361</v>
      </c>
      <c r="C44" s="6" t="n">
        <v>7489</v>
      </c>
    </row>
    <row r="45">
      <c r="A45" s="4" t="inlineStr">
        <is>
          <t>12 months or more, gross unrealized losses</t>
        </is>
      </c>
      <c r="B45" s="6" t="n">
        <v>-54188</v>
      </c>
      <c r="C45" s="6" t="n">
        <v>-47780</v>
      </c>
    </row>
    <row r="46">
      <c r="A46" s="4" t="inlineStr">
        <is>
          <t>12 months or more, fair value</t>
        </is>
      </c>
      <c r="B46" s="6" t="n">
        <v>340571</v>
      </c>
      <c r="C46" s="6" t="n">
        <v>364775</v>
      </c>
    </row>
    <row r="47">
      <c r="A47" s="4" t="inlineStr">
        <is>
          <t>Total gross unrealized losses</t>
        </is>
      </c>
      <c r="B47" s="6" t="n">
        <v>-54998</v>
      </c>
      <c r="C47" s="6" t="n">
        <v>-47853</v>
      </c>
    </row>
    <row r="48">
      <c r="A48" s="4" t="inlineStr">
        <is>
          <t>Total fair value</t>
        </is>
      </c>
      <c r="B48" s="6" t="n">
        <v>368932</v>
      </c>
      <c r="C48" s="6" t="n">
        <v>372264</v>
      </c>
    </row>
    <row r="49">
      <c r="A49" s="3" t="inlineStr">
        <is>
          <t>Held-to-Maturity Securities</t>
        </is>
      </c>
      <c r="B49" s="4" t="inlineStr">
        <is>
          <t xml:space="preserve"> </t>
        </is>
      </c>
      <c r="C49" s="4" t="inlineStr">
        <is>
          <t xml:space="preserve"> </t>
        </is>
      </c>
    </row>
    <row r="50">
      <c r="A50" s="4" t="inlineStr">
        <is>
          <t>Less than 12 months, gross unrealized losses</t>
        </is>
      </c>
      <c r="B50" s="6" t="n">
        <v>0</v>
      </c>
      <c r="C50" s="6" t="n">
        <v>0</v>
      </c>
    </row>
    <row r="51">
      <c r="A51" s="4" t="inlineStr">
        <is>
          <t>Less than 12 months, fair value</t>
        </is>
      </c>
      <c r="B51" s="6" t="n">
        <v>0</v>
      </c>
      <c r="C51" s="6" t="n">
        <v>0</v>
      </c>
    </row>
    <row r="52">
      <c r="A52" s="4" t="inlineStr">
        <is>
          <t>12 months or more, gross unrealized losses</t>
        </is>
      </c>
      <c r="B52" s="6" t="n">
        <v>-28</v>
      </c>
      <c r="C52" s="6" t="n">
        <v>-40</v>
      </c>
    </row>
    <row r="53">
      <c r="A53" s="4" t="inlineStr">
        <is>
          <t>12 months or more, fair value</t>
        </is>
      </c>
      <c r="B53" s="6" t="n">
        <v>2273</v>
      </c>
      <c r="C53" s="6" t="n">
        <v>2331</v>
      </c>
    </row>
    <row r="54">
      <c r="A54" s="4" t="inlineStr">
        <is>
          <t>HTM securities in unrealized loss position, gross unrealized losses</t>
        </is>
      </c>
      <c r="B54" s="6" t="n">
        <v>-28</v>
      </c>
      <c r="C54" s="6" t="n">
        <v>-40</v>
      </c>
    </row>
    <row r="55">
      <c r="A55" s="4" t="inlineStr">
        <is>
          <t>HTM securities in unrealized loss position, gross unrealized losses, fair value</t>
        </is>
      </c>
      <c r="B55" s="6" t="n">
        <v>2273</v>
      </c>
      <c r="C55" s="6" t="n">
        <v>2331</v>
      </c>
    </row>
    <row r="56">
      <c r="A56" s="4" t="inlineStr">
        <is>
          <t>Corporate debt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Less than 12 months, gross unrealized losses</t>
        </is>
      </c>
      <c r="B58" s="6" t="n">
        <v>0</v>
      </c>
      <c r="C58" s="6" t="n">
        <v>0</v>
      </c>
    </row>
    <row r="59">
      <c r="A59" s="4" t="inlineStr">
        <is>
          <t>Less than 12 months, fair value</t>
        </is>
      </c>
      <c r="B59" s="6" t="n">
        <v>0</v>
      </c>
      <c r="C59" s="6" t="n">
        <v>0</v>
      </c>
    </row>
    <row r="60">
      <c r="A60" s="4" t="inlineStr">
        <is>
          <t>12 months or more, gross unrealized losses</t>
        </is>
      </c>
      <c r="B60" s="6" t="n">
        <v>-6192</v>
      </c>
      <c r="C60" s="6" t="n">
        <v>-7098</v>
      </c>
    </row>
    <row r="61">
      <c r="A61" s="4" t="inlineStr">
        <is>
          <t>12 months or more, fair value</t>
        </is>
      </c>
      <c r="B61" s="6" t="n">
        <v>24944</v>
      </c>
      <c r="C61" s="6" t="n">
        <v>28513</v>
      </c>
    </row>
    <row r="62">
      <c r="A62" s="4" t="inlineStr">
        <is>
          <t>Total gross unrealized losses</t>
        </is>
      </c>
      <c r="B62" s="6" t="n">
        <v>-6192</v>
      </c>
      <c r="C62" s="6" t="n">
        <v>-7098</v>
      </c>
    </row>
    <row r="63">
      <c r="A63" s="4" t="inlineStr">
        <is>
          <t>Total fair value</t>
        </is>
      </c>
      <c r="B63" s="6" t="n">
        <v>24944</v>
      </c>
      <c r="C63" s="6" t="n">
        <v>28513</v>
      </c>
    </row>
    <row r="64">
      <c r="A64" s="4" t="inlineStr">
        <is>
          <t>U.S. Treasury securities</t>
        </is>
      </c>
      <c r="B64" s="4" t="inlineStr">
        <is>
          <t xml:space="preserve"> </t>
        </is>
      </c>
      <c r="C64" s="4" t="inlineStr">
        <is>
          <t xml:space="preserve"> </t>
        </is>
      </c>
    </row>
    <row r="65">
      <c r="A65" s="3" t="inlineStr">
        <is>
          <t>Available-for-sale Securities</t>
        </is>
      </c>
      <c r="B65" s="4" t="inlineStr">
        <is>
          <t xml:space="preserve"> </t>
        </is>
      </c>
      <c r="C65" s="4" t="inlineStr">
        <is>
          <t xml:space="preserve"> </t>
        </is>
      </c>
    </row>
    <row r="66">
      <c r="A66" s="4" t="inlineStr">
        <is>
          <t>Less than 12 months, gross unrealized losses</t>
        </is>
      </c>
      <c r="B66" s="6" t="n">
        <v>0</v>
      </c>
      <c r="C66" s="6" t="n">
        <v>0</v>
      </c>
    </row>
    <row r="67">
      <c r="A67" s="4" t="inlineStr">
        <is>
          <t>Less than 12 months, fair value</t>
        </is>
      </c>
      <c r="B67" s="6" t="n">
        <v>0</v>
      </c>
      <c r="C67" s="6" t="n">
        <v>0</v>
      </c>
    </row>
    <row r="68">
      <c r="A68" s="4" t="inlineStr">
        <is>
          <t>12 months or more, gross unrealized losses</t>
        </is>
      </c>
      <c r="B68" s="6" t="n">
        <v>-2319</v>
      </c>
      <c r="C68" s="6" t="n">
        <v>-2474</v>
      </c>
    </row>
    <row r="69">
      <c r="A69" s="4" t="inlineStr">
        <is>
          <t>12 months or more, fair value</t>
        </is>
      </c>
      <c r="B69" s="6" t="n">
        <v>19987</v>
      </c>
      <c r="C69" s="6" t="n">
        <v>20184</v>
      </c>
    </row>
    <row r="70">
      <c r="A70" s="4" t="inlineStr">
        <is>
          <t>Total gross unrealized losses</t>
        </is>
      </c>
      <c r="B70" s="6" t="n">
        <v>-2319</v>
      </c>
      <c r="C70" s="6" t="n">
        <v>-2474</v>
      </c>
    </row>
    <row r="71">
      <c r="A71" s="4" t="inlineStr">
        <is>
          <t>Total fair value</t>
        </is>
      </c>
      <c r="B71" s="6" t="n">
        <v>19987</v>
      </c>
      <c r="C71" s="6" t="n">
        <v>20184</v>
      </c>
    </row>
    <row r="72">
      <c r="A72" s="4" t="inlineStr">
        <is>
          <t>Agency debentures</t>
        </is>
      </c>
      <c r="B72" s="4" t="inlineStr">
        <is>
          <t xml:space="preserve"> </t>
        </is>
      </c>
      <c r="C72" s="4" t="inlineStr">
        <is>
          <t xml:space="preserve"> </t>
        </is>
      </c>
    </row>
    <row r="73">
      <c r="A73" s="3" t="inlineStr">
        <is>
          <t>Available-for-sale Securities</t>
        </is>
      </c>
      <c r="B73" s="4" t="inlineStr">
        <is>
          <t xml:space="preserve"> </t>
        </is>
      </c>
      <c r="C73" s="4" t="inlineStr">
        <is>
          <t xml:space="preserve"> </t>
        </is>
      </c>
    </row>
    <row r="74">
      <c r="A74" s="4" t="inlineStr">
        <is>
          <t>Less than 12 months, gross unrealized losses</t>
        </is>
      </c>
      <c r="B74" s="6" t="n">
        <v>0</v>
      </c>
      <c r="C74" s="6" t="n">
        <v>-135</v>
      </c>
    </row>
    <row r="75">
      <c r="A75" s="4" t="inlineStr">
        <is>
          <t>Less than 12 months, fair value</t>
        </is>
      </c>
      <c r="B75" s="6" t="n">
        <v>0</v>
      </c>
      <c r="C75" s="6" t="n">
        <v>42897</v>
      </c>
    </row>
    <row r="76">
      <c r="A76" s="4" t="inlineStr">
        <is>
          <t>12 months or more, gross unrealized losses</t>
        </is>
      </c>
      <c r="B76" s="6" t="n">
        <v>-1044</v>
      </c>
      <c r="C76" s="6" t="n">
        <v>-1167</v>
      </c>
    </row>
    <row r="77">
      <c r="A77" s="4" t="inlineStr">
        <is>
          <t>12 months or more, fair value</t>
        </is>
      </c>
      <c r="B77" s="6" t="n">
        <v>9276</v>
      </c>
      <c r="C77" s="6" t="n">
        <v>11003</v>
      </c>
    </row>
    <row r="78">
      <c r="A78" s="4" t="inlineStr">
        <is>
          <t>Total gross unrealized losses</t>
        </is>
      </c>
      <c r="B78" s="6" t="n">
        <v>-1044</v>
      </c>
      <c r="C78" s="6" t="n">
        <v>-1302</v>
      </c>
    </row>
    <row r="79">
      <c r="A79" s="4" t="inlineStr">
        <is>
          <t>Total fair value</t>
        </is>
      </c>
      <c r="B79" s="5" t="n">
        <v>9276</v>
      </c>
      <c r="C79" s="5" t="n">
        <v>53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Weighted Average Yield (Details) - USD ($) $ in Thousands</t>
        </is>
      </c>
      <c r="B1" s="2" t="inlineStr">
        <is>
          <t>Dec. 31, 2024</t>
        </is>
      </c>
      <c r="C1" s="2" t="inlineStr">
        <is>
          <t>Dec. 31, 2023</t>
        </is>
      </c>
    </row>
    <row r="2">
      <c r="A2" s="3" t="inlineStr">
        <is>
          <t>AVAILABLE FOR SALE</t>
        </is>
      </c>
      <c r="B2" s="4" t="inlineStr">
        <is>
          <t xml:space="preserve"> </t>
        </is>
      </c>
      <c r="C2" s="4" t="inlineStr">
        <is>
          <t xml:space="preserve"> </t>
        </is>
      </c>
    </row>
    <row r="3">
      <c r="A3" s="4" t="inlineStr">
        <is>
          <t>Fair value</t>
        </is>
      </c>
      <c r="B3" s="5" t="n">
        <v>1019959</v>
      </c>
      <c r="C3" s="5" t="n">
        <v>1251199</v>
      </c>
    </row>
    <row r="4">
      <c r="A4" s="4" t="inlineStr">
        <is>
          <t>Municipal bonds</t>
        </is>
      </c>
      <c r="B4" s="4" t="inlineStr">
        <is>
          <t xml:space="preserve"> </t>
        </is>
      </c>
      <c r="C4" s="4" t="inlineStr">
        <is>
          <t xml:space="preserve"> </t>
        </is>
      </c>
    </row>
    <row r="5">
      <c r="A5" s="3" t="inlineStr">
        <is>
          <t>AVAILABLE FOR SALE</t>
        </is>
      </c>
      <c r="B5" s="4" t="inlineStr">
        <is>
          <t xml:space="preserve"> </t>
        </is>
      </c>
      <c r="C5" s="4" t="inlineStr">
        <is>
          <t xml:space="preserve"> </t>
        </is>
      </c>
    </row>
    <row r="6">
      <c r="A6" s="4" t="inlineStr">
        <is>
          <t>Due within one year or less, fair value</t>
        </is>
      </c>
      <c r="B6" s="5" t="n">
        <v>0</v>
      </c>
      <c r="C6" s="5" t="n">
        <v>0</v>
      </c>
    </row>
    <row r="7">
      <c r="A7" s="4" t="inlineStr">
        <is>
          <t>Due in one year or less, weighted average yield</t>
        </is>
      </c>
      <c r="B7" s="10" t="n">
        <v>0</v>
      </c>
      <c r="C7" s="10" t="n">
        <v>0</v>
      </c>
    </row>
    <row r="8">
      <c r="A8" s="4" t="inlineStr">
        <is>
          <t>Due after one year through five years, fair value</t>
        </is>
      </c>
      <c r="B8" s="5" t="n">
        <v>15531</v>
      </c>
      <c r="C8" s="5" t="n">
        <v>5856</v>
      </c>
    </row>
    <row r="9">
      <c r="A9" s="4" t="inlineStr">
        <is>
          <t>Due after one year through five years, weighted average yield</t>
        </is>
      </c>
      <c r="B9" s="9" t="n">
        <v>0.0388</v>
      </c>
      <c r="C9" s="9" t="n">
        <v>0.0184</v>
      </c>
    </row>
    <row r="10">
      <c r="A10" s="4" t="inlineStr">
        <is>
          <t>Due after five years through ten years, fair value</t>
        </is>
      </c>
      <c r="B10" s="5" t="n">
        <v>70678</v>
      </c>
      <c r="C10" s="5" t="n">
        <v>60775</v>
      </c>
    </row>
    <row r="11">
      <c r="A11" s="4" t="inlineStr">
        <is>
          <t>Due after five years through ten years, weighted average yield</t>
        </is>
      </c>
      <c r="B11" s="9" t="n">
        <v>0.0292</v>
      </c>
      <c r="C11" s="9" t="n">
        <v>0.0336</v>
      </c>
    </row>
    <row r="12">
      <c r="A12" s="4" t="inlineStr">
        <is>
          <t>Due after ten years, fair value</t>
        </is>
      </c>
      <c r="B12" s="5" t="n">
        <v>292050</v>
      </c>
      <c r="C12" s="5" t="n">
        <v>338243</v>
      </c>
    </row>
    <row r="13">
      <c r="A13" s="4" t="inlineStr">
        <is>
          <t>Due after ten years, weighted average yield</t>
        </is>
      </c>
      <c r="B13" s="9" t="n">
        <v>0.0293</v>
      </c>
      <c r="C13" s="9" t="n">
        <v>0.0301</v>
      </c>
    </row>
    <row r="14">
      <c r="A14" s="4" t="inlineStr">
        <is>
          <t>Fair value</t>
        </is>
      </c>
      <c r="B14" s="5" t="n">
        <v>378259</v>
      </c>
      <c r="C14" s="5" t="n">
        <v>404874</v>
      </c>
    </row>
    <row r="15">
      <c r="A15" s="4" t="inlineStr">
        <is>
          <t>Weighted average yield</t>
        </is>
      </c>
      <c r="B15" s="9" t="n">
        <v>0.0297</v>
      </c>
      <c r="C15" s="9" t="n">
        <v>0.0304</v>
      </c>
    </row>
    <row r="16">
      <c r="A16" s="3" t="inlineStr">
        <is>
          <t>Held-to-maturity Securities</t>
        </is>
      </c>
      <c r="B16" s="4" t="inlineStr">
        <is>
          <t xml:space="preserve"> </t>
        </is>
      </c>
      <c r="C16" s="4" t="inlineStr">
        <is>
          <t xml:space="preserve"> </t>
        </is>
      </c>
    </row>
    <row r="17">
      <c r="A17" s="4" t="inlineStr">
        <is>
          <t>Due within one year or less, fair value</t>
        </is>
      </c>
      <c r="B17" s="5" t="n">
        <v>2273</v>
      </c>
      <c r="C17" s="5" t="n">
        <v>0</v>
      </c>
    </row>
    <row r="18">
      <c r="A18" s="4" t="inlineStr">
        <is>
          <t>Due in one year or less, weighted average yield</t>
        </is>
      </c>
      <c r="B18" s="9" t="n">
        <v>0.0229</v>
      </c>
      <c r="C18" s="10" t="n">
        <v>0</v>
      </c>
    </row>
    <row r="19">
      <c r="A19" s="4" t="inlineStr">
        <is>
          <t>Due after one year through five years, fair value</t>
        </is>
      </c>
      <c r="B19" s="5" t="n">
        <v>0</v>
      </c>
      <c r="C19" s="5" t="n">
        <v>2331</v>
      </c>
    </row>
    <row r="20">
      <c r="A20" s="4" t="inlineStr">
        <is>
          <t>Due after one year through five years, weighted average yield</t>
        </is>
      </c>
      <c r="B20" s="10" t="n">
        <v>0</v>
      </c>
      <c r="C20" s="9" t="n">
        <v>0.0229</v>
      </c>
    </row>
    <row r="21">
      <c r="A21" s="4" t="inlineStr">
        <is>
          <t>Due after five years through ten years, fair value</t>
        </is>
      </c>
      <c r="B21" s="5" t="n">
        <v>0</v>
      </c>
      <c r="C21" s="5" t="n">
        <v>0</v>
      </c>
    </row>
    <row r="22">
      <c r="A22" s="4" t="inlineStr">
        <is>
          <t>Due after five years through ten years, weighted average yield</t>
        </is>
      </c>
      <c r="B22" s="10" t="n">
        <v>0</v>
      </c>
      <c r="C22" s="10" t="n">
        <v>0</v>
      </c>
    </row>
    <row r="23">
      <c r="A23" s="4" t="inlineStr">
        <is>
          <t>Due after ten years, fair value</t>
        </is>
      </c>
      <c r="B23" s="5" t="n">
        <v>0</v>
      </c>
      <c r="C23" s="5" t="n">
        <v>0</v>
      </c>
    </row>
    <row r="24">
      <c r="A24" s="4" t="inlineStr">
        <is>
          <t>Due after ten years, weighted average yield</t>
        </is>
      </c>
      <c r="B24" s="10" t="n">
        <v>0</v>
      </c>
      <c r="C24" s="10" t="n">
        <v>0</v>
      </c>
    </row>
    <row r="25">
      <c r="A25" s="4" t="inlineStr">
        <is>
          <t>Fair value</t>
        </is>
      </c>
      <c r="B25" s="5" t="n">
        <v>2273</v>
      </c>
      <c r="C25" s="5" t="n">
        <v>2331</v>
      </c>
    </row>
    <row r="26">
      <c r="A26" s="4" t="inlineStr">
        <is>
          <t>Weighted average yield</t>
        </is>
      </c>
      <c r="B26" s="9" t="n">
        <v>0.0229</v>
      </c>
      <c r="C26" s="9" t="n">
        <v>0.0229</v>
      </c>
    </row>
    <row r="27">
      <c r="A27" s="4" t="inlineStr">
        <is>
          <t>Corporate debt securities</t>
        </is>
      </c>
      <c r="B27" s="4" t="inlineStr">
        <is>
          <t xml:space="preserve"> </t>
        </is>
      </c>
      <c r="C27" s="4" t="inlineStr">
        <is>
          <t xml:space="preserve"> </t>
        </is>
      </c>
    </row>
    <row r="28">
      <c r="A28" s="3" t="inlineStr">
        <is>
          <t>AVAILABLE FOR SALE</t>
        </is>
      </c>
      <c r="B28" s="4" t="inlineStr">
        <is>
          <t xml:space="preserve"> </t>
        </is>
      </c>
      <c r="C28" s="4" t="inlineStr">
        <is>
          <t xml:space="preserve"> </t>
        </is>
      </c>
    </row>
    <row r="29">
      <c r="A29" s="4" t="inlineStr">
        <is>
          <t>Due within one year or less, fair value</t>
        </is>
      </c>
      <c r="B29" s="5" t="n">
        <v>0</v>
      </c>
      <c r="C29" s="5" t="n">
        <v>4425</v>
      </c>
    </row>
    <row r="30">
      <c r="A30" s="4" t="inlineStr">
        <is>
          <t>Due in one year or less, weighted average yield</t>
        </is>
      </c>
      <c r="B30" s="10" t="n">
        <v>0</v>
      </c>
      <c r="C30" s="9" t="n">
        <v>0.0353</v>
      </c>
    </row>
    <row r="31">
      <c r="A31" s="4" t="inlineStr">
        <is>
          <t>Due after one year through five years, fair value</t>
        </is>
      </c>
      <c r="B31" s="5" t="n">
        <v>2735</v>
      </c>
      <c r="C31" s="5" t="n">
        <v>12714</v>
      </c>
    </row>
    <row r="32">
      <c r="A32" s="4" t="inlineStr">
        <is>
          <t>Due after one year through five years, weighted average yield</t>
        </is>
      </c>
      <c r="B32" s="9" t="n">
        <v>0.0208</v>
      </c>
      <c r="C32" s="9" t="n">
        <v>0.0495</v>
      </c>
    </row>
    <row r="33">
      <c r="A33" s="4" t="inlineStr">
        <is>
          <t>Due after five years through ten years, fair value</t>
        </is>
      </c>
      <c r="B33" s="5" t="n">
        <v>22209</v>
      </c>
      <c r="C33" s="5" t="n">
        <v>21408</v>
      </c>
    </row>
    <row r="34">
      <c r="A34" s="4" t="inlineStr">
        <is>
          <t>Due after five years through ten years, weighted average yield</t>
        </is>
      </c>
      <c r="B34" s="9" t="n">
        <v>0.0427</v>
      </c>
      <c r="C34" s="9" t="n">
        <v>0.0389</v>
      </c>
    </row>
    <row r="35">
      <c r="A35" s="4" t="inlineStr">
        <is>
          <t>Due after ten years, fair value</t>
        </is>
      </c>
      <c r="B35" s="5" t="n">
        <v>0</v>
      </c>
      <c r="C35" s="5" t="n">
        <v>0</v>
      </c>
    </row>
    <row r="36">
      <c r="A36" s="4" t="inlineStr">
        <is>
          <t>Due after ten years, weighted average yield</t>
        </is>
      </c>
      <c r="B36" s="10" t="n">
        <v>0</v>
      </c>
      <c r="C36" s="10" t="n">
        <v>0</v>
      </c>
    </row>
    <row r="37">
      <c r="A37" s="4" t="inlineStr">
        <is>
          <t>Fair value</t>
        </is>
      </c>
      <c r="B37" s="5" t="n">
        <v>24944</v>
      </c>
      <c r="C37" s="5" t="n">
        <v>38547</v>
      </c>
    </row>
    <row r="38">
      <c r="A38" s="4" t="inlineStr">
        <is>
          <t>Weighted average yield</t>
        </is>
      </c>
      <c r="B38" s="9" t="n">
        <v>0.0403</v>
      </c>
      <c r="C38" s="9" t="n">
        <v>0.0421</v>
      </c>
    </row>
    <row r="39">
      <c r="A39" s="4" t="inlineStr">
        <is>
          <t>U.S. Treasury securities</t>
        </is>
      </c>
      <c r="B39" s="4" t="inlineStr">
        <is>
          <t xml:space="preserve"> </t>
        </is>
      </c>
      <c r="C39" s="4" t="inlineStr">
        <is>
          <t xml:space="preserve"> </t>
        </is>
      </c>
    </row>
    <row r="40">
      <c r="A40" s="3" t="inlineStr">
        <is>
          <t>AVAILABLE FOR SALE</t>
        </is>
      </c>
      <c r="B40" s="4" t="inlineStr">
        <is>
          <t xml:space="preserve"> </t>
        </is>
      </c>
      <c r="C40" s="4" t="inlineStr">
        <is>
          <t xml:space="preserve"> </t>
        </is>
      </c>
    </row>
    <row r="41">
      <c r="A41" s="4" t="inlineStr">
        <is>
          <t>Due within one year or less, fair value</t>
        </is>
      </c>
      <c r="B41" s="5" t="n">
        <v>0</v>
      </c>
      <c r="C41" s="5" t="n">
        <v>0</v>
      </c>
    </row>
    <row r="42">
      <c r="A42" s="4" t="inlineStr">
        <is>
          <t>Due in one year or less, weighted average yield</t>
        </is>
      </c>
      <c r="B42" s="10" t="n">
        <v>0</v>
      </c>
      <c r="C42" s="10" t="n">
        <v>0</v>
      </c>
    </row>
    <row r="43">
      <c r="A43" s="4" t="inlineStr">
        <is>
          <t>Due after one year through five years, fair value</t>
        </is>
      </c>
      <c r="B43" s="5" t="n">
        <v>19987</v>
      </c>
      <c r="C43" s="5" t="n">
        <v>20184</v>
      </c>
    </row>
    <row r="44">
      <c r="A44" s="4" t="inlineStr">
        <is>
          <t>Due after one year through five years, weighted average yield</t>
        </is>
      </c>
      <c r="B44" s="9" t="n">
        <v>0.0115</v>
      </c>
      <c r="C44" s="9" t="n">
        <v>0.0114</v>
      </c>
    </row>
    <row r="45">
      <c r="A45" s="4" t="inlineStr">
        <is>
          <t>Due after five years through ten years, fair value</t>
        </is>
      </c>
      <c r="B45" s="5" t="n">
        <v>0</v>
      </c>
      <c r="C45" s="5" t="n">
        <v>0</v>
      </c>
    </row>
    <row r="46">
      <c r="A46" s="4" t="inlineStr">
        <is>
          <t>Due after five years through ten years, weighted average yield</t>
        </is>
      </c>
      <c r="B46" s="10" t="n">
        <v>0</v>
      </c>
      <c r="C46" s="10" t="n">
        <v>0</v>
      </c>
    </row>
    <row r="47">
      <c r="A47" s="4" t="inlineStr">
        <is>
          <t>Due after ten years, fair value</t>
        </is>
      </c>
      <c r="B47" s="5" t="n">
        <v>0</v>
      </c>
      <c r="C47" s="5" t="n">
        <v>0</v>
      </c>
    </row>
    <row r="48">
      <c r="A48" s="4" t="inlineStr">
        <is>
          <t>Due after ten years, weighted average yield</t>
        </is>
      </c>
      <c r="B48" s="10" t="n">
        <v>0</v>
      </c>
      <c r="C48" s="10" t="n">
        <v>0</v>
      </c>
    </row>
    <row r="49">
      <c r="A49" s="4" t="inlineStr">
        <is>
          <t>Fair value</t>
        </is>
      </c>
      <c r="B49" s="5" t="n">
        <v>19987</v>
      </c>
      <c r="C49" s="5" t="n">
        <v>20184</v>
      </c>
    </row>
    <row r="50">
      <c r="A50" s="4" t="inlineStr">
        <is>
          <t>Weighted average yield</t>
        </is>
      </c>
      <c r="B50" s="9" t="n">
        <v>0.0115</v>
      </c>
      <c r="C50" s="9" t="n">
        <v>0.0114</v>
      </c>
    </row>
    <row r="51">
      <c r="A51" s="4" t="inlineStr">
        <is>
          <t>Agency debentures</t>
        </is>
      </c>
      <c r="B51" s="4" t="inlineStr">
        <is>
          <t xml:space="preserve"> </t>
        </is>
      </c>
      <c r="C51" s="4" t="inlineStr">
        <is>
          <t xml:space="preserve"> </t>
        </is>
      </c>
    </row>
    <row r="52">
      <c r="A52" s="3" t="inlineStr">
        <is>
          <t>AVAILABLE FOR SALE</t>
        </is>
      </c>
      <c r="B52" s="4" t="inlineStr">
        <is>
          <t xml:space="preserve"> </t>
        </is>
      </c>
      <c r="C52" s="4" t="inlineStr">
        <is>
          <t xml:space="preserve"> </t>
        </is>
      </c>
    </row>
    <row r="53">
      <c r="A53" s="4" t="inlineStr">
        <is>
          <t>Due within one year or less, fair value</t>
        </is>
      </c>
      <c r="B53" s="5" t="n">
        <v>0</v>
      </c>
      <c r="C53" s="5" t="n">
        <v>16977</v>
      </c>
    </row>
    <row r="54">
      <c r="A54" s="4" t="inlineStr">
        <is>
          <t>Due in one year or less, weighted average yield</t>
        </is>
      </c>
      <c r="B54" s="10" t="n">
        <v>0</v>
      </c>
      <c r="C54" s="9" t="n">
        <v>0.0493</v>
      </c>
    </row>
    <row r="55">
      <c r="A55" s="4" t="inlineStr">
        <is>
          <t>Due after one year through five years, fair value</t>
        </is>
      </c>
      <c r="B55" s="5" t="n">
        <v>1770</v>
      </c>
      <c r="C55" s="5" t="n">
        <v>30925</v>
      </c>
    </row>
    <row r="56">
      <c r="A56" s="4" t="inlineStr">
        <is>
          <t>Due after one year through five years, weighted average yield</t>
        </is>
      </c>
      <c r="B56" s="9" t="n">
        <v>0.0213</v>
      </c>
      <c r="C56" s="9" t="n">
        <v>0.052</v>
      </c>
    </row>
    <row r="57">
      <c r="A57" s="4" t="inlineStr">
        <is>
          <t>Due after five years through ten years, fair value</t>
        </is>
      </c>
      <c r="B57" s="5" t="n">
        <v>4442</v>
      </c>
      <c r="C57" s="5" t="n">
        <v>7758</v>
      </c>
    </row>
    <row r="58">
      <c r="A58" s="4" t="inlineStr">
        <is>
          <t>Due after five years through ten years, weighted average yield</t>
        </is>
      </c>
      <c r="B58" s="9" t="n">
        <v>0.0217</v>
      </c>
      <c r="C58" s="9" t="n">
        <v>0.0215</v>
      </c>
    </row>
    <row r="59">
      <c r="A59" s="4" t="inlineStr">
        <is>
          <t>Due after ten years, fair value</t>
        </is>
      </c>
      <c r="B59" s="5" t="n">
        <v>3064</v>
      </c>
      <c r="C59" s="5" t="n">
        <v>3245</v>
      </c>
    </row>
    <row r="60">
      <c r="A60" s="4" t="inlineStr">
        <is>
          <t>Due after ten years, weighted average yield</t>
        </is>
      </c>
      <c r="B60" s="9" t="n">
        <v>0.0214</v>
      </c>
      <c r="C60" s="9" t="n">
        <v>0.0217</v>
      </c>
    </row>
    <row r="61">
      <c r="A61" s="4" t="inlineStr">
        <is>
          <t>Fair value</t>
        </is>
      </c>
      <c r="B61" s="5" t="n">
        <v>9276</v>
      </c>
      <c r="C61" s="5" t="n">
        <v>58905</v>
      </c>
    </row>
    <row r="62">
      <c r="A62" s="4" t="inlineStr">
        <is>
          <t>Weighted average yield</t>
        </is>
      </c>
      <c r="B62" s="9" t="n">
        <v>0.0215</v>
      </c>
      <c r="C62" s="9" t="n">
        <v>0.0451</v>
      </c>
    </row>
    <row r="63">
      <c r="A63" s="4" t="inlineStr">
        <is>
          <t>Municipal Bonds, Corporate Debt Securities, US Treasury Securities and Agency Debentures</t>
        </is>
      </c>
      <c r="B63" s="4" t="inlineStr">
        <is>
          <t xml:space="preserve"> </t>
        </is>
      </c>
      <c r="C63" s="4" t="inlineStr">
        <is>
          <t xml:space="preserve"> </t>
        </is>
      </c>
    </row>
    <row r="64">
      <c r="A64" s="3" t="inlineStr">
        <is>
          <t>AVAILABLE FOR SALE</t>
        </is>
      </c>
      <c r="B64" s="4" t="inlineStr">
        <is>
          <t xml:space="preserve"> </t>
        </is>
      </c>
      <c r="C64" s="4" t="inlineStr">
        <is>
          <t xml:space="preserve"> </t>
        </is>
      </c>
    </row>
    <row r="65">
      <c r="A65" s="4" t="inlineStr">
        <is>
          <t>Due within one year or less, fair value</t>
        </is>
      </c>
      <c r="B65" s="5" t="n">
        <v>0</v>
      </c>
      <c r="C65" s="5" t="n">
        <v>21402</v>
      </c>
    </row>
    <row r="66">
      <c r="A66" s="4" t="inlineStr">
        <is>
          <t>Due in one year or less, weighted average yield</t>
        </is>
      </c>
      <c r="B66" s="10" t="n">
        <v>0</v>
      </c>
      <c r="C66" s="9" t="n">
        <v>0.0464</v>
      </c>
    </row>
    <row r="67">
      <c r="A67" s="4" t="inlineStr">
        <is>
          <t>Due after one year through five years, fair value</t>
        </is>
      </c>
      <c r="B67" s="5" t="n">
        <v>40023</v>
      </c>
      <c r="C67" s="5" t="n">
        <v>69679</v>
      </c>
    </row>
    <row r="68">
      <c r="A68" s="4" t="inlineStr">
        <is>
          <t>Due after one year through five years, weighted average yield</t>
        </is>
      </c>
      <c r="B68" s="9" t="n">
        <v>0.0232</v>
      </c>
      <c r="C68" s="9" t="n">
        <v>0.0364</v>
      </c>
    </row>
    <row r="69">
      <c r="A69" s="4" t="inlineStr">
        <is>
          <t>Due after five years through ten years, fair value</t>
        </is>
      </c>
      <c r="B69" s="5" t="n">
        <v>97329</v>
      </c>
      <c r="C69" s="5" t="n">
        <v>89941</v>
      </c>
    </row>
    <row r="70">
      <c r="A70" s="4" t="inlineStr">
        <is>
          <t>Due after five years through ten years, weighted average yield</t>
        </is>
      </c>
      <c r="B70" s="9" t="n">
        <v>0.0319</v>
      </c>
      <c r="C70" s="9" t="n">
        <v>0.034</v>
      </c>
    </row>
    <row r="71">
      <c r="A71" s="4" t="inlineStr">
        <is>
          <t>Due after ten years, fair value</t>
        </is>
      </c>
      <c r="B71" s="5" t="n">
        <v>295114</v>
      </c>
      <c r="C71" s="5" t="n">
        <v>341488</v>
      </c>
    </row>
    <row r="72">
      <c r="A72" s="4" t="inlineStr">
        <is>
          <t>Due after ten years, weighted average yield</t>
        </is>
      </c>
      <c r="B72" s="9" t="n">
        <v>0.0292</v>
      </c>
      <c r="C72" s="10" t="n">
        <v>0.03</v>
      </c>
    </row>
    <row r="73">
      <c r="A73" s="4" t="inlineStr">
        <is>
          <t>Fair value</t>
        </is>
      </c>
      <c r="B73" s="5" t="n">
        <v>432466</v>
      </c>
      <c r="C73" s="5" t="n">
        <v>522510</v>
      </c>
    </row>
    <row r="74">
      <c r="A74" s="4" t="inlineStr">
        <is>
          <t>Weighted average yield</t>
        </is>
      </c>
      <c r="B74" s="9" t="n">
        <v>0.0293</v>
      </c>
      <c r="C74" s="9" t="n">
        <v>0.0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Realized Gain/Loss on Investment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Proceeds</t>
        </is>
      </c>
      <c r="B4" s="5" t="n">
        <v>0</v>
      </c>
      <c r="C4" s="5" t="n">
        <v>4693</v>
      </c>
    </row>
    <row r="5">
      <c r="A5" s="4" t="inlineStr">
        <is>
          <t>Gross gains</t>
        </is>
      </c>
      <c r="B5" s="6" t="n">
        <v>0</v>
      </c>
      <c r="C5" s="6" t="n">
        <v>3</v>
      </c>
    </row>
    <row r="6">
      <c r="A6" s="4" t="inlineStr">
        <is>
          <t>Gross losses</t>
        </is>
      </c>
      <c r="B6" s="5" t="n">
        <v>0</v>
      </c>
      <c r="C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Pledged to Secure Borrowings and Public Deposits (Details) - USD ($) $ in Thousands</t>
        </is>
      </c>
      <c r="B1" s="2" t="inlineStr">
        <is>
          <t>Dec. 31, 2024</t>
        </is>
      </c>
      <c r="C1" s="2" t="inlineStr">
        <is>
          <t>Dec. 31, 2023</t>
        </is>
      </c>
    </row>
    <row r="2">
      <c r="A2" s="3" t="inlineStr">
        <is>
          <t>Schedule of Available-for-sale Securities and Held-to-maturity Securities [Line Items]</t>
        </is>
      </c>
      <c r="B2" s="4" t="inlineStr">
        <is>
          <t xml:space="preserve"> </t>
        </is>
      </c>
      <c r="C2" s="4" t="inlineStr">
        <is>
          <t xml:space="preserve"> </t>
        </is>
      </c>
    </row>
    <row r="3">
      <c r="A3" s="4" t="inlineStr">
        <is>
          <t>Washington, Oregon and California State to secure public deposits</t>
        </is>
      </c>
      <c r="B3" s="5" t="n">
        <v>195212</v>
      </c>
      <c r="C3" s="5" t="n">
        <v>10654</v>
      </c>
    </row>
    <row r="4">
      <c r="A4" s="4" t="inlineStr">
        <is>
          <t>Other securities pledged</t>
        </is>
      </c>
      <c r="B4" s="6" t="n">
        <v>1334</v>
      </c>
      <c r="C4" s="6" t="n">
        <v>1440</v>
      </c>
    </row>
    <row r="5">
      <c r="A5" s="4" t="inlineStr">
        <is>
          <t>Asset Pledged as Collateral without Right</t>
        </is>
      </c>
      <c r="B5" s="4" t="inlineStr">
        <is>
          <t xml:space="preserve"> </t>
        </is>
      </c>
      <c r="C5" s="4" t="inlineStr">
        <is>
          <t xml:space="preserve"> </t>
        </is>
      </c>
    </row>
    <row r="6">
      <c r="A6" s="3" t="inlineStr">
        <is>
          <t>Schedule of Available-for-sale Securities and Held-to-maturity Securities [Line Items]</t>
        </is>
      </c>
      <c r="B6" s="4" t="inlineStr">
        <is>
          <t xml:space="preserve"> </t>
        </is>
      </c>
      <c r="C6" s="4" t="inlineStr">
        <is>
          <t xml:space="preserve"> </t>
        </is>
      </c>
    </row>
    <row r="7">
      <c r="A7" s="4" t="inlineStr">
        <is>
          <t>Total securities pledged as collateral</t>
        </is>
      </c>
      <c r="B7" s="6" t="n">
        <v>1103021</v>
      </c>
      <c r="C7" s="6" t="n">
        <v>659198</v>
      </c>
    </row>
    <row r="8">
      <c r="A8" s="4" t="inlineStr">
        <is>
          <t>Asset Pledged as Collateral without Right | Deposits</t>
        </is>
      </c>
      <c r="B8" s="4" t="inlineStr">
        <is>
          <t xml:space="preserve"> </t>
        </is>
      </c>
      <c r="C8" s="4" t="inlineStr">
        <is>
          <t xml:space="preserve"> </t>
        </is>
      </c>
    </row>
    <row r="9">
      <c r="A9" s="3" t="inlineStr">
        <is>
          <t>Schedule of Available-for-sale Securities and Held-to-maturity Securities [Line Items]</t>
        </is>
      </c>
      <c r="B9" s="4" t="inlineStr">
        <is>
          <t xml:space="preserve"> </t>
        </is>
      </c>
      <c r="C9" s="4" t="inlineStr">
        <is>
          <t xml:space="preserve"> </t>
        </is>
      </c>
    </row>
    <row r="10">
      <c r="A10" s="4" t="inlineStr">
        <is>
          <t>Federal Reserve Bank to secure existing or potential borrowings</t>
        </is>
      </c>
      <c r="B10" s="5" t="n">
        <v>906475</v>
      </c>
      <c r="C10" s="5" t="n">
        <v>6471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ANS AND CREDIT QUALITY - Narrative (Details) - USD ($) $ in Thousands</t>
        </is>
      </c>
      <c r="B1" s="2" t="inlineStr">
        <is>
          <t>12 Months Ended</t>
        </is>
      </c>
    </row>
    <row r="2">
      <c r="B2" s="2" t="inlineStr">
        <is>
          <t>Dec. 31, 2024</t>
        </is>
      </c>
      <c r="C2" s="2" t="inlineStr">
        <is>
          <t>Dec. 31, 2023</t>
        </is>
      </c>
    </row>
    <row r="3">
      <c r="A3" s="3" t="inlineStr">
        <is>
          <t>Financing Receivable, Impaired [Line Items]</t>
        </is>
      </c>
      <c r="B3" s="4" t="inlineStr">
        <is>
          <t xml:space="preserve"> </t>
        </is>
      </c>
      <c r="C3" s="4" t="inlineStr">
        <is>
          <t xml:space="preserve"> </t>
        </is>
      </c>
    </row>
    <row r="4">
      <c r="A4" s="4" t="inlineStr">
        <is>
          <t>Allowance for unfunded commitments</t>
        </is>
      </c>
      <c r="B4" s="5" t="n">
        <v>1100</v>
      </c>
      <c r="C4" s="5" t="n">
        <v>1800</v>
      </c>
    </row>
    <row r="5">
      <c r="A5" s="4" t="inlineStr">
        <is>
          <t>Accrued interest receivable</t>
        </is>
      </c>
      <c r="B5" s="6" t="n">
        <v>25100</v>
      </c>
      <c r="C5" s="6" t="n">
        <v>28900</v>
      </c>
    </row>
    <row r="6">
      <c r="A6" s="4" t="inlineStr">
        <is>
          <t>Loans held for investment ("LHFI")</t>
        </is>
      </c>
      <c r="B6" s="5" t="n">
        <v>6193053</v>
      </c>
      <c r="C6" s="5" t="n">
        <v>7382404</v>
      </c>
    </row>
    <row r="7">
      <c r="A7" s="4" t="inlineStr">
        <is>
          <t>Financing Receivable Accrued Interest After Allowance For Credit Loss Statement Of Financial Position, Extensible List Not Disclosed Flag</t>
        </is>
      </c>
      <c r="B7" s="4" t="inlineStr">
        <is>
          <t>Accrued interest on LHFI</t>
        </is>
      </c>
      <c r="C7" s="4" t="inlineStr">
        <is>
          <t xml:space="preserve"> </t>
        </is>
      </c>
    </row>
    <row r="8">
      <c r="A8" s="4" t="inlineStr">
        <is>
          <t>Washington | Residential Mortgage and Multifamily</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Percentage of loan portfolio</t>
        </is>
      </c>
      <c r="B10" s="10" t="n">
        <v>0.13</v>
      </c>
      <c r="C10" s="10" t="n">
        <v>0.11</v>
      </c>
    </row>
    <row r="11">
      <c r="A11" s="4" t="inlineStr">
        <is>
          <t>California | 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Percentage of loan portfolio</t>
        </is>
      </c>
      <c r="B13" s="10" t="n">
        <v>0.3</v>
      </c>
      <c r="C13" s="10" t="n">
        <v>0.36</v>
      </c>
    </row>
    <row r="14">
      <c r="A14" s="4" t="inlineStr">
        <is>
          <t>Federal Home Loan Bank Advances | Asset Pledged as Collateral without Right</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Loans held for investment ("LHFI")</t>
        </is>
      </c>
      <c r="B16" s="5" t="n">
        <v>4000000</v>
      </c>
      <c r="C16" s="5" t="n">
        <v>5100000</v>
      </c>
    </row>
    <row r="17">
      <c r="A17" s="4" t="inlineStr">
        <is>
          <t>Federal Reserve Bank Advances | Asset Pledged as Collateral without Right</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Loans held for investment ("LHFI")</t>
        </is>
      </c>
      <c r="B19" s="5" t="n">
        <v>1400000</v>
      </c>
      <c r="C19" s="5" t="n">
        <v>1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CREDIT QUALITY - Loans Held for Investment (Details) - USD ($) $ in Thousands</t>
        </is>
      </c>
      <c r="B1" s="2" t="inlineStr">
        <is>
          <t>Dec. 31, 2024</t>
        </is>
      </c>
      <c r="C1" s="2" t="inlineStr">
        <is>
          <t>Dec. 31, 2023</t>
        </is>
      </c>
      <c r="D1" s="2" t="inlineStr">
        <is>
          <t>Dec. 31, 2022</t>
        </is>
      </c>
    </row>
    <row r="2">
      <c r="A2" s="3" t="inlineStr">
        <is>
          <t>Loans held for investment</t>
        </is>
      </c>
      <c r="B2" s="4" t="inlineStr">
        <is>
          <t xml:space="preserve"> </t>
        </is>
      </c>
      <c r="C2" s="4" t="inlineStr">
        <is>
          <t xml:space="preserve"> </t>
        </is>
      </c>
      <c r="D2" s="4" t="inlineStr">
        <is>
          <t xml:space="preserve"> </t>
        </is>
      </c>
    </row>
    <row r="3">
      <c r="A3" s="4" t="inlineStr">
        <is>
          <t>Total LHFI</t>
        </is>
      </c>
      <c r="B3" s="5" t="n">
        <v>6231796</v>
      </c>
      <c r="C3" s="5" t="n">
        <v>7422904</v>
      </c>
      <c r="D3" s="4" t="inlineStr">
        <is>
          <t xml:space="preserve"> </t>
        </is>
      </c>
    </row>
    <row r="4">
      <c r="A4" s="4" t="inlineStr">
        <is>
          <t>ACL</t>
        </is>
      </c>
      <c r="B4" s="6" t="n">
        <v>-38743</v>
      </c>
      <c r="C4" s="6" t="n">
        <v>-40500</v>
      </c>
      <c r="D4" s="5" t="n">
        <v>-41500</v>
      </c>
    </row>
    <row r="5">
      <c r="A5" s="4" t="inlineStr">
        <is>
          <t>Total LHFI less ACL</t>
        </is>
      </c>
      <c r="B5" s="6" t="n">
        <v>6193053</v>
      </c>
      <c r="C5" s="6" t="n">
        <v>7382404</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Loans held for investment</t>
        </is>
      </c>
      <c r="B7" s="4" t="inlineStr">
        <is>
          <t xml:space="preserve"> </t>
        </is>
      </c>
      <c r="C7" s="4" t="inlineStr">
        <is>
          <t xml:space="preserve"> </t>
        </is>
      </c>
      <c r="D7" s="4" t="inlineStr">
        <is>
          <t xml:space="preserve"> </t>
        </is>
      </c>
    </row>
    <row r="8">
      <c r="A8" s="4" t="inlineStr">
        <is>
          <t>Single family LHFI</t>
        </is>
      </c>
      <c r="B8" s="6" t="n">
        <v>1287</v>
      </c>
      <c r="C8" s="6" t="n">
        <v>1280</v>
      </c>
      <c r="D8" s="4" t="inlineStr">
        <is>
          <t xml:space="preserve"> </t>
        </is>
      </c>
    </row>
    <row r="9">
      <c r="A9" s="4" t="inlineStr">
        <is>
          <t>Commercial and industrial loans</t>
        </is>
      </c>
      <c r="B9" s="4" t="inlineStr">
        <is>
          <t xml:space="preserve"> </t>
        </is>
      </c>
      <c r="C9" s="4" t="inlineStr">
        <is>
          <t xml:space="preserve"> </t>
        </is>
      </c>
      <c r="D9" s="4" t="inlineStr">
        <is>
          <t xml:space="preserve"> </t>
        </is>
      </c>
    </row>
    <row r="10">
      <c r="A10" s="3" t="inlineStr">
        <is>
          <t>Loans held for investment</t>
        </is>
      </c>
      <c r="B10" s="4" t="inlineStr">
        <is>
          <t xml:space="preserve"> </t>
        </is>
      </c>
      <c r="C10" s="4" t="inlineStr">
        <is>
          <t xml:space="preserve"> </t>
        </is>
      </c>
      <c r="D10" s="4" t="inlineStr">
        <is>
          <t xml:space="preserve"> </t>
        </is>
      </c>
    </row>
    <row r="11">
      <c r="A11" s="4" t="inlineStr">
        <is>
          <t>Total LHFI</t>
        </is>
      </c>
      <c r="B11" s="6" t="n">
        <v>4710166</v>
      </c>
      <c r="C11" s="6" t="n">
        <v>5898324</v>
      </c>
      <c r="D11" s="4" t="inlineStr">
        <is>
          <t xml:space="preserve"> </t>
        </is>
      </c>
    </row>
    <row r="12">
      <c r="A12" s="4" t="inlineStr">
        <is>
          <t>Commercial and industrial loans | Real Estate Sector</t>
        </is>
      </c>
      <c r="B12" s="4" t="inlineStr">
        <is>
          <t xml:space="preserve"> </t>
        </is>
      </c>
      <c r="C12" s="4" t="inlineStr">
        <is>
          <t xml:space="preserve"> </t>
        </is>
      </c>
      <c r="D12" s="4" t="inlineStr">
        <is>
          <t xml:space="preserve"> </t>
        </is>
      </c>
    </row>
    <row r="13">
      <c r="A13" s="3" t="inlineStr">
        <is>
          <t>Loans held for investment</t>
        </is>
      </c>
      <c r="B13" s="4" t="inlineStr">
        <is>
          <t xml:space="preserve"> </t>
        </is>
      </c>
      <c r="C13" s="4" t="inlineStr">
        <is>
          <t xml:space="preserve"> </t>
        </is>
      </c>
      <c r="D13" s="4" t="inlineStr">
        <is>
          <t xml:space="preserve"> </t>
        </is>
      </c>
    </row>
    <row r="14">
      <c r="A14" s="4" t="inlineStr">
        <is>
          <t>Total LHFI</t>
        </is>
      </c>
      <c r="B14" s="6" t="n">
        <v>4036165</v>
      </c>
      <c r="C14" s="6" t="n">
        <v>5147990</v>
      </c>
      <c r="D14" s="4" t="inlineStr">
        <is>
          <t xml:space="preserve"> </t>
        </is>
      </c>
    </row>
    <row r="15">
      <c r="A15" s="4" t="inlineStr">
        <is>
          <t>ACL</t>
        </is>
      </c>
      <c r="B15" s="6" t="n">
        <v>-24484</v>
      </c>
      <c r="C15" s="6" t="n">
        <v>-27912</v>
      </c>
      <c r="D15" s="6" t="n">
        <v>-27859</v>
      </c>
    </row>
    <row r="16">
      <c r="A16" s="4" t="inlineStr">
        <is>
          <t>Commercial and industrial loans | Commercial and Industrial Sector</t>
        </is>
      </c>
      <c r="B16" s="4" t="inlineStr">
        <is>
          <t xml:space="preserve"> </t>
        </is>
      </c>
      <c r="C16" s="4" t="inlineStr">
        <is>
          <t xml:space="preserve"> </t>
        </is>
      </c>
      <c r="D16" s="4" t="inlineStr">
        <is>
          <t xml:space="preserve"> </t>
        </is>
      </c>
    </row>
    <row r="17">
      <c r="A17" s="3" t="inlineStr">
        <is>
          <t>Loans held for investment</t>
        </is>
      </c>
      <c r="B17" s="4" t="inlineStr">
        <is>
          <t xml:space="preserve"> </t>
        </is>
      </c>
      <c r="C17" s="4" t="inlineStr">
        <is>
          <t xml:space="preserve"> </t>
        </is>
      </c>
      <c r="D17" s="4" t="inlineStr">
        <is>
          <t xml:space="preserve"> </t>
        </is>
      </c>
    </row>
    <row r="18">
      <c r="A18" s="4" t="inlineStr">
        <is>
          <t>Total LHFI</t>
        </is>
      </c>
      <c r="B18" s="6" t="n">
        <v>674001</v>
      </c>
      <c r="C18" s="6" t="n">
        <v>750334</v>
      </c>
      <c r="D18" s="4" t="inlineStr">
        <is>
          <t xml:space="preserve"> </t>
        </is>
      </c>
    </row>
    <row r="19">
      <c r="A19" s="4" t="inlineStr">
        <is>
          <t>ACL</t>
        </is>
      </c>
      <c r="B19" s="6" t="n">
        <v>-7462</v>
      </c>
      <c r="C19" s="6" t="n">
        <v>-3849</v>
      </c>
      <c r="D19" s="6" t="n">
        <v>-4277</v>
      </c>
    </row>
    <row r="20">
      <c r="A20" s="4" t="inlineStr">
        <is>
          <t>Commercial and industrial loans | Non-owner occupied CRE</t>
        </is>
      </c>
      <c r="B20" s="4" t="inlineStr">
        <is>
          <t xml:space="preserve"> </t>
        </is>
      </c>
      <c r="C20" s="4" t="inlineStr">
        <is>
          <t xml:space="preserve"> </t>
        </is>
      </c>
      <c r="D20" s="4" t="inlineStr">
        <is>
          <t xml:space="preserve"> </t>
        </is>
      </c>
    </row>
    <row r="21">
      <c r="A21" s="3" t="inlineStr">
        <is>
          <t>Loans held for investment</t>
        </is>
      </c>
      <c r="B21" s="4" t="inlineStr">
        <is>
          <t xml:space="preserve"> </t>
        </is>
      </c>
      <c r="C21" s="4" t="inlineStr">
        <is>
          <t xml:space="preserve"> </t>
        </is>
      </c>
      <c r="D21" s="4" t="inlineStr">
        <is>
          <t xml:space="preserve"> </t>
        </is>
      </c>
    </row>
    <row r="22">
      <c r="A22" s="4" t="inlineStr">
        <is>
          <t>Total LHFI</t>
        </is>
      </c>
      <c r="B22" s="6" t="n">
        <v>570750</v>
      </c>
      <c r="C22" s="6" t="n">
        <v>641885</v>
      </c>
      <c r="D22" s="4" t="inlineStr">
        <is>
          <t xml:space="preserve"> </t>
        </is>
      </c>
    </row>
    <row r="23">
      <c r="A23" s="4" t="inlineStr">
        <is>
          <t>ACL</t>
        </is>
      </c>
      <c r="B23" s="6" t="n">
        <v>-1739</v>
      </c>
      <c r="C23" s="6" t="n">
        <v>-2610</v>
      </c>
      <c r="D23" s="6" t="n">
        <v>-2102</v>
      </c>
    </row>
    <row r="24">
      <c r="A24" s="4" t="inlineStr">
        <is>
          <t>Commercial and industrial loans | Multifamily</t>
        </is>
      </c>
      <c r="B24" s="4" t="inlineStr">
        <is>
          <t xml:space="preserve"> </t>
        </is>
      </c>
      <c r="C24" s="4" t="inlineStr">
        <is>
          <t xml:space="preserve"> </t>
        </is>
      </c>
      <c r="D24" s="4" t="inlineStr">
        <is>
          <t xml:space="preserve"> </t>
        </is>
      </c>
    </row>
    <row r="25">
      <c r="A25" s="3" t="inlineStr">
        <is>
          <t>Loans held for investment</t>
        </is>
      </c>
      <c r="B25" s="4" t="inlineStr">
        <is>
          <t xml:space="preserve"> </t>
        </is>
      </c>
      <c r="C25" s="4" t="inlineStr">
        <is>
          <t xml:space="preserve"> </t>
        </is>
      </c>
      <c r="D25" s="4" t="inlineStr">
        <is>
          <t xml:space="preserve"> </t>
        </is>
      </c>
    </row>
    <row r="26">
      <c r="A26" s="4" t="inlineStr">
        <is>
          <t>Total LHFI</t>
        </is>
      </c>
      <c r="B26" s="6" t="n">
        <v>2992675</v>
      </c>
      <c r="C26" s="6" t="n">
        <v>3940189</v>
      </c>
      <c r="D26" s="4" t="inlineStr">
        <is>
          <t xml:space="preserve"> </t>
        </is>
      </c>
    </row>
    <row r="27">
      <c r="A27" s="4" t="inlineStr">
        <is>
          <t>ACL</t>
        </is>
      </c>
      <c r="B27" s="6" t="n">
        <v>-14909</v>
      </c>
      <c r="C27" s="6" t="n">
        <v>-13093</v>
      </c>
      <c r="D27" s="6" t="n">
        <v>-10974</v>
      </c>
    </row>
    <row r="28">
      <c r="A28" s="4" t="inlineStr">
        <is>
          <t>Commercial and industrial loans | Construction/land development</t>
        </is>
      </c>
      <c r="B28" s="4" t="inlineStr">
        <is>
          <t xml:space="preserve"> </t>
        </is>
      </c>
      <c r="C28" s="4" t="inlineStr">
        <is>
          <t xml:space="preserve"> </t>
        </is>
      </c>
      <c r="D28" s="4" t="inlineStr">
        <is>
          <t xml:space="preserve"> </t>
        </is>
      </c>
    </row>
    <row r="29">
      <c r="A29" s="3" t="inlineStr">
        <is>
          <t>Loans held for investment</t>
        </is>
      </c>
      <c r="B29" s="4" t="inlineStr">
        <is>
          <t xml:space="preserve"> </t>
        </is>
      </c>
      <c r="C29" s="4" t="inlineStr">
        <is>
          <t xml:space="preserve"> </t>
        </is>
      </c>
      <c r="D29" s="4" t="inlineStr">
        <is>
          <t xml:space="preserve"> </t>
        </is>
      </c>
    </row>
    <row r="30">
      <c r="A30" s="4" t="inlineStr">
        <is>
          <t>Total LHFI</t>
        </is>
      </c>
      <c r="B30" s="6" t="n">
        <v>472740</v>
      </c>
      <c r="C30" s="6" t="n">
        <v>565916</v>
      </c>
      <c r="D30" s="4" t="inlineStr">
        <is>
          <t xml:space="preserve"> </t>
        </is>
      </c>
    </row>
    <row r="31">
      <c r="A31" s="4" t="inlineStr">
        <is>
          <t>Commercial and industrial loans | Owner occupied CRE</t>
        </is>
      </c>
      <c r="B31" s="4" t="inlineStr">
        <is>
          <t xml:space="preserve"> </t>
        </is>
      </c>
      <c r="C31" s="4" t="inlineStr">
        <is>
          <t xml:space="preserve"> </t>
        </is>
      </c>
      <c r="D31" s="4" t="inlineStr">
        <is>
          <t xml:space="preserve"> </t>
        </is>
      </c>
    </row>
    <row r="32">
      <c r="A32" s="3" t="inlineStr">
        <is>
          <t>Loans held for investment</t>
        </is>
      </c>
      <c r="B32" s="4" t="inlineStr">
        <is>
          <t xml:space="preserve"> </t>
        </is>
      </c>
      <c r="C32" s="4" t="inlineStr">
        <is>
          <t xml:space="preserve"> </t>
        </is>
      </c>
      <c r="D32" s="4" t="inlineStr">
        <is>
          <t xml:space="preserve"> </t>
        </is>
      </c>
    </row>
    <row r="33">
      <c r="A33" s="4" t="inlineStr">
        <is>
          <t>Total LHFI</t>
        </is>
      </c>
      <c r="B33" s="6" t="n">
        <v>361997</v>
      </c>
      <c r="C33" s="6" t="n">
        <v>391285</v>
      </c>
      <c r="D33" s="4" t="inlineStr">
        <is>
          <t xml:space="preserve"> </t>
        </is>
      </c>
    </row>
    <row r="34">
      <c r="A34" s="4" t="inlineStr">
        <is>
          <t>ACL</t>
        </is>
      </c>
      <c r="B34" s="6" t="n">
        <v>-576</v>
      </c>
      <c r="C34" s="6" t="n">
        <v>-899</v>
      </c>
      <c r="D34" s="6" t="n">
        <v>-1030</v>
      </c>
    </row>
    <row r="35">
      <c r="A35" s="4" t="inlineStr">
        <is>
          <t>Commercial and industrial loans | Commercial business</t>
        </is>
      </c>
      <c r="B35" s="4" t="inlineStr">
        <is>
          <t xml:space="preserve"> </t>
        </is>
      </c>
      <c r="C35" s="4" t="inlineStr">
        <is>
          <t xml:space="preserve"> </t>
        </is>
      </c>
      <c r="D35" s="4" t="inlineStr">
        <is>
          <t xml:space="preserve"> </t>
        </is>
      </c>
    </row>
    <row r="36">
      <c r="A36" s="3" t="inlineStr">
        <is>
          <t>Loans held for investment</t>
        </is>
      </c>
      <c r="B36" s="4" t="inlineStr">
        <is>
          <t xml:space="preserve"> </t>
        </is>
      </c>
      <c r="C36" s="4" t="inlineStr">
        <is>
          <t xml:space="preserve"> </t>
        </is>
      </c>
      <c r="D36" s="4" t="inlineStr">
        <is>
          <t xml:space="preserve"> </t>
        </is>
      </c>
    </row>
    <row r="37">
      <c r="A37" s="4" t="inlineStr">
        <is>
          <t>Total LHFI</t>
        </is>
      </c>
      <c r="B37" s="6" t="n">
        <v>312004</v>
      </c>
      <c r="C37" s="6" t="n">
        <v>359049</v>
      </c>
      <c r="D37" s="4" t="inlineStr">
        <is>
          <t xml:space="preserve"> </t>
        </is>
      </c>
    </row>
    <row r="38">
      <c r="A38" s="4" t="inlineStr">
        <is>
          <t>ACL</t>
        </is>
      </c>
      <c r="B38" s="6" t="n">
        <v>-6886</v>
      </c>
      <c r="C38" s="6" t="n">
        <v>-2950</v>
      </c>
      <c r="D38" s="6" t="n">
        <v>-3247</v>
      </c>
    </row>
    <row r="39">
      <c r="A39" s="4" t="inlineStr">
        <is>
          <t>Consumer Portfolio Segment</t>
        </is>
      </c>
      <c r="B39" s="4" t="inlineStr">
        <is>
          <t xml:space="preserve"> </t>
        </is>
      </c>
      <c r="C39" s="4" t="inlineStr">
        <is>
          <t xml:space="preserve"> </t>
        </is>
      </c>
      <c r="D39" s="4" t="inlineStr">
        <is>
          <t xml:space="preserve"> </t>
        </is>
      </c>
    </row>
    <row r="40">
      <c r="A40" s="3" t="inlineStr">
        <is>
          <t>Loans held for investment</t>
        </is>
      </c>
      <c r="B40" s="4" t="inlineStr">
        <is>
          <t xml:space="preserve"> </t>
        </is>
      </c>
      <c r="C40" s="4" t="inlineStr">
        <is>
          <t xml:space="preserve"> </t>
        </is>
      </c>
      <c r="D40" s="4" t="inlineStr">
        <is>
          <t xml:space="preserve"> </t>
        </is>
      </c>
    </row>
    <row r="41">
      <c r="A41" s="4" t="inlineStr">
        <is>
          <t>Total LHFI</t>
        </is>
      </c>
      <c r="B41" s="6" t="n">
        <v>1521630</v>
      </c>
      <c r="C41" s="6" t="n">
        <v>1524580</v>
      </c>
      <c r="D41" s="4" t="inlineStr">
        <is>
          <t xml:space="preserve"> </t>
        </is>
      </c>
    </row>
    <row r="42">
      <c r="A42" s="4" t="inlineStr">
        <is>
          <t>ACL</t>
        </is>
      </c>
      <c r="B42" s="6" t="n">
        <v>-6797</v>
      </c>
      <c r="C42" s="6" t="n">
        <v>-8739</v>
      </c>
      <c r="D42" s="6" t="n">
        <v>-9364</v>
      </c>
    </row>
    <row r="43">
      <c r="A43" s="4" t="inlineStr">
        <is>
          <t>Consumer Portfolio Segment | Single family</t>
        </is>
      </c>
      <c r="B43" s="4" t="inlineStr">
        <is>
          <t xml:space="preserve"> </t>
        </is>
      </c>
      <c r="C43" s="4" t="inlineStr">
        <is>
          <t xml:space="preserve"> </t>
        </is>
      </c>
      <c r="D43" s="4" t="inlineStr">
        <is>
          <t xml:space="preserve"> </t>
        </is>
      </c>
    </row>
    <row r="44">
      <c r="A44" s="3" t="inlineStr">
        <is>
          <t>Loans held for investment</t>
        </is>
      </c>
      <c r="B44" s="4" t="inlineStr">
        <is>
          <t xml:space="preserve"> </t>
        </is>
      </c>
      <c r="C44" s="4" t="inlineStr">
        <is>
          <t xml:space="preserve"> </t>
        </is>
      </c>
      <c r="D44" s="4" t="inlineStr">
        <is>
          <t xml:space="preserve"> </t>
        </is>
      </c>
    </row>
    <row r="45">
      <c r="A45" s="4" t="inlineStr">
        <is>
          <t>Total LHFI</t>
        </is>
      </c>
      <c r="B45" s="6" t="n">
        <v>1109095</v>
      </c>
      <c r="C45" s="6" t="n">
        <v>1140279</v>
      </c>
      <c r="D45" s="4" t="inlineStr">
        <is>
          <t xml:space="preserve"> </t>
        </is>
      </c>
    </row>
    <row r="46">
      <c r="A46" s="4" t="inlineStr">
        <is>
          <t>ACL</t>
        </is>
      </c>
      <c r="B46" s="6" t="n">
        <v>-3610</v>
      </c>
      <c r="C46" s="6" t="n">
        <v>-5287</v>
      </c>
      <c r="D46" s="6" t="n">
        <v>-5610</v>
      </c>
    </row>
    <row r="47">
      <c r="A47" s="4" t="inlineStr">
        <is>
          <t>Consumer Portfolio Segment | Home equity and other</t>
        </is>
      </c>
      <c r="B47" s="4" t="inlineStr">
        <is>
          <t xml:space="preserve"> </t>
        </is>
      </c>
      <c r="C47" s="4" t="inlineStr">
        <is>
          <t xml:space="preserve"> </t>
        </is>
      </c>
      <c r="D47" s="4" t="inlineStr">
        <is>
          <t xml:space="preserve"> </t>
        </is>
      </c>
    </row>
    <row r="48">
      <c r="A48" s="3" t="inlineStr">
        <is>
          <t>Loans held for investment</t>
        </is>
      </c>
      <c r="B48" s="4" t="inlineStr">
        <is>
          <t xml:space="preserve"> </t>
        </is>
      </c>
      <c r="C48" s="4" t="inlineStr">
        <is>
          <t xml:space="preserve"> </t>
        </is>
      </c>
      <c r="D48" s="4" t="inlineStr">
        <is>
          <t xml:space="preserve"> </t>
        </is>
      </c>
    </row>
    <row r="49">
      <c r="A49" s="4" t="inlineStr">
        <is>
          <t>Total LHFI</t>
        </is>
      </c>
      <c r="B49" s="6" t="n">
        <v>412535</v>
      </c>
      <c r="C49" s="6" t="n">
        <v>384301</v>
      </c>
      <c r="D49" s="4" t="inlineStr">
        <is>
          <t xml:space="preserve"> </t>
        </is>
      </c>
    </row>
    <row r="50">
      <c r="A50" s="4" t="inlineStr">
        <is>
          <t>ACL</t>
        </is>
      </c>
      <c r="B50" s="5" t="n">
        <v>-3187</v>
      </c>
      <c r="C50" s="5" t="n">
        <v>-3452</v>
      </c>
      <c r="D50" s="5" t="n">
        <v>-37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AND CREDIT QUALITY - Related Partie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eginning balance</t>
        </is>
      </c>
      <c r="B4" s="5" t="n">
        <v>1932</v>
      </c>
      <c r="C4" s="5" t="n">
        <v>1978</v>
      </c>
    </row>
    <row r="5">
      <c r="A5" s="4" t="inlineStr">
        <is>
          <t>New loans and advances, net of principal repayments</t>
        </is>
      </c>
      <c r="B5" s="6" t="n">
        <v>-73</v>
      </c>
      <c r="C5" s="6" t="n">
        <v>-46</v>
      </c>
    </row>
    <row r="6">
      <c r="A6" s="4" t="inlineStr">
        <is>
          <t>Ending balance</t>
        </is>
      </c>
      <c r="B6" s="5" t="n">
        <v>1859</v>
      </c>
      <c r="C6" s="5" t="n">
        <v>19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REDIT QUALITY - Allowance for Credit Losses (Details) - USD ($) $ in Thousands</t>
        </is>
      </c>
      <c r="B1" s="2" t="inlineStr">
        <is>
          <t>12 Months Ended</t>
        </is>
      </c>
    </row>
    <row r="2">
      <c r="B2" s="2" t="inlineStr">
        <is>
          <t>Dec. 31, 2024</t>
        </is>
      </c>
      <c r="C2" s="2" t="inlineStr">
        <is>
          <t>Dec. 31, 2023</t>
        </is>
      </c>
    </row>
    <row r="3">
      <c r="A3" s="3" t="inlineStr">
        <is>
          <t>ACL for LHFI</t>
        </is>
      </c>
      <c r="B3" s="4" t="inlineStr">
        <is>
          <t xml:space="preserve"> </t>
        </is>
      </c>
      <c r="C3" s="4" t="inlineStr">
        <is>
          <t xml:space="preserve"> </t>
        </is>
      </c>
    </row>
    <row r="4">
      <c r="A4" s="4" t="inlineStr">
        <is>
          <t>Beginning balance</t>
        </is>
      </c>
      <c r="B4" s="5" t="n">
        <v>40500</v>
      </c>
      <c r="C4" s="5" t="n">
        <v>41500</v>
      </c>
    </row>
    <row r="5">
      <c r="A5" s="4" t="inlineStr">
        <is>
          <t>Provision for credit losses</t>
        </is>
      </c>
      <c r="B5" s="6" t="n">
        <v>677</v>
      </c>
      <c r="C5" s="6" t="n">
        <v>-67</v>
      </c>
    </row>
    <row r="6">
      <c r="A6" s="4" t="inlineStr">
        <is>
          <t>Net (charge-offs) recoveries</t>
        </is>
      </c>
      <c r="B6" s="6" t="n">
        <v>-2434</v>
      </c>
      <c r="C6" s="6" t="n">
        <v>-933</v>
      </c>
    </row>
    <row r="7">
      <c r="A7" s="4" t="inlineStr">
        <is>
          <t>Ending balance</t>
        </is>
      </c>
      <c r="B7" s="6" t="n">
        <v>38743</v>
      </c>
      <c r="C7" s="6" t="n">
        <v>40500</v>
      </c>
    </row>
    <row r="8">
      <c r="A8" s="3" t="inlineStr">
        <is>
          <t>Allowance for unfunded commitments</t>
        </is>
      </c>
      <c r="B8" s="4" t="inlineStr">
        <is>
          <t xml:space="preserve"> </t>
        </is>
      </c>
      <c r="C8" s="4" t="inlineStr">
        <is>
          <t xml:space="preserve"> </t>
        </is>
      </c>
    </row>
    <row r="9">
      <c r="A9" s="4" t="inlineStr">
        <is>
          <t>Beginning balance</t>
        </is>
      </c>
      <c r="B9" s="6" t="n">
        <v>1823</v>
      </c>
      <c r="C9" s="6" t="n">
        <v>2197</v>
      </c>
    </row>
    <row r="10">
      <c r="A10" s="4" t="inlineStr">
        <is>
          <t>Provision for credit losses</t>
        </is>
      </c>
      <c r="B10" s="6" t="n">
        <v>-677</v>
      </c>
      <c r="C10" s="6" t="n">
        <v>-374</v>
      </c>
    </row>
    <row r="11">
      <c r="A11" s="4" t="inlineStr">
        <is>
          <t>Ending balance</t>
        </is>
      </c>
      <c r="B11" s="6" t="n">
        <v>1146</v>
      </c>
      <c r="C11" s="6" t="n">
        <v>1823</v>
      </c>
    </row>
    <row r="12">
      <c r="A12" s="4" t="inlineStr">
        <is>
          <t>Allowance for unfunded commitments</t>
        </is>
      </c>
      <c r="B12" s="6" t="n">
        <v>-677</v>
      </c>
      <c r="C12" s="6" t="n">
        <v>-374</v>
      </c>
    </row>
    <row r="13">
      <c r="A13" s="4" t="inlineStr">
        <is>
          <t>Total</t>
        </is>
      </c>
      <c r="B13" s="5" t="n">
        <v>0</v>
      </c>
      <c r="C13" s="5" t="n">
        <v>-4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REDIT QUALITY - Activity in Allowance for Credit Losses by Loan Portfolio (Details) - USD ($) $ in Thousands</t>
        </is>
      </c>
      <c r="B1" s="2" t="inlineStr">
        <is>
          <t>12 Months Ended</t>
        </is>
      </c>
    </row>
    <row r="2">
      <c r="B2" s="2" t="inlineStr">
        <is>
          <t>Dec. 31, 2024</t>
        </is>
      </c>
      <c r="C2" s="2" t="inlineStr">
        <is>
          <t>Dec. 31, 2023</t>
        </is>
      </c>
    </row>
    <row r="3">
      <c r="A3" s="3" t="inlineStr">
        <is>
          <t>Allowance for credit losses by loan portfolio</t>
        </is>
      </c>
      <c r="B3" s="4" t="inlineStr">
        <is>
          <t xml:space="preserve"> </t>
        </is>
      </c>
      <c r="C3" s="4" t="inlineStr">
        <is>
          <t xml:space="preserve"> </t>
        </is>
      </c>
    </row>
    <row r="4">
      <c r="A4" s="4" t="inlineStr">
        <is>
          <t>Beginning balance</t>
        </is>
      </c>
      <c r="B4" s="5" t="n">
        <v>40500</v>
      </c>
      <c r="C4" s="5" t="n">
        <v>41500</v>
      </c>
    </row>
    <row r="5">
      <c r="A5" s="4" t="inlineStr">
        <is>
          <t>Charge-offs</t>
        </is>
      </c>
      <c r="B5" s="6" t="n">
        <v>-3141</v>
      </c>
      <c r="C5" s="6" t="n">
        <v>-1381</v>
      </c>
    </row>
    <row r="6">
      <c r="A6" s="4" t="inlineStr">
        <is>
          <t>Recoveries</t>
        </is>
      </c>
      <c r="B6" s="6" t="n">
        <v>707</v>
      </c>
      <c r="C6" s="6" t="n">
        <v>448</v>
      </c>
    </row>
    <row r="7">
      <c r="A7" s="4" t="inlineStr">
        <is>
          <t>Provision</t>
        </is>
      </c>
      <c r="B7" s="6" t="n">
        <v>677</v>
      </c>
      <c r="C7" s="6" t="n">
        <v>-67</v>
      </c>
    </row>
    <row r="8">
      <c r="A8" s="4" t="inlineStr">
        <is>
          <t>Ending balance</t>
        </is>
      </c>
      <c r="B8" s="6" t="n">
        <v>38743</v>
      </c>
      <c r="C8" s="6" t="n">
        <v>40500</v>
      </c>
    </row>
    <row r="9">
      <c r="A9" s="4" t="inlineStr">
        <is>
          <t>Commercial and industrial loans | Real Estate Sector</t>
        </is>
      </c>
      <c r="B9" s="4" t="inlineStr">
        <is>
          <t xml:space="preserve"> </t>
        </is>
      </c>
      <c r="C9" s="4" t="inlineStr">
        <is>
          <t xml:space="preserve"> </t>
        </is>
      </c>
    </row>
    <row r="10">
      <c r="A10" s="3" t="inlineStr">
        <is>
          <t>Allowance for credit losses by loan portfolio</t>
        </is>
      </c>
      <c r="B10" s="4" t="inlineStr">
        <is>
          <t xml:space="preserve"> </t>
        </is>
      </c>
      <c r="C10" s="4" t="inlineStr">
        <is>
          <t xml:space="preserve"> </t>
        </is>
      </c>
    </row>
    <row r="11">
      <c r="A11" s="4" t="inlineStr">
        <is>
          <t>Beginning balance</t>
        </is>
      </c>
      <c r="B11" s="6" t="n">
        <v>27912</v>
      </c>
      <c r="C11" s="6" t="n">
        <v>27859</v>
      </c>
    </row>
    <row r="12">
      <c r="A12" s="4" t="inlineStr">
        <is>
          <t>Charge-offs</t>
        </is>
      </c>
      <c r="B12" s="6" t="n">
        <v>0</v>
      </c>
      <c r="C12" s="6" t="n">
        <v>0</v>
      </c>
    </row>
    <row r="13">
      <c r="A13" s="4" t="inlineStr">
        <is>
          <t>Recoveries</t>
        </is>
      </c>
      <c r="B13" s="6" t="n">
        <v>0</v>
      </c>
      <c r="C13" s="6" t="n">
        <v>0</v>
      </c>
    </row>
    <row r="14">
      <c r="A14" s="4" t="inlineStr">
        <is>
          <t>Provision</t>
        </is>
      </c>
      <c r="B14" s="6" t="n">
        <v>-3428</v>
      </c>
      <c r="C14" s="6" t="n">
        <v>53</v>
      </c>
    </row>
    <row r="15">
      <c r="A15" s="4" t="inlineStr">
        <is>
          <t>Ending balance</t>
        </is>
      </c>
      <c r="B15" s="6" t="n">
        <v>24484</v>
      </c>
      <c r="C15" s="6" t="n">
        <v>27912</v>
      </c>
    </row>
    <row r="16">
      <c r="A16" s="4" t="inlineStr">
        <is>
          <t>Commercial and industrial loans | Commercial and Industrial Sector</t>
        </is>
      </c>
      <c r="B16" s="4" t="inlineStr">
        <is>
          <t xml:space="preserve"> </t>
        </is>
      </c>
      <c r="C16" s="4" t="inlineStr">
        <is>
          <t xml:space="preserve"> </t>
        </is>
      </c>
    </row>
    <row r="17">
      <c r="A17" s="3" t="inlineStr">
        <is>
          <t>Allowance for credit losses by loan portfolio</t>
        </is>
      </c>
      <c r="B17" s="4" t="inlineStr">
        <is>
          <t xml:space="preserve"> </t>
        </is>
      </c>
      <c r="C17" s="4" t="inlineStr">
        <is>
          <t xml:space="preserve"> </t>
        </is>
      </c>
    </row>
    <row r="18">
      <c r="A18" s="4" t="inlineStr">
        <is>
          <t>Beginning balance</t>
        </is>
      </c>
      <c r="B18" s="6" t="n">
        <v>3849</v>
      </c>
      <c r="C18" s="6" t="n">
        <v>4277</v>
      </c>
    </row>
    <row r="19">
      <c r="A19" s="4" t="inlineStr">
        <is>
          <t>Charge-offs</t>
        </is>
      </c>
      <c r="B19" s="6" t="n">
        <v>-2963</v>
      </c>
      <c r="C19" s="6" t="n">
        <v>-1062</v>
      </c>
    </row>
    <row r="20">
      <c r="A20" s="4" t="inlineStr">
        <is>
          <t>Recoveries</t>
        </is>
      </c>
      <c r="B20" s="6" t="n">
        <v>522</v>
      </c>
      <c r="C20" s="6" t="n">
        <v>87</v>
      </c>
    </row>
    <row r="21">
      <c r="A21" s="4" t="inlineStr">
        <is>
          <t>Provision</t>
        </is>
      </c>
      <c r="B21" s="6" t="n">
        <v>6054</v>
      </c>
      <c r="C21" s="6" t="n">
        <v>547</v>
      </c>
    </row>
    <row r="22">
      <c r="A22" s="4" t="inlineStr">
        <is>
          <t>Ending balance</t>
        </is>
      </c>
      <c r="B22" s="6" t="n">
        <v>7462</v>
      </c>
      <c r="C22" s="6" t="n">
        <v>3849</v>
      </c>
    </row>
    <row r="23">
      <c r="A23" s="4" t="inlineStr">
        <is>
          <t>Commercial and industrial loans | Non-owner occupied CRE</t>
        </is>
      </c>
      <c r="B23" s="4" t="inlineStr">
        <is>
          <t xml:space="preserve"> </t>
        </is>
      </c>
      <c r="C23" s="4" t="inlineStr">
        <is>
          <t xml:space="preserve"> </t>
        </is>
      </c>
    </row>
    <row r="24">
      <c r="A24" s="3" t="inlineStr">
        <is>
          <t>Allowance for credit losses by loan portfolio</t>
        </is>
      </c>
      <c r="B24" s="4" t="inlineStr">
        <is>
          <t xml:space="preserve"> </t>
        </is>
      </c>
      <c r="C24" s="4" t="inlineStr">
        <is>
          <t xml:space="preserve"> </t>
        </is>
      </c>
    </row>
    <row r="25">
      <c r="A25" s="4" t="inlineStr">
        <is>
          <t>Beginning balance</t>
        </is>
      </c>
      <c r="B25" s="6" t="n">
        <v>2610</v>
      </c>
      <c r="C25" s="6" t="n">
        <v>2102</v>
      </c>
    </row>
    <row r="26">
      <c r="A26" s="4" t="inlineStr">
        <is>
          <t>Charge-offs</t>
        </is>
      </c>
      <c r="B26" s="6" t="n">
        <v>0</v>
      </c>
      <c r="C26" s="6" t="n">
        <v>0</v>
      </c>
    </row>
    <row r="27">
      <c r="A27" s="4" t="inlineStr">
        <is>
          <t>Recoveries</t>
        </is>
      </c>
      <c r="B27" s="6" t="n">
        <v>0</v>
      </c>
      <c r="C27" s="6" t="n">
        <v>0</v>
      </c>
    </row>
    <row r="28">
      <c r="A28" s="4" t="inlineStr">
        <is>
          <t>Provision</t>
        </is>
      </c>
      <c r="B28" s="6" t="n">
        <v>-871</v>
      </c>
      <c r="C28" s="6" t="n">
        <v>508</v>
      </c>
    </row>
    <row r="29">
      <c r="A29" s="4" t="inlineStr">
        <is>
          <t>Ending balance</t>
        </is>
      </c>
      <c r="B29" s="6" t="n">
        <v>1739</v>
      </c>
      <c r="C29" s="6" t="n">
        <v>2610</v>
      </c>
    </row>
    <row r="30">
      <c r="A30" s="4" t="inlineStr">
        <is>
          <t>Commercial and industrial loans | Multifamily</t>
        </is>
      </c>
      <c r="B30" s="4" t="inlineStr">
        <is>
          <t xml:space="preserve"> </t>
        </is>
      </c>
      <c r="C30" s="4" t="inlineStr">
        <is>
          <t xml:space="preserve"> </t>
        </is>
      </c>
    </row>
    <row r="31">
      <c r="A31" s="3" t="inlineStr">
        <is>
          <t>Allowance for credit losses by loan portfolio</t>
        </is>
      </c>
      <c r="B31" s="4" t="inlineStr">
        <is>
          <t xml:space="preserve"> </t>
        </is>
      </c>
      <c r="C31" s="4" t="inlineStr">
        <is>
          <t xml:space="preserve"> </t>
        </is>
      </c>
    </row>
    <row r="32">
      <c r="A32" s="4" t="inlineStr">
        <is>
          <t>Beginning balance</t>
        </is>
      </c>
      <c r="B32" s="6" t="n">
        <v>13093</v>
      </c>
      <c r="C32" s="6" t="n">
        <v>10974</v>
      </c>
    </row>
    <row r="33">
      <c r="A33" s="4" t="inlineStr">
        <is>
          <t>Charge-offs</t>
        </is>
      </c>
      <c r="B33" s="6" t="n">
        <v>0</v>
      </c>
      <c r="C33" s="6" t="n">
        <v>0</v>
      </c>
    </row>
    <row r="34">
      <c r="A34" s="4" t="inlineStr">
        <is>
          <t>Recoveries</t>
        </is>
      </c>
      <c r="B34" s="6" t="n">
        <v>0</v>
      </c>
      <c r="C34" s="6" t="n">
        <v>0</v>
      </c>
    </row>
    <row r="35">
      <c r="A35" s="4" t="inlineStr">
        <is>
          <t>Provision</t>
        </is>
      </c>
      <c r="B35" s="6" t="n">
        <v>1816</v>
      </c>
      <c r="C35" s="6" t="n">
        <v>2119</v>
      </c>
    </row>
    <row r="36">
      <c r="A36" s="4" t="inlineStr">
        <is>
          <t>Ending balance</t>
        </is>
      </c>
      <c r="B36" s="6" t="n">
        <v>14909</v>
      </c>
      <c r="C36" s="6" t="n">
        <v>13093</v>
      </c>
    </row>
    <row r="37">
      <c r="A37" s="4" t="inlineStr">
        <is>
          <t>Commercial and industrial loans | Multifamily construction</t>
        </is>
      </c>
      <c r="B37" s="4" t="inlineStr">
        <is>
          <t xml:space="preserve"> </t>
        </is>
      </c>
      <c r="C37" s="4" t="inlineStr">
        <is>
          <t xml:space="preserve"> </t>
        </is>
      </c>
    </row>
    <row r="38">
      <c r="A38" s="3" t="inlineStr">
        <is>
          <t>Allowance for credit losses by loan portfolio</t>
        </is>
      </c>
      <c r="B38" s="4" t="inlineStr">
        <is>
          <t xml:space="preserve"> </t>
        </is>
      </c>
      <c r="C38" s="4" t="inlineStr">
        <is>
          <t xml:space="preserve"> </t>
        </is>
      </c>
    </row>
    <row r="39">
      <c r="A39" s="4" t="inlineStr">
        <is>
          <t>Beginning balance</t>
        </is>
      </c>
      <c r="B39" s="6" t="n">
        <v>3983</v>
      </c>
      <c r="C39" s="6" t="n">
        <v>998</v>
      </c>
    </row>
    <row r="40">
      <c r="A40" s="4" t="inlineStr">
        <is>
          <t>Charge-offs</t>
        </is>
      </c>
      <c r="B40" s="6" t="n">
        <v>0</v>
      </c>
      <c r="C40" s="6" t="n">
        <v>0</v>
      </c>
    </row>
    <row r="41">
      <c r="A41" s="4" t="inlineStr">
        <is>
          <t>Recoveries</t>
        </is>
      </c>
      <c r="B41" s="6" t="n">
        <v>0</v>
      </c>
      <c r="C41" s="6" t="n">
        <v>0</v>
      </c>
    </row>
    <row r="42">
      <c r="A42" s="4" t="inlineStr">
        <is>
          <t>Provision</t>
        </is>
      </c>
      <c r="B42" s="6" t="n">
        <v>-3134</v>
      </c>
      <c r="C42" s="6" t="n">
        <v>2985</v>
      </c>
    </row>
    <row r="43">
      <c r="A43" s="4" t="inlineStr">
        <is>
          <t>Ending balance</t>
        </is>
      </c>
      <c r="B43" s="6" t="n">
        <v>849</v>
      </c>
      <c r="C43" s="6" t="n">
        <v>3983</v>
      </c>
    </row>
    <row r="44">
      <c r="A44" s="4" t="inlineStr">
        <is>
          <t>Commercial and industrial loans | CRE construction</t>
        </is>
      </c>
      <c r="B44" s="4" t="inlineStr">
        <is>
          <t xml:space="preserve"> </t>
        </is>
      </c>
      <c r="C44" s="4" t="inlineStr">
        <is>
          <t xml:space="preserve"> </t>
        </is>
      </c>
    </row>
    <row r="45">
      <c r="A45" s="3" t="inlineStr">
        <is>
          <t>Allowance for credit losses by loan portfolio</t>
        </is>
      </c>
      <c r="B45" s="4" t="inlineStr">
        <is>
          <t xml:space="preserve"> </t>
        </is>
      </c>
      <c r="C45" s="4" t="inlineStr">
        <is>
          <t xml:space="preserve"> </t>
        </is>
      </c>
    </row>
    <row r="46">
      <c r="A46" s="4" t="inlineStr">
        <is>
          <t>Beginning balance</t>
        </is>
      </c>
      <c r="B46" s="6" t="n">
        <v>189</v>
      </c>
      <c r="C46" s="6" t="n">
        <v>196</v>
      </c>
    </row>
    <row r="47">
      <c r="A47" s="4" t="inlineStr">
        <is>
          <t>Charge-offs</t>
        </is>
      </c>
      <c r="B47" s="6" t="n">
        <v>0</v>
      </c>
      <c r="C47" s="6" t="n">
        <v>0</v>
      </c>
    </row>
    <row r="48">
      <c r="A48" s="4" t="inlineStr">
        <is>
          <t>Recoveries</t>
        </is>
      </c>
      <c r="B48" s="6" t="n">
        <v>0</v>
      </c>
      <c r="C48" s="6" t="n">
        <v>0</v>
      </c>
    </row>
    <row r="49">
      <c r="A49" s="4" t="inlineStr">
        <is>
          <t>Provision</t>
        </is>
      </c>
      <c r="B49" s="6" t="n">
        <v>-123</v>
      </c>
      <c r="C49" s="6" t="n">
        <v>-7</v>
      </c>
    </row>
    <row r="50">
      <c r="A50" s="4" t="inlineStr">
        <is>
          <t>Ending balance</t>
        </is>
      </c>
      <c r="B50" s="6" t="n">
        <v>66</v>
      </c>
      <c r="C50" s="6" t="n">
        <v>189</v>
      </c>
    </row>
    <row r="51">
      <c r="A51" s="4" t="inlineStr">
        <is>
          <t>Commercial and industrial loans | Single family construction</t>
        </is>
      </c>
      <c r="B51" s="4" t="inlineStr">
        <is>
          <t xml:space="preserve"> </t>
        </is>
      </c>
      <c r="C51" s="4" t="inlineStr">
        <is>
          <t xml:space="preserve"> </t>
        </is>
      </c>
    </row>
    <row r="52">
      <c r="A52" s="3" t="inlineStr">
        <is>
          <t>Allowance for credit losses by loan portfolio</t>
        </is>
      </c>
      <c r="B52" s="4" t="inlineStr">
        <is>
          <t xml:space="preserve"> </t>
        </is>
      </c>
      <c r="C52" s="4" t="inlineStr">
        <is>
          <t xml:space="preserve"> </t>
        </is>
      </c>
    </row>
    <row r="53">
      <c r="A53" s="4" t="inlineStr">
        <is>
          <t>Beginning balance</t>
        </is>
      </c>
      <c r="B53" s="6" t="n">
        <v>7365</v>
      </c>
      <c r="C53" s="6" t="n">
        <v>12418</v>
      </c>
    </row>
    <row r="54">
      <c r="A54" s="4" t="inlineStr">
        <is>
          <t>Charge-offs</t>
        </is>
      </c>
      <c r="B54" s="6" t="n">
        <v>0</v>
      </c>
      <c r="C54" s="6" t="n">
        <v>0</v>
      </c>
    </row>
    <row r="55">
      <c r="A55" s="4" t="inlineStr">
        <is>
          <t>Recoveries</t>
        </is>
      </c>
      <c r="B55" s="6" t="n">
        <v>0</v>
      </c>
      <c r="C55" s="6" t="n">
        <v>0</v>
      </c>
    </row>
    <row r="56">
      <c r="A56" s="4" t="inlineStr">
        <is>
          <t>Provision</t>
        </is>
      </c>
      <c r="B56" s="6" t="n">
        <v>-628</v>
      </c>
      <c r="C56" s="6" t="n">
        <v>-5053</v>
      </c>
    </row>
    <row r="57">
      <c r="A57" s="4" t="inlineStr">
        <is>
          <t>Ending balance</t>
        </is>
      </c>
      <c r="B57" s="6" t="n">
        <v>6737</v>
      </c>
      <c r="C57" s="6" t="n">
        <v>7365</v>
      </c>
    </row>
    <row r="58">
      <c r="A58" s="4" t="inlineStr">
        <is>
          <t>Commercial and industrial loans | Single family construction to permanent</t>
        </is>
      </c>
      <c r="B58" s="4" t="inlineStr">
        <is>
          <t xml:space="preserve"> </t>
        </is>
      </c>
      <c r="C58" s="4" t="inlineStr">
        <is>
          <t xml:space="preserve"> </t>
        </is>
      </c>
    </row>
    <row r="59">
      <c r="A59" s="3" t="inlineStr">
        <is>
          <t>Allowance for credit losses by loan portfolio</t>
        </is>
      </c>
      <c r="B59" s="4" t="inlineStr">
        <is>
          <t xml:space="preserve"> </t>
        </is>
      </c>
      <c r="C59" s="4" t="inlineStr">
        <is>
          <t xml:space="preserve"> </t>
        </is>
      </c>
    </row>
    <row r="60">
      <c r="A60" s="4" t="inlineStr">
        <is>
          <t>Beginning balance</t>
        </is>
      </c>
      <c r="B60" s="6" t="n">
        <v>672</v>
      </c>
      <c r="C60" s="6" t="n">
        <v>1171</v>
      </c>
    </row>
    <row r="61">
      <c r="A61" s="4" t="inlineStr">
        <is>
          <t>Charge-offs</t>
        </is>
      </c>
      <c r="B61" s="6" t="n">
        <v>0</v>
      </c>
      <c r="C61" s="6" t="n">
        <v>0</v>
      </c>
    </row>
    <row r="62">
      <c r="A62" s="4" t="inlineStr">
        <is>
          <t>Recoveries</t>
        </is>
      </c>
      <c r="B62" s="6" t="n">
        <v>0</v>
      </c>
      <c r="C62" s="6" t="n">
        <v>0</v>
      </c>
    </row>
    <row r="63">
      <c r="A63" s="4" t="inlineStr">
        <is>
          <t>Provision</t>
        </is>
      </c>
      <c r="B63" s="6" t="n">
        <v>-488</v>
      </c>
      <c r="C63" s="6" t="n">
        <v>-499</v>
      </c>
    </row>
    <row r="64">
      <c r="A64" s="4" t="inlineStr">
        <is>
          <t>Ending balance</t>
        </is>
      </c>
      <c r="B64" s="6" t="n">
        <v>184</v>
      </c>
      <c r="C64" s="6" t="n">
        <v>672</v>
      </c>
    </row>
    <row r="65">
      <c r="A65" s="4" t="inlineStr">
        <is>
          <t>Commercial and industrial loans | Owner occupied CRE</t>
        </is>
      </c>
      <c r="B65" s="4" t="inlineStr">
        <is>
          <t xml:space="preserve"> </t>
        </is>
      </c>
      <c r="C65" s="4" t="inlineStr">
        <is>
          <t xml:space="preserve"> </t>
        </is>
      </c>
    </row>
    <row r="66">
      <c r="A66" s="3" t="inlineStr">
        <is>
          <t>Allowance for credit losses by loan portfolio</t>
        </is>
      </c>
      <c r="B66" s="4" t="inlineStr">
        <is>
          <t xml:space="preserve"> </t>
        </is>
      </c>
      <c r="C66" s="4" t="inlineStr">
        <is>
          <t xml:space="preserve"> </t>
        </is>
      </c>
    </row>
    <row r="67">
      <c r="A67" s="4" t="inlineStr">
        <is>
          <t>Beginning balance</t>
        </is>
      </c>
      <c r="B67" s="6" t="n">
        <v>899</v>
      </c>
      <c r="C67" s="6" t="n">
        <v>1030</v>
      </c>
    </row>
    <row r="68">
      <c r="A68" s="4" t="inlineStr">
        <is>
          <t>Charge-offs</t>
        </is>
      </c>
      <c r="B68" s="6" t="n">
        <v>0</v>
      </c>
      <c r="C68" s="6" t="n">
        <v>0</v>
      </c>
    </row>
    <row r="69">
      <c r="A69" s="4" t="inlineStr">
        <is>
          <t>Recoveries</t>
        </is>
      </c>
      <c r="B69" s="6" t="n">
        <v>0</v>
      </c>
      <c r="C69" s="6" t="n">
        <v>0</v>
      </c>
    </row>
    <row r="70">
      <c r="A70" s="4" t="inlineStr">
        <is>
          <t>Provision</t>
        </is>
      </c>
      <c r="B70" s="6" t="n">
        <v>-323</v>
      </c>
      <c r="C70" s="6" t="n">
        <v>-131</v>
      </c>
    </row>
    <row r="71">
      <c r="A71" s="4" t="inlineStr">
        <is>
          <t>Ending balance</t>
        </is>
      </c>
      <c r="B71" s="6" t="n">
        <v>576</v>
      </c>
      <c r="C71" s="6" t="n">
        <v>899</v>
      </c>
    </row>
    <row r="72">
      <c r="A72" s="4" t="inlineStr">
        <is>
          <t>Commercial and industrial loans | Commercial business</t>
        </is>
      </c>
      <c r="B72" s="4" t="inlineStr">
        <is>
          <t xml:space="preserve"> </t>
        </is>
      </c>
      <c r="C72" s="4" t="inlineStr">
        <is>
          <t xml:space="preserve"> </t>
        </is>
      </c>
    </row>
    <row r="73">
      <c r="A73" s="3" t="inlineStr">
        <is>
          <t>Allowance for credit losses by loan portfolio</t>
        </is>
      </c>
      <c r="B73" s="4" t="inlineStr">
        <is>
          <t xml:space="preserve"> </t>
        </is>
      </c>
      <c r="C73" s="4" t="inlineStr">
        <is>
          <t xml:space="preserve"> </t>
        </is>
      </c>
    </row>
    <row r="74">
      <c r="A74" s="4" t="inlineStr">
        <is>
          <t>Beginning balance</t>
        </is>
      </c>
      <c r="B74" s="6" t="n">
        <v>2950</v>
      </c>
      <c r="C74" s="6" t="n">
        <v>3247</v>
      </c>
    </row>
    <row r="75">
      <c r="A75" s="4" t="inlineStr">
        <is>
          <t>Charge-offs</t>
        </is>
      </c>
      <c r="B75" s="6" t="n">
        <v>-2963</v>
      </c>
      <c r="C75" s="6" t="n">
        <v>-1062</v>
      </c>
    </row>
    <row r="76">
      <c r="A76" s="4" t="inlineStr">
        <is>
          <t>Recoveries</t>
        </is>
      </c>
      <c r="B76" s="6" t="n">
        <v>522</v>
      </c>
      <c r="C76" s="6" t="n">
        <v>87</v>
      </c>
    </row>
    <row r="77">
      <c r="A77" s="4" t="inlineStr">
        <is>
          <t>Provision</t>
        </is>
      </c>
      <c r="B77" s="6" t="n">
        <v>6377</v>
      </c>
      <c r="C77" s="6" t="n">
        <v>678</v>
      </c>
    </row>
    <row r="78">
      <c r="A78" s="4" t="inlineStr">
        <is>
          <t>Ending balance</t>
        </is>
      </c>
      <c r="B78" s="6" t="n">
        <v>6886</v>
      </c>
      <c r="C78" s="6" t="n">
        <v>2950</v>
      </c>
    </row>
    <row r="79">
      <c r="A79" s="4" t="inlineStr">
        <is>
          <t>Consumer Portfolio Segment</t>
        </is>
      </c>
      <c r="B79" s="4" t="inlineStr">
        <is>
          <t xml:space="preserve"> </t>
        </is>
      </c>
      <c r="C79" s="4" t="inlineStr">
        <is>
          <t xml:space="preserve"> </t>
        </is>
      </c>
    </row>
    <row r="80">
      <c r="A80" s="3" t="inlineStr">
        <is>
          <t>Allowance for credit losses by loan portfolio</t>
        </is>
      </c>
      <c r="B80" s="4" t="inlineStr">
        <is>
          <t xml:space="preserve"> </t>
        </is>
      </c>
      <c r="C80" s="4" t="inlineStr">
        <is>
          <t xml:space="preserve"> </t>
        </is>
      </c>
    </row>
    <row r="81">
      <c r="A81" s="4" t="inlineStr">
        <is>
          <t>Beginning balance</t>
        </is>
      </c>
      <c r="B81" s="6" t="n">
        <v>8739</v>
      </c>
      <c r="C81" s="6" t="n">
        <v>9364</v>
      </c>
    </row>
    <row r="82">
      <c r="A82" s="4" t="inlineStr">
        <is>
          <t>Charge-offs</t>
        </is>
      </c>
      <c r="B82" s="6" t="n">
        <v>-178</v>
      </c>
      <c r="C82" s="6" t="n">
        <v>-319</v>
      </c>
    </row>
    <row r="83">
      <c r="A83" s="4" t="inlineStr">
        <is>
          <t>Recoveries</t>
        </is>
      </c>
      <c r="B83" s="6" t="n">
        <v>185</v>
      </c>
      <c r="C83" s="6" t="n">
        <v>361</v>
      </c>
    </row>
    <row r="84">
      <c r="A84" s="4" t="inlineStr">
        <is>
          <t>Provision</t>
        </is>
      </c>
      <c r="B84" s="6" t="n">
        <v>-1949</v>
      </c>
      <c r="C84" s="6" t="n">
        <v>-667</v>
      </c>
    </row>
    <row r="85">
      <c r="A85" s="4" t="inlineStr">
        <is>
          <t>Ending balance</t>
        </is>
      </c>
      <c r="B85" s="6" t="n">
        <v>6797</v>
      </c>
      <c r="C85" s="6" t="n">
        <v>8739</v>
      </c>
    </row>
    <row r="86">
      <c r="A86" s="4" t="inlineStr">
        <is>
          <t>Consumer Portfolio Segment | Single family</t>
        </is>
      </c>
      <c r="B86" s="4" t="inlineStr">
        <is>
          <t xml:space="preserve"> </t>
        </is>
      </c>
      <c r="C86" s="4" t="inlineStr">
        <is>
          <t xml:space="preserve"> </t>
        </is>
      </c>
    </row>
    <row r="87">
      <c r="A87" s="3" t="inlineStr">
        <is>
          <t>Allowance for credit losses by loan portfolio</t>
        </is>
      </c>
      <c r="B87" s="4" t="inlineStr">
        <is>
          <t xml:space="preserve"> </t>
        </is>
      </c>
      <c r="C87" s="4" t="inlineStr">
        <is>
          <t xml:space="preserve"> </t>
        </is>
      </c>
    </row>
    <row r="88">
      <c r="A88" s="4" t="inlineStr">
        <is>
          <t>Beginning balance</t>
        </is>
      </c>
      <c r="B88" s="6" t="n">
        <v>5287</v>
      </c>
      <c r="C88" s="6" t="n">
        <v>5610</v>
      </c>
    </row>
    <row r="89">
      <c r="A89" s="4" t="inlineStr">
        <is>
          <t>Charge-offs</t>
        </is>
      </c>
      <c r="B89" s="6" t="n">
        <v>0</v>
      </c>
      <c r="C89" s="6" t="n">
        <v>0</v>
      </c>
    </row>
    <row r="90">
      <c r="A90" s="4" t="inlineStr">
        <is>
          <t>Recoveries</t>
        </is>
      </c>
      <c r="B90" s="6" t="n">
        <v>7</v>
      </c>
      <c r="C90" s="6" t="n">
        <v>23</v>
      </c>
    </row>
    <row r="91">
      <c r="A91" s="4" t="inlineStr">
        <is>
          <t>Provision</t>
        </is>
      </c>
      <c r="B91" s="6" t="n">
        <v>-1684</v>
      </c>
      <c r="C91" s="6" t="n">
        <v>-346</v>
      </c>
    </row>
    <row r="92">
      <c r="A92" s="4" t="inlineStr">
        <is>
          <t>Ending balance</t>
        </is>
      </c>
      <c r="B92" s="6" t="n">
        <v>3610</v>
      </c>
      <c r="C92" s="6" t="n">
        <v>5287</v>
      </c>
    </row>
    <row r="93">
      <c r="A93" s="4" t="inlineStr">
        <is>
          <t>Consumer Portfolio Segment | Home equity and other</t>
        </is>
      </c>
      <c r="B93" s="4" t="inlineStr">
        <is>
          <t xml:space="preserve"> </t>
        </is>
      </c>
      <c r="C93" s="4" t="inlineStr">
        <is>
          <t xml:space="preserve"> </t>
        </is>
      </c>
    </row>
    <row r="94">
      <c r="A94" s="3" t="inlineStr">
        <is>
          <t>Allowance for credit losses by loan portfolio</t>
        </is>
      </c>
      <c r="B94" s="4" t="inlineStr">
        <is>
          <t xml:space="preserve"> </t>
        </is>
      </c>
      <c r="C94" s="4" t="inlineStr">
        <is>
          <t xml:space="preserve"> </t>
        </is>
      </c>
    </row>
    <row r="95">
      <c r="A95" s="4" t="inlineStr">
        <is>
          <t>Beginning balance</t>
        </is>
      </c>
      <c r="B95" s="6" t="n">
        <v>3452</v>
      </c>
      <c r="C95" s="6" t="n">
        <v>3754</v>
      </c>
    </row>
    <row r="96">
      <c r="A96" s="4" t="inlineStr">
        <is>
          <t>Charge-offs</t>
        </is>
      </c>
      <c r="B96" s="6" t="n">
        <v>-178</v>
      </c>
      <c r="C96" s="6" t="n">
        <v>-319</v>
      </c>
    </row>
    <row r="97">
      <c r="A97" s="4" t="inlineStr">
        <is>
          <t>Recoveries</t>
        </is>
      </c>
      <c r="B97" s="6" t="n">
        <v>178</v>
      </c>
      <c r="C97" s="6" t="n">
        <v>338</v>
      </c>
    </row>
    <row r="98">
      <c r="A98" s="4" t="inlineStr">
        <is>
          <t>Provision</t>
        </is>
      </c>
      <c r="B98" s="6" t="n">
        <v>-265</v>
      </c>
      <c r="C98" s="6" t="n">
        <v>-321</v>
      </c>
    </row>
    <row r="99">
      <c r="A99" s="4" t="inlineStr">
        <is>
          <t>Ending balance</t>
        </is>
      </c>
      <c r="B99" s="5" t="n">
        <v>3187</v>
      </c>
      <c r="C99" s="5" t="n">
        <v>34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8" customWidth="1" min="5" max="5"/>
    <col width="46" customWidth="1" min="6" max="6"/>
  </cols>
  <sheetData>
    <row r="1">
      <c r="A1" s="1" t="inlineStr">
        <is>
          <t>CONSOLIDATED STATEMENTS OF SHAREHOLDERS' EQUITY - USD ($) $ in Thousands</t>
        </is>
      </c>
      <c r="C1" s="2" t="inlineStr">
        <is>
          <t>Total</t>
        </is>
      </c>
      <c r="D1" s="2" t="inlineStr">
        <is>
          <t>Common stock</t>
        </is>
      </c>
      <c r="E1" s="2" t="inlineStr">
        <is>
          <t>Retained earnings</t>
        </is>
      </c>
      <c r="F1" s="2" t="inlineStr">
        <is>
          <t>Accumulated other comprehensive income (loss)</t>
        </is>
      </c>
    </row>
    <row r="2">
      <c r="A2" s="4" t="inlineStr">
        <is>
          <t>Beginning balance (in shares) at Dec. 31, 2022</t>
        </is>
      </c>
      <c r="C2" s="4" t="inlineStr">
        <is>
          <t xml:space="preserve"> </t>
        </is>
      </c>
      <c r="D2" s="6" t="n">
        <v>18730380</v>
      </c>
      <c r="E2" s="4" t="inlineStr">
        <is>
          <t xml:space="preserve"> </t>
        </is>
      </c>
      <c r="F2" s="4" t="inlineStr">
        <is>
          <t xml:space="preserve"> </t>
        </is>
      </c>
    </row>
    <row r="3">
      <c r="A3" s="4" t="inlineStr">
        <is>
          <t>Beginning balance at Dec. 31, 2022</t>
        </is>
      </c>
      <c r="C3" s="5" t="n">
        <v>562147</v>
      </c>
      <c r="D3" s="5" t="n">
        <v>226592</v>
      </c>
      <c r="E3" s="5" t="n">
        <v>435085</v>
      </c>
      <c r="F3" s="5" t="n">
        <v>-9953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Net income (loss)</t>
        </is>
      </c>
      <c r="C5" s="6" t="n">
        <v>-27508</v>
      </c>
      <c r="D5" s="4" t="inlineStr">
        <is>
          <t xml:space="preserve"> </t>
        </is>
      </c>
      <c r="E5" s="6" t="n">
        <v>-27508</v>
      </c>
      <c r="F5" s="4" t="inlineStr">
        <is>
          <t xml:space="preserve"> </t>
        </is>
      </c>
    </row>
    <row r="6">
      <c r="A6" s="4" t="inlineStr">
        <is>
          <t>Share-based compensation expense</t>
        </is>
      </c>
      <c r="C6" s="6" t="n">
        <v>3613</v>
      </c>
      <c r="D6" s="5" t="n">
        <v>3613</v>
      </c>
      <c r="E6" s="4" t="inlineStr">
        <is>
          <t xml:space="preserve"> </t>
        </is>
      </c>
      <c r="F6" s="4" t="inlineStr">
        <is>
          <t xml:space="preserve"> </t>
        </is>
      </c>
    </row>
    <row r="7">
      <c r="A7" s="4" t="inlineStr">
        <is>
          <t>Common stock issued - Option exercise; stock grants (in shares)</t>
        </is>
      </c>
      <c r="C7" s="4" t="inlineStr">
        <is>
          <t xml:space="preserve"> </t>
        </is>
      </c>
      <c r="D7" s="6" t="n">
        <v>92769</v>
      </c>
      <c r="E7" s="4" t="inlineStr">
        <is>
          <t xml:space="preserve"> </t>
        </is>
      </c>
      <c r="F7" s="4" t="inlineStr">
        <is>
          <t xml:space="preserve"> </t>
        </is>
      </c>
    </row>
    <row r="8">
      <c r="A8" s="4" t="inlineStr">
        <is>
          <t>Common stock issued - Option exercise; stock grants</t>
        </is>
      </c>
      <c r="C8" s="6" t="n">
        <v>0</v>
      </c>
      <c r="D8" s="4" t="inlineStr">
        <is>
          <t xml:space="preserve"> </t>
        </is>
      </c>
      <c r="E8" s="4" t="inlineStr">
        <is>
          <t xml:space="preserve"> </t>
        </is>
      </c>
      <c r="F8" s="4" t="inlineStr">
        <is>
          <t xml:space="preserve"> </t>
        </is>
      </c>
    </row>
    <row r="9">
      <c r="A9" s="4" t="inlineStr">
        <is>
          <t>Other comprehensive income (loss)</t>
        </is>
      </c>
      <c r="C9" s="6" t="n">
        <v>12671</v>
      </c>
      <c r="D9" s="4" t="inlineStr">
        <is>
          <t xml:space="preserve"> </t>
        </is>
      </c>
      <c r="E9" s="4" t="inlineStr">
        <is>
          <t xml:space="preserve"> </t>
        </is>
      </c>
      <c r="F9" s="6" t="n">
        <v>12671</v>
      </c>
    </row>
    <row r="10">
      <c r="A10" s="4" t="inlineStr">
        <is>
          <t>Dividends declared</t>
        </is>
      </c>
      <c r="C10" s="6" t="n">
        <v>-12220</v>
      </c>
      <c r="D10" s="4" t="inlineStr">
        <is>
          <t xml:space="preserve"> </t>
        </is>
      </c>
      <c r="E10" s="6" t="n">
        <v>-12220</v>
      </c>
      <c r="F10" s="4" t="inlineStr">
        <is>
          <t xml:space="preserve"> </t>
        </is>
      </c>
    </row>
    <row r="11">
      <c r="A11" s="4" t="inlineStr">
        <is>
          <t>Common stock repurchased (in shares)</t>
        </is>
      </c>
      <c r="B11" s="4" t="inlineStr">
        <is>
          <t>[1]</t>
        </is>
      </c>
      <c r="C11" s="4" t="inlineStr">
        <is>
          <t xml:space="preserve"> </t>
        </is>
      </c>
      <c r="D11" s="6" t="n">
        <v>-13094</v>
      </c>
      <c r="E11" s="4" t="inlineStr">
        <is>
          <t xml:space="preserve"> </t>
        </is>
      </c>
      <c r="F11" s="4" t="inlineStr">
        <is>
          <t xml:space="preserve"> </t>
        </is>
      </c>
    </row>
    <row r="12">
      <c r="A12" s="4" t="inlineStr">
        <is>
          <t>Common stock repurchased</t>
        </is>
      </c>
      <c r="B12" s="4" t="inlineStr">
        <is>
          <t>[1]</t>
        </is>
      </c>
      <c r="C12" s="5" t="n">
        <v>-316</v>
      </c>
      <c r="D12" s="5" t="n">
        <v>-316</v>
      </c>
      <c r="E12" s="6" t="n">
        <v>0</v>
      </c>
      <c r="F12" s="4" t="inlineStr">
        <is>
          <t xml:space="preserve"> </t>
        </is>
      </c>
    </row>
    <row r="13">
      <c r="A13" s="4" t="inlineStr">
        <is>
          <t>Ending balance (in shares) at Dec. 31, 2023</t>
        </is>
      </c>
      <c r="C13" s="6" t="n">
        <v>18810055</v>
      </c>
      <c r="D13" s="6" t="n">
        <v>18810055</v>
      </c>
      <c r="E13" s="4" t="inlineStr">
        <is>
          <t xml:space="preserve"> </t>
        </is>
      </c>
      <c r="F13" s="4" t="inlineStr">
        <is>
          <t xml:space="preserve"> </t>
        </is>
      </c>
    </row>
    <row r="14">
      <c r="A14" s="4" t="inlineStr">
        <is>
          <t>Ending balance at Dec. 31, 2023</t>
        </is>
      </c>
      <c r="C14" s="5" t="n">
        <v>538387</v>
      </c>
      <c r="D14" s="5" t="n">
        <v>229889</v>
      </c>
      <c r="E14" s="6" t="n">
        <v>395357</v>
      </c>
      <c r="F14" s="6" t="n">
        <v>-86859</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row>
    <row r="16">
      <c r="A16" s="4" t="inlineStr">
        <is>
          <t>Net income (loss)</t>
        </is>
      </c>
      <c r="C16" s="6" t="n">
        <v>-144344</v>
      </c>
      <c r="D16" s="4" t="inlineStr">
        <is>
          <t xml:space="preserve"> </t>
        </is>
      </c>
      <c r="E16" s="6" t="n">
        <v>-144344</v>
      </c>
      <c r="F16" s="4" t="inlineStr">
        <is>
          <t xml:space="preserve"> </t>
        </is>
      </c>
    </row>
    <row r="17">
      <c r="A17" s="4" t="inlineStr">
        <is>
          <t>Share-based compensation expense</t>
        </is>
      </c>
      <c r="C17" s="6" t="n">
        <v>3430</v>
      </c>
      <c r="D17" s="5" t="n">
        <v>3430</v>
      </c>
      <c r="E17" s="4" t="inlineStr">
        <is>
          <t xml:space="preserve"> </t>
        </is>
      </c>
      <c r="F17" s="4" t="inlineStr">
        <is>
          <t xml:space="preserve"> </t>
        </is>
      </c>
    </row>
    <row r="18">
      <c r="A18" s="4" t="inlineStr">
        <is>
          <t>Common stock issued - Option exercise; stock grants (in shares)</t>
        </is>
      </c>
      <c r="C18" s="4" t="inlineStr">
        <is>
          <t xml:space="preserve"> </t>
        </is>
      </c>
      <c r="D18" s="6" t="n">
        <v>60483</v>
      </c>
      <c r="E18" s="4" t="inlineStr">
        <is>
          <t xml:space="preserve"> </t>
        </is>
      </c>
      <c r="F18" s="4" t="inlineStr">
        <is>
          <t xml:space="preserve"> </t>
        </is>
      </c>
    </row>
    <row r="19">
      <c r="A19" s="4" t="inlineStr">
        <is>
          <t>Common stock issued - Option exercise; stock grants</t>
        </is>
      </c>
      <c r="C19" s="6" t="n">
        <v>0</v>
      </c>
      <c r="D19" s="4" t="inlineStr">
        <is>
          <t xml:space="preserve"> </t>
        </is>
      </c>
      <c r="E19" s="4" t="inlineStr">
        <is>
          <t xml:space="preserve"> </t>
        </is>
      </c>
      <c r="F19" s="4" t="inlineStr">
        <is>
          <t xml:space="preserve"> </t>
        </is>
      </c>
    </row>
    <row r="20">
      <c r="A20" s="4" t="inlineStr">
        <is>
          <t>Other comprehensive income (loss)</t>
        </is>
      </c>
      <c r="C20" s="6" t="n">
        <v>-342</v>
      </c>
      <c r="D20" s="4" t="inlineStr">
        <is>
          <t xml:space="preserve"> </t>
        </is>
      </c>
      <c r="E20" s="4" t="inlineStr">
        <is>
          <t xml:space="preserve"> </t>
        </is>
      </c>
      <c r="F20" s="6" t="n">
        <v>-342</v>
      </c>
    </row>
    <row r="21">
      <c r="A21" s="4" t="inlineStr">
        <is>
          <t>Common stock repurchased (in shares)</t>
        </is>
      </c>
      <c r="B21" s="4" t="inlineStr">
        <is>
          <t>[1]</t>
        </is>
      </c>
      <c r="C21" s="4" t="inlineStr">
        <is>
          <t xml:space="preserve"> </t>
        </is>
      </c>
      <c r="D21" s="6" t="n">
        <v>-12973</v>
      </c>
      <c r="E21" s="4" t="inlineStr">
        <is>
          <t xml:space="preserve"> </t>
        </is>
      </c>
      <c r="F21" s="4" t="inlineStr">
        <is>
          <t xml:space="preserve"> </t>
        </is>
      </c>
    </row>
    <row r="22">
      <c r="A22" s="4" t="inlineStr">
        <is>
          <t>Common stock repurchased</t>
        </is>
      </c>
      <c r="B22" s="4" t="inlineStr">
        <is>
          <t>[1]</t>
        </is>
      </c>
      <c r="C22" s="5" t="n">
        <v>-134</v>
      </c>
      <c r="D22" s="5" t="n">
        <v>-134</v>
      </c>
      <c r="E22" s="4" t="inlineStr">
        <is>
          <t xml:space="preserve"> </t>
        </is>
      </c>
      <c r="F22" s="4" t="inlineStr">
        <is>
          <t xml:space="preserve"> </t>
        </is>
      </c>
    </row>
    <row r="23">
      <c r="A23" s="4" t="inlineStr">
        <is>
          <t>Ending balance (in shares) at Dec. 31, 2024</t>
        </is>
      </c>
      <c r="C23" s="6" t="n">
        <v>18857565</v>
      </c>
      <c r="D23" s="6" t="n">
        <v>18857565</v>
      </c>
      <c r="E23" s="4" t="inlineStr">
        <is>
          <t xml:space="preserve"> </t>
        </is>
      </c>
      <c r="F23" s="4" t="inlineStr">
        <is>
          <t xml:space="preserve"> </t>
        </is>
      </c>
    </row>
    <row r="24">
      <c r="A24" s="4" t="inlineStr">
        <is>
          <t>Ending balance at Dec. 31, 2024</t>
        </is>
      </c>
      <c r="C24" s="5" t="n">
        <v>396997</v>
      </c>
      <c r="D24" s="5" t="n">
        <v>233185</v>
      </c>
      <c r="E24" s="5" t="n">
        <v>251013</v>
      </c>
      <c r="F24" s="5" t="n">
        <v>-87201</v>
      </c>
    </row>
    <row r="25"/>
    <row r="26">
      <c r="A26" s="4" t="inlineStr">
        <is>
          <t xml:space="preserve">[1] 1) </t>
        </is>
      </c>
    </row>
  </sheetData>
  <mergeCells count="3">
    <mergeCell ref="A1:B1"/>
    <mergeCell ref="A25:E25"/>
    <mergeCell ref="A26:E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Credit Quality by Year and Type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year one</t>
        </is>
      </c>
      <c r="B3" s="5" t="n">
        <v>163704</v>
      </c>
      <c r="C3" s="5" t="n">
        <v>273487</v>
      </c>
    </row>
    <row r="4">
      <c r="A4" s="4" t="inlineStr">
        <is>
          <t>Financing receivable, year two</t>
        </is>
      </c>
      <c r="B4" s="6" t="n">
        <v>238834</v>
      </c>
      <c r="C4" s="6" t="n">
        <v>2520561</v>
      </c>
    </row>
    <row r="5">
      <c r="A5" s="4" t="inlineStr">
        <is>
          <t>Financing receivable, year three</t>
        </is>
      </c>
      <c r="B5" s="6" t="n">
        <v>2275837</v>
      </c>
      <c r="C5" s="6" t="n">
        <v>1781268</v>
      </c>
    </row>
    <row r="6">
      <c r="A6" s="4" t="inlineStr">
        <is>
          <t>Financing receivable, year four</t>
        </is>
      </c>
      <c r="B6" s="6" t="n">
        <v>1102301</v>
      </c>
      <c r="C6" s="6" t="n">
        <v>767209</v>
      </c>
    </row>
    <row r="7">
      <c r="A7" s="4" t="inlineStr">
        <is>
          <t>Financing receivable, year five</t>
        </is>
      </c>
      <c r="B7" s="6" t="n">
        <v>591778</v>
      </c>
      <c r="C7" s="6" t="n">
        <v>465962</v>
      </c>
    </row>
    <row r="8">
      <c r="A8" s="4" t="inlineStr">
        <is>
          <t>Financing receivable, prior to year five</t>
        </is>
      </c>
      <c r="B8" s="6" t="n">
        <v>1161583</v>
      </c>
      <c r="C8" s="6" t="n">
        <v>924665</v>
      </c>
    </row>
    <row r="9">
      <c r="A9" s="4" t="inlineStr">
        <is>
          <t>Revolving</t>
        </is>
      </c>
      <c r="B9" s="6" t="n">
        <v>692476</v>
      </c>
      <c r="C9" s="6" t="n">
        <v>681941</v>
      </c>
    </row>
    <row r="10">
      <c r="A10" s="4" t="inlineStr">
        <is>
          <t>Revolving-term</t>
        </is>
      </c>
      <c r="B10" s="6" t="n">
        <v>5283</v>
      </c>
      <c r="C10" s="6" t="n">
        <v>7811</v>
      </c>
    </row>
    <row r="11">
      <c r="A11" s="4" t="inlineStr">
        <is>
          <t>Total LHFI</t>
        </is>
      </c>
      <c r="B11" s="6" t="n">
        <v>6231796</v>
      </c>
      <c r="C11" s="6" t="n">
        <v>7422904</v>
      </c>
    </row>
    <row r="12">
      <c r="A12" s="4" t="inlineStr">
        <is>
          <t>Fair Value, Recurring</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Single family LHFI</t>
        </is>
      </c>
      <c r="B14" s="6" t="n">
        <v>1287</v>
      </c>
      <c r="C14" s="6" t="n">
        <v>1280</v>
      </c>
    </row>
    <row r="15">
      <c r="A15" s="4" t="inlineStr">
        <is>
          <t>Fair Value, Recurring | Level 3</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Single family LHFI</t>
        </is>
      </c>
      <c r="B17" s="6" t="n">
        <v>1287</v>
      </c>
      <c r="C17" s="6" t="n">
        <v>1280</v>
      </c>
    </row>
    <row r="18">
      <c r="A18" s="4" t="inlineStr">
        <is>
          <t>30-59 day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LHFI</t>
        </is>
      </c>
      <c r="B20" s="6" t="n">
        <v>4945</v>
      </c>
      <c r="C20" s="6" t="n">
        <v>6148</v>
      </c>
    </row>
    <row r="21">
      <c r="A21" s="4" t="inlineStr">
        <is>
          <t>60-89 day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LHFI</t>
        </is>
      </c>
      <c r="B23" s="6" t="n">
        <v>1727</v>
      </c>
      <c r="C23" s="6" t="n">
        <v>4133</v>
      </c>
    </row>
    <row r="24">
      <c r="A24" s="4" t="inlineStr">
        <is>
          <t>90+ day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 LHFI</t>
        </is>
      </c>
      <c r="B26" s="6" t="n">
        <v>4354</v>
      </c>
      <c r="C26" s="6" t="n">
        <v>4261</v>
      </c>
    </row>
    <row r="27">
      <c r="A27" s="4" t="inlineStr">
        <is>
          <t>Commercial and industrial loan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t>
        </is>
      </c>
      <c r="B29" s="6" t="n">
        <v>161507</v>
      </c>
      <c r="C29" s="6" t="n">
        <v>244302</v>
      </c>
    </row>
    <row r="30">
      <c r="A30" s="4" t="inlineStr">
        <is>
          <t>Financing receivable, year two</t>
        </is>
      </c>
      <c r="B30" s="6" t="n">
        <v>206951</v>
      </c>
      <c r="C30" s="6" t="n">
        <v>2163372</v>
      </c>
    </row>
    <row r="31">
      <c r="A31" s="4" t="inlineStr">
        <is>
          <t>Financing receivable, year three</t>
        </is>
      </c>
      <c r="B31" s="6" t="n">
        <v>1895239</v>
      </c>
      <c r="C31" s="6" t="n">
        <v>1467091</v>
      </c>
    </row>
    <row r="32">
      <c r="A32" s="4" t="inlineStr">
        <is>
          <t>Financing receivable, year four</t>
        </is>
      </c>
      <c r="B32" s="6" t="n">
        <v>798255</v>
      </c>
      <c r="C32" s="6" t="n">
        <v>619905</v>
      </c>
    </row>
    <row r="33">
      <c r="A33" s="4" t="inlineStr">
        <is>
          <t>Financing receivable, year five</t>
        </is>
      </c>
      <c r="B33" s="6" t="n">
        <v>452534</v>
      </c>
      <c r="C33" s="6" t="n">
        <v>416790</v>
      </c>
    </row>
    <row r="34">
      <c r="A34" s="4" t="inlineStr">
        <is>
          <t>Financing receivable, prior to year five</t>
        </is>
      </c>
      <c r="B34" s="6" t="n">
        <v>904196</v>
      </c>
      <c r="C34" s="6" t="n">
        <v>674608</v>
      </c>
    </row>
    <row r="35">
      <c r="A35" s="4" t="inlineStr">
        <is>
          <t>Revolving</t>
        </is>
      </c>
      <c r="B35" s="6" t="n">
        <v>290718</v>
      </c>
      <c r="C35" s="6" t="n">
        <v>310096</v>
      </c>
    </row>
    <row r="36">
      <c r="A36" s="4" t="inlineStr">
        <is>
          <t>Revolving-term</t>
        </is>
      </c>
      <c r="B36" s="6" t="n">
        <v>766</v>
      </c>
      <c r="C36" s="6" t="n">
        <v>2160</v>
      </c>
    </row>
    <row r="37">
      <c r="A37" s="4" t="inlineStr">
        <is>
          <t>Total LHFI</t>
        </is>
      </c>
      <c r="B37" s="6" t="n">
        <v>4710166</v>
      </c>
      <c r="C37" s="6" t="n">
        <v>5898324</v>
      </c>
    </row>
    <row r="38">
      <c r="A38" s="4" t="inlineStr">
        <is>
          <t>Commercial and industrial loans | Non-owner occupied CR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t>
        </is>
      </c>
      <c r="B40" s="6" t="n">
        <v>0</v>
      </c>
      <c r="C40" s="6" t="n">
        <v>1499</v>
      </c>
    </row>
    <row r="41">
      <c r="A41" s="4" t="inlineStr">
        <is>
          <t>Financing receivable, year two</t>
        </is>
      </c>
      <c r="B41" s="6" t="n">
        <v>1441</v>
      </c>
      <c r="C41" s="6" t="n">
        <v>70388</v>
      </c>
    </row>
    <row r="42">
      <c r="A42" s="4" t="inlineStr">
        <is>
          <t>Financing receivable, year three</t>
        </is>
      </c>
      <c r="B42" s="6" t="n">
        <v>70128</v>
      </c>
      <c r="C42" s="6" t="n">
        <v>71217</v>
      </c>
    </row>
    <row r="43">
      <c r="A43" s="4" t="inlineStr">
        <is>
          <t>Financing receivable, year four</t>
        </is>
      </c>
      <c r="B43" s="6" t="n">
        <v>71493</v>
      </c>
      <c r="C43" s="6" t="n">
        <v>41235</v>
      </c>
    </row>
    <row r="44">
      <c r="A44" s="4" t="inlineStr">
        <is>
          <t>Financing receivable, year five</t>
        </is>
      </c>
      <c r="B44" s="6" t="n">
        <v>39885</v>
      </c>
      <c r="C44" s="6" t="n">
        <v>135816</v>
      </c>
    </row>
    <row r="45">
      <c r="A45" s="4" t="inlineStr">
        <is>
          <t>Financing receivable, prior to year five</t>
        </is>
      </c>
      <c r="B45" s="6" t="n">
        <v>387839</v>
      </c>
      <c r="C45" s="6" t="n">
        <v>320556</v>
      </c>
    </row>
    <row r="46">
      <c r="A46" s="4" t="inlineStr">
        <is>
          <t>Revolving</t>
        </is>
      </c>
      <c r="B46" s="6" t="n">
        <v>-36</v>
      </c>
      <c r="C46" s="4" t="inlineStr">
        <is>
          <t xml:space="preserve"> </t>
        </is>
      </c>
    </row>
    <row r="47">
      <c r="A47" s="4" t="inlineStr">
        <is>
          <t>Revolving</t>
        </is>
      </c>
      <c r="B47" s="4" t="inlineStr">
        <is>
          <t xml:space="preserve"> </t>
        </is>
      </c>
      <c r="C47" s="6" t="n">
        <v>1174</v>
      </c>
    </row>
    <row r="48">
      <c r="A48" s="4" t="inlineStr">
        <is>
          <t>Revolving-term</t>
        </is>
      </c>
      <c r="B48" s="6" t="n">
        <v>0</v>
      </c>
      <c r="C48" s="6" t="n">
        <v>0</v>
      </c>
    </row>
    <row r="49">
      <c r="A49" s="4" t="inlineStr">
        <is>
          <t>Total LHFI</t>
        </is>
      </c>
      <c r="B49" s="6" t="n">
        <v>570750</v>
      </c>
      <c r="C49" s="6" t="n">
        <v>641885</v>
      </c>
    </row>
    <row r="50">
      <c r="A50" s="4" t="inlineStr">
        <is>
          <t>Commercial and industrial loans | Non-owner occupied CRE | Pass</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year one</t>
        </is>
      </c>
      <c r="B52" s="6" t="n">
        <v>0</v>
      </c>
      <c r="C52" s="6" t="n">
        <v>1499</v>
      </c>
    </row>
    <row r="53">
      <c r="A53" s="4" t="inlineStr">
        <is>
          <t>Financing receivable, year two</t>
        </is>
      </c>
      <c r="B53" s="6" t="n">
        <v>1441</v>
      </c>
      <c r="C53" s="6" t="n">
        <v>70388</v>
      </c>
    </row>
    <row r="54">
      <c r="A54" s="4" t="inlineStr">
        <is>
          <t>Financing receivable, year three</t>
        </is>
      </c>
      <c r="B54" s="6" t="n">
        <v>70128</v>
      </c>
      <c r="C54" s="6" t="n">
        <v>71217</v>
      </c>
    </row>
    <row r="55">
      <c r="A55" s="4" t="inlineStr">
        <is>
          <t>Financing receivable, year four</t>
        </is>
      </c>
      <c r="B55" s="6" t="n">
        <v>71493</v>
      </c>
      <c r="C55" s="6" t="n">
        <v>41235</v>
      </c>
    </row>
    <row r="56">
      <c r="A56" s="4" t="inlineStr">
        <is>
          <t>Financing receivable, year five</t>
        </is>
      </c>
      <c r="B56" s="6" t="n">
        <v>39885</v>
      </c>
      <c r="C56" s="6" t="n">
        <v>118900</v>
      </c>
    </row>
    <row r="57">
      <c r="A57" s="4" t="inlineStr">
        <is>
          <t>Financing receivable, prior to year five</t>
        </is>
      </c>
      <c r="B57" s="6" t="n">
        <v>347058</v>
      </c>
      <c r="C57" s="6" t="n">
        <v>286379</v>
      </c>
    </row>
    <row r="58">
      <c r="A58" s="4" t="inlineStr">
        <is>
          <t>Revolving</t>
        </is>
      </c>
      <c r="B58" s="6" t="n">
        <v>-36</v>
      </c>
      <c r="C58" s="4" t="inlineStr">
        <is>
          <t xml:space="preserve"> </t>
        </is>
      </c>
    </row>
    <row r="59">
      <c r="A59" s="4" t="inlineStr">
        <is>
          <t>Revolving</t>
        </is>
      </c>
      <c r="B59" s="4" t="inlineStr">
        <is>
          <t xml:space="preserve"> </t>
        </is>
      </c>
      <c r="C59" s="6" t="n">
        <v>601</v>
      </c>
    </row>
    <row r="60">
      <c r="A60" s="4" t="inlineStr">
        <is>
          <t>Revolving-term</t>
        </is>
      </c>
      <c r="B60" s="6" t="n">
        <v>0</v>
      </c>
      <c r="C60" s="6" t="n">
        <v>0</v>
      </c>
    </row>
    <row r="61">
      <c r="A61" s="4" t="inlineStr">
        <is>
          <t>Total LHFI</t>
        </is>
      </c>
      <c r="B61" s="6" t="n">
        <v>529969</v>
      </c>
      <c r="C61" s="6" t="n">
        <v>590219</v>
      </c>
    </row>
    <row r="62">
      <c r="A62" s="4" t="inlineStr">
        <is>
          <t>Commercial and industrial loans | Non-owner occupied CRE | Special Mention</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year one</t>
        </is>
      </c>
      <c r="B64" s="6" t="n">
        <v>0</v>
      </c>
      <c r="C64" s="6" t="n">
        <v>0</v>
      </c>
    </row>
    <row r="65">
      <c r="A65" s="4" t="inlineStr">
        <is>
          <t>Financing receivable, year two</t>
        </is>
      </c>
      <c r="B65" s="6" t="n">
        <v>0</v>
      </c>
      <c r="C65" s="6" t="n">
        <v>0</v>
      </c>
    </row>
    <row r="66">
      <c r="A66" s="4" t="inlineStr">
        <is>
          <t>Financing receivable, year three</t>
        </is>
      </c>
      <c r="B66" s="6" t="n">
        <v>0</v>
      </c>
      <c r="C66" s="6" t="n">
        <v>0</v>
      </c>
    </row>
    <row r="67">
      <c r="A67" s="4" t="inlineStr">
        <is>
          <t>Financing receivable, year four</t>
        </is>
      </c>
      <c r="B67" s="6" t="n">
        <v>0</v>
      </c>
      <c r="C67" s="6" t="n">
        <v>0</v>
      </c>
    </row>
    <row r="68">
      <c r="A68" s="4" t="inlineStr">
        <is>
          <t>Financing receivable, year five</t>
        </is>
      </c>
      <c r="B68" s="6" t="n">
        <v>0</v>
      </c>
      <c r="C68" s="6" t="n">
        <v>686</v>
      </c>
    </row>
    <row r="69">
      <c r="A69" s="4" t="inlineStr">
        <is>
          <t>Financing receivable, prior to year five</t>
        </is>
      </c>
      <c r="B69" s="6" t="n">
        <v>24551</v>
      </c>
      <c r="C69" s="6" t="n">
        <v>34177</v>
      </c>
    </row>
    <row r="70">
      <c r="A70" s="4" t="inlineStr">
        <is>
          <t>Revolving</t>
        </is>
      </c>
      <c r="B70" s="6" t="n">
        <v>0</v>
      </c>
      <c r="C70" s="4" t="inlineStr">
        <is>
          <t xml:space="preserve"> </t>
        </is>
      </c>
    </row>
    <row r="71">
      <c r="A71" s="4" t="inlineStr">
        <is>
          <t>Revolving</t>
        </is>
      </c>
      <c r="B71" s="4" t="inlineStr">
        <is>
          <t xml:space="preserve"> </t>
        </is>
      </c>
      <c r="C71" s="6" t="n">
        <v>0</v>
      </c>
    </row>
    <row r="72">
      <c r="A72" s="4" t="inlineStr">
        <is>
          <t>Revolving-term</t>
        </is>
      </c>
      <c r="B72" s="6" t="n">
        <v>0</v>
      </c>
      <c r="C72" s="6" t="n">
        <v>0</v>
      </c>
    </row>
    <row r="73">
      <c r="A73" s="4" t="inlineStr">
        <is>
          <t>Total LHFI</t>
        </is>
      </c>
      <c r="B73" s="6" t="n">
        <v>24551</v>
      </c>
      <c r="C73" s="6" t="n">
        <v>34863</v>
      </c>
    </row>
    <row r="74">
      <c r="A74" s="4" t="inlineStr">
        <is>
          <t>Commercial and industrial loans | Non-owner occupied CRE | Substandard</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Financing receivable, year one</t>
        </is>
      </c>
      <c r="B76" s="6" t="n">
        <v>0</v>
      </c>
      <c r="C76" s="6" t="n">
        <v>0</v>
      </c>
    </row>
    <row r="77">
      <c r="A77" s="4" t="inlineStr">
        <is>
          <t>Financing receivable, year two</t>
        </is>
      </c>
      <c r="B77" s="6" t="n">
        <v>0</v>
      </c>
      <c r="C77" s="6" t="n">
        <v>0</v>
      </c>
    </row>
    <row r="78">
      <c r="A78" s="4" t="inlineStr">
        <is>
          <t>Financing receivable, year three</t>
        </is>
      </c>
      <c r="B78" s="6" t="n">
        <v>0</v>
      </c>
      <c r="C78" s="6" t="n">
        <v>0</v>
      </c>
    </row>
    <row r="79">
      <c r="A79" s="4" t="inlineStr">
        <is>
          <t>Financing receivable, year four</t>
        </is>
      </c>
      <c r="B79" s="6" t="n">
        <v>0</v>
      </c>
      <c r="C79" s="6" t="n">
        <v>0</v>
      </c>
    </row>
    <row r="80">
      <c r="A80" s="4" t="inlineStr">
        <is>
          <t>Financing receivable, year five</t>
        </is>
      </c>
      <c r="B80" s="6" t="n">
        <v>0</v>
      </c>
      <c r="C80" s="6" t="n">
        <v>16230</v>
      </c>
    </row>
    <row r="81">
      <c r="A81" s="4" t="inlineStr">
        <is>
          <t>Financing receivable, prior to year five</t>
        </is>
      </c>
      <c r="B81" s="6" t="n">
        <v>16230</v>
      </c>
      <c r="C81" s="6" t="n">
        <v>0</v>
      </c>
    </row>
    <row r="82">
      <c r="A82" s="4" t="inlineStr">
        <is>
          <t>Revolving</t>
        </is>
      </c>
      <c r="B82" s="6" t="n">
        <v>0</v>
      </c>
      <c r="C82" s="4" t="inlineStr">
        <is>
          <t xml:space="preserve"> </t>
        </is>
      </c>
    </row>
    <row r="83">
      <c r="A83" s="4" t="inlineStr">
        <is>
          <t>Revolving</t>
        </is>
      </c>
      <c r="B83" s="4" t="inlineStr">
        <is>
          <t xml:space="preserve"> </t>
        </is>
      </c>
      <c r="C83" s="6" t="n">
        <v>573</v>
      </c>
    </row>
    <row r="84">
      <c r="A84" s="4" t="inlineStr">
        <is>
          <t>Revolving-term</t>
        </is>
      </c>
      <c r="B84" s="6" t="n">
        <v>0</v>
      </c>
      <c r="C84" s="6" t="n">
        <v>0</v>
      </c>
    </row>
    <row r="85">
      <c r="A85" s="4" t="inlineStr">
        <is>
          <t>Total LHFI</t>
        </is>
      </c>
      <c r="B85" s="6" t="n">
        <v>16230</v>
      </c>
      <c r="C85" s="6" t="n">
        <v>16803</v>
      </c>
    </row>
    <row r="86">
      <c r="A86" s="4" t="inlineStr">
        <is>
          <t>Commercial and industrial loans | Multifamily</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 year one</t>
        </is>
      </c>
      <c r="B88" s="6" t="n">
        <v>1650</v>
      </c>
      <c r="C88" s="6" t="n">
        <v>108274</v>
      </c>
    </row>
    <row r="89">
      <c r="A89" s="4" t="inlineStr">
        <is>
          <t>Financing receivable, year two</t>
        </is>
      </c>
      <c r="B89" s="6" t="n">
        <v>106415</v>
      </c>
      <c r="C89" s="6" t="n">
        <v>1813647</v>
      </c>
    </row>
    <row r="90">
      <c r="A90" s="4" t="inlineStr">
        <is>
          <t>Financing receivable, year three</t>
        </is>
      </c>
      <c r="B90" s="6" t="n">
        <v>1620674</v>
      </c>
      <c r="C90" s="6" t="n">
        <v>1155619</v>
      </c>
    </row>
    <row r="91">
      <c r="A91" s="4" t="inlineStr">
        <is>
          <t>Financing receivable, year four</t>
        </is>
      </c>
      <c r="B91" s="6" t="n">
        <v>647833</v>
      </c>
      <c r="C91" s="6" t="n">
        <v>488595</v>
      </c>
    </row>
    <row r="92">
      <c r="A92" s="4" t="inlineStr">
        <is>
          <t>Financing receivable, year five</t>
        </is>
      </c>
      <c r="B92" s="6" t="n">
        <v>330418</v>
      </c>
      <c r="C92" s="6" t="n">
        <v>191935</v>
      </c>
    </row>
    <row r="93">
      <c r="A93" s="4" t="inlineStr">
        <is>
          <t>Financing receivable, prior to year five</t>
        </is>
      </c>
      <c r="B93" s="6" t="n">
        <v>285685</v>
      </c>
      <c r="C93" s="6" t="n">
        <v>182119</v>
      </c>
    </row>
    <row r="94">
      <c r="A94" s="4" t="inlineStr">
        <is>
          <t>Revolving</t>
        </is>
      </c>
      <c r="B94" s="6" t="n">
        <v>0</v>
      </c>
      <c r="C94" s="6" t="n">
        <v>0</v>
      </c>
    </row>
    <row r="95">
      <c r="A95" s="4" t="inlineStr">
        <is>
          <t>Revolving-term</t>
        </is>
      </c>
      <c r="B95" s="6" t="n">
        <v>0</v>
      </c>
      <c r="C95" s="6" t="n">
        <v>0</v>
      </c>
    </row>
    <row r="96">
      <c r="A96" s="4" t="inlineStr">
        <is>
          <t>Total LHFI</t>
        </is>
      </c>
      <c r="B96" s="6" t="n">
        <v>2992675</v>
      </c>
      <c r="C96" s="6" t="n">
        <v>3940189</v>
      </c>
    </row>
    <row r="97">
      <c r="A97" s="4" t="inlineStr">
        <is>
          <t>Commercial and industrial loans | Multifamily | Pas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Financing receivable, year one</t>
        </is>
      </c>
      <c r="B99" s="6" t="n">
        <v>1650</v>
      </c>
      <c r="C99" s="6" t="n">
        <v>108274</v>
      </c>
    </row>
    <row r="100">
      <c r="A100" s="4" t="inlineStr">
        <is>
          <t>Financing receivable, year two</t>
        </is>
      </c>
      <c r="B100" s="6" t="n">
        <v>106415</v>
      </c>
      <c r="C100" s="6" t="n">
        <v>1813647</v>
      </c>
    </row>
    <row r="101">
      <c r="A101" s="4" t="inlineStr">
        <is>
          <t>Financing receivable, year three</t>
        </is>
      </c>
      <c r="B101" s="6" t="n">
        <v>1538855</v>
      </c>
      <c r="C101" s="6" t="n">
        <v>1151677</v>
      </c>
    </row>
    <row r="102">
      <c r="A102" s="4" t="inlineStr">
        <is>
          <t>Financing receivable, year four</t>
        </is>
      </c>
      <c r="B102" s="6" t="n">
        <v>643044</v>
      </c>
      <c r="C102" s="6" t="n">
        <v>475708</v>
      </c>
    </row>
    <row r="103">
      <c r="A103" s="4" t="inlineStr">
        <is>
          <t>Financing receivable, year five</t>
        </is>
      </c>
      <c r="B103" s="6" t="n">
        <v>257110</v>
      </c>
      <c r="C103" s="6" t="n">
        <v>189567</v>
      </c>
    </row>
    <row r="104">
      <c r="A104" s="4" t="inlineStr">
        <is>
          <t>Financing receivable, prior to year five</t>
        </is>
      </c>
      <c r="B104" s="6" t="n">
        <v>255643</v>
      </c>
      <c r="C104" s="6" t="n">
        <v>177712</v>
      </c>
    </row>
    <row r="105">
      <c r="A105" s="4" t="inlineStr">
        <is>
          <t>Revolving</t>
        </is>
      </c>
      <c r="B105" s="6" t="n">
        <v>0</v>
      </c>
      <c r="C105" s="6" t="n">
        <v>0</v>
      </c>
    </row>
    <row r="106">
      <c r="A106" s="4" t="inlineStr">
        <is>
          <t>Revolving-term</t>
        </is>
      </c>
      <c r="B106" s="6" t="n">
        <v>0</v>
      </c>
      <c r="C106" s="6" t="n">
        <v>0</v>
      </c>
    </row>
    <row r="107">
      <c r="A107" s="4" t="inlineStr">
        <is>
          <t>Total LHFI</t>
        </is>
      </c>
      <c r="B107" s="6" t="n">
        <v>2802717</v>
      </c>
      <c r="C107" s="6" t="n">
        <v>3916585</v>
      </c>
    </row>
    <row r="108">
      <c r="A108" s="4" t="inlineStr">
        <is>
          <t>Commercial and industrial loans | Multifamily | Special Mention</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Financing receivable, year one</t>
        </is>
      </c>
      <c r="B110" s="6" t="n">
        <v>0</v>
      </c>
      <c r="C110" s="6" t="n">
        <v>0</v>
      </c>
    </row>
    <row r="111">
      <c r="A111" s="4" t="inlineStr">
        <is>
          <t>Financing receivable, year two</t>
        </is>
      </c>
      <c r="B111" s="6" t="n">
        <v>0</v>
      </c>
      <c r="C111" s="6" t="n">
        <v>0</v>
      </c>
    </row>
    <row r="112">
      <c r="A112" s="4" t="inlineStr">
        <is>
          <t>Financing receivable, year three</t>
        </is>
      </c>
      <c r="B112" s="6" t="n">
        <v>66217</v>
      </c>
      <c r="C112" s="6" t="n">
        <v>3942</v>
      </c>
    </row>
    <row r="113">
      <c r="A113" s="4" t="inlineStr">
        <is>
          <t>Financing receivable, year four</t>
        </is>
      </c>
      <c r="B113" s="6" t="n">
        <v>4789</v>
      </c>
      <c r="C113" s="6" t="n">
        <v>12887</v>
      </c>
    </row>
    <row r="114">
      <c r="A114" s="4" t="inlineStr">
        <is>
          <t>Financing receivable, year five</t>
        </is>
      </c>
      <c r="B114" s="6" t="n">
        <v>73308</v>
      </c>
      <c r="C114" s="6" t="n">
        <v>2368</v>
      </c>
    </row>
    <row r="115">
      <c r="A115" s="4" t="inlineStr">
        <is>
          <t>Financing receivable, prior to year five</t>
        </is>
      </c>
      <c r="B115" s="6" t="n">
        <v>23835</v>
      </c>
      <c r="C115" s="6" t="n">
        <v>1344</v>
      </c>
    </row>
    <row r="116">
      <c r="A116" s="4" t="inlineStr">
        <is>
          <t>Revolving</t>
        </is>
      </c>
      <c r="B116" s="6" t="n">
        <v>0</v>
      </c>
      <c r="C116" s="6" t="n">
        <v>0</v>
      </c>
    </row>
    <row r="117">
      <c r="A117" s="4" t="inlineStr">
        <is>
          <t>Revolving-term</t>
        </is>
      </c>
      <c r="B117" s="6" t="n">
        <v>0</v>
      </c>
      <c r="C117" s="6" t="n">
        <v>0</v>
      </c>
    </row>
    <row r="118">
      <c r="A118" s="4" t="inlineStr">
        <is>
          <t>Total LHFI</t>
        </is>
      </c>
      <c r="B118" s="6" t="n">
        <v>168149</v>
      </c>
      <c r="C118" s="6" t="n">
        <v>20541</v>
      </c>
    </row>
    <row r="119">
      <c r="A119" s="4" t="inlineStr">
        <is>
          <t>Commercial and industrial loans | Multifamily | Substandard</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Financing receivable, year one</t>
        </is>
      </c>
      <c r="B121" s="6" t="n">
        <v>0</v>
      </c>
      <c r="C121" s="6" t="n">
        <v>0</v>
      </c>
    </row>
    <row r="122">
      <c r="A122" s="4" t="inlineStr">
        <is>
          <t>Financing receivable, year two</t>
        </is>
      </c>
      <c r="B122" s="6" t="n">
        <v>0</v>
      </c>
      <c r="C122" s="6" t="n">
        <v>0</v>
      </c>
    </row>
    <row r="123">
      <c r="A123" s="4" t="inlineStr">
        <is>
          <t>Financing receivable, year three</t>
        </is>
      </c>
      <c r="B123" s="6" t="n">
        <v>15602</v>
      </c>
      <c r="C123" s="6" t="n">
        <v>0</v>
      </c>
    </row>
    <row r="124">
      <c r="A124" s="4" t="inlineStr">
        <is>
          <t>Financing receivable, year four</t>
        </is>
      </c>
      <c r="B124" s="6" t="n">
        <v>0</v>
      </c>
      <c r="C124" s="6" t="n">
        <v>0</v>
      </c>
    </row>
    <row r="125">
      <c r="A125" s="4" t="inlineStr">
        <is>
          <t>Financing receivable, year five</t>
        </is>
      </c>
      <c r="B125" s="6" t="n">
        <v>0</v>
      </c>
      <c r="C125" s="6" t="n">
        <v>0</v>
      </c>
    </row>
    <row r="126">
      <c r="A126" s="4" t="inlineStr">
        <is>
          <t>Financing receivable, prior to year five</t>
        </is>
      </c>
      <c r="B126" s="6" t="n">
        <v>6207</v>
      </c>
      <c r="C126" s="6" t="n">
        <v>3063</v>
      </c>
    </row>
    <row r="127">
      <c r="A127" s="4" t="inlineStr">
        <is>
          <t>Revolving</t>
        </is>
      </c>
      <c r="B127" s="6" t="n">
        <v>0</v>
      </c>
      <c r="C127" s="6" t="n">
        <v>0</v>
      </c>
    </row>
    <row r="128">
      <c r="A128" s="4" t="inlineStr">
        <is>
          <t>Revolving-term</t>
        </is>
      </c>
      <c r="B128" s="6" t="n">
        <v>0</v>
      </c>
      <c r="C128" s="6" t="n">
        <v>0</v>
      </c>
    </row>
    <row r="129">
      <c r="A129" s="4" t="inlineStr">
        <is>
          <t>Total LHFI</t>
        </is>
      </c>
      <c r="B129" s="6" t="n">
        <v>21809</v>
      </c>
      <c r="C129" s="6" t="n">
        <v>3063</v>
      </c>
    </row>
    <row r="130">
      <c r="A130" s="4" t="inlineStr">
        <is>
          <t>Commercial and industrial loans | Multifamily construction</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Financing receivable, year one</t>
        </is>
      </c>
      <c r="B132" s="6" t="n">
        <v>0</v>
      </c>
      <c r="C132" s="6" t="n">
        <v>-198</v>
      </c>
    </row>
    <row r="133">
      <c r="A133" s="4" t="inlineStr">
        <is>
          <t>Financing receivable, year two</t>
        </is>
      </c>
      <c r="B133" s="6" t="n">
        <v>31349</v>
      </c>
      <c r="C133" s="6" t="n">
        <v>56013</v>
      </c>
    </row>
    <row r="134">
      <c r="A134" s="4" t="inlineStr">
        <is>
          <t>Financing receivable, year three</t>
        </is>
      </c>
      <c r="B134" s="6" t="n">
        <v>67557</v>
      </c>
      <c r="C134" s="6" t="n">
        <v>112234</v>
      </c>
    </row>
    <row r="135">
      <c r="A135" s="4" t="inlineStr">
        <is>
          <t>Financing receivable, year four</t>
        </is>
      </c>
      <c r="B135" s="6" t="n">
        <v>0</v>
      </c>
      <c r="C135" s="6" t="n">
        <v>0</v>
      </c>
    </row>
    <row r="136">
      <c r="A136" s="4" t="inlineStr">
        <is>
          <t>Financing receivable, year five</t>
        </is>
      </c>
      <c r="B136" s="6" t="n">
        <v>0</v>
      </c>
      <c r="C136" s="6" t="n">
        <v>0</v>
      </c>
    </row>
    <row r="137">
      <c r="A137" s="4" t="inlineStr">
        <is>
          <t>Financing receivable, prior to year five</t>
        </is>
      </c>
      <c r="B137" s="6" t="n">
        <v>0</v>
      </c>
      <c r="C137" s="6" t="n">
        <v>0</v>
      </c>
    </row>
    <row r="138">
      <c r="A138" s="4" t="inlineStr">
        <is>
          <t>Revolving</t>
        </is>
      </c>
      <c r="B138" s="6" t="n">
        <v>0</v>
      </c>
      <c r="C138" s="6" t="n">
        <v>0</v>
      </c>
    </row>
    <row r="139">
      <c r="A139" s="4" t="inlineStr">
        <is>
          <t>Revolving-term</t>
        </is>
      </c>
      <c r="B139" s="6" t="n">
        <v>0</v>
      </c>
      <c r="C139" s="6" t="n">
        <v>0</v>
      </c>
    </row>
    <row r="140">
      <c r="A140" s="4" t="inlineStr">
        <is>
          <t>Total LHFI</t>
        </is>
      </c>
      <c r="B140" s="6" t="n">
        <v>98906</v>
      </c>
      <c r="C140" s="6" t="n">
        <v>168049</v>
      </c>
    </row>
    <row r="141">
      <c r="A141" s="4" t="inlineStr">
        <is>
          <t>Commercial and industrial loans | Multifamily construction | Pass</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Financing receivable, year one</t>
        </is>
      </c>
      <c r="B143" s="6" t="n">
        <v>0</v>
      </c>
      <c r="C143" s="6" t="n">
        <v>-198</v>
      </c>
    </row>
    <row r="144">
      <c r="A144" s="4" t="inlineStr">
        <is>
          <t>Financing receivable, year two</t>
        </is>
      </c>
      <c r="B144" s="6" t="n">
        <v>31349</v>
      </c>
      <c r="C144" s="6" t="n">
        <v>56013</v>
      </c>
    </row>
    <row r="145">
      <c r="A145" s="4" t="inlineStr">
        <is>
          <t>Financing receivable, year three</t>
        </is>
      </c>
      <c r="B145" s="6" t="n">
        <v>67557</v>
      </c>
      <c r="C145" s="6" t="n">
        <v>112234</v>
      </c>
    </row>
    <row r="146">
      <c r="A146" s="4" t="inlineStr">
        <is>
          <t>Financing receivable, year four</t>
        </is>
      </c>
      <c r="B146" s="6" t="n">
        <v>0</v>
      </c>
      <c r="C146" s="6" t="n">
        <v>0</v>
      </c>
    </row>
    <row r="147">
      <c r="A147" s="4" t="inlineStr">
        <is>
          <t>Financing receivable, year five</t>
        </is>
      </c>
      <c r="B147" s="6" t="n">
        <v>0</v>
      </c>
      <c r="C147" s="6" t="n">
        <v>0</v>
      </c>
    </row>
    <row r="148">
      <c r="A148" s="4" t="inlineStr">
        <is>
          <t>Financing receivable, prior to year five</t>
        </is>
      </c>
      <c r="B148" s="6" t="n">
        <v>0</v>
      </c>
      <c r="C148" s="6" t="n">
        <v>0</v>
      </c>
    </row>
    <row r="149">
      <c r="A149" s="4" t="inlineStr">
        <is>
          <t>Revolving</t>
        </is>
      </c>
      <c r="B149" s="6" t="n">
        <v>0</v>
      </c>
      <c r="C149" s="6" t="n">
        <v>0</v>
      </c>
    </row>
    <row r="150">
      <c r="A150" s="4" t="inlineStr">
        <is>
          <t>Revolving-term</t>
        </is>
      </c>
      <c r="B150" s="6" t="n">
        <v>0</v>
      </c>
      <c r="C150" s="6" t="n">
        <v>0</v>
      </c>
    </row>
    <row r="151">
      <c r="A151" s="4" t="inlineStr">
        <is>
          <t>Total LHFI</t>
        </is>
      </c>
      <c r="B151" s="6" t="n">
        <v>98906</v>
      </c>
      <c r="C151" s="6" t="n">
        <v>168049</v>
      </c>
    </row>
    <row r="152">
      <c r="A152" s="4" t="inlineStr">
        <is>
          <t>Commercial and industrial loans | Multifamily construction | Special Mention</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Financing receivable, year one</t>
        </is>
      </c>
      <c r="B154" s="6" t="n">
        <v>0</v>
      </c>
      <c r="C154" s="6" t="n">
        <v>0</v>
      </c>
    </row>
    <row r="155">
      <c r="A155" s="4" t="inlineStr">
        <is>
          <t>Financing receivable, year two</t>
        </is>
      </c>
      <c r="B155" s="6" t="n">
        <v>0</v>
      </c>
      <c r="C155" s="6" t="n">
        <v>0</v>
      </c>
    </row>
    <row r="156">
      <c r="A156" s="4" t="inlineStr">
        <is>
          <t>Financing receivable, year three</t>
        </is>
      </c>
      <c r="B156" s="6" t="n">
        <v>0</v>
      </c>
      <c r="C156" s="6" t="n">
        <v>0</v>
      </c>
    </row>
    <row r="157">
      <c r="A157" s="4" t="inlineStr">
        <is>
          <t>Financing receivable, year four</t>
        </is>
      </c>
      <c r="B157" s="6" t="n">
        <v>0</v>
      </c>
      <c r="C157" s="6" t="n">
        <v>0</v>
      </c>
    </row>
    <row r="158">
      <c r="A158" s="4" t="inlineStr">
        <is>
          <t>Financing receivable, year five</t>
        </is>
      </c>
      <c r="B158" s="6" t="n">
        <v>0</v>
      </c>
      <c r="C158" s="6" t="n">
        <v>0</v>
      </c>
    </row>
    <row r="159">
      <c r="A159" s="4" t="inlineStr">
        <is>
          <t>Financing receivable, prior to year five</t>
        </is>
      </c>
      <c r="B159" s="6" t="n">
        <v>0</v>
      </c>
      <c r="C159" s="6" t="n">
        <v>0</v>
      </c>
    </row>
    <row r="160">
      <c r="A160" s="4" t="inlineStr">
        <is>
          <t>Revolving</t>
        </is>
      </c>
      <c r="B160" s="6" t="n">
        <v>0</v>
      </c>
      <c r="C160" s="6" t="n">
        <v>0</v>
      </c>
    </row>
    <row r="161">
      <c r="A161" s="4" t="inlineStr">
        <is>
          <t>Revolving-term</t>
        </is>
      </c>
      <c r="B161" s="6" t="n">
        <v>0</v>
      </c>
      <c r="C161" s="6" t="n">
        <v>0</v>
      </c>
    </row>
    <row r="162">
      <c r="A162" s="4" t="inlineStr">
        <is>
          <t>Total LHFI</t>
        </is>
      </c>
      <c r="B162" s="6" t="n">
        <v>0</v>
      </c>
      <c r="C162" s="6" t="n">
        <v>0</v>
      </c>
    </row>
    <row r="163">
      <c r="A163" s="4" t="inlineStr">
        <is>
          <t>Commercial and industrial loans | Multifamily construction | Substandard</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Financing receivable, year one</t>
        </is>
      </c>
      <c r="B165" s="6" t="n">
        <v>0</v>
      </c>
      <c r="C165" s="6" t="n">
        <v>0</v>
      </c>
    </row>
    <row r="166">
      <c r="A166" s="4" t="inlineStr">
        <is>
          <t>Financing receivable, year two</t>
        </is>
      </c>
      <c r="B166" s="6" t="n">
        <v>0</v>
      </c>
      <c r="C166" s="6" t="n">
        <v>0</v>
      </c>
    </row>
    <row r="167">
      <c r="A167" s="4" t="inlineStr">
        <is>
          <t>Financing receivable, year three</t>
        </is>
      </c>
      <c r="B167" s="6" t="n">
        <v>0</v>
      </c>
      <c r="C167" s="6" t="n">
        <v>0</v>
      </c>
    </row>
    <row r="168">
      <c r="A168" s="4" t="inlineStr">
        <is>
          <t>Financing receivable, year four</t>
        </is>
      </c>
      <c r="B168" s="6" t="n">
        <v>0</v>
      </c>
      <c r="C168" s="6" t="n">
        <v>0</v>
      </c>
    </row>
    <row r="169">
      <c r="A169" s="4" t="inlineStr">
        <is>
          <t>Financing receivable, year five</t>
        </is>
      </c>
      <c r="B169" s="6" t="n">
        <v>0</v>
      </c>
      <c r="C169" s="6" t="n">
        <v>0</v>
      </c>
    </row>
    <row r="170">
      <c r="A170" s="4" t="inlineStr">
        <is>
          <t>Financing receivable, prior to year five</t>
        </is>
      </c>
      <c r="B170" s="6" t="n">
        <v>0</v>
      </c>
      <c r="C170" s="6" t="n">
        <v>0</v>
      </c>
    </row>
    <row r="171">
      <c r="A171" s="4" t="inlineStr">
        <is>
          <t>Revolving</t>
        </is>
      </c>
      <c r="B171" s="6" t="n">
        <v>0</v>
      </c>
      <c r="C171" s="6" t="n">
        <v>0</v>
      </c>
    </row>
    <row r="172">
      <c r="A172" s="4" t="inlineStr">
        <is>
          <t>Revolving-term</t>
        </is>
      </c>
      <c r="B172" s="6" t="n">
        <v>0</v>
      </c>
      <c r="C172" s="6" t="n">
        <v>0</v>
      </c>
    </row>
    <row r="173">
      <c r="A173" s="4" t="inlineStr">
        <is>
          <t>Total LHFI</t>
        </is>
      </c>
      <c r="B173" s="6" t="n">
        <v>0</v>
      </c>
      <c r="C173" s="6" t="n">
        <v>0</v>
      </c>
    </row>
    <row r="174">
      <c r="A174" s="4" t="inlineStr">
        <is>
          <t>Commercial and industrial loans | CRE construction</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Financing receivable, year one</t>
        </is>
      </c>
      <c r="B176" s="6" t="n">
        <v>19</v>
      </c>
      <c r="C176" s="6" t="n">
        <v>7</v>
      </c>
    </row>
    <row r="177">
      <c r="A177" s="4" t="inlineStr">
        <is>
          <t>Financing receivable, year two</t>
        </is>
      </c>
      <c r="B177" s="6" t="n">
        <v>7198</v>
      </c>
      <c r="C177" s="6" t="n">
        <v>0</v>
      </c>
    </row>
    <row r="178">
      <c r="A178" s="4" t="inlineStr">
        <is>
          <t>Financing receivable, year three</t>
        </is>
      </c>
      <c r="B178" s="6" t="n">
        <v>0</v>
      </c>
      <c r="C178" s="6" t="n">
        <v>14685</v>
      </c>
    </row>
    <row r="179">
      <c r="A179" s="4" t="inlineStr">
        <is>
          <t>Financing receivable, year four</t>
        </is>
      </c>
      <c r="B179" s="6" t="n">
        <v>0</v>
      </c>
      <c r="C179" s="6" t="n">
        <v>3821</v>
      </c>
    </row>
    <row r="180">
      <c r="A180" s="4" t="inlineStr">
        <is>
          <t>Financing receivable, year five</t>
        </is>
      </c>
      <c r="B180" s="6" t="n">
        <v>3821</v>
      </c>
      <c r="C180" s="6" t="n">
        <v>0</v>
      </c>
    </row>
    <row r="181">
      <c r="A181" s="4" t="inlineStr">
        <is>
          <t>Financing receivable, prior to year five</t>
        </is>
      </c>
      <c r="B181" s="6" t="n">
        <v>0</v>
      </c>
      <c r="C181" s="6" t="n">
        <v>0</v>
      </c>
    </row>
    <row r="182">
      <c r="A182" s="4" t="inlineStr">
        <is>
          <t>Revolving</t>
        </is>
      </c>
      <c r="B182" s="6" t="n">
        <v>0</v>
      </c>
      <c r="C182" s="6" t="n">
        <v>0</v>
      </c>
    </row>
    <row r="183">
      <c r="A183" s="4" t="inlineStr">
        <is>
          <t>Revolving-term</t>
        </is>
      </c>
      <c r="B183" s="6" t="n">
        <v>0</v>
      </c>
      <c r="C183" s="6" t="n">
        <v>0</v>
      </c>
    </row>
    <row r="184">
      <c r="A184" s="4" t="inlineStr">
        <is>
          <t>Total LHFI</t>
        </is>
      </c>
      <c r="B184" s="6" t="n">
        <v>11038</v>
      </c>
      <c r="C184" s="6" t="n">
        <v>18513</v>
      </c>
    </row>
    <row r="185">
      <c r="A185" s="4" t="inlineStr">
        <is>
          <t>Commercial and industrial loans | CRE construction | Pass</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Financing receivable, year one</t>
        </is>
      </c>
      <c r="B187" s="6" t="n">
        <v>19</v>
      </c>
      <c r="C187" s="6" t="n">
        <v>7</v>
      </c>
    </row>
    <row r="188">
      <c r="A188" s="4" t="inlineStr">
        <is>
          <t>Financing receivable, year two</t>
        </is>
      </c>
      <c r="B188" s="6" t="n">
        <v>7198</v>
      </c>
      <c r="C188" s="6" t="n">
        <v>0</v>
      </c>
    </row>
    <row r="189">
      <c r="A189" s="4" t="inlineStr">
        <is>
          <t>Financing receivable, year three</t>
        </is>
      </c>
      <c r="B189" s="6" t="n">
        <v>0</v>
      </c>
      <c r="C189" s="6" t="n">
        <v>14685</v>
      </c>
    </row>
    <row r="190">
      <c r="A190" s="4" t="inlineStr">
        <is>
          <t>Financing receivable, year four</t>
        </is>
      </c>
      <c r="B190" s="6" t="n">
        <v>0</v>
      </c>
      <c r="C190" s="6" t="n">
        <v>0</v>
      </c>
    </row>
    <row r="191">
      <c r="A191" s="4" t="inlineStr">
        <is>
          <t>Financing receivable, year five</t>
        </is>
      </c>
      <c r="B191" s="6" t="n">
        <v>0</v>
      </c>
      <c r="C191" s="6" t="n">
        <v>0</v>
      </c>
    </row>
    <row r="192">
      <c r="A192" s="4" t="inlineStr">
        <is>
          <t>Financing receivable, prior to year five</t>
        </is>
      </c>
      <c r="B192" s="6" t="n">
        <v>0</v>
      </c>
      <c r="C192" s="6" t="n">
        <v>0</v>
      </c>
    </row>
    <row r="193">
      <c r="A193" s="4" t="inlineStr">
        <is>
          <t>Revolving</t>
        </is>
      </c>
      <c r="B193" s="6" t="n">
        <v>0</v>
      </c>
      <c r="C193" s="6" t="n">
        <v>0</v>
      </c>
    </row>
    <row r="194">
      <c r="A194" s="4" t="inlineStr">
        <is>
          <t>Revolving-term</t>
        </is>
      </c>
      <c r="B194" s="6" t="n">
        <v>0</v>
      </c>
      <c r="C194" s="6" t="n">
        <v>0</v>
      </c>
    </row>
    <row r="195">
      <c r="A195" s="4" t="inlineStr">
        <is>
          <t>Total LHFI</t>
        </is>
      </c>
      <c r="B195" s="6" t="n">
        <v>7217</v>
      </c>
      <c r="C195" s="6" t="n">
        <v>14692</v>
      </c>
    </row>
    <row r="196">
      <c r="A196" s="4" t="inlineStr">
        <is>
          <t>Commercial and industrial loans | CRE construction | Special Mention</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Financing receivable, year one</t>
        </is>
      </c>
      <c r="B198" s="6" t="n">
        <v>0</v>
      </c>
      <c r="C198" s="6" t="n">
        <v>0</v>
      </c>
    </row>
    <row r="199">
      <c r="A199" s="4" t="inlineStr">
        <is>
          <t>Financing receivable, year two</t>
        </is>
      </c>
      <c r="B199" s="6" t="n">
        <v>0</v>
      </c>
      <c r="C199" s="6" t="n">
        <v>0</v>
      </c>
    </row>
    <row r="200">
      <c r="A200" s="4" t="inlineStr">
        <is>
          <t>Financing receivable, year three</t>
        </is>
      </c>
      <c r="B200" s="6" t="n">
        <v>0</v>
      </c>
      <c r="C200" s="6" t="n">
        <v>0</v>
      </c>
    </row>
    <row r="201">
      <c r="A201" s="4" t="inlineStr">
        <is>
          <t>Financing receivable, year four</t>
        </is>
      </c>
      <c r="B201" s="6" t="n">
        <v>0</v>
      </c>
      <c r="C201" s="6" t="n">
        <v>0</v>
      </c>
    </row>
    <row r="202">
      <c r="A202" s="4" t="inlineStr">
        <is>
          <t>Financing receivable, year five</t>
        </is>
      </c>
      <c r="B202" s="6" t="n">
        <v>0</v>
      </c>
      <c r="C202" s="6" t="n">
        <v>0</v>
      </c>
    </row>
    <row r="203">
      <c r="A203" s="4" t="inlineStr">
        <is>
          <t>Financing receivable, prior to year five</t>
        </is>
      </c>
      <c r="B203" s="6" t="n">
        <v>0</v>
      </c>
      <c r="C203" s="6" t="n">
        <v>0</v>
      </c>
    </row>
    <row r="204">
      <c r="A204" s="4" t="inlineStr">
        <is>
          <t>Revolving</t>
        </is>
      </c>
      <c r="B204" s="6" t="n">
        <v>0</v>
      </c>
      <c r="C204" s="6" t="n">
        <v>0</v>
      </c>
    </row>
    <row r="205">
      <c r="A205" s="4" t="inlineStr">
        <is>
          <t>Revolving-term</t>
        </is>
      </c>
      <c r="B205" s="6" t="n">
        <v>0</v>
      </c>
      <c r="C205" s="6" t="n">
        <v>0</v>
      </c>
    </row>
    <row r="206">
      <c r="A206" s="4" t="inlineStr">
        <is>
          <t>Total LHFI</t>
        </is>
      </c>
      <c r="B206" s="6" t="n">
        <v>0</v>
      </c>
      <c r="C206" s="6" t="n">
        <v>0</v>
      </c>
    </row>
    <row r="207">
      <c r="A207" s="4" t="inlineStr">
        <is>
          <t>Commercial and industrial loans | CRE construction | Substandard</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Financing receivable, year one</t>
        </is>
      </c>
      <c r="B209" s="6" t="n">
        <v>0</v>
      </c>
      <c r="C209" s="6" t="n">
        <v>0</v>
      </c>
    </row>
    <row r="210">
      <c r="A210" s="4" t="inlineStr">
        <is>
          <t>Financing receivable, year two</t>
        </is>
      </c>
      <c r="B210" s="6" t="n">
        <v>0</v>
      </c>
      <c r="C210" s="6" t="n">
        <v>0</v>
      </c>
    </row>
    <row r="211">
      <c r="A211" s="4" t="inlineStr">
        <is>
          <t>Financing receivable, year three</t>
        </is>
      </c>
      <c r="B211" s="6" t="n">
        <v>0</v>
      </c>
      <c r="C211" s="6" t="n">
        <v>0</v>
      </c>
    </row>
    <row r="212">
      <c r="A212" s="4" t="inlineStr">
        <is>
          <t>Financing receivable, year four</t>
        </is>
      </c>
      <c r="B212" s="6" t="n">
        <v>0</v>
      </c>
      <c r="C212" s="6" t="n">
        <v>3821</v>
      </c>
    </row>
    <row r="213">
      <c r="A213" s="4" t="inlineStr">
        <is>
          <t>Financing receivable, year five</t>
        </is>
      </c>
      <c r="B213" s="6" t="n">
        <v>3821</v>
      </c>
      <c r="C213" s="6" t="n">
        <v>0</v>
      </c>
    </row>
    <row r="214">
      <c r="A214" s="4" t="inlineStr">
        <is>
          <t>Financing receivable, prior to year five</t>
        </is>
      </c>
      <c r="B214" s="6" t="n">
        <v>0</v>
      </c>
      <c r="C214" s="6" t="n">
        <v>0</v>
      </c>
    </row>
    <row r="215">
      <c r="A215" s="4" t="inlineStr">
        <is>
          <t>Revolving</t>
        </is>
      </c>
      <c r="B215" s="6" t="n">
        <v>0</v>
      </c>
      <c r="C215" s="6" t="n">
        <v>0</v>
      </c>
    </row>
    <row r="216">
      <c r="A216" s="4" t="inlineStr">
        <is>
          <t>Revolving-term</t>
        </is>
      </c>
      <c r="B216" s="6" t="n">
        <v>0</v>
      </c>
      <c r="C216" s="6" t="n">
        <v>0</v>
      </c>
    </row>
    <row r="217">
      <c r="A217" s="4" t="inlineStr">
        <is>
          <t>Total LHFI</t>
        </is>
      </c>
      <c r="B217" s="6" t="n">
        <v>3821</v>
      </c>
      <c r="C217" s="6" t="n">
        <v>3821</v>
      </c>
    </row>
    <row r="218">
      <c r="A218" s="4" t="inlineStr">
        <is>
          <t>Commercial and industrial loans | Single family construction</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Financing receivable, year one</t>
        </is>
      </c>
      <c r="B220" s="6" t="n">
        <v>121305</v>
      </c>
      <c r="C220" s="6" t="n">
        <v>75305</v>
      </c>
    </row>
    <row r="221">
      <c r="A221" s="4" t="inlineStr">
        <is>
          <t>Financing receivable, year two</t>
        </is>
      </c>
      <c r="B221" s="6" t="n">
        <v>22412</v>
      </c>
      <c r="C221" s="6" t="n">
        <v>39621</v>
      </c>
    </row>
    <row r="222">
      <c r="A222" s="4" t="inlineStr">
        <is>
          <t>Financing receivable, year three</t>
        </is>
      </c>
      <c r="B222" s="6" t="n">
        <v>5346</v>
      </c>
      <c r="C222" s="6" t="n">
        <v>12294</v>
      </c>
    </row>
    <row r="223">
      <c r="A223" s="4" t="inlineStr">
        <is>
          <t>Financing receivable, year four</t>
        </is>
      </c>
      <c r="B223" s="6" t="n">
        <v>7252</v>
      </c>
      <c r="C223" s="6" t="n">
        <v>0</v>
      </c>
    </row>
    <row r="224">
      <c r="A224" s="4" t="inlineStr">
        <is>
          <t>Financing receivable, year five</t>
        </is>
      </c>
      <c r="B224" s="6" t="n">
        <v>0</v>
      </c>
      <c r="C224" s="6" t="n">
        <v>0</v>
      </c>
    </row>
    <row r="225">
      <c r="A225" s="4" t="inlineStr">
        <is>
          <t>Financing receivable, prior to year five</t>
        </is>
      </c>
      <c r="B225" s="6" t="n">
        <v>69</v>
      </c>
      <c r="C225" s="6" t="n">
        <v>72</v>
      </c>
    </row>
    <row r="226">
      <c r="A226" s="4" t="inlineStr">
        <is>
          <t>Revolving</t>
        </is>
      </c>
      <c r="B226" s="6" t="n">
        <v>164442</v>
      </c>
      <c r="C226" s="6" t="n">
        <v>146758</v>
      </c>
    </row>
    <row r="227">
      <c r="A227" s="4" t="inlineStr">
        <is>
          <t>Revolving-term</t>
        </is>
      </c>
      <c r="B227" s="6" t="n">
        <v>0</v>
      </c>
      <c r="C227" s="6" t="n">
        <v>0</v>
      </c>
    </row>
    <row r="228">
      <c r="A228" s="4" t="inlineStr">
        <is>
          <t>Total LHFI</t>
        </is>
      </c>
      <c r="B228" s="6" t="n">
        <v>320826</v>
      </c>
      <c r="C228" s="6" t="n">
        <v>274050</v>
      </c>
    </row>
    <row r="229">
      <c r="A229" s="4" t="inlineStr">
        <is>
          <t>Commercial and industrial loans | Single family construction | Pass</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Financing receivable, year one</t>
        </is>
      </c>
      <c r="B231" s="6" t="n">
        <v>121305</v>
      </c>
      <c r="C231" s="6" t="n">
        <v>75305</v>
      </c>
    </row>
    <row r="232">
      <c r="A232" s="4" t="inlineStr">
        <is>
          <t>Financing receivable, year two</t>
        </is>
      </c>
      <c r="B232" s="6" t="n">
        <v>22412</v>
      </c>
      <c r="C232" s="6" t="n">
        <v>39621</v>
      </c>
    </row>
    <row r="233">
      <c r="A233" s="4" t="inlineStr">
        <is>
          <t>Financing receivable, year three</t>
        </is>
      </c>
      <c r="B233" s="6" t="n">
        <v>5346</v>
      </c>
      <c r="C233" s="6" t="n">
        <v>12294</v>
      </c>
    </row>
    <row r="234">
      <c r="A234" s="4" t="inlineStr">
        <is>
          <t>Financing receivable, year four</t>
        </is>
      </c>
      <c r="B234" s="6" t="n">
        <v>7252</v>
      </c>
      <c r="C234" s="6" t="n">
        <v>0</v>
      </c>
    </row>
    <row r="235">
      <c r="A235" s="4" t="inlineStr">
        <is>
          <t>Financing receivable, year five</t>
        </is>
      </c>
      <c r="B235" s="6" t="n">
        <v>0</v>
      </c>
      <c r="C235" s="6" t="n">
        <v>0</v>
      </c>
    </row>
    <row r="236">
      <c r="A236" s="4" t="inlineStr">
        <is>
          <t>Financing receivable, prior to year five</t>
        </is>
      </c>
      <c r="B236" s="6" t="n">
        <v>69</v>
      </c>
      <c r="C236" s="6" t="n">
        <v>72</v>
      </c>
    </row>
    <row r="237">
      <c r="A237" s="4" t="inlineStr">
        <is>
          <t>Revolving</t>
        </is>
      </c>
      <c r="B237" s="6" t="n">
        <v>164442</v>
      </c>
      <c r="C237" s="6" t="n">
        <v>146758</v>
      </c>
    </row>
    <row r="238">
      <c r="A238" s="4" t="inlineStr">
        <is>
          <t>Revolving-term</t>
        </is>
      </c>
      <c r="B238" s="6" t="n">
        <v>0</v>
      </c>
      <c r="C238" s="6" t="n">
        <v>0</v>
      </c>
    </row>
    <row r="239">
      <c r="A239" s="4" t="inlineStr">
        <is>
          <t>Total LHFI</t>
        </is>
      </c>
      <c r="B239" s="6" t="n">
        <v>320826</v>
      </c>
      <c r="C239" s="6" t="n">
        <v>274050</v>
      </c>
    </row>
    <row r="240">
      <c r="A240" s="4" t="inlineStr">
        <is>
          <t>Commercial and industrial loans | Single family construction | Special Mention</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Financing receivable, year one</t>
        </is>
      </c>
      <c r="B242" s="6" t="n">
        <v>0</v>
      </c>
      <c r="C242" s="6" t="n">
        <v>0</v>
      </c>
    </row>
    <row r="243">
      <c r="A243" s="4" t="inlineStr">
        <is>
          <t>Financing receivable, year two</t>
        </is>
      </c>
      <c r="B243" s="6" t="n">
        <v>0</v>
      </c>
      <c r="C243" s="6" t="n">
        <v>0</v>
      </c>
    </row>
    <row r="244">
      <c r="A244" s="4" t="inlineStr">
        <is>
          <t>Financing receivable, year three</t>
        </is>
      </c>
      <c r="B244" s="6" t="n">
        <v>0</v>
      </c>
      <c r="C244" s="6" t="n">
        <v>0</v>
      </c>
    </row>
    <row r="245">
      <c r="A245" s="4" t="inlineStr">
        <is>
          <t>Financing receivable, year four</t>
        </is>
      </c>
      <c r="B245" s="6" t="n">
        <v>0</v>
      </c>
      <c r="C245" s="6" t="n">
        <v>0</v>
      </c>
    </row>
    <row r="246">
      <c r="A246" s="4" t="inlineStr">
        <is>
          <t>Financing receivable, year five</t>
        </is>
      </c>
      <c r="B246" s="6" t="n">
        <v>0</v>
      </c>
      <c r="C246" s="6" t="n">
        <v>0</v>
      </c>
    </row>
    <row r="247">
      <c r="A247" s="4" t="inlineStr">
        <is>
          <t>Financing receivable, prior to year five</t>
        </is>
      </c>
      <c r="B247" s="6" t="n">
        <v>0</v>
      </c>
      <c r="C247" s="6" t="n">
        <v>0</v>
      </c>
    </row>
    <row r="248">
      <c r="A248" s="4" t="inlineStr">
        <is>
          <t>Revolving</t>
        </is>
      </c>
      <c r="B248" s="6" t="n">
        <v>0</v>
      </c>
      <c r="C248" s="6" t="n">
        <v>0</v>
      </c>
    </row>
    <row r="249">
      <c r="A249" s="4" t="inlineStr">
        <is>
          <t>Revolving-term</t>
        </is>
      </c>
      <c r="B249" s="6" t="n">
        <v>0</v>
      </c>
      <c r="C249" s="6" t="n">
        <v>0</v>
      </c>
    </row>
    <row r="250">
      <c r="A250" s="4" t="inlineStr">
        <is>
          <t>Total LHFI</t>
        </is>
      </c>
      <c r="B250" s="6" t="n">
        <v>0</v>
      </c>
      <c r="C250" s="6" t="n">
        <v>0</v>
      </c>
    </row>
    <row r="251">
      <c r="A251" s="4" t="inlineStr">
        <is>
          <t>Commercial and industrial loans | Single family construction | Substandard</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Financing receivable, year one</t>
        </is>
      </c>
      <c r="B253" s="6" t="n">
        <v>0</v>
      </c>
      <c r="C253" s="6" t="n">
        <v>0</v>
      </c>
    </row>
    <row r="254">
      <c r="A254" s="4" t="inlineStr">
        <is>
          <t>Financing receivable, year two</t>
        </is>
      </c>
      <c r="B254" s="6" t="n">
        <v>0</v>
      </c>
      <c r="C254" s="6" t="n">
        <v>0</v>
      </c>
    </row>
    <row r="255">
      <c r="A255" s="4" t="inlineStr">
        <is>
          <t>Financing receivable, year three</t>
        </is>
      </c>
      <c r="B255" s="6" t="n">
        <v>0</v>
      </c>
      <c r="C255" s="6" t="n">
        <v>0</v>
      </c>
    </row>
    <row r="256">
      <c r="A256" s="4" t="inlineStr">
        <is>
          <t>Financing receivable, year four</t>
        </is>
      </c>
      <c r="B256" s="6" t="n">
        <v>0</v>
      </c>
      <c r="C256" s="6" t="n">
        <v>0</v>
      </c>
    </row>
    <row r="257">
      <c r="A257" s="4" t="inlineStr">
        <is>
          <t>Financing receivable, year five</t>
        </is>
      </c>
      <c r="B257" s="6" t="n">
        <v>0</v>
      </c>
      <c r="C257" s="6" t="n">
        <v>0</v>
      </c>
    </row>
    <row r="258">
      <c r="A258" s="4" t="inlineStr">
        <is>
          <t>Financing receivable, prior to year five</t>
        </is>
      </c>
      <c r="B258" s="6" t="n">
        <v>0</v>
      </c>
      <c r="C258" s="6" t="n">
        <v>0</v>
      </c>
    </row>
    <row r="259">
      <c r="A259" s="4" t="inlineStr">
        <is>
          <t>Revolving</t>
        </is>
      </c>
      <c r="B259" s="6" t="n">
        <v>0</v>
      </c>
      <c r="C259" s="6" t="n">
        <v>0</v>
      </c>
    </row>
    <row r="260">
      <c r="A260" s="4" t="inlineStr">
        <is>
          <t>Revolving-term</t>
        </is>
      </c>
      <c r="B260" s="6" t="n">
        <v>0</v>
      </c>
      <c r="C260" s="6" t="n">
        <v>0</v>
      </c>
    </row>
    <row r="261">
      <c r="A261" s="4" t="inlineStr">
        <is>
          <t>Total LHFI</t>
        </is>
      </c>
      <c r="B261" s="6" t="n">
        <v>0</v>
      </c>
      <c r="C261" s="6" t="n">
        <v>0</v>
      </c>
    </row>
    <row r="262">
      <c r="A262" s="4" t="inlineStr">
        <is>
          <t>Commercial and industrial loans | Single family construction to permanent</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Financing receivable, year one</t>
        </is>
      </c>
      <c r="B264" s="6" t="n">
        <v>6153</v>
      </c>
      <c r="C264" s="6" t="n">
        <v>27114</v>
      </c>
    </row>
    <row r="265">
      <c r="A265" s="4" t="inlineStr">
        <is>
          <t>Financing receivable, year two</t>
        </is>
      </c>
      <c r="B265" s="6" t="n">
        <v>9719</v>
      </c>
      <c r="C265" s="6" t="n">
        <v>56469</v>
      </c>
    </row>
    <row r="266">
      <c r="A266" s="4" t="inlineStr">
        <is>
          <t>Financing receivable, year three</t>
        </is>
      </c>
      <c r="B266" s="6" t="n">
        <v>17598</v>
      </c>
      <c r="C266" s="6" t="n">
        <v>19871</v>
      </c>
    </row>
    <row r="267">
      <c r="A267" s="4" t="inlineStr">
        <is>
          <t>Financing receivable, year four</t>
        </is>
      </c>
      <c r="B267" s="6" t="n">
        <v>7977</v>
      </c>
      <c r="C267" s="6" t="n">
        <v>1850</v>
      </c>
    </row>
    <row r="268">
      <c r="A268" s="4" t="inlineStr">
        <is>
          <t>Financing receivable, year five</t>
        </is>
      </c>
      <c r="B268" s="6" t="n">
        <v>523</v>
      </c>
      <c r="C268" s="6" t="n">
        <v>0</v>
      </c>
    </row>
    <row r="269">
      <c r="A269" s="4" t="inlineStr">
        <is>
          <t>Financing receivable, prior to year five</t>
        </is>
      </c>
      <c r="B269" s="6" t="n">
        <v>0</v>
      </c>
      <c r="C269" s="6" t="n">
        <v>0</v>
      </c>
    </row>
    <row r="270">
      <c r="A270" s="4" t="inlineStr">
        <is>
          <t>Revolving</t>
        </is>
      </c>
      <c r="B270" s="6" t="n">
        <v>0</v>
      </c>
      <c r="C270" s="6" t="n">
        <v>0</v>
      </c>
    </row>
    <row r="271">
      <c r="A271" s="4" t="inlineStr">
        <is>
          <t>Revolving-term</t>
        </is>
      </c>
      <c r="B271" s="6" t="n">
        <v>0</v>
      </c>
      <c r="C271" s="6" t="n">
        <v>0</v>
      </c>
    </row>
    <row r="272">
      <c r="A272" s="4" t="inlineStr">
        <is>
          <t>Total LHFI</t>
        </is>
      </c>
      <c r="B272" s="6" t="n">
        <v>41970</v>
      </c>
      <c r="C272" s="6" t="n">
        <v>105304</v>
      </c>
    </row>
    <row r="273">
      <c r="A273" s="4" t="inlineStr">
        <is>
          <t>Commercial and industrial loans | Single family construction to permanent | Current</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Financing receivable, year one</t>
        </is>
      </c>
      <c r="B275" s="6" t="n">
        <v>6153</v>
      </c>
      <c r="C275" s="6" t="n">
        <v>27114</v>
      </c>
    </row>
    <row r="276">
      <c r="A276" s="4" t="inlineStr">
        <is>
          <t>Financing receivable, year two</t>
        </is>
      </c>
      <c r="B276" s="6" t="n">
        <v>9719</v>
      </c>
      <c r="C276" s="6" t="n">
        <v>56469</v>
      </c>
    </row>
    <row r="277">
      <c r="A277" s="4" t="inlineStr">
        <is>
          <t>Financing receivable, year three</t>
        </is>
      </c>
      <c r="B277" s="6" t="n">
        <v>17598</v>
      </c>
      <c r="C277" s="6" t="n">
        <v>19871</v>
      </c>
    </row>
    <row r="278">
      <c r="A278" s="4" t="inlineStr">
        <is>
          <t>Financing receivable, year four</t>
        </is>
      </c>
      <c r="B278" s="6" t="n">
        <v>7977</v>
      </c>
      <c r="C278" s="6" t="n">
        <v>1850</v>
      </c>
    </row>
    <row r="279">
      <c r="A279" s="4" t="inlineStr">
        <is>
          <t>Financing receivable, year five</t>
        </is>
      </c>
      <c r="B279" s="6" t="n">
        <v>523</v>
      </c>
      <c r="C279" s="6" t="n">
        <v>0</v>
      </c>
    </row>
    <row r="280">
      <c r="A280" s="4" t="inlineStr">
        <is>
          <t>Financing receivable, prior to year five</t>
        </is>
      </c>
      <c r="B280" s="6" t="n">
        <v>0</v>
      </c>
      <c r="C280" s="6" t="n">
        <v>0</v>
      </c>
    </row>
    <row r="281">
      <c r="A281" s="4" t="inlineStr">
        <is>
          <t>Revolving</t>
        </is>
      </c>
      <c r="B281" s="6" t="n">
        <v>0</v>
      </c>
      <c r="C281" s="6" t="n">
        <v>0</v>
      </c>
    </row>
    <row r="282">
      <c r="A282" s="4" t="inlineStr">
        <is>
          <t>Revolving-term</t>
        </is>
      </c>
      <c r="B282" s="6" t="n">
        <v>0</v>
      </c>
      <c r="C282" s="6" t="n">
        <v>0</v>
      </c>
    </row>
    <row r="283">
      <c r="A283" s="4" t="inlineStr">
        <is>
          <t>Total LHFI</t>
        </is>
      </c>
      <c r="B283" s="6" t="n">
        <v>41970</v>
      </c>
      <c r="C283" s="6" t="n">
        <v>105304</v>
      </c>
    </row>
    <row r="284">
      <c r="A284" s="4" t="inlineStr">
        <is>
          <t>Commercial and industrial loans | Single family construction to permanent | 30-59 day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Financing receivable, year one</t>
        </is>
      </c>
      <c r="B286" s="6" t="n">
        <v>0</v>
      </c>
      <c r="C286" s="6" t="n">
        <v>0</v>
      </c>
    </row>
    <row r="287">
      <c r="A287" s="4" t="inlineStr">
        <is>
          <t>Financing receivable, year two</t>
        </is>
      </c>
      <c r="B287" s="6" t="n">
        <v>0</v>
      </c>
      <c r="C287" s="6" t="n">
        <v>0</v>
      </c>
    </row>
    <row r="288">
      <c r="A288" s="4" t="inlineStr">
        <is>
          <t>Financing receivable, year three</t>
        </is>
      </c>
      <c r="B288" s="6" t="n">
        <v>0</v>
      </c>
      <c r="C288" s="6" t="n">
        <v>0</v>
      </c>
    </row>
    <row r="289">
      <c r="A289" s="4" t="inlineStr">
        <is>
          <t>Financing receivable, year four</t>
        </is>
      </c>
      <c r="B289" s="6" t="n">
        <v>0</v>
      </c>
      <c r="C289" s="6" t="n">
        <v>0</v>
      </c>
    </row>
    <row r="290">
      <c r="A290" s="4" t="inlineStr">
        <is>
          <t>Financing receivable, year five</t>
        </is>
      </c>
      <c r="B290" s="6" t="n">
        <v>0</v>
      </c>
      <c r="C290" s="6" t="n">
        <v>0</v>
      </c>
    </row>
    <row r="291">
      <c r="A291" s="4" t="inlineStr">
        <is>
          <t>Financing receivable, prior to year five</t>
        </is>
      </c>
      <c r="B291" s="6" t="n">
        <v>0</v>
      </c>
      <c r="C291" s="6" t="n">
        <v>0</v>
      </c>
    </row>
    <row r="292">
      <c r="A292" s="4" t="inlineStr">
        <is>
          <t>Revolving</t>
        </is>
      </c>
      <c r="B292" s="6" t="n">
        <v>0</v>
      </c>
      <c r="C292" s="6" t="n">
        <v>0</v>
      </c>
    </row>
    <row r="293">
      <c r="A293" s="4" t="inlineStr">
        <is>
          <t>Revolving-term</t>
        </is>
      </c>
      <c r="B293" s="6" t="n">
        <v>0</v>
      </c>
      <c r="C293" s="6" t="n">
        <v>0</v>
      </c>
    </row>
    <row r="294">
      <c r="A294" s="4" t="inlineStr">
        <is>
          <t>Total LHFI</t>
        </is>
      </c>
      <c r="B294" s="6" t="n">
        <v>0</v>
      </c>
      <c r="C294" s="6" t="n">
        <v>0</v>
      </c>
    </row>
    <row r="295">
      <c r="A295" s="4" t="inlineStr">
        <is>
          <t>Commercial and industrial loans | Single family construction to permanent | 60-89 days</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Financing receivable, year one</t>
        </is>
      </c>
      <c r="B297" s="6" t="n">
        <v>0</v>
      </c>
      <c r="C297" s="6" t="n">
        <v>0</v>
      </c>
    </row>
    <row r="298">
      <c r="A298" s="4" t="inlineStr">
        <is>
          <t>Financing receivable, year two</t>
        </is>
      </c>
      <c r="B298" s="6" t="n">
        <v>0</v>
      </c>
      <c r="C298" s="6" t="n">
        <v>0</v>
      </c>
    </row>
    <row r="299">
      <c r="A299" s="4" t="inlineStr">
        <is>
          <t>Financing receivable, year three</t>
        </is>
      </c>
      <c r="B299" s="6" t="n">
        <v>0</v>
      </c>
      <c r="C299" s="6" t="n">
        <v>0</v>
      </c>
    </row>
    <row r="300">
      <c r="A300" s="4" t="inlineStr">
        <is>
          <t>Financing receivable, year four</t>
        </is>
      </c>
      <c r="B300" s="6" t="n">
        <v>0</v>
      </c>
      <c r="C300" s="6" t="n">
        <v>0</v>
      </c>
    </row>
    <row r="301">
      <c r="A301" s="4" t="inlineStr">
        <is>
          <t>Financing receivable, year five</t>
        </is>
      </c>
      <c r="B301" s="6" t="n">
        <v>0</v>
      </c>
      <c r="C301" s="6" t="n">
        <v>0</v>
      </c>
    </row>
    <row r="302">
      <c r="A302" s="4" t="inlineStr">
        <is>
          <t>Financing receivable, prior to year five</t>
        </is>
      </c>
      <c r="B302" s="6" t="n">
        <v>0</v>
      </c>
      <c r="C302" s="6" t="n">
        <v>0</v>
      </c>
    </row>
    <row r="303">
      <c r="A303" s="4" t="inlineStr">
        <is>
          <t>Revolving</t>
        </is>
      </c>
      <c r="B303" s="6" t="n">
        <v>0</v>
      </c>
      <c r="C303" s="6" t="n">
        <v>0</v>
      </c>
    </row>
    <row r="304">
      <c r="A304" s="4" t="inlineStr">
        <is>
          <t>Revolving-term</t>
        </is>
      </c>
      <c r="B304" s="6" t="n">
        <v>0</v>
      </c>
      <c r="C304" s="6" t="n">
        <v>0</v>
      </c>
    </row>
    <row r="305">
      <c r="A305" s="4" t="inlineStr">
        <is>
          <t>Total LHFI</t>
        </is>
      </c>
      <c r="B305" s="6" t="n">
        <v>0</v>
      </c>
      <c r="C305" s="6" t="n">
        <v>0</v>
      </c>
    </row>
    <row r="306">
      <c r="A306" s="4" t="inlineStr">
        <is>
          <t>Commercial and industrial loans | Single family construction to permanent | 90+ days</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Financing receivable, year one</t>
        </is>
      </c>
      <c r="B308" s="6" t="n">
        <v>0</v>
      </c>
      <c r="C308" s="6" t="n">
        <v>0</v>
      </c>
    </row>
    <row r="309">
      <c r="A309" s="4" t="inlineStr">
        <is>
          <t>Financing receivable, year two</t>
        </is>
      </c>
      <c r="B309" s="6" t="n">
        <v>0</v>
      </c>
      <c r="C309" s="6" t="n">
        <v>0</v>
      </c>
    </row>
    <row r="310">
      <c r="A310" s="4" t="inlineStr">
        <is>
          <t>Financing receivable, year three</t>
        </is>
      </c>
      <c r="B310" s="6" t="n">
        <v>0</v>
      </c>
      <c r="C310" s="6" t="n">
        <v>0</v>
      </c>
    </row>
    <row r="311">
      <c r="A311" s="4" t="inlineStr">
        <is>
          <t>Financing receivable, year four</t>
        </is>
      </c>
      <c r="B311" s="6" t="n">
        <v>0</v>
      </c>
      <c r="C311" s="6" t="n">
        <v>0</v>
      </c>
    </row>
    <row r="312">
      <c r="A312" s="4" t="inlineStr">
        <is>
          <t>Financing receivable, year five</t>
        </is>
      </c>
      <c r="B312" s="6" t="n">
        <v>0</v>
      </c>
      <c r="C312" s="6" t="n">
        <v>0</v>
      </c>
    </row>
    <row r="313">
      <c r="A313" s="4" t="inlineStr">
        <is>
          <t>Financing receivable, prior to year five</t>
        </is>
      </c>
      <c r="B313" s="6" t="n">
        <v>0</v>
      </c>
      <c r="C313" s="6" t="n">
        <v>0</v>
      </c>
    </row>
    <row r="314">
      <c r="A314" s="4" t="inlineStr">
        <is>
          <t>Revolving</t>
        </is>
      </c>
      <c r="B314" s="6" t="n">
        <v>0</v>
      </c>
      <c r="C314" s="6" t="n">
        <v>0</v>
      </c>
    </row>
    <row r="315">
      <c r="A315" s="4" t="inlineStr">
        <is>
          <t>Revolving-term</t>
        </is>
      </c>
      <c r="B315" s="6" t="n">
        <v>0</v>
      </c>
      <c r="C315" s="6" t="n">
        <v>0</v>
      </c>
    </row>
    <row r="316">
      <c r="A316" s="4" t="inlineStr">
        <is>
          <t>Total LHFI</t>
        </is>
      </c>
      <c r="B316" s="6" t="n">
        <v>0</v>
      </c>
      <c r="C316" s="6" t="n">
        <v>0</v>
      </c>
    </row>
    <row r="317">
      <c r="A317" s="4" t="inlineStr">
        <is>
          <t>Commercial and industrial loans | Owner occupied CRE</t>
        </is>
      </c>
      <c r="B317" s="4" t="inlineStr">
        <is>
          <t xml:space="preserve"> </t>
        </is>
      </c>
      <c r="C317" s="4" t="inlineStr">
        <is>
          <t xml:space="preserve"> </t>
        </is>
      </c>
    </row>
    <row r="318">
      <c r="A318" s="3" t="inlineStr">
        <is>
          <t>Financing Receivable, Credit Quality Indicator [Line Items]</t>
        </is>
      </c>
      <c r="B318" s="4" t="inlineStr">
        <is>
          <t xml:space="preserve"> </t>
        </is>
      </c>
      <c r="C318" s="4" t="inlineStr">
        <is>
          <t xml:space="preserve"> </t>
        </is>
      </c>
    </row>
    <row r="319">
      <c r="A319" s="4" t="inlineStr">
        <is>
          <t>Financing receivable, year one</t>
        </is>
      </c>
      <c r="B319" s="6" t="n">
        <v>5431</v>
      </c>
      <c r="C319" s="6" t="n">
        <v>14331</v>
      </c>
    </row>
    <row r="320">
      <c r="A320" s="4" t="inlineStr">
        <is>
          <t>Financing receivable, year two</t>
        </is>
      </c>
      <c r="B320" s="6" t="n">
        <v>12290</v>
      </c>
      <c r="C320" s="6" t="n">
        <v>69877</v>
      </c>
    </row>
    <row r="321">
      <c r="A321" s="4" t="inlineStr">
        <is>
          <t>Financing receivable, year three</t>
        </is>
      </c>
      <c r="B321" s="6" t="n">
        <v>64883</v>
      </c>
      <c r="C321" s="6" t="n">
        <v>48919</v>
      </c>
    </row>
    <row r="322">
      <c r="A322" s="4" t="inlineStr">
        <is>
          <t>Financing receivable, year four</t>
        </is>
      </c>
      <c r="B322" s="6" t="n">
        <v>40973</v>
      </c>
      <c r="C322" s="6" t="n">
        <v>43399</v>
      </c>
    </row>
    <row r="323">
      <c r="A323" s="4" t="inlineStr">
        <is>
          <t>Financing receivable, year five</t>
        </is>
      </c>
      <c r="B323" s="6" t="n">
        <v>41850</v>
      </c>
      <c r="C323" s="6" t="n">
        <v>68601</v>
      </c>
    </row>
    <row r="324">
      <c r="A324" s="4" t="inlineStr">
        <is>
          <t>Financing receivable, prior to year five</t>
        </is>
      </c>
      <c r="B324" s="6" t="n">
        <v>196524</v>
      </c>
      <c r="C324" s="6" t="n">
        <v>145034</v>
      </c>
    </row>
    <row r="325">
      <c r="A325" s="4" t="inlineStr">
        <is>
          <t>Revolving</t>
        </is>
      </c>
      <c r="B325" s="6" t="n">
        <v>3</v>
      </c>
      <c r="C325" s="6" t="n">
        <v>2</v>
      </c>
    </row>
    <row r="326">
      <c r="A326" s="4" t="inlineStr">
        <is>
          <t>Revolving-term</t>
        </is>
      </c>
      <c r="B326" s="6" t="n">
        <v>43</v>
      </c>
      <c r="C326" s="6" t="n">
        <v>1122</v>
      </c>
    </row>
    <row r="327">
      <c r="A327" s="4" t="inlineStr">
        <is>
          <t>Total LHFI</t>
        </is>
      </c>
      <c r="B327" s="6" t="n">
        <v>361997</v>
      </c>
      <c r="C327" s="6" t="n">
        <v>391285</v>
      </c>
    </row>
    <row r="328">
      <c r="A328" s="4" t="inlineStr">
        <is>
          <t>Commercial and industrial loans | Owner occupied CRE | Pass</t>
        </is>
      </c>
      <c r="B328" s="4" t="inlineStr">
        <is>
          <t xml:space="preserve"> </t>
        </is>
      </c>
      <c r="C328" s="4" t="inlineStr">
        <is>
          <t xml:space="preserve"> </t>
        </is>
      </c>
    </row>
    <row r="329">
      <c r="A329" s="3" t="inlineStr">
        <is>
          <t>Financing Receivable, Credit Quality Indicator [Line Items]</t>
        </is>
      </c>
      <c r="B329" s="4" t="inlineStr">
        <is>
          <t xml:space="preserve"> </t>
        </is>
      </c>
      <c r="C329" s="4" t="inlineStr">
        <is>
          <t xml:space="preserve"> </t>
        </is>
      </c>
    </row>
    <row r="330">
      <c r="A330" s="4" t="inlineStr">
        <is>
          <t>Financing receivable, year one</t>
        </is>
      </c>
      <c r="B330" s="6" t="n">
        <v>5431</v>
      </c>
      <c r="C330" s="6" t="n">
        <v>12459</v>
      </c>
    </row>
    <row r="331">
      <c r="A331" s="4" t="inlineStr">
        <is>
          <t>Financing receivable, year two</t>
        </is>
      </c>
      <c r="B331" s="6" t="n">
        <v>10501</v>
      </c>
      <c r="C331" s="6" t="n">
        <v>68399</v>
      </c>
    </row>
    <row r="332">
      <c r="A332" s="4" t="inlineStr">
        <is>
          <t>Financing receivable, year three</t>
        </is>
      </c>
      <c r="B332" s="6" t="n">
        <v>58423</v>
      </c>
      <c r="C332" s="6" t="n">
        <v>39629</v>
      </c>
    </row>
    <row r="333">
      <c r="A333" s="4" t="inlineStr">
        <is>
          <t>Financing receivable, year four</t>
        </is>
      </c>
      <c r="B333" s="6" t="n">
        <v>33371</v>
      </c>
      <c r="C333" s="6" t="n">
        <v>43399</v>
      </c>
    </row>
    <row r="334">
      <c r="A334" s="4" t="inlineStr">
        <is>
          <t>Financing receivable, year five</t>
        </is>
      </c>
      <c r="B334" s="6" t="n">
        <v>41533</v>
      </c>
      <c r="C334" s="6" t="n">
        <v>65392</v>
      </c>
    </row>
    <row r="335">
      <c r="A335" s="4" t="inlineStr">
        <is>
          <t>Financing receivable, prior to year five</t>
        </is>
      </c>
      <c r="B335" s="6" t="n">
        <v>168082</v>
      </c>
      <c r="C335" s="6" t="n">
        <v>111199</v>
      </c>
    </row>
    <row r="336">
      <c r="A336" s="4" t="inlineStr">
        <is>
          <t>Revolving</t>
        </is>
      </c>
      <c r="B336" s="6" t="n">
        <v>3</v>
      </c>
      <c r="C336" s="6" t="n">
        <v>2</v>
      </c>
    </row>
    <row r="337">
      <c r="A337" s="4" t="inlineStr">
        <is>
          <t>Revolving-term</t>
        </is>
      </c>
      <c r="B337" s="6" t="n">
        <v>43</v>
      </c>
      <c r="C337" s="6" t="n">
        <v>1122</v>
      </c>
    </row>
    <row r="338">
      <c r="A338" s="4" t="inlineStr">
        <is>
          <t>Total LHFI</t>
        </is>
      </c>
      <c r="B338" s="6" t="n">
        <v>317387</v>
      </c>
      <c r="C338" s="6" t="n">
        <v>341601</v>
      </c>
    </row>
    <row r="339">
      <c r="A339" s="4" t="inlineStr">
        <is>
          <t>Commercial and industrial loans | Owner occupied CRE | Special Mention</t>
        </is>
      </c>
      <c r="B339" s="4" t="inlineStr">
        <is>
          <t xml:space="preserve"> </t>
        </is>
      </c>
      <c r="C339" s="4" t="inlineStr">
        <is>
          <t xml:space="preserve"> </t>
        </is>
      </c>
    </row>
    <row r="340">
      <c r="A340" s="3" t="inlineStr">
        <is>
          <t>Financing Receivable, Credit Quality Indicator [Line Items]</t>
        </is>
      </c>
      <c r="B340" s="4" t="inlineStr">
        <is>
          <t xml:space="preserve"> </t>
        </is>
      </c>
      <c r="C340" s="4" t="inlineStr">
        <is>
          <t xml:space="preserve"> </t>
        </is>
      </c>
    </row>
    <row r="341">
      <c r="A341" s="4" t="inlineStr">
        <is>
          <t>Financing receivable, year one</t>
        </is>
      </c>
      <c r="B341" s="6" t="n">
        <v>0</v>
      </c>
      <c r="C341" s="6" t="n">
        <v>1871</v>
      </c>
    </row>
    <row r="342">
      <c r="A342" s="4" t="inlineStr">
        <is>
          <t>Financing receivable, year two</t>
        </is>
      </c>
      <c r="B342" s="6" t="n">
        <v>1789</v>
      </c>
      <c r="C342" s="6" t="n">
        <v>1478</v>
      </c>
    </row>
    <row r="343">
      <c r="A343" s="4" t="inlineStr">
        <is>
          <t>Financing receivable, year three</t>
        </is>
      </c>
      <c r="B343" s="6" t="n">
        <v>6129</v>
      </c>
      <c r="C343" s="6" t="n">
        <v>9290</v>
      </c>
    </row>
    <row r="344">
      <c r="A344" s="4" t="inlineStr">
        <is>
          <t>Financing receivable, year four</t>
        </is>
      </c>
      <c r="B344" s="6" t="n">
        <v>7602</v>
      </c>
      <c r="C344" s="6" t="n">
        <v>0</v>
      </c>
    </row>
    <row r="345">
      <c r="A345" s="4" t="inlineStr">
        <is>
          <t>Financing receivable, year five</t>
        </is>
      </c>
      <c r="B345" s="6" t="n">
        <v>317</v>
      </c>
      <c r="C345" s="6" t="n">
        <v>2956</v>
      </c>
    </row>
    <row r="346">
      <c r="A346" s="4" t="inlineStr">
        <is>
          <t>Financing receivable, prior to year five</t>
        </is>
      </c>
      <c r="B346" s="6" t="n">
        <v>26203</v>
      </c>
      <c r="C346" s="6" t="n">
        <v>28784</v>
      </c>
    </row>
    <row r="347">
      <c r="A347" s="4" t="inlineStr">
        <is>
          <t>Revolving</t>
        </is>
      </c>
      <c r="B347" s="6" t="n">
        <v>0</v>
      </c>
      <c r="C347" s="6" t="n">
        <v>0</v>
      </c>
    </row>
    <row r="348">
      <c r="A348" s="4" t="inlineStr">
        <is>
          <t>Revolving-term</t>
        </is>
      </c>
      <c r="B348" s="6" t="n">
        <v>0</v>
      </c>
      <c r="C348" s="6" t="n">
        <v>0</v>
      </c>
    </row>
    <row r="349">
      <c r="A349" s="4" t="inlineStr">
        <is>
          <t>Total LHFI</t>
        </is>
      </c>
      <c r="B349" s="6" t="n">
        <v>42040</v>
      </c>
      <c r="C349" s="6" t="n">
        <v>44379</v>
      </c>
    </row>
    <row r="350">
      <c r="A350" s="4" t="inlineStr">
        <is>
          <t>Commercial and industrial loans | Owner occupied CRE | Substandard</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Financing receivable, year one</t>
        </is>
      </c>
      <c r="B352" s="6" t="n">
        <v>0</v>
      </c>
      <c r="C352" s="6" t="n">
        <v>1</v>
      </c>
    </row>
    <row r="353">
      <c r="A353" s="4" t="inlineStr">
        <is>
          <t>Financing receivable, year two</t>
        </is>
      </c>
      <c r="B353" s="6" t="n">
        <v>0</v>
      </c>
      <c r="C353" s="6" t="n">
        <v>0</v>
      </c>
    </row>
    <row r="354">
      <c r="A354" s="4" t="inlineStr">
        <is>
          <t>Financing receivable, year three</t>
        </is>
      </c>
      <c r="B354" s="6" t="n">
        <v>331</v>
      </c>
      <c r="C354" s="6" t="n">
        <v>0</v>
      </c>
    </row>
    <row r="355">
      <c r="A355" s="4" t="inlineStr">
        <is>
          <t>Financing receivable, year four</t>
        </is>
      </c>
      <c r="B355" s="6" t="n">
        <v>0</v>
      </c>
      <c r="C355" s="6" t="n">
        <v>0</v>
      </c>
    </row>
    <row r="356">
      <c r="A356" s="4" t="inlineStr">
        <is>
          <t>Financing receivable, year five</t>
        </is>
      </c>
      <c r="B356" s="6" t="n">
        <v>0</v>
      </c>
      <c r="C356" s="6" t="n">
        <v>253</v>
      </c>
    </row>
    <row r="357">
      <c r="A357" s="4" t="inlineStr">
        <is>
          <t>Financing receivable, prior to year five</t>
        </is>
      </c>
      <c r="B357" s="6" t="n">
        <v>2239</v>
      </c>
      <c r="C357" s="6" t="n">
        <v>5051</v>
      </c>
    </row>
    <row r="358">
      <c r="A358" s="4" t="inlineStr">
        <is>
          <t>Revolving</t>
        </is>
      </c>
      <c r="B358" s="6" t="n">
        <v>0</v>
      </c>
      <c r="C358" s="6" t="n">
        <v>0</v>
      </c>
    </row>
    <row r="359">
      <c r="A359" s="4" t="inlineStr">
        <is>
          <t>Revolving-term</t>
        </is>
      </c>
      <c r="B359" s="6" t="n">
        <v>0</v>
      </c>
      <c r="C359" s="6" t="n">
        <v>0</v>
      </c>
    </row>
    <row r="360">
      <c r="A360" s="4" t="inlineStr">
        <is>
          <t>Total LHFI</t>
        </is>
      </c>
      <c r="B360" s="6" t="n">
        <v>2570</v>
      </c>
      <c r="C360" s="6" t="n">
        <v>5305</v>
      </c>
    </row>
    <row r="361">
      <c r="A361" s="4" t="inlineStr">
        <is>
          <t>Commercial and industrial loans | Commercial business</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Financing receivable, year one</t>
        </is>
      </c>
      <c r="B363" s="6" t="n">
        <v>26949</v>
      </c>
      <c r="C363" s="6" t="n">
        <v>17970</v>
      </c>
    </row>
    <row r="364">
      <c r="A364" s="4" t="inlineStr">
        <is>
          <t>Financing receivable, year two</t>
        </is>
      </c>
      <c r="B364" s="6" t="n">
        <v>16127</v>
      </c>
      <c r="C364" s="6" t="n">
        <v>57357</v>
      </c>
    </row>
    <row r="365">
      <c r="A365" s="4" t="inlineStr">
        <is>
          <t>Financing receivable, year three</t>
        </is>
      </c>
      <c r="B365" s="6" t="n">
        <v>49053</v>
      </c>
      <c r="C365" s="6" t="n">
        <v>32252</v>
      </c>
    </row>
    <row r="366">
      <c r="A366" s="4" t="inlineStr">
        <is>
          <t>Financing receivable, year four</t>
        </is>
      </c>
      <c r="B366" s="6" t="n">
        <v>22727</v>
      </c>
      <c r="C366" s="6" t="n">
        <v>41005</v>
      </c>
    </row>
    <row r="367">
      <c r="A367" s="4" t="inlineStr">
        <is>
          <t>Financing receivable, year five</t>
        </is>
      </c>
      <c r="B367" s="6" t="n">
        <v>36037</v>
      </c>
      <c r="C367" s="6" t="n">
        <v>20438</v>
      </c>
    </row>
    <row r="368">
      <c r="A368" s="4" t="inlineStr">
        <is>
          <t>Financing receivable, prior to year five</t>
        </is>
      </c>
      <c r="B368" s="6" t="n">
        <v>34079</v>
      </c>
      <c r="C368" s="6" t="n">
        <v>26827</v>
      </c>
    </row>
    <row r="369">
      <c r="A369" s="4" t="inlineStr">
        <is>
          <t>Revolving</t>
        </is>
      </c>
      <c r="B369" s="6" t="n">
        <v>126309</v>
      </c>
      <c r="C369" s="6" t="n">
        <v>162162</v>
      </c>
    </row>
    <row r="370">
      <c r="A370" s="4" t="inlineStr">
        <is>
          <t>Revolving-term</t>
        </is>
      </c>
      <c r="B370" s="6" t="n">
        <v>723</v>
      </c>
      <c r="C370" s="6" t="n">
        <v>1038</v>
      </c>
    </row>
    <row r="371">
      <c r="A371" s="4" t="inlineStr">
        <is>
          <t>Total LHFI</t>
        </is>
      </c>
      <c r="B371" s="6" t="n">
        <v>312004</v>
      </c>
      <c r="C371" s="6" t="n">
        <v>359049</v>
      </c>
    </row>
    <row r="372">
      <c r="A372" s="4" t="inlineStr">
        <is>
          <t>Commercial and industrial loans | Commercial business | Pass</t>
        </is>
      </c>
      <c r="B372" s="4" t="inlineStr">
        <is>
          <t xml:space="preserve"> </t>
        </is>
      </c>
      <c r="C372" s="4" t="inlineStr">
        <is>
          <t xml:space="preserve"> </t>
        </is>
      </c>
    </row>
    <row r="373">
      <c r="A373" s="3" t="inlineStr">
        <is>
          <t>Financing Receivable, Credit Quality Indicator [Line Items]</t>
        </is>
      </c>
      <c r="B373" s="4" t="inlineStr">
        <is>
          <t xml:space="preserve"> </t>
        </is>
      </c>
      <c r="C373" s="4" t="inlineStr">
        <is>
          <t xml:space="preserve"> </t>
        </is>
      </c>
    </row>
    <row r="374">
      <c r="A374" s="4" t="inlineStr">
        <is>
          <t>Financing receivable, year one</t>
        </is>
      </c>
      <c r="B374" s="6" t="n">
        <v>26706</v>
      </c>
      <c r="C374" s="6" t="n">
        <v>17970</v>
      </c>
    </row>
    <row r="375">
      <c r="A375" s="4" t="inlineStr">
        <is>
          <t>Financing receivable, year two</t>
        </is>
      </c>
      <c r="B375" s="6" t="n">
        <v>15721</v>
      </c>
      <c r="C375" s="6" t="n">
        <v>45892</v>
      </c>
    </row>
    <row r="376">
      <c r="A376" s="4" t="inlineStr">
        <is>
          <t>Financing receivable, year three</t>
        </is>
      </c>
      <c r="B376" s="6" t="n">
        <v>36209</v>
      </c>
      <c r="C376" s="6" t="n">
        <v>27227</v>
      </c>
    </row>
    <row r="377">
      <c r="A377" s="4" t="inlineStr">
        <is>
          <t>Financing receivable, year four</t>
        </is>
      </c>
      <c r="B377" s="6" t="n">
        <v>20347</v>
      </c>
      <c r="C377" s="6" t="n">
        <v>33404</v>
      </c>
    </row>
    <row r="378">
      <c r="A378" s="4" t="inlineStr">
        <is>
          <t>Financing receivable, year five</t>
        </is>
      </c>
      <c r="B378" s="6" t="n">
        <v>28207</v>
      </c>
      <c r="C378" s="6" t="n">
        <v>16198</v>
      </c>
    </row>
    <row r="379">
      <c r="A379" s="4" t="inlineStr">
        <is>
          <t>Financing receivable, prior to year five</t>
        </is>
      </c>
      <c r="B379" s="6" t="n">
        <v>28836</v>
      </c>
      <c r="C379" s="6" t="n">
        <v>24903</v>
      </c>
    </row>
    <row r="380">
      <c r="A380" s="4" t="inlineStr">
        <is>
          <t>Revolving</t>
        </is>
      </c>
      <c r="B380" s="6" t="n">
        <v>123003</v>
      </c>
      <c r="C380" s="6" t="n">
        <v>157656</v>
      </c>
    </row>
    <row r="381">
      <c r="A381" s="4" t="inlineStr">
        <is>
          <t>Revolving-term</t>
        </is>
      </c>
      <c r="B381" s="6" t="n">
        <v>700</v>
      </c>
      <c r="C381" s="6" t="n">
        <v>973</v>
      </c>
    </row>
    <row r="382">
      <c r="A382" s="4" t="inlineStr">
        <is>
          <t>Total LHFI</t>
        </is>
      </c>
      <c r="B382" s="6" t="n">
        <v>279729</v>
      </c>
      <c r="C382" s="6" t="n">
        <v>324223</v>
      </c>
    </row>
    <row r="383">
      <c r="A383" s="4" t="inlineStr">
        <is>
          <t>Commercial and industrial loans | Commercial business | Special Mention</t>
        </is>
      </c>
      <c r="B383" s="4" t="inlineStr">
        <is>
          <t xml:space="preserve"> </t>
        </is>
      </c>
      <c r="C383" s="4" t="inlineStr">
        <is>
          <t xml:space="preserve"> </t>
        </is>
      </c>
    </row>
    <row r="384">
      <c r="A384" s="3" t="inlineStr">
        <is>
          <t>Financing Receivable, Credit Quality Indicator [Line Items]</t>
        </is>
      </c>
      <c r="B384" s="4" t="inlineStr">
        <is>
          <t xml:space="preserve"> </t>
        </is>
      </c>
      <c r="C384" s="4" t="inlineStr">
        <is>
          <t xml:space="preserve"> </t>
        </is>
      </c>
    </row>
    <row r="385">
      <c r="A385" s="4" t="inlineStr">
        <is>
          <t>Financing receivable, year one</t>
        </is>
      </c>
      <c r="B385" s="6" t="n">
        <v>0</v>
      </c>
      <c r="C385" s="6" t="n">
        <v>0</v>
      </c>
    </row>
    <row r="386">
      <c r="A386" s="4" t="inlineStr">
        <is>
          <t>Financing receivable, year two</t>
        </is>
      </c>
      <c r="B386" s="6" t="n">
        <v>0</v>
      </c>
      <c r="C386" s="6" t="n">
        <v>11465</v>
      </c>
    </row>
    <row r="387">
      <c r="A387" s="4" t="inlineStr">
        <is>
          <t>Financing receivable, year three</t>
        </is>
      </c>
      <c r="B387" s="6" t="n">
        <v>959</v>
      </c>
      <c r="C387" s="6" t="n">
        <v>2891</v>
      </c>
    </row>
    <row r="388">
      <c r="A388" s="4" t="inlineStr">
        <is>
          <t>Financing receivable, year four</t>
        </is>
      </c>
      <c r="B388" s="6" t="n">
        <v>2380</v>
      </c>
      <c r="C388" s="6" t="n">
        <v>0</v>
      </c>
    </row>
    <row r="389">
      <c r="A389" s="4" t="inlineStr">
        <is>
          <t>Financing receivable, year five</t>
        </is>
      </c>
      <c r="B389" s="6" t="n">
        <v>638</v>
      </c>
      <c r="C389" s="6" t="n">
        <v>452</v>
      </c>
    </row>
    <row r="390">
      <c r="A390" s="4" t="inlineStr">
        <is>
          <t>Financing receivable, prior to year five</t>
        </is>
      </c>
      <c r="B390" s="6" t="n">
        <v>615</v>
      </c>
      <c r="C390" s="6" t="n">
        <v>38</v>
      </c>
    </row>
    <row r="391">
      <c r="A391" s="4" t="inlineStr">
        <is>
          <t>Revolving</t>
        </is>
      </c>
      <c r="B391" s="6" t="n">
        <v>386</v>
      </c>
      <c r="C391" s="6" t="n">
        <v>3485</v>
      </c>
    </row>
    <row r="392">
      <c r="A392" s="4" t="inlineStr">
        <is>
          <t>Revolving-term</t>
        </is>
      </c>
      <c r="B392" s="6" t="n">
        <v>0</v>
      </c>
      <c r="C392" s="6" t="n">
        <v>0</v>
      </c>
    </row>
    <row r="393">
      <c r="A393" s="4" t="inlineStr">
        <is>
          <t>Total LHFI</t>
        </is>
      </c>
      <c r="B393" s="6" t="n">
        <v>4978</v>
      </c>
      <c r="C393" s="6" t="n">
        <v>18331</v>
      </c>
    </row>
    <row r="394">
      <c r="A394" s="4" t="inlineStr">
        <is>
          <t>Commercial and industrial loans | Commercial business | Substandard</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Financing receivable, year one</t>
        </is>
      </c>
      <c r="B396" s="6" t="n">
        <v>243</v>
      </c>
      <c r="C396" s="6" t="n">
        <v>0</v>
      </c>
    </row>
    <row r="397">
      <c r="A397" s="4" t="inlineStr">
        <is>
          <t>Financing receivable, year two</t>
        </is>
      </c>
      <c r="B397" s="6" t="n">
        <v>406</v>
      </c>
      <c r="C397" s="6" t="n">
        <v>0</v>
      </c>
    </row>
    <row r="398">
      <c r="A398" s="4" t="inlineStr">
        <is>
          <t>Financing receivable, year three</t>
        </is>
      </c>
      <c r="B398" s="6" t="n">
        <v>11885</v>
      </c>
      <c r="C398" s="6" t="n">
        <v>2134</v>
      </c>
    </row>
    <row r="399">
      <c r="A399" s="4" t="inlineStr">
        <is>
          <t>Financing receivable, year four</t>
        </is>
      </c>
      <c r="B399" s="6" t="n">
        <v>0</v>
      </c>
      <c r="C399" s="6" t="n">
        <v>7601</v>
      </c>
    </row>
    <row r="400">
      <c r="A400" s="4" t="inlineStr">
        <is>
          <t>Financing receivable, year five</t>
        </is>
      </c>
      <c r="B400" s="6" t="n">
        <v>7192</v>
      </c>
      <c r="C400" s="6" t="n">
        <v>3788</v>
      </c>
    </row>
    <row r="401">
      <c r="A401" s="4" t="inlineStr">
        <is>
          <t>Financing receivable, prior to year five</t>
        </is>
      </c>
      <c r="B401" s="6" t="n">
        <v>4628</v>
      </c>
      <c r="C401" s="6" t="n">
        <v>1886</v>
      </c>
    </row>
    <row r="402">
      <c r="A402" s="4" t="inlineStr">
        <is>
          <t>Revolving</t>
        </is>
      </c>
      <c r="B402" s="6" t="n">
        <v>2920</v>
      </c>
      <c r="C402" s="6" t="n">
        <v>1021</v>
      </c>
    </row>
    <row r="403">
      <c r="A403" s="4" t="inlineStr">
        <is>
          <t>Revolving-term</t>
        </is>
      </c>
      <c r="B403" s="6" t="n">
        <v>23</v>
      </c>
      <c r="C403" s="6" t="n">
        <v>65</v>
      </c>
    </row>
    <row r="404">
      <c r="A404" s="4" t="inlineStr">
        <is>
          <t>Total LHFI</t>
        </is>
      </c>
      <c r="B404" s="6" t="n">
        <v>27297</v>
      </c>
      <c r="C404" s="6" t="n">
        <v>16495</v>
      </c>
    </row>
    <row r="405">
      <c r="A405" s="4" t="inlineStr">
        <is>
          <t>Consumer loans</t>
        </is>
      </c>
      <c r="B405" s="4" t="inlineStr">
        <is>
          <t xml:space="preserve"> </t>
        </is>
      </c>
      <c r="C405" s="4" t="inlineStr">
        <is>
          <t xml:space="preserve"> </t>
        </is>
      </c>
    </row>
    <row r="406">
      <c r="A406" s="3" t="inlineStr">
        <is>
          <t>Financing Receivable, Credit Quality Indicator [Line Items]</t>
        </is>
      </c>
      <c r="B406" s="4" t="inlineStr">
        <is>
          <t xml:space="preserve"> </t>
        </is>
      </c>
      <c r="C406" s="4" t="inlineStr">
        <is>
          <t xml:space="preserve"> </t>
        </is>
      </c>
    </row>
    <row r="407">
      <c r="A407" s="4" t="inlineStr">
        <is>
          <t>Financing receivable, year one</t>
        </is>
      </c>
      <c r="B407" s="6" t="n">
        <v>2197</v>
      </c>
      <c r="C407" s="6" t="n">
        <v>29185</v>
      </c>
    </row>
    <row r="408">
      <c r="A408" s="4" t="inlineStr">
        <is>
          <t>Financing receivable, year two</t>
        </is>
      </c>
      <c r="B408" s="6" t="n">
        <v>31883</v>
      </c>
      <c r="C408" s="6" t="n">
        <v>357189</v>
      </c>
    </row>
    <row r="409">
      <c r="A409" s="4" t="inlineStr">
        <is>
          <t>Financing receivable, year three</t>
        </is>
      </c>
      <c r="B409" s="6" t="n">
        <v>380598</v>
      </c>
      <c r="C409" s="6" t="n">
        <v>314177</v>
      </c>
    </row>
    <row r="410">
      <c r="A410" s="4" t="inlineStr">
        <is>
          <t>Financing receivable, year four</t>
        </is>
      </c>
      <c r="B410" s="6" t="n">
        <v>304046</v>
      </c>
      <c r="C410" s="6" t="n">
        <v>147304</v>
      </c>
    </row>
    <row r="411">
      <c r="A411" s="4" t="inlineStr">
        <is>
          <t>Financing receivable, year five</t>
        </is>
      </c>
      <c r="B411" s="6" t="n">
        <v>139244</v>
      </c>
      <c r="C411" s="6" t="n">
        <v>49172</v>
      </c>
    </row>
    <row r="412">
      <c r="A412" s="4" t="inlineStr">
        <is>
          <t>Financing receivable, prior to year five</t>
        </is>
      </c>
      <c r="B412" s="6" t="n">
        <v>257387</v>
      </c>
      <c r="C412" s="6" t="n">
        <v>250057</v>
      </c>
    </row>
    <row r="413">
      <c r="A413" s="4" t="inlineStr">
        <is>
          <t>Revolving</t>
        </is>
      </c>
      <c r="B413" s="6" t="n">
        <v>401758</v>
      </c>
      <c r="C413" s="6" t="n">
        <v>371845</v>
      </c>
    </row>
    <row r="414">
      <c r="A414" s="4" t="inlineStr">
        <is>
          <t>Revolving-term</t>
        </is>
      </c>
      <c r="B414" s="6" t="n">
        <v>4517</v>
      </c>
      <c r="C414" s="6" t="n">
        <v>5651</v>
      </c>
    </row>
    <row r="415">
      <c r="A415" s="4" t="inlineStr">
        <is>
          <t>Total LHFI</t>
        </is>
      </c>
      <c r="B415" s="6" t="n">
        <v>1521630</v>
      </c>
      <c r="C415" s="6" t="n">
        <v>1524580</v>
      </c>
    </row>
    <row r="416">
      <c r="A416" s="4" t="inlineStr">
        <is>
          <t>Consumer loans | Single family</t>
        </is>
      </c>
      <c r="B416" s="4" t="inlineStr">
        <is>
          <t xml:space="preserve"> </t>
        </is>
      </c>
      <c r="C416" s="4" t="inlineStr">
        <is>
          <t xml:space="preserve"> </t>
        </is>
      </c>
    </row>
    <row r="417">
      <c r="A417" s="3" t="inlineStr">
        <is>
          <t>Financing Receivable, Credit Quality Indicator [Line Items]</t>
        </is>
      </c>
      <c r="B417" s="4" t="inlineStr">
        <is>
          <t xml:space="preserve"> </t>
        </is>
      </c>
      <c r="C417" s="4" t="inlineStr">
        <is>
          <t xml:space="preserve"> </t>
        </is>
      </c>
    </row>
    <row r="418">
      <c r="A418" s="4" t="inlineStr">
        <is>
          <t>Financing receivable, year one</t>
        </is>
      </c>
      <c r="B418" s="6" t="n">
        <v>566</v>
      </c>
      <c r="C418" s="6" t="n">
        <v>27011</v>
      </c>
    </row>
    <row r="419">
      <c r="A419" s="4" t="inlineStr">
        <is>
          <t>Financing receivable, year two</t>
        </is>
      </c>
      <c r="B419" s="6" t="n">
        <v>30940</v>
      </c>
      <c r="C419" s="6" t="n">
        <v>354691</v>
      </c>
    </row>
    <row r="420">
      <c r="A420" s="4" t="inlineStr">
        <is>
          <t>Financing receivable, year three</t>
        </is>
      </c>
      <c r="B420" s="6" t="n">
        <v>379065</v>
      </c>
      <c r="C420" s="6" t="n">
        <v>313866</v>
      </c>
    </row>
    <row r="421">
      <c r="A421" s="4" t="inlineStr">
        <is>
          <t>Financing receivable, year four</t>
        </is>
      </c>
      <c r="B421" s="6" t="n">
        <v>303920</v>
      </c>
      <c r="C421" s="6" t="n">
        <v>147183</v>
      </c>
    </row>
    <row r="422">
      <c r="A422" s="4" t="inlineStr">
        <is>
          <t>Financing receivable, year five</t>
        </is>
      </c>
      <c r="B422" s="6" t="n">
        <v>139159</v>
      </c>
      <c r="C422" s="6" t="n">
        <v>49126</v>
      </c>
    </row>
    <row r="423">
      <c r="A423" s="4" t="inlineStr">
        <is>
          <t>Financing receivable, prior to year five</t>
        </is>
      </c>
      <c r="B423" s="6" t="n">
        <v>255445</v>
      </c>
      <c r="C423" s="6" t="n">
        <v>248402</v>
      </c>
    </row>
    <row r="424">
      <c r="A424" s="4" t="inlineStr">
        <is>
          <t>Revolving</t>
        </is>
      </c>
      <c r="B424" s="6" t="n">
        <v>0</v>
      </c>
      <c r="C424" s="6" t="n">
        <v>0</v>
      </c>
    </row>
    <row r="425">
      <c r="A425" s="4" t="inlineStr">
        <is>
          <t>Revolving-term</t>
        </is>
      </c>
      <c r="B425" s="6" t="n">
        <v>0</v>
      </c>
      <c r="C425" s="6" t="n">
        <v>0</v>
      </c>
    </row>
    <row r="426">
      <c r="A426" s="4" t="inlineStr">
        <is>
          <t>Total LHFI</t>
        </is>
      </c>
      <c r="B426" s="6" t="n">
        <v>1109095</v>
      </c>
      <c r="C426" s="6" t="n">
        <v>1140279</v>
      </c>
    </row>
    <row r="427">
      <c r="A427" s="4" t="inlineStr">
        <is>
          <t>Consumer loans | Single family | Current</t>
        </is>
      </c>
      <c r="B427" s="4" t="inlineStr">
        <is>
          <t xml:space="preserve"> </t>
        </is>
      </c>
      <c r="C427" s="4" t="inlineStr">
        <is>
          <t xml:space="preserve"> </t>
        </is>
      </c>
    </row>
    <row r="428">
      <c r="A428" s="3" t="inlineStr">
        <is>
          <t>Financing Receivable, Credit Quality Indicator [Line Items]</t>
        </is>
      </c>
      <c r="B428" s="4" t="inlineStr">
        <is>
          <t xml:space="preserve"> </t>
        </is>
      </c>
      <c r="C428" s="4" t="inlineStr">
        <is>
          <t xml:space="preserve"> </t>
        </is>
      </c>
    </row>
    <row r="429">
      <c r="A429" s="4" t="inlineStr">
        <is>
          <t>Financing receivable, year one</t>
        </is>
      </c>
      <c r="B429" s="6" t="n">
        <v>566</v>
      </c>
      <c r="C429" s="6" t="n">
        <v>27011</v>
      </c>
    </row>
    <row r="430">
      <c r="A430" s="4" t="inlineStr">
        <is>
          <t>Financing receivable, year two</t>
        </is>
      </c>
      <c r="B430" s="6" t="n">
        <v>30940</v>
      </c>
      <c r="C430" s="6" t="n">
        <v>354691</v>
      </c>
    </row>
    <row r="431">
      <c r="A431" s="4" t="inlineStr">
        <is>
          <t>Financing receivable, year three</t>
        </is>
      </c>
      <c r="B431" s="6" t="n">
        <v>378613</v>
      </c>
      <c r="C431" s="6" t="n">
        <v>313866</v>
      </c>
    </row>
    <row r="432">
      <c r="A432" s="4" t="inlineStr">
        <is>
          <t>Financing receivable, year four</t>
        </is>
      </c>
      <c r="B432" s="6" t="n">
        <v>303920</v>
      </c>
      <c r="C432" s="6" t="n">
        <v>147183</v>
      </c>
    </row>
    <row r="433">
      <c r="A433" s="4" t="inlineStr">
        <is>
          <t>Financing receivable, year five</t>
        </is>
      </c>
      <c r="B433" s="6" t="n">
        <v>139159</v>
      </c>
      <c r="C433" s="6" t="n">
        <v>49126</v>
      </c>
    </row>
    <row r="434">
      <c r="A434" s="4" t="inlineStr">
        <is>
          <t>Financing receivable, prior to year five</t>
        </is>
      </c>
      <c r="B434" s="6" t="n">
        <v>251322</v>
      </c>
      <c r="C434" s="6" t="n">
        <v>245574</v>
      </c>
    </row>
    <row r="435">
      <c r="A435" s="4" t="inlineStr">
        <is>
          <t>Revolving</t>
        </is>
      </c>
      <c r="B435" s="6" t="n">
        <v>0</v>
      </c>
      <c r="C435" s="6" t="n">
        <v>0</v>
      </c>
    </row>
    <row r="436">
      <c r="A436" s="4" t="inlineStr">
        <is>
          <t>Revolving-term</t>
        </is>
      </c>
      <c r="B436" s="6" t="n">
        <v>0</v>
      </c>
      <c r="C436" s="6" t="n">
        <v>0</v>
      </c>
    </row>
    <row r="437">
      <c r="A437" s="4" t="inlineStr">
        <is>
          <t>Total LHFI</t>
        </is>
      </c>
      <c r="B437" s="6" t="n">
        <v>1104520</v>
      </c>
      <c r="C437" s="6" t="n">
        <v>1137451</v>
      </c>
    </row>
    <row r="438">
      <c r="A438" s="4" t="inlineStr">
        <is>
          <t>Consumer loans | Single family | 30-59 days</t>
        </is>
      </c>
      <c r="B438" s="4" t="inlineStr">
        <is>
          <t xml:space="preserve"> </t>
        </is>
      </c>
      <c r="C438" s="4" t="inlineStr">
        <is>
          <t xml:space="preserve"> </t>
        </is>
      </c>
    </row>
    <row r="439">
      <c r="A439" s="3" t="inlineStr">
        <is>
          <t>Financing Receivable, Credit Quality Indicator [Line Items]</t>
        </is>
      </c>
      <c r="B439" s="4" t="inlineStr">
        <is>
          <t xml:space="preserve"> </t>
        </is>
      </c>
      <c r="C439" s="4" t="inlineStr">
        <is>
          <t xml:space="preserve"> </t>
        </is>
      </c>
    </row>
    <row r="440">
      <c r="A440" s="4" t="inlineStr">
        <is>
          <t>Financing receivable, year one</t>
        </is>
      </c>
      <c r="B440" s="6" t="n">
        <v>0</v>
      </c>
      <c r="C440" s="6" t="n">
        <v>0</v>
      </c>
    </row>
    <row r="441">
      <c r="A441" s="4" t="inlineStr">
        <is>
          <t>Financing receivable, year two</t>
        </is>
      </c>
      <c r="B441" s="6" t="n">
        <v>0</v>
      </c>
      <c r="C441" s="6" t="n">
        <v>0</v>
      </c>
    </row>
    <row r="442">
      <c r="A442" s="4" t="inlineStr">
        <is>
          <t>Financing receivable, year three</t>
        </is>
      </c>
      <c r="B442" s="6" t="n">
        <v>452</v>
      </c>
      <c r="C442" s="6" t="n">
        <v>0</v>
      </c>
    </row>
    <row r="443">
      <c r="A443" s="4" t="inlineStr">
        <is>
          <t>Financing receivable, year four</t>
        </is>
      </c>
      <c r="B443" s="6" t="n">
        <v>0</v>
      </c>
      <c r="C443" s="6" t="n">
        <v>0</v>
      </c>
    </row>
    <row r="444">
      <c r="A444" s="4" t="inlineStr">
        <is>
          <t>Financing receivable, year five</t>
        </is>
      </c>
      <c r="B444" s="6" t="n">
        <v>0</v>
      </c>
      <c r="C444" s="6" t="n">
        <v>0</v>
      </c>
    </row>
    <row r="445">
      <c r="A445" s="4" t="inlineStr">
        <is>
          <t>Financing receivable, prior to year five</t>
        </is>
      </c>
      <c r="B445" s="6" t="n">
        <v>1673</v>
      </c>
      <c r="C445" s="6" t="n">
        <v>781</v>
      </c>
    </row>
    <row r="446">
      <c r="A446" s="4" t="inlineStr">
        <is>
          <t>Revolving</t>
        </is>
      </c>
      <c r="B446" s="6" t="n">
        <v>0</v>
      </c>
      <c r="C446" s="6" t="n">
        <v>0</v>
      </c>
    </row>
    <row r="447">
      <c r="A447" s="4" t="inlineStr">
        <is>
          <t>Revolving-term</t>
        </is>
      </c>
      <c r="B447" s="6" t="n">
        <v>0</v>
      </c>
      <c r="C447" s="6" t="n">
        <v>0</v>
      </c>
    </row>
    <row r="448">
      <c r="A448" s="4" t="inlineStr">
        <is>
          <t>Total LHFI</t>
        </is>
      </c>
      <c r="B448" s="6" t="n">
        <v>2125</v>
      </c>
      <c r="C448" s="6" t="n">
        <v>781</v>
      </c>
    </row>
    <row r="449">
      <c r="A449" s="4" t="inlineStr">
        <is>
          <t>Consumer loans | Single family | 60-89 days</t>
        </is>
      </c>
      <c r="B449" s="4" t="inlineStr">
        <is>
          <t xml:space="preserve"> </t>
        </is>
      </c>
      <c r="C449" s="4" t="inlineStr">
        <is>
          <t xml:space="preserve"> </t>
        </is>
      </c>
    </row>
    <row r="450">
      <c r="A450" s="3" t="inlineStr">
        <is>
          <t>Financing Receivable, Credit Quality Indicator [Line Items]</t>
        </is>
      </c>
      <c r="B450" s="4" t="inlineStr">
        <is>
          <t xml:space="preserve"> </t>
        </is>
      </c>
      <c r="C450" s="4" t="inlineStr">
        <is>
          <t xml:space="preserve"> </t>
        </is>
      </c>
    </row>
    <row r="451">
      <c r="A451" s="4" t="inlineStr">
        <is>
          <t>Financing receivable, year one</t>
        </is>
      </c>
      <c r="B451" s="6" t="n">
        <v>0</v>
      </c>
      <c r="C451" s="6" t="n">
        <v>0</v>
      </c>
    </row>
    <row r="452">
      <c r="A452" s="4" t="inlineStr">
        <is>
          <t>Financing receivable, year two</t>
        </is>
      </c>
      <c r="B452" s="6" t="n">
        <v>0</v>
      </c>
      <c r="C452" s="6" t="n">
        <v>0</v>
      </c>
    </row>
    <row r="453">
      <c r="A453" s="4" t="inlineStr">
        <is>
          <t>Financing receivable, year three</t>
        </is>
      </c>
      <c r="B453" s="6" t="n">
        <v>0</v>
      </c>
      <c r="C453" s="6" t="n">
        <v>0</v>
      </c>
    </row>
    <row r="454">
      <c r="A454" s="4" t="inlineStr">
        <is>
          <t>Financing receivable, year four</t>
        </is>
      </c>
      <c r="B454" s="6" t="n">
        <v>0</v>
      </c>
      <c r="C454" s="6" t="n">
        <v>0</v>
      </c>
    </row>
    <row r="455">
      <c r="A455" s="4" t="inlineStr">
        <is>
          <t>Financing receivable, year five</t>
        </is>
      </c>
      <c r="B455" s="6" t="n">
        <v>0</v>
      </c>
      <c r="C455" s="6" t="n">
        <v>0</v>
      </c>
    </row>
    <row r="456">
      <c r="A456" s="4" t="inlineStr">
        <is>
          <t>Financing receivable, prior to year five</t>
        </is>
      </c>
      <c r="B456" s="6" t="n">
        <v>440</v>
      </c>
      <c r="C456" s="6" t="n">
        <v>1374</v>
      </c>
    </row>
    <row r="457">
      <c r="A457" s="4" t="inlineStr">
        <is>
          <t>Revolving</t>
        </is>
      </c>
      <c r="B457" s="6" t="n">
        <v>0</v>
      </c>
      <c r="C457" s="6" t="n">
        <v>0</v>
      </c>
    </row>
    <row r="458">
      <c r="A458" s="4" t="inlineStr">
        <is>
          <t>Revolving-term</t>
        </is>
      </c>
      <c r="B458" s="6" t="n">
        <v>0</v>
      </c>
      <c r="C458" s="6" t="n">
        <v>0</v>
      </c>
    </row>
    <row r="459">
      <c r="A459" s="4" t="inlineStr">
        <is>
          <t>Total LHFI</t>
        </is>
      </c>
      <c r="B459" s="6" t="n">
        <v>440</v>
      </c>
      <c r="C459" s="6" t="n">
        <v>1374</v>
      </c>
    </row>
    <row r="460">
      <c r="A460" s="4" t="inlineStr">
        <is>
          <t>Consumer loans | Single family | 90+ days</t>
        </is>
      </c>
      <c r="B460" s="4" t="inlineStr">
        <is>
          <t xml:space="preserve"> </t>
        </is>
      </c>
      <c r="C460" s="4" t="inlineStr">
        <is>
          <t xml:space="preserve"> </t>
        </is>
      </c>
    </row>
    <row r="461">
      <c r="A461" s="3" t="inlineStr">
        <is>
          <t>Financing Receivable, Credit Quality Indicator [Line Items]</t>
        </is>
      </c>
      <c r="B461" s="4" t="inlineStr">
        <is>
          <t xml:space="preserve"> </t>
        </is>
      </c>
      <c r="C461" s="4" t="inlineStr">
        <is>
          <t xml:space="preserve"> </t>
        </is>
      </c>
    </row>
    <row r="462">
      <c r="A462" s="4" t="inlineStr">
        <is>
          <t>Financing receivable, year one</t>
        </is>
      </c>
      <c r="B462" s="6" t="n">
        <v>0</v>
      </c>
      <c r="C462" s="6" t="n">
        <v>0</v>
      </c>
    </row>
    <row r="463">
      <c r="A463" s="4" t="inlineStr">
        <is>
          <t>Financing receivable, year two</t>
        </is>
      </c>
      <c r="B463" s="6" t="n">
        <v>0</v>
      </c>
      <c r="C463" s="6" t="n">
        <v>0</v>
      </c>
    </row>
    <row r="464">
      <c r="A464" s="4" t="inlineStr">
        <is>
          <t>Financing receivable, year three</t>
        </is>
      </c>
      <c r="B464" s="6" t="n">
        <v>0</v>
      </c>
      <c r="C464" s="6" t="n">
        <v>0</v>
      </c>
    </row>
    <row r="465">
      <c r="A465" s="4" t="inlineStr">
        <is>
          <t>Financing receivable, year four</t>
        </is>
      </c>
      <c r="B465" s="6" t="n">
        <v>0</v>
      </c>
      <c r="C465" s="6" t="n">
        <v>0</v>
      </c>
    </row>
    <row r="466">
      <c r="A466" s="4" t="inlineStr">
        <is>
          <t>Financing receivable, year five</t>
        </is>
      </c>
      <c r="B466" s="6" t="n">
        <v>0</v>
      </c>
      <c r="C466" s="6" t="n">
        <v>0</v>
      </c>
    </row>
    <row r="467">
      <c r="A467" s="4" t="inlineStr">
        <is>
          <t>Financing receivable, prior to year five</t>
        </is>
      </c>
      <c r="B467" s="6" t="n">
        <v>2010</v>
      </c>
      <c r="C467" s="6" t="n">
        <v>673</v>
      </c>
    </row>
    <row r="468">
      <c r="A468" s="4" t="inlineStr">
        <is>
          <t>Revolving</t>
        </is>
      </c>
      <c r="B468" s="6" t="n">
        <v>0</v>
      </c>
      <c r="C468" s="6" t="n">
        <v>0</v>
      </c>
    </row>
    <row r="469">
      <c r="A469" s="4" t="inlineStr">
        <is>
          <t>Revolving-term</t>
        </is>
      </c>
      <c r="B469" s="6" t="n">
        <v>0</v>
      </c>
      <c r="C469" s="6" t="n">
        <v>0</v>
      </c>
    </row>
    <row r="470">
      <c r="A470" s="4" t="inlineStr">
        <is>
          <t>Total LHFI</t>
        </is>
      </c>
      <c r="B470" s="6" t="n">
        <v>2010</v>
      </c>
      <c r="C470" s="6" t="n">
        <v>673</v>
      </c>
    </row>
    <row r="471">
      <c r="A471" s="4" t="inlineStr">
        <is>
          <t>Consumer loans | Home equity and other</t>
        </is>
      </c>
      <c r="B471" s="4" t="inlineStr">
        <is>
          <t xml:space="preserve"> </t>
        </is>
      </c>
      <c r="C471" s="4" t="inlineStr">
        <is>
          <t xml:space="preserve"> </t>
        </is>
      </c>
    </row>
    <row r="472">
      <c r="A472" s="3" t="inlineStr">
        <is>
          <t>Financing Receivable, Credit Quality Indicator [Line Items]</t>
        </is>
      </c>
      <c r="B472" s="4" t="inlineStr">
        <is>
          <t xml:space="preserve"> </t>
        </is>
      </c>
      <c r="C472" s="4" t="inlineStr">
        <is>
          <t xml:space="preserve"> </t>
        </is>
      </c>
    </row>
    <row r="473">
      <c r="A473" s="4" t="inlineStr">
        <is>
          <t>Financing receivable, year one</t>
        </is>
      </c>
      <c r="B473" s="6" t="n">
        <v>1631</v>
      </c>
      <c r="C473" s="6" t="n">
        <v>2174</v>
      </c>
    </row>
    <row r="474">
      <c r="A474" s="4" t="inlineStr">
        <is>
          <t>Financing receivable, year two</t>
        </is>
      </c>
      <c r="B474" s="6" t="n">
        <v>943</v>
      </c>
      <c r="C474" s="6" t="n">
        <v>2498</v>
      </c>
    </row>
    <row r="475">
      <c r="A475" s="4" t="inlineStr">
        <is>
          <t>Financing receivable, year three</t>
        </is>
      </c>
      <c r="B475" s="6" t="n">
        <v>1533</v>
      </c>
      <c r="C475" s="6" t="n">
        <v>311</v>
      </c>
    </row>
    <row r="476">
      <c r="A476" s="4" t="inlineStr">
        <is>
          <t>Financing receivable, year four</t>
        </is>
      </c>
      <c r="B476" s="6" t="n">
        <v>126</v>
      </c>
      <c r="C476" s="6" t="n">
        <v>121</v>
      </c>
    </row>
    <row r="477">
      <c r="A477" s="4" t="inlineStr">
        <is>
          <t>Financing receivable, year five</t>
        </is>
      </c>
      <c r="B477" s="6" t="n">
        <v>85</v>
      </c>
      <c r="C477" s="6" t="n">
        <v>46</v>
      </c>
    </row>
    <row r="478">
      <c r="A478" s="4" t="inlineStr">
        <is>
          <t>Financing receivable, prior to year five</t>
        </is>
      </c>
      <c r="B478" s="6" t="n">
        <v>1942</v>
      </c>
      <c r="C478" s="6" t="n">
        <v>1655</v>
      </c>
    </row>
    <row r="479">
      <c r="A479" s="4" t="inlineStr">
        <is>
          <t>Revolving</t>
        </is>
      </c>
      <c r="B479" s="6" t="n">
        <v>401758</v>
      </c>
      <c r="C479" s="6" t="n">
        <v>371845</v>
      </c>
    </row>
    <row r="480">
      <c r="A480" s="4" t="inlineStr">
        <is>
          <t>Revolving-term</t>
        </is>
      </c>
      <c r="B480" s="6" t="n">
        <v>4517</v>
      </c>
      <c r="C480" s="6" t="n">
        <v>5651</v>
      </c>
    </row>
    <row r="481">
      <c r="A481" s="4" t="inlineStr">
        <is>
          <t>Total LHFI</t>
        </is>
      </c>
      <c r="B481" s="6" t="n">
        <v>412535</v>
      </c>
      <c r="C481" s="6" t="n">
        <v>384301</v>
      </c>
    </row>
    <row r="482">
      <c r="A482" s="4" t="inlineStr">
        <is>
          <t>Consumer loans | Home equity and other | Current</t>
        </is>
      </c>
      <c r="B482" s="4" t="inlineStr">
        <is>
          <t xml:space="preserve"> </t>
        </is>
      </c>
      <c r="C482" s="4" t="inlineStr">
        <is>
          <t xml:space="preserve"> </t>
        </is>
      </c>
    </row>
    <row r="483">
      <c r="A483" s="3" t="inlineStr">
        <is>
          <t>Financing Receivable, Credit Quality Indicator [Line Items]</t>
        </is>
      </c>
      <c r="B483" s="4" t="inlineStr">
        <is>
          <t xml:space="preserve"> </t>
        </is>
      </c>
      <c r="C483" s="4" t="inlineStr">
        <is>
          <t xml:space="preserve"> </t>
        </is>
      </c>
    </row>
    <row r="484">
      <c r="A484" s="4" t="inlineStr">
        <is>
          <t>Financing receivable, year one</t>
        </is>
      </c>
      <c r="B484" s="6" t="n">
        <v>1606</v>
      </c>
      <c r="C484" s="6" t="n">
        <v>2165</v>
      </c>
    </row>
    <row r="485">
      <c r="A485" s="4" t="inlineStr">
        <is>
          <t>Financing receivable, year two</t>
        </is>
      </c>
      <c r="B485" s="6" t="n">
        <v>936</v>
      </c>
      <c r="C485" s="6" t="n">
        <v>2493</v>
      </c>
    </row>
    <row r="486">
      <c r="A486" s="4" t="inlineStr">
        <is>
          <t>Financing receivable, year three</t>
        </is>
      </c>
      <c r="B486" s="6" t="n">
        <v>1528</v>
      </c>
      <c r="C486" s="6" t="n">
        <v>311</v>
      </c>
    </row>
    <row r="487">
      <c r="A487" s="4" t="inlineStr">
        <is>
          <t>Financing receivable, year four</t>
        </is>
      </c>
      <c r="B487" s="6" t="n">
        <v>126</v>
      </c>
      <c r="C487" s="6" t="n">
        <v>121</v>
      </c>
    </row>
    <row r="488">
      <c r="A488" s="4" t="inlineStr">
        <is>
          <t>Financing receivable, year five</t>
        </is>
      </c>
      <c r="B488" s="6" t="n">
        <v>85</v>
      </c>
      <c r="C488" s="6" t="n">
        <v>46</v>
      </c>
    </row>
    <row r="489">
      <c r="A489" s="4" t="inlineStr">
        <is>
          <t>Financing receivable, prior to year five</t>
        </is>
      </c>
      <c r="B489" s="6" t="n">
        <v>1932</v>
      </c>
      <c r="C489" s="6" t="n">
        <v>1631</v>
      </c>
    </row>
    <row r="490">
      <c r="A490" s="4" t="inlineStr">
        <is>
          <t>Revolving</t>
        </is>
      </c>
      <c r="B490" s="6" t="n">
        <v>399531</v>
      </c>
      <c r="C490" s="6" t="n">
        <v>370462</v>
      </c>
    </row>
    <row r="491">
      <c r="A491" s="4" t="inlineStr">
        <is>
          <t>Revolving-term</t>
        </is>
      </c>
      <c r="B491" s="6" t="n">
        <v>4449</v>
      </c>
      <c r="C491" s="6" t="n">
        <v>5483</v>
      </c>
    </row>
    <row r="492">
      <c r="A492" s="4" t="inlineStr">
        <is>
          <t>Total LHFI</t>
        </is>
      </c>
      <c r="B492" s="6" t="n">
        <v>410193</v>
      </c>
      <c r="C492" s="6" t="n">
        <v>382712</v>
      </c>
    </row>
    <row r="493">
      <c r="A493" s="4" t="inlineStr">
        <is>
          <t>Consumer loans | Home equity and other | 30-59 days</t>
        </is>
      </c>
      <c r="B493" s="4" t="inlineStr">
        <is>
          <t xml:space="preserve"> </t>
        </is>
      </c>
      <c r="C493" s="4" t="inlineStr">
        <is>
          <t xml:space="preserve"> </t>
        </is>
      </c>
    </row>
    <row r="494">
      <c r="A494" s="3" t="inlineStr">
        <is>
          <t>Financing Receivable, Credit Quality Indicator [Line Items]</t>
        </is>
      </c>
      <c r="B494" s="4" t="inlineStr">
        <is>
          <t xml:space="preserve"> </t>
        </is>
      </c>
      <c r="C494" s="4" t="inlineStr">
        <is>
          <t xml:space="preserve"> </t>
        </is>
      </c>
    </row>
    <row r="495">
      <c r="A495" s="4" t="inlineStr">
        <is>
          <t>Financing receivable, year one</t>
        </is>
      </c>
      <c r="B495" s="6" t="n">
        <v>25</v>
      </c>
      <c r="C495" s="6" t="n">
        <v>8</v>
      </c>
    </row>
    <row r="496">
      <c r="A496" s="4" t="inlineStr">
        <is>
          <t>Financing receivable, year two</t>
        </is>
      </c>
      <c r="B496" s="6" t="n">
        <v>4</v>
      </c>
      <c r="C496" s="6" t="n">
        <v>2</v>
      </c>
    </row>
    <row r="497">
      <c r="A497" s="4" t="inlineStr">
        <is>
          <t>Financing receivable, year three</t>
        </is>
      </c>
      <c r="B497" s="6" t="n">
        <v>1</v>
      </c>
      <c r="C497" s="6" t="n">
        <v>0</v>
      </c>
    </row>
    <row r="498">
      <c r="A498" s="4" t="inlineStr">
        <is>
          <t>Financing receivable, year four</t>
        </is>
      </c>
      <c r="B498" s="6" t="n">
        <v>0</v>
      </c>
      <c r="C498" s="6" t="n">
        <v>0</v>
      </c>
    </row>
    <row r="499">
      <c r="A499" s="4" t="inlineStr">
        <is>
          <t>Financing receivable, year five</t>
        </is>
      </c>
      <c r="B499" s="6" t="n">
        <v>0</v>
      </c>
      <c r="C499" s="6" t="n">
        <v>0</v>
      </c>
    </row>
    <row r="500">
      <c r="A500" s="4" t="inlineStr">
        <is>
          <t>Financing receivable, prior to year five</t>
        </is>
      </c>
      <c r="B500" s="6" t="n">
        <v>0</v>
      </c>
      <c r="C500" s="6" t="n">
        <v>0</v>
      </c>
    </row>
    <row r="501">
      <c r="A501" s="4" t="inlineStr">
        <is>
          <t>Revolving</t>
        </is>
      </c>
      <c r="B501" s="6" t="n">
        <v>474</v>
      </c>
      <c r="C501" s="6" t="n">
        <v>802</v>
      </c>
    </row>
    <row r="502">
      <c r="A502" s="4" t="inlineStr">
        <is>
          <t>Revolving-term</t>
        </is>
      </c>
      <c r="B502" s="6" t="n">
        <v>62</v>
      </c>
      <c r="C502" s="6" t="n">
        <v>162</v>
      </c>
    </row>
    <row r="503">
      <c r="A503" s="4" t="inlineStr">
        <is>
          <t>Total LHFI</t>
        </is>
      </c>
      <c r="B503" s="6" t="n">
        <v>566</v>
      </c>
      <c r="C503" s="6" t="n">
        <v>974</v>
      </c>
    </row>
    <row r="504">
      <c r="A504" s="4" t="inlineStr">
        <is>
          <t>Consumer loans | Home equity and other | 60-89 days</t>
        </is>
      </c>
      <c r="B504" s="4" t="inlineStr">
        <is>
          <t xml:space="preserve"> </t>
        </is>
      </c>
      <c r="C504" s="4" t="inlineStr">
        <is>
          <t xml:space="preserve"> </t>
        </is>
      </c>
    </row>
    <row r="505">
      <c r="A505" s="3" t="inlineStr">
        <is>
          <t>Financing Receivable, Credit Quality Indicator [Line Items]</t>
        </is>
      </c>
      <c r="B505" s="4" t="inlineStr">
        <is>
          <t xml:space="preserve"> </t>
        </is>
      </c>
      <c r="C505" s="4" t="inlineStr">
        <is>
          <t xml:space="preserve"> </t>
        </is>
      </c>
    </row>
    <row r="506">
      <c r="A506" s="4" t="inlineStr">
        <is>
          <t>Financing receivable, year one</t>
        </is>
      </c>
      <c r="B506" s="6" t="n">
        <v>0</v>
      </c>
      <c r="C506" s="6" t="n">
        <v>1</v>
      </c>
    </row>
    <row r="507">
      <c r="A507" s="4" t="inlineStr">
        <is>
          <t>Financing receivable, year two</t>
        </is>
      </c>
      <c r="B507" s="6" t="n">
        <v>3</v>
      </c>
      <c r="C507" s="6" t="n">
        <v>3</v>
      </c>
    </row>
    <row r="508">
      <c r="A508" s="4" t="inlineStr">
        <is>
          <t>Financing receivable, year three</t>
        </is>
      </c>
      <c r="B508" s="6" t="n">
        <v>4</v>
      </c>
      <c r="C508" s="6" t="n">
        <v>0</v>
      </c>
    </row>
    <row r="509">
      <c r="A509" s="4" t="inlineStr">
        <is>
          <t>Financing receivable, year four</t>
        </is>
      </c>
      <c r="B509" s="6" t="n">
        <v>0</v>
      </c>
      <c r="C509" s="6" t="n">
        <v>0</v>
      </c>
    </row>
    <row r="510">
      <c r="A510" s="4" t="inlineStr">
        <is>
          <t>Financing receivable, year five</t>
        </is>
      </c>
      <c r="B510" s="6" t="n">
        <v>0</v>
      </c>
      <c r="C510" s="6" t="n">
        <v>0</v>
      </c>
    </row>
    <row r="511">
      <c r="A511" s="4" t="inlineStr">
        <is>
          <t>Financing receivable, prior to year five</t>
        </is>
      </c>
      <c r="B511" s="6" t="n">
        <v>0</v>
      </c>
      <c r="C511" s="6" t="n">
        <v>0</v>
      </c>
    </row>
    <row r="512">
      <c r="A512" s="4" t="inlineStr">
        <is>
          <t>Revolving</t>
        </is>
      </c>
      <c r="B512" s="6" t="n">
        <v>626</v>
      </c>
      <c r="C512" s="6" t="n">
        <v>419</v>
      </c>
    </row>
    <row r="513">
      <c r="A513" s="4" t="inlineStr">
        <is>
          <t>Revolving-term</t>
        </is>
      </c>
      <c r="B513" s="6" t="n">
        <v>0</v>
      </c>
      <c r="C513" s="6" t="n">
        <v>0</v>
      </c>
    </row>
    <row r="514">
      <c r="A514" s="4" t="inlineStr">
        <is>
          <t>Total LHFI</t>
        </is>
      </c>
      <c r="B514" s="6" t="n">
        <v>633</v>
      </c>
      <c r="C514" s="6" t="n">
        <v>423</v>
      </c>
    </row>
    <row r="515">
      <c r="A515" s="4" t="inlineStr">
        <is>
          <t>Consumer loans | Home equity and other | 90+ days</t>
        </is>
      </c>
      <c r="B515" s="4" t="inlineStr">
        <is>
          <t xml:space="preserve"> </t>
        </is>
      </c>
      <c r="C515" s="4" t="inlineStr">
        <is>
          <t xml:space="preserve"> </t>
        </is>
      </c>
    </row>
    <row r="516">
      <c r="A516" s="3" t="inlineStr">
        <is>
          <t>Financing Receivable, Credit Quality Indicator [Line Items]</t>
        </is>
      </c>
      <c r="B516" s="4" t="inlineStr">
        <is>
          <t xml:space="preserve"> </t>
        </is>
      </c>
      <c r="C516" s="4" t="inlineStr">
        <is>
          <t xml:space="preserve"> </t>
        </is>
      </c>
    </row>
    <row r="517">
      <c r="A517" s="4" t="inlineStr">
        <is>
          <t>Financing receivable, year one</t>
        </is>
      </c>
      <c r="B517" s="6" t="n">
        <v>0</v>
      </c>
      <c r="C517" s="6" t="n">
        <v>0</v>
      </c>
    </row>
    <row r="518">
      <c r="A518" s="4" t="inlineStr">
        <is>
          <t>Financing receivable, year two</t>
        </is>
      </c>
      <c r="B518" s="6" t="n">
        <v>0</v>
      </c>
      <c r="C518" s="6" t="n">
        <v>0</v>
      </c>
    </row>
    <row r="519">
      <c r="A519" s="4" t="inlineStr">
        <is>
          <t>Financing receivable, year three</t>
        </is>
      </c>
      <c r="B519" s="6" t="n">
        <v>0</v>
      </c>
      <c r="C519" s="6" t="n">
        <v>0</v>
      </c>
    </row>
    <row r="520">
      <c r="A520" s="4" t="inlineStr">
        <is>
          <t>Financing receivable, year four</t>
        </is>
      </c>
      <c r="B520" s="6" t="n">
        <v>0</v>
      </c>
      <c r="C520" s="6" t="n">
        <v>0</v>
      </c>
    </row>
    <row r="521">
      <c r="A521" s="4" t="inlineStr">
        <is>
          <t>Financing receivable, year five</t>
        </is>
      </c>
      <c r="B521" s="6" t="n">
        <v>0</v>
      </c>
      <c r="C521" s="6" t="n">
        <v>0</v>
      </c>
    </row>
    <row r="522">
      <c r="A522" s="4" t="inlineStr">
        <is>
          <t>Financing receivable, prior to year five</t>
        </is>
      </c>
      <c r="B522" s="6" t="n">
        <v>10</v>
      </c>
      <c r="C522" s="6" t="n">
        <v>24</v>
      </c>
    </row>
    <row r="523">
      <c r="A523" s="4" t="inlineStr">
        <is>
          <t>Revolving</t>
        </is>
      </c>
      <c r="B523" s="6" t="n">
        <v>1127</v>
      </c>
      <c r="C523" s="6" t="n">
        <v>162</v>
      </c>
    </row>
    <row r="524">
      <c r="A524" s="4" t="inlineStr">
        <is>
          <t>Revolving-term</t>
        </is>
      </c>
      <c r="B524" s="6" t="n">
        <v>6</v>
      </c>
      <c r="C524" s="6" t="n">
        <v>6</v>
      </c>
    </row>
    <row r="525">
      <c r="A525" s="4" t="inlineStr">
        <is>
          <t>Total LHFI</t>
        </is>
      </c>
      <c r="B525" s="5" t="n">
        <v>1143</v>
      </c>
      <c r="C525" s="5" t="n">
        <v>1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REDIT QUALITY - Gross Charge-offs by Year and Type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Gross charge-offs, year one</t>
        </is>
      </c>
      <c r="B4" s="5" t="n">
        <v>0</v>
      </c>
      <c r="C4" s="5" t="n">
        <v>0</v>
      </c>
    </row>
    <row r="5">
      <c r="A5" s="4" t="inlineStr">
        <is>
          <t>Gross charge-offs, year two</t>
        </is>
      </c>
      <c r="B5" s="6" t="n">
        <v>-24</v>
      </c>
      <c r="C5" s="6" t="n">
        <v>-106</v>
      </c>
    </row>
    <row r="6">
      <c r="A6" s="4" t="inlineStr">
        <is>
          <t>Gross charge-offs, year three</t>
        </is>
      </c>
      <c r="B6" s="6" t="n">
        <v>-292</v>
      </c>
      <c r="C6" s="6" t="n">
        <v>-206</v>
      </c>
    </row>
    <row r="7">
      <c r="A7" s="4" t="inlineStr">
        <is>
          <t>Gross charge-offs, year four</t>
        </is>
      </c>
      <c r="B7" s="6" t="n">
        <v>-474</v>
      </c>
      <c r="C7" s="6" t="n">
        <v>0</v>
      </c>
    </row>
    <row r="8">
      <c r="A8" s="4" t="inlineStr">
        <is>
          <t>Gross charge-offs, year five</t>
        </is>
      </c>
      <c r="B8" s="6" t="n">
        <v>-1077</v>
      </c>
      <c r="C8" s="6" t="n">
        <v>-1136</v>
      </c>
    </row>
    <row r="9">
      <c r="A9" s="4" t="inlineStr">
        <is>
          <t>Gross charge-offs, originated more than five years prior, net</t>
        </is>
      </c>
      <c r="B9" s="6" t="n">
        <v>-1098</v>
      </c>
      <c r="C9" s="6" t="n">
        <v>291</v>
      </c>
    </row>
    <row r="10">
      <c r="A10" s="4" t="inlineStr">
        <is>
          <t>Revolving</t>
        </is>
      </c>
      <c r="B10" s="6" t="n">
        <v>-176</v>
      </c>
      <c r="C10" s="6" t="n">
        <v>-174</v>
      </c>
    </row>
    <row r="11">
      <c r="A11" s="4" t="inlineStr">
        <is>
          <t>Revolving-term</t>
        </is>
      </c>
      <c r="B11" s="6" t="n">
        <v>0</v>
      </c>
      <c r="C11" s="6" t="n">
        <v>-50</v>
      </c>
    </row>
    <row r="12">
      <c r="A12" s="4" t="inlineStr">
        <is>
          <t>Total</t>
        </is>
      </c>
      <c r="B12" s="6" t="n">
        <v>-3141</v>
      </c>
      <c r="C12" s="6" t="n">
        <v>-1381</v>
      </c>
    </row>
    <row r="13">
      <c r="A13" s="4" t="inlineStr">
        <is>
          <t>Commercial Portfolio Segment | Commercial busines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Gross charge-offs, year one</t>
        </is>
      </c>
      <c r="B15" s="6" t="n">
        <v>0</v>
      </c>
      <c r="C15" s="6" t="n">
        <v>0</v>
      </c>
    </row>
    <row r="16">
      <c r="A16" s="4" t="inlineStr">
        <is>
          <t>Gross charge-offs, year two</t>
        </is>
      </c>
      <c r="B16" s="6" t="n">
        <v>0</v>
      </c>
      <c r="C16" s="6" t="n">
        <v>0</v>
      </c>
    </row>
    <row r="17">
      <c r="A17" s="4" t="inlineStr">
        <is>
          <t>Gross charge-offs, year three</t>
        </is>
      </c>
      <c r="B17" s="6" t="n">
        <v>-276</v>
      </c>
      <c r="C17" s="6" t="n">
        <v>-184</v>
      </c>
    </row>
    <row r="18">
      <c r="A18" s="4" t="inlineStr">
        <is>
          <t>Gross charge-offs, year four</t>
        </is>
      </c>
      <c r="B18" s="6" t="n">
        <v>-473</v>
      </c>
      <c r="C18" s="6" t="n">
        <v>0</v>
      </c>
    </row>
    <row r="19">
      <c r="A19" s="4" t="inlineStr">
        <is>
          <t>Gross charge-offs, year five</t>
        </is>
      </c>
      <c r="B19" s="6" t="n">
        <v>-1077</v>
      </c>
      <c r="C19" s="6" t="n">
        <v>-1136</v>
      </c>
    </row>
    <row r="20">
      <c r="A20" s="4" t="inlineStr">
        <is>
          <t>Gross charge-offs, originated more than five years prior, net</t>
        </is>
      </c>
      <c r="B20" s="6" t="n">
        <v>-1098</v>
      </c>
      <c r="C20" s="6" t="n">
        <v>295</v>
      </c>
    </row>
    <row r="21">
      <c r="A21" s="4" t="inlineStr">
        <is>
          <t>Revolving, net</t>
        </is>
      </c>
      <c r="B21" s="6" t="n">
        <v>-39</v>
      </c>
      <c r="C21" s="6" t="n">
        <v>13</v>
      </c>
    </row>
    <row r="22">
      <c r="A22" s="4" t="inlineStr">
        <is>
          <t>Revolving-term</t>
        </is>
      </c>
      <c r="B22" s="6" t="n">
        <v>0</v>
      </c>
      <c r="C22" s="6" t="n">
        <v>-50</v>
      </c>
    </row>
    <row r="23">
      <c r="A23" s="4" t="inlineStr">
        <is>
          <t>Total</t>
        </is>
      </c>
      <c r="B23" s="6" t="n">
        <v>-2963</v>
      </c>
      <c r="C23" s="6" t="n">
        <v>-1062</v>
      </c>
    </row>
    <row r="24">
      <c r="A24" s="4" t="inlineStr">
        <is>
          <t>Consumer Portfolio Segment</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t>
        </is>
      </c>
      <c r="B26" s="6" t="n">
        <v>-178</v>
      </c>
      <c r="C26" s="6" t="n">
        <v>-319</v>
      </c>
    </row>
    <row r="27">
      <c r="A27" s="4" t="inlineStr">
        <is>
          <t>Consumer Portfolio Segment | Home equity and oth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Gross charge-offs, year one</t>
        </is>
      </c>
      <c r="B29" s="6" t="n">
        <v>0</v>
      </c>
      <c r="C29" s="6" t="n">
        <v>0</v>
      </c>
    </row>
    <row r="30">
      <c r="A30" s="4" t="inlineStr">
        <is>
          <t>Gross charge-offs, year two</t>
        </is>
      </c>
      <c r="B30" s="6" t="n">
        <v>-24</v>
      </c>
      <c r="C30" s="6" t="n">
        <v>-106</v>
      </c>
    </row>
    <row r="31">
      <c r="A31" s="4" t="inlineStr">
        <is>
          <t>Gross charge-offs, year three</t>
        </is>
      </c>
      <c r="B31" s="6" t="n">
        <v>-16</v>
      </c>
      <c r="C31" s="6" t="n">
        <v>-22</v>
      </c>
    </row>
    <row r="32">
      <c r="A32" s="4" t="inlineStr">
        <is>
          <t>Gross charge-offs, year four</t>
        </is>
      </c>
      <c r="B32" s="6" t="n">
        <v>-1</v>
      </c>
      <c r="C32" s="6" t="n">
        <v>0</v>
      </c>
    </row>
    <row r="33">
      <c r="A33" s="4" t="inlineStr">
        <is>
          <t>Gross charge-offs, year five</t>
        </is>
      </c>
      <c r="B33" s="6" t="n">
        <v>0</v>
      </c>
      <c r="C33" s="6" t="n">
        <v>0</v>
      </c>
    </row>
    <row r="34">
      <c r="A34" s="4" t="inlineStr">
        <is>
          <t>Gross charge-offs, originated more than five years prior</t>
        </is>
      </c>
      <c r="B34" s="6" t="n">
        <v>0</v>
      </c>
      <c r="C34" s="6" t="n">
        <v>-4</v>
      </c>
    </row>
    <row r="35">
      <c r="A35" s="4" t="inlineStr">
        <is>
          <t>Revolving</t>
        </is>
      </c>
      <c r="B35" s="6" t="n">
        <v>-137</v>
      </c>
      <c r="C35" s="6" t="n">
        <v>-187</v>
      </c>
    </row>
    <row r="36">
      <c r="A36" s="4" t="inlineStr">
        <is>
          <t>Revolving-term</t>
        </is>
      </c>
      <c r="B36" s="6" t="n">
        <v>0</v>
      </c>
      <c r="C36" s="6" t="n">
        <v>0</v>
      </c>
    </row>
    <row r="37">
      <c r="A37" s="4" t="inlineStr">
        <is>
          <t>Total</t>
        </is>
      </c>
      <c r="B37" s="5" t="n">
        <v>-178</v>
      </c>
      <c r="C37" s="5" t="n">
        <v>-3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Collateral Dependent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HFI</t>
        </is>
      </c>
      <c r="B3" s="5" t="n">
        <v>6231796</v>
      </c>
      <c r="C3" s="5" t="n">
        <v>7422904</v>
      </c>
    </row>
    <row r="4">
      <c r="A4" s="4" t="inlineStr">
        <is>
          <t>Commercial and industrial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HFI</t>
        </is>
      </c>
      <c r="B6" s="6" t="n">
        <v>4710166</v>
      </c>
      <c r="C6" s="6" t="n">
        <v>5898324</v>
      </c>
    </row>
    <row r="7">
      <c r="A7" s="4" t="inlineStr">
        <is>
          <t>Commercial and industrial loans | Commercial and Industrial Secto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HFI</t>
        </is>
      </c>
      <c r="B9" s="6" t="n">
        <v>674001</v>
      </c>
      <c r="C9" s="6" t="n">
        <v>750334</v>
      </c>
    </row>
    <row r="10">
      <c r="A10" s="4" t="inlineStr">
        <is>
          <t>Commercial and industrial loans | Non-owner occupied CR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HFI</t>
        </is>
      </c>
      <c r="B12" s="6" t="n">
        <v>570750</v>
      </c>
      <c r="C12" s="6" t="n">
        <v>641885</v>
      </c>
    </row>
    <row r="13">
      <c r="A13" s="4" t="inlineStr">
        <is>
          <t>Commercial and industrial loans | Owner occupied CR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HFI</t>
        </is>
      </c>
      <c r="B15" s="6" t="n">
        <v>361997</v>
      </c>
      <c r="C15" s="6" t="n">
        <v>391285</v>
      </c>
    </row>
    <row r="16">
      <c r="A16" s="4" t="inlineStr">
        <is>
          <t>Commercial and industrial loans | Commercial busines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HFI</t>
        </is>
      </c>
      <c r="B18" s="6" t="n">
        <v>312004</v>
      </c>
      <c r="C18" s="6" t="n">
        <v>359049</v>
      </c>
    </row>
    <row r="19">
      <c r="A19" s="4" t="inlineStr">
        <is>
          <t>Consumer Portfolio Seg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HFI</t>
        </is>
      </c>
      <c r="B21" s="6" t="n">
        <v>1521630</v>
      </c>
      <c r="C21" s="6" t="n">
        <v>1524580</v>
      </c>
    </row>
    <row r="22">
      <c r="A22" s="4" t="inlineStr">
        <is>
          <t>Consumer Portfolio Segment | Single famil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HFI</t>
        </is>
      </c>
      <c r="B24" s="6" t="n">
        <v>1109095</v>
      </c>
      <c r="C24" s="6" t="n">
        <v>1140279</v>
      </c>
    </row>
    <row r="25">
      <c r="A25" s="4" t="inlineStr">
        <is>
          <t>Consumer Portfolio Segment | Home equity and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HFI</t>
        </is>
      </c>
      <c r="B27" s="6" t="n">
        <v>412535</v>
      </c>
      <c r="C27" s="6" t="n">
        <v>384301</v>
      </c>
    </row>
    <row r="28">
      <c r="A28" s="4" t="inlineStr">
        <is>
          <t>CRE | Multifamil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HFI</t>
        </is>
      </c>
      <c r="B30" s="6" t="n">
        <v>2992675</v>
      </c>
      <c r="C30" s="6" t="n">
        <v>3940189</v>
      </c>
    </row>
    <row r="31">
      <c r="A31" s="4" t="inlineStr">
        <is>
          <t>CRE | Non-owner occupied CR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HFI</t>
        </is>
      </c>
      <c r="B33" s="6" t="n">
        <v>570750</v>
      </c>
      <c r="C33" s="6" t="n">
        <v>641885</v>
      </c>
    </row>
    <row r="34">
      <c r="A34" s="4" t="inlineStr">
        <is>
          <t>Lan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HFI</t>
        </is>
      </c>
      <c r="B36" s="6" t="n">
        <v>8241</v>
      </c>
      <c r="C36" s="4" t="inlineStr">
        <is>
          <t xml:space="preserve"> </t>
        </is>
      </c>
    </row>
    <row r="37">
      <c r="A37" s="4" t="inlineStr">
        <is>
          <t>Land | Commercial and industrial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HFI</t>
        </is>
      </c>
      <c r="B39" s="6" t="n">
        <v>4420</v>
      </c>
      <c r="C39" s="4" t="inlineStr">
        <is>
          <t xml:space="preserve"> </t>
        </is>
      </c>
    </row>
    <row r="40">
      <c r="A40" s="4" t="inlineStr">
        <is>
          <t>Land | Commercial and industrial loans | Owner occupied CR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HFI</t>
        </is>
      </c>
      <c r="B42" s="6" t="n">
        <v>0</v>
      </c>
      <c r="C42" s="4" t="inlineStr">
        <is>
          <t xml:space="preserve"> </t>
        </is>
      </c>
    </row>
    <row r="43">
      <c r="A43" s="4" t="inlineStr">
        <is>
          <t>Land | Commercial and industrial loans | Commercial busines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HFI</t>
        </is>
      </c>
      <c r="B45" s="6" t="n">
        <v>4420</v>
      </c>
      <c r="C45" s="4" t="inlineStr">
        <is>
          <t xml:space="preserve"> </t>
        </is>
      </c>
    </row>
    <row r="46">
      <c r="A46" s="4" t="inlineStr">
        <is>
          <t>Land | Consumer Portfolio Segment | Single family</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HFI</t>
        </is>
      </c>
      <c r="B48" s="6" t="n">
        <v>0</v>
      </c>
      <c r="C48" s="4" t="inlineStr">
        <is>
          <t xml:space="preserve"> </t>
        </is>
      </c>
    </row>
    <row r="49">
      <c r="A49" s="4" t="inlineStr">
        <is>
          <t>Land | CR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HFI</t>
        </is>
      </c>
      <c r="B51" s="6" t="n">
        <v>3821</v>
      </c>
      <c r="C51" s="4" t="inlineStr">
        <is>
          <t xml:space="preserve"> </t>
        </is>
      </c>
    </row>
    <row r="52">
      <c r="A52" s="4" t="inlineStr">
        <is>
          <t>Land | CRE | Multifamily</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HFI</t>
        </is>
      </c>
      <c r="B54" s="6" t="n">
        <v>0</v>
      </c>
      <c r="C54" s="4" t="inlineStr">
        <is>
          <t xml:space="preserve"> </t>
        </is>
      </c>
    </row>
    <row r="55">
      <c r="A55" s="4" t="inlineStr">
        <is>
          <t>Land | CRE | Non-owner occupied CR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HFI</t>
        </is>
      </c>
      <c r="B57" s="6" t="n">
        <v>0</v>
      </c>
      <c r="C57" s="4" t="inlineStr">
        <is>
          <t xml:space="preserve"> </t>
        </is>
      </c>
    </row>
    <row r="58">
      <c r="A58" s="4" t="inlineStr">
        <is>
          <t>Land | CRE | CR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HFI</t>
        </is>
      </c>
      <c r="B60" s="6" t="n">
        <v>3821</v>
      </c>
      <c r="C60" s="4" t="inlineStr">
        <is>
          <t xml:space="preserve"> </t>
        </is>
      </c>
    </row>
    <row r="61">
      <c r="A61" s="4" t="inlineStr">
        <is>
          <t>1-4 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HFI</t>
        </is>
      </c>
      <c r="B63" s="6" t="n">
        <v>3759</v>
      </c>
      <c r="C63" s="6" t="n">
        <v>4134</v>
      </c>
    </row>
    <row r="64">
      <c r="A64" s="4" t="inlineStr">
        <is>
          <t>1-4 Family | Commercial and industrial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HFI</t>
        </is>
      </c>
      <c r="B66" s="6" t="n">
        <v>2927</v>
      </c>
      <c r="C66" s="6" t="n">
        <v>2788</v>
      </c>
    </row>
    <row r="67">
      <c r="A67" s="4" t="inlineStr">
        <is>
          <t>1-4 Family | Commercial and industrial loans | Owner occupied CR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HFI</t>
        </is>
      </c>
      <c r="B69" s="6" t="n">
        <v>0</v>
      </c>
      <c r="C69" s="4" t="inlineStr">
        <is>
          <t xml:space="preserve"> </t>
        </is>
      </c>
    </row>
    <row r="70">
      <c r="A70" s="4" t="inlineStr">
        <is>
          <t>1-4 Family | Commercial and industrial loans | Commercial busines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HFI</t>
        </is>
      </c>
      <c r="B72" s="6" t="n">
        <v>2927</v>
      </c>
      <c r="C72" s="6" t="n">
        <v>2788</v>
      </c>
    </row>
    <row r="73">
      <c r="A73" s="4" t="inlineStr">
        <is>
          <t>1-4 Family | Consumer Portfolio Segment | Single famil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HFI</t>
        </is>
      </c>
      <c r="B75" s="6" t="n">
        <v>832</v>
      </c>
      <c r="C75" s="6" t="n">
        <v>773</v>
      </c>
    </row>
    <row r="76">
      <c r="A76" s="4" t="inlineStr">
        <is>
          <t>1-4 Family | CR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HFI</t>
        </is>
      </c>
      <c r="B78" s="6" t="n">
        <v>0</v>
      </c>
      <c r="C78" s="6" t="n">
        <v>573</v>
      </c>
    </row>
    <row r="79">
      <c r="A79" s="4" t="inlineStr">
        <is>
          <t>1-4 Family | CRE | Multifamily</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HFI</t>
        </is>
      </c>
      <c r="B81" s="6" t="n">
        <v>0</v>
      </c>
      <c r="C81" s="4" t="inlineStr">
        <is>
          <t xml:space="preserve"> </t>
        </is>
      </c>
    </row>
    <row r="82">
      <c r="A82" s="4" t="inlineStr">
        <is>
          <t>1-4 Family | CRE | Non-owner occupied CR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HFI</t>
        </is>
      </c>
      <c r="B84" s="6" t="n">
        <v>0</v>
      </c>
      <c r="C84" s="6" t="n">
        <v>573</v>
      </c>
    </row>
    <row r="85">
      <c r="A85" s="4" t="inlineStr">
        <is>
          <t>1-4 Family | CRE | CR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HFI</t>
        </is>
      </c>
      <c r="B87" s="6" t="n">
        <v>0</v>
      </c>
      <c r="C87" s="6" t="n">
        <v>0</v>
      </c>
    </row>
    <row r="88">
      <c r="A88" s="4" t="inlineStr">
        <is>
          <t>Multifamily</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HFI</t>
        </is>
      </c>
      <c r="B90" s="6" t="n">
        <v>1915</v>
      </c>
      <c r="C90" s="4" t="inlineStr">
        <is>
          <t xml:space="preserve"> </t>
        </is>
      </c>
    </row>
    <row r="91">
      <c r="A91" s="4" t="inlineStr">
        <is>
          <t>Multifamily | Commercial and industrial loa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HFI</t>
        </is>
      </c>
      <c r="B93" s="6" t="n">
        <v>0</v>
      </c>
      <c r="C93" s="4" t="inlineStr">
        <is>
          <t xml:space="preserve"> </t>
        </is>
      </c>
    </row>
    <row r="94">
      <c r="A94" s="4" t="inlineStr">
        <is>
          <t>Multifamily | Commercial and industrial loans | Owner occupied CR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HFI</t>
        </is>
      </c>
      <c r="B96" s="6" t="n">
        <v>0</v>
      </c>
      <c r="C96" s="4" t="inlineStr">
        <is>
          <t xml:space="preserve"> </t>
        </is>
      </c>
    </row>
    <row r="97">
      <c r="A97" s="4" t="inlineStr">
        <is>
          <t>Multifamily | Commercial and industrial loans | Commercial busines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HFI</t>
        </is>
      </c>
      <c r="B99" s="6" t="n">
        <v>0</v>
      </c>
      <c r="C99" s="4" t="inlineStr">
        <is>
          <t xml:space="preserve"> </t>
        </is>
      </c>
    </row>
    <row r="100">
      <c r="A100" s="4" t="inlineStr">
        <is>
          <t>Multifamily | Consumer Portfolio Segment | Single family</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HFI</t>
        </is>
      </c>
      <c r="B102" s="6" t="n">
        <v>0</v>
      </c>
      <c r="C102" s="4" t="inlineStr">
        <is>
          <t xml:space="preserve"> </t>
        </is>
      </c>
    </row>
    <row r="103">
      <c r="A103" s="4" t="inlineStr">
        <is>
          <t>Multifamily | CR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HFI</t>
        </is>
      </c>
      <c r="B105" s="6" t="n">
        <v>1915</v>
      </c>
      <c r="C105" s="4" t="inlineStr">
        <is>
          <t xml:space="preserve"> </t>
        </is>
      </c>
    </row>
    <row r="106">
      <c r="A106" s="4" t="inlineStr">
        <is>
          <t>Multifamily | CRE | Multifamily</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HFI</t>
        </is>
      </c>
      <c r="B108" s="6" t="n">
        <v>1915</v>
      </c>
      <c r="C108" s="4" t="inlineStr">
        <is>
          <t xml:space="preserve"> </t>
        </is>
      </c>
    </row>
    <row r="109">
      <c r="A109" s="4" t="inlineStr">
        <is>
          <t>Multifamily | CRE | Non-owner occupied CR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HFI</t>
        </is>
      </c>
      <c r="B111" s="6" t="n">
        <v>0</v>
      </c>
      <c r="C111" s="4" t="inlineStr">
        <is>
          <t xml:space="preserve"> </t>
        </is>
      </c>
    </row>
    <row r="112">
      <c r="A112" s="4" t="inlineStr">
        <is>
          <t>Multifamily | CRE | CR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HFI</t>
        </is>
      </c>
      <c r="B114" s="6" t="n">
        <v>0</v>
      </c>
      <c r="C114" s="4" t="inlineStr">
        <is>
          <t xml:space="preserve"> </t>
        </is>
      </c>
    </row>
    <row r="115">
      <c r="A115" s="4" t="inlineStr">
        <is>
          <t>Non-residential real estat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HFI</t>
        </is>
      </c>
      <c r="B117" s="6" t="n">
        <v>16435</v>
      </c>
      <c r="C117" s="6" t="n">
        <v>25522</v>
      </c>
    </row>
    <row r="118">
      <c r="A118" s="4" t="inlineStr">
        <is>
          <t>Non-residential real estate | Commercial and industrial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HFI</t>
        </is>
      </c>
      <c r="B120" s="6" t="n">
        <v>205</v>
      </c>
      <c r="C120" s="6" t="n">
        <v>5471</v>
      </c>
    </row>
    <row r="121">
      <c r="A121" s="4" t="inlineStr">
        <is>
          <t>Non-residential real estate | Commercial and industrial loans | Owner occupied CR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HFI</t>
        </is>
      </c>
      <c r="B123" s="6" t="n">
        <v>205</v>
      </c>
      <c r="C123" s="4" t="inlineStr">
        <is>
          <t xml:space="preserve"> </t>
        </is>
      </c>
    </row>
    <row r="124">
      <c r="A124" s="4" t="inlineStr">
        <is>
          <t>Non-residential real estate | Commercial and industrial loans | Commercial busines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HFI</t>
        </is>
      </c>
      <c r="B126" s="6" t="n">
        <v>0</v>
      </c>
      <c r="C126" s="6" t="n">
        <v>5471</v>
      </c>
    </row>
    <row r="127">
      <c r="A127" s="4" t="inlineStr">
        <is>
          <t>Non-residential real estate | Consumer Portfolio Segment | Single family</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HFI</t>
        </is>
      </c>
      <c r="B129" s="6" t="n">
        <v>0</v>
      </c>
      <c r="C129" s="6" t="n">
        <v>0</v>
      </c>
    </row>
    <row r="130">
      <c r="A130" s="4" t="inlineStr">
        <is>
          <t>Non-residential real estate | CR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HFI</t>
        </is>
      </c>
      <c r="B132" s="6" t="n">
        <v>16230</v>
      </c>
      <c r="C132" s="6" t="n">
        <v>20051</v>
      </c>
    </row>
    <row r="133">
      <c r="A133" s="4" t="inlineStr">
        <is>
          <t>Non-residential real estate | CRE | Multifamily</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HFI</t>
        </is>
      </c>
      <c r="B135" s="6" t="n">
        <v>0</v>
      </c>
      <c r="C135" s="4" t="inlineStr">
        <is>
          <t xml:space="preserve"> </t>
        </is>
      </c>
    </row>
    <row r="136">
      <c r="A136" s="4" t="inlineStr">
        <is>
          <t>Non-residential real estate | CRE | Non-owner occupied CR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HFI</t>
        </is>
      </c>
      <c r="B138" s="6" t="n">
        <v>16230</v>
      </c>
      <c r="C138" s="6" t="n">
        <v>16230</v>
      </c>
    </row>
    <row r="139">
      <c r="A139" s="4" t="inlineStr">
        <is>
          <t>Non-residential real estate | CRE | CR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HFI</t>
        </is>
      </c>
      <c r="B141" s="6" t="n">
        <v>0</v>
      </c>
      <c r="C141" s="6" t="n">
        <v>3821</v>
      </c>
    </row>
    <row r="142">
      <c r="A142" s="4" t="inlineStr">
        <is>
          <t>Other non-real estat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HFI</t>
        </is>
      </c>
      <c r="B144" s="6" t="n">
        <v>3269</v>
      </c>
      <c r="C144" s="6" t="n">
        <v>4587</v>
      </c>
    </row>
    <row r="145">
      <c r="A145" s="4" t="inlineStr">
        <is>
          <t>Other non-real estate | Commercial and industrial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HFI</t>
        </is>
      </c>
      <c r="B147" s="6" t="n">
        <v>3269</v>
      </c>
      <c r="C147" s="6" t="n">
        <v>4587</v>
      </c>
    </row>
    <row r="148">
      <c r="A148" s="4" t="inlineStr">
        <is>
          <t>Other non-real estate | Commercial and industrial loans | Owner occupied CR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HFI</t>
        </is>
      </c>
      <c r="B150" s="6" t="n">
        <v>0</v>
      </c>
      <c r="C150" s="4" t="inlineStr">
        <is>
          <t xml:space="preserve"> </t>
        </is>
      </c>
    </row>
    <row r="151">
      <c r="A151" s="4" t="inlineStr">
        <is>
          <t>Other non-real estate | Commercial and industrial loans | Commercial busines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HFI</t>
        </is>
      </c>
      <c r="B153" s="6" t="n">
        <v>3269</v>
      </c>
      <c r="C153" s="6" t="n">
        <v>4587</v>
      </c>
    </row>
    <row r="154">
      <c r="A154" s="4" t="inlineStr">
        <is>
          <t>Other non-real estate | Consumer Portfolio Segment | Single family</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HFI</t>
        </is>
      </c>
      <c r="B156" s="6" t="n">
        <v>0</v>
      </c>
      <c r="C156" s="6" t="n">
        <v>0</v>
      </c>
    </row>
    <row r="157">
      <c r="A157" s="4" t="inlineStr">
        <is>
          <t>Other non-real estate | CR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HFI</t>
        </is>
      </c>
      <c r="B159" s="6" t="n">
        <v>0</v>
      </c>
      <c r="C159" s="6" t="n">
        <v>0</v>
      </c>
    </row>
    <row r="160">
      <c r="A160" s="4" t="inlineStr">
        <is>
          <t>Other non-real estate | CRE | Multifamily</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HFI</t>
        </is>
      </c>
      <c r="B162" s="6" t="n">
        <v>0</v>
      </c>
      <c r="C162" s="4" t="inlineStr">
        <is>
          <t xml:space="preserve"> </t>
        </is>
      </c>
    </row>
    <row r="163">
      <c r="A163" s="4" t="inlineStr">
        <is>
          <t>Other non-real estate | CRE | Non-owner occupied CR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LHFI</t>
        </is>
      </c>
      <c r="B165" s="6" t="n">
        <v>0</v>
      </c>
      <c r="C165" s="6" t="n">
        <v>0</v>
      </c>
    </row>
    <row r="166">
      <c r="A166" s="4" t="inlineStr">
        <is>
          <t>Other non-real estate | CRE | CR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HFI</t>
        </is>
      </c>
      <c r="B168" s="6" t="n">
        <v>0</v>
      </c>
      <c r="C168" s="6" t="n">
        <v>0</v>
      </c>
    </row>
    <row r="169">
      <c r="A169" s="4" t="inlineStr">
        <is>
          <t>Total</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LHFI</t>
        </is>
      </c>
      <c r="B171" s="6" t="n">
        <v>33619</v>
      </c>
      <c r="C171" s="6" t="n">
        <v>34243</v>
      </c>
    </row>
    <row r="172">
      <c r="A172" s="4" t="inlineStr">
        <is>
          <t>Total | Commercial and industrial loan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LHFI</t>
        </is>
      </c>
      <c r="B174" s="6" t="n">
        <v>10821</v>
      </c>
      <c r="C174" s="6" t="n">
        <v>12846</v>
      </c>
    </row>
    <row r="175">
      <c r="A175" s="4" t="inlineStr">
        <is>
          <t>Total | Commercial and industrial loans | Owner occupied CR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HFI</t>
        </is>
      </c>
      <c r="B177" s="6" t="n">
        <v>205</v>
      </c>
      <c r="C177" s="4" t="inlineStr">
        <is>
          <t xml:space="preserve"> </t>
        </is>
      </c>
    </row>
    <row r="178">
      <c r="A178" s="4" t="inlineStr">
        <is>
          <t>Total | Commercial and industrial loans | Commercial business</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LHFI</t>
        </is>
      </c>
      <c r="B180" s="6" t="n">
        <v>10616</v>
      </c>
      <c r="C180" s="6" t="n">
        <v>12846</v>
      </c>
    </row>
    <row r="181">
      <c r="A181" s="4" t="inlineStr">
        <is>
          <t>Total | Consumer Portfolio Segment | Single family</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LHFI</t>
        </is>
      </c>
      <c r="B183" s="6" t="n">
        <v>832</v>
      </c>
      <c r="C183" s="6" t="n">
        <v>773</v>
      </c>
    </row>
    <row r="184">
      <c r="A184" s="4" t="inlineStr">
        <is>
          <t>Total | CR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LHFI</t>
        </is>
      </c>
      <c r="B186" s="6" t="n">
        <v>21966</v>
      </c>
      <c r="C186" s="6" t="n">
        <v>20624</v>
      </c>
    </row>
    <row r="187">
      <c r="A187" s="4" t="inlineStr">
        <is>
          <t>Total | CRE | Multifamily</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LHFI</t>
        </is>
      </c>
      <c r="B189" s="6" t="n">
        <v>1915</v>
      </c>
      <c r="C189" s="4" t="inlineStr">
        <is>
          <t xml:space="preserve"> </t>
        </is>
      </c>
    </row>
    <row r="190">
      <c r="A190" s="4" t="inlineStr">
        <is>
          <t>Total | CRE | Non-owner occupied CR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LHFI</t>
        </is>
      </c>
      <c r="B192" s="6" t="n">
        <v>16230</v>
      </c>
      <c r="C192" s="6" t="n">
        <v>16803</v>
      </c>
    </row>
    <row r="193">
      <c r="A193" s="4" t="inlineStr">
        <is>
          <t>Total | CRE | CRE</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LHFI</t>
        </is>
      </c>
      <c r="B195" s="5" t="n">
        <v>3821</v>
      </c>
      <c r="C195" s="5" t="n">
        <v>38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on Nonaccrual With no Related Allowance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related ACL</t>
        </is>
      </c>
      <c r="B3" s="5" t="n">
        <v>32742</v>
      </c>
      <c r="C3" s="5" t="n">
        <v>35254</v>
      </c>
    </row>
    <row r="4">
      <c r="A4" s="4" t="inlineStr">
        <is>
          <t>Total Nonaccrual</t>
        </is>
      </c>
      <c r="B4" s="6" t="n">
        <v>54994</v>
      </c>
      <c r="C4" s="6" t="n">
        <v>38976</v>
      </c>
    </row>
    <row r="5">
      <c r="A5" s="4" t="inlineStr">
        <is>
          <t>Commercial and industrial loans</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no related ACL</t>
        </is>
      </c>
      <c r="B7" s="6" t="n">
        <v>9670</v>
      </c>
      <c r="C7" s="6" t="n">
        <v>13857</v>
      </c>
    </row>
    <row r="8">
      <c r="A8" s="4" t="inlineStr">
        <is>
          <t>Total Nonaccrual</t>
        </is>
      </c>
      <c r="B8" s="6" t="n">
        <v>26901</v>
      </c>
      <c r="C8" s="6" t="n">
        <v>14392</v>
      </c>
    </row>
    <row r="9">
      <c r="A9" s="4" t="inlineStr">
        <is>
          <t>Commercial and industrial loans | Owner occupied CR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no related ACL</t>
        </is>
      </c>
      <c r="B11" s="6" t="n">
        <v>1161</v>
      </c>
      <c r="C11" s="6" t="n">
        <v>706</v>
      </c>
    </row>
    <row r="12">
      <c r="A12" s="4" t="inlineStr">
        <is>
          <t>Total Nonaccrual</t>
        </is>
      </c>
      <c r="B12" s="6" t="n">
        <v>1161</v>
      </c>
      <c r="C12" s="6" t="n">
        <v>706</v>
      </c>
    </row>
    <row r="13">
      <c r="A13" s="4" t="inlineStr">
        <is>
          <t>Commercial and industrial loans | Commercial busines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related ACL</t>
        </is>
      </c>
      <c r="B15" s="6" t="n">
        <v>8509</v>
      </c>
      <c r="C15" s="6" t="n">
        <v>13151</v>
      </c>
    </row>
    <row r="16">
      <c r="A16" s="4" t="inlineStr">
        <is>
          <t>Total Nonaccrual</t>
        </is>
      </c>
      <c r="B16" s="6" t="n">
        <v>25740</v>
      </c>
      <c r="C16" s="6" t="n">
        <v>13686</v>
      </c>
    </row>
    <row r="17">
      <c r="A17" s="4" t="inlineStr">
        <is>
          <t>Consumer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no related ACL</t>
        </is>
      </c>
      <c r="B19" s="6" t="n">
        <v>1106</v>
      </c>
      <c r="C19" s="6" t="n">
        <v>773</v>
      </c>
    </row>
    <row r="20">
      <c r="A20" s="4" t="inlineStr">
        <is>
          <t>Total Nonaccrual</t>
        </is>
      </c>
      <c r="B20" s="6" t="n">
        <v>6127</v>
      </c>
      <c r="C20" s="6" t="n">
        <v>3960</v>
      </c>
    </row>
    <row r="21">
      <c r="A21" s="4" t="inlineStr">
        <is>
          <t>Consumer loans | Single family</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related ACL</t>
        </is>
      </c>
      <c r="B23" s="6" t="n">
        <v>1106</v>
      </c>
      <c r="C23" s="6" t="n">
        <v>773</v>
      </c>
    </row>
    <row r="24">
      <c r="A24" s="4" t="inlineStr">
        <is>
          <t>Total Nonaccrual</t>
        </is>
      </c>
      <c r="B24" s="6" t="n">
        <v>2990</v>
      </c>
      <c r="C24" s="6" t="n">
        <v>2650</v>
      </c>
    </row>
    <row r="25">
      <c r="A25" s="4" t="inlineStr">
        <is>
          <t>Consumer loans | Home equity and oth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related ACL</t>
        </is>
      </c>
      <c r="B27" s="6" t="n">
        <v>0</v>
      </c>
      <c r="C27" s="6" t="n">
        <v>0</v>
      </c>
    </row>
    <row r="28">
      <c r="A28" s="4" t="inlineStr">
        <is>
          <t>Total Nonaccrual</t>
        </is>
      </c>
      <c r="B28" s="6" t="n">
        <v>3137</v>
      </c>
      <c r="C28" s="6" t="n">
        <v>1310</v>
      </c>
    </row>
    <row r="29">
      <c r="A29" s="4" t="inlineStr">
        <is>
          <t>CRE</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 with no related ACL</t>
        </is>
      </c>
      <c r="B31" s="6" t="n">
        <v>21966</v>
      </c>
      <c r="C31" s="6" t="n">
        <v>20624</v>
      </c>
    </row>
    <row r="32">
      <c r="A32" s="4" t="inlineStr">
        <is>
          <t>Total Nonaccrual</t>
        </is>
      </c>
      <c r="B32" s="6" t="n">
        <v>21966</v>
      </c>
      <c r="C32" s="6" t="n">
        <v>20624</v>
      </c>
    </row>
    <row r="33">
      <c r="A33" s="4" t="inlineStr">
        <is>
          <t>CRE | Non-owner occupied CRE</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 with no related ACL</t>
        </is>
      </c>
      <c r="B35" s="6" t="n">
        <v>16230</v>
      </c>
      <c r="C35" s="6" t="n">
        <v>16803</v>
      </c>
    </row>
    <row r="36">
      <c r="A36" s="4" t="inlineStr">
        <is>
          <t>Total Nonaccrual</t>
        </is>
      </c>
      <c r="B36" s="6" t="n">
        <v>16230</v>
      </c>
      <c r="C36" s="6" t="n">
        <v>16803</v>
      </c>
    </row>
    <row r="37">
      <c r="A37" s="4" t="inlineStr">
        <is>
          <t>CRE | CRE construction</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with no related ACL</t>
        </is>
      </c>
      <c r="B39" s="6" t="n">
        <v>3821</v>
      </c>
      <c r="C39" s="6" t="n">
        <v>3821</v>
      </c>
    </row>
    <row r="40">
      <c r="A40" s="4" t="inlineStr">
        <is>
          <t>Total Nonaccrual</t>
        </is>
      </c>
      <c r="B40" s="6" t="n">
        <v>3821</v>
      </c>
      <c r="C40" s="6" t="n">
        <v>3821</v>
      </c>
    </row>
    <row r="41">
      <c r="A41" s="4" t="inlineStr">
        <is>
          <t>CRE | Multifamily</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no related ACL</t>
        </is>
      </c>
      <c r="B43" s="6" t="n">
        <v>1915</v>
      </c>
      <c r="C43" s="6" t="n">
        <v>0</v>
      </c>
    </row>
    <row r="44">
      <c r="A44" s="4" t="inlineStr">
        <is>
          <t>Total Nonaccrual</t>
        </is>
      </c>
      <c r="B44" s="6" t="n">
        <v>1915</v>
      </c>
      <c r="C44" s="6" t="n">
        <v>0</v>
      </c>
    </row>
    <row r="45">
      <c r="A45" s="4" t="inlineStr">
        <is>
          <t>Commercial business | Owner occupied CRE</t>
        </is>
      </c>
      <c r="B45" s="4" t="inlineStr">
        <is>
          <t xml:space="preserve"> </t>
        </is>
      </c>
      <c r="C45" s="4" t="inlineStr">
        <is>
          <t xml:space="preserve"> </t>
        </is>
      </c>
    </row>
    <row r="46">
      <c r="A46" s="3" t="inlineStr">
        <is>
          <t>Financing Receivable, Nonaccrual [Line Items]</t>
        </is>
      </c>
      <c r="B46" s="4" t="inlineStr">
        <is>
          <t xml:space="preserve"> </t>
        </is>
      </c>
      <c r="C46" s="4" t="inlineStr">
        <is>
          <t xml:space="preserve"> </t>
        </is>
      </c>
    </row>
    <row r="47">
      <c r="A47" s="4" t="inlineStr">
        <is>
          <t>Total Nonaccrual</t>
        </is>
      </c>
      <c r="B47" s="6" t="n">
        <v>1161</v>
      </c>
      <c r="C47" s="6" t="n">
        <v>706</v>
      </c>
    </row>
    <row r="48">
      <c r="A48" s="4" t="inlineStr">
        <is>
          <t>Commercial business | Commercial business</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Total Nonaccrual</t>
        </is>
      </c>
      <c r="B50" s="5" t="n">
        <v>25740</v>
      </c>
      <c r="C50" s="5" t="n">
        <v>136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Aging Analysi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before allowance for credit loss</t>
        </is>
      </c>
      <c r="B3" s="5" t="n">
        <v>6231796</v>
      </c>
      <c r="C3" s="5" t="n">
        <v>7422904</v>
      </c>
    </row>
    <row r="4">
      <c r="A4" s="4" t="inlineStr">
        <is>
          <t>Nonaccrual</t>
        </is>
      </c>
      <c r="B4" s="5" t="n">
        <v>54994</v>
      </c>
      <c r="C4" s="5" t="n">
        <v>38976</v>
      </c>
    </row>
    <row r="5">
      <c r="A5" s="4" t="inlineStr">
        <is>
          <t>Nonaccrual, percent of total loans</t>
        </is>
      </c>
      <c r="B5" s="9" t="n">
        <v>0.008800000000000001</v>
      </c>
      <c r="C5" s="9" t="n">
        <v>0.0053</v>
      </c>
    </row>
    <row r="6">
      <c r="A6" s="4" t="inlineStr">
        <is>
          <t>Total past due and nonaccrual</t>
        </is>
      </c>
      <c r="B6" s="5" t="n">
        <v>66020</v>
      </c>
      <c r="C6" s="5" t="n">
        <v>53518</v>
      </c>
    </row>
    <row r="7">
      <c r="A7" s="4" t="inlineStr">
        <is>
          <t>Total past due and nonaccrual, percent of total loans</t>
        </is>
      </c>
      <c r="B7" s="9" t="n">
        <v>0.0106</v>
      </c>
      <c r="C7" s="9" t="n">
        <v>0.0072</v>
      </c>
    </row>
    <row r="8">
      <c r="A8" s="4" t="inlineStr">
        <is>
          <t>Current, percent of total loans</t>
        </is>
      </c>
      <c r="B8" s="9" t="n">
        <v>0.9893999999999999</v>
      </c>
      <c r="C8" s="9" t="n">
        <v>0.9928</v>
      </c>
    </row>
    <row r="9">
      <c r="A9" s="4" t="inlineStr">
        <is>
          <t>Percent of total loans</t>
        </is>
      </c>
      <c r="B9" s="10" t="n">
        <v>1</v>
      </c>
      <c r="C9" s="10" t="n">
        <v>1</v>
      </c>
    </row>
    <row r="10">
      <c r="A10" s="4" t="inlineStr">
        <is>
          <t>Federal Housing Administration, Veterans Affairs or Small Business Administration</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 and nonaccrual</t>
        </is>
      </c>
      <c r="B12" s="5" t="n">
        <v>11300</v>
      </c>
      <c r="C12" s="5" t="n">
        <v>12400</v>
      </c>
    </row>
    <row r="13">
      <c r="A13" s="4" t="inlineStr">
        <is>
          <t>Fair Value, Recurr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Single family LHFI</t>
        </is>
      </c>
      <c r="B15" s="6" t="n">
        <v>1287</v>
      </c>
      <c r="C15" s="6" t="n">
        <v>1280</v>
      </c>
    </row>
    <row r="16">
      <c r="A16" s="4" t="inlineStr">
        <is>
          <t>Fair Value, Recurring | Level 3</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Single family LHFI</t>
        </is>
      </c>
      <c r="B18" s="6" t="n">
        <v>1287</v>
      </c>
      <c r="C18" s="6" t="n">
        <v>1280</v>
      </c>
    </row>
    <row r="19">
      <c r="A19" s="4" t="inlineStr">
        <is>
          <t>30-5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before allowance for credit loss</t>
        </is>
      </c>
      <c r="B21" s="5" t="n">
        <v>4945</v>
      </c>
      <c r="C21" s="5" t="n">
        <v>6148</v>
      </c>
    </row>
    <row r="22">
      <c r="A22" s="4" t="inlineStr">
        <is>
          <t>Past due, percent of total loans</t>
        </is>
      </c>
      <c r="B22" s="9" t="n">
        <v>0.0008</v>
      </c>
      <c r="C22" s="9" t="n">
        <v>0.0008</v>
      </c>
    </row>
    <row r="23">
      <c r="A23" s="4" t="inlineStr">
        <is>
          <t>60-89 day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before allowance for credit loss</t>
        </is>
      </c>
      <c r="B25" s="5" t="n">
        <v>1727</v>
      </c>
      <c r="C25" s="5" t="n">
        <v>4133</v>
      </c>
    </row>
    <row r="26">
      <c r="A26" s="4" t="inlineStr">
        <is>
          <t>Past due, percent of total loans</t>
        </is>
      </c>
      <c r="B26" s="9" t="n">
        <v>0.0003</v>
      </c>
      <c r="C26" s="9" t="n">
        <v>0.0005</v>
      </c>
    </row>
    <row r="27">
      <c r="A27" s="4" t="inlineStr">
        <is>
          <t>90+ day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before allowance for credit loss</t>
        </is>
      </c>
      <c r="B29" s="5" t="n">
        <v>4354</v>
      </c>
      <c r="C29" s="5" t="n">
        <v>4261</v>
      </c>
    </row>
    <row r="30">
      <c r="A30" s="4" t="inlineStr">
        <is>
          <t>Past due, percent of total loans</t>
        </is>
      </c>
      <c r="B30" s="9" t="n">
        <v>0.0007</v>
      </c>
      <c r="C30" s="9" t="n">
        <v>0.0005999999999999999</v>
      </c>
    </row>
    <row r="31">
      <c r="A31" s="4" t="inlineStr">
        <is>
          <t>Curr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before allowance for credit loss</t>
        </is>
      </c>
      <c r="B33" s="5" t="n">
        <v>6165776</v>
      </c>
      <c r="C33" s="5" t="n">
        <v>7369386</v>
      </c>
    </row>
    <row r="34">
      <c r="A34" s="4" t="inlineStr">
        <is>
          <t>Commercial business | Commercial and Industrial Secto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before allowance for credit loss</t>
        </is>
      </c>
      <c r="B36" s="6" t="n">
        <v>674001</v>
      </c>
      <c r="C36" s="6" t="n">
        <v>750334</v>
      </c>
    </row>
    <row r="37">
      <c r="A37" s="4" t="inlineStr">
        <is>
          <t>Nonaccrual</t>
        </is>
      </c>
      <c r="B37" s="6" t="n">
        <v>26901</v>
      </c>
      <c r="C37" s="6" t="n">
        <v>14392</v>
      </c>
    </row>
    <row r="38">
      <c r="A38" s="4" t="inlineStr">
        <is>
          <t>Total past due and nonaccrual</t>
        </is>
      </c>
      <c r="B38" s="6" t="n">
        <v>26901</v>
      </c>
      <c r="C38" s="6" t="n">
        <v>14392</v>
      </c>
    </row>
    <row r="39">
      <c r="A39" s="4" t="inlineStr">
        <is>
          <t>Commercial business | Commercial and Industrial Sector | 30-59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before allowance for credit loss</t>
        </is>
      </c>
      <c r="B41" s="6" t="n">
        <v>0</v>
      </c>
      <c r="C41" s="6" t="n">
        <v>0</v>
      </c>
    </row>
    <row r="42">
      <c r="A42" s="4" t="inlineStr">
        <is>
          <t>Commercial business | Commercial and Industrial Sector | 60-89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before allowance for credit loss</t>
        </is>
      </c>
      <c r="B44" s="6" t="n">
        <v>0</v>
      </c>
      <c r="C44" s="6" t="n">
        <v>0</v>
      </c>
    </row>
    <row r="45">
      <c r="A45" s="4" t="inlineStr">
        <is>
          <t>Commercial business | Commercial and Industrial Sector | 90+ day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before allowance for credit loss</t>
        </is>
      </c>
      <c r="B47" s="6" t="n">
        <v>0</v>
      </c>
      <c r="C47" s="6" t="n">
        <v>0</v>
      </c>
    </row>
    <row r="48">
      <c r="A48" s="4" t="inlineStr">
        <is>
          <t>Commercial business | Commercial and Industrial Sector | Curr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before allowance for credit loss</t>
        </is>
      </c>
      <c r="B50" s="6" t="n">
        <v>647100</v>
      </c>
      <c r="C50" s="6" t="n">
        <v>735942</v>
      </c>
    </row>
    <row r="51">
      <c r="A51" s="4" t="inlineStr">
        <is>
          <t>Commercial business | Owner occupied CR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before allowance for credit loss</t>
        </is>
      </c>
      <c r="B53" s="6" t="n">
        <v>361997</v>
      </c>
      <c r="C53" s="6" t="n">
        <v>391285</v>
      </c>
    </row>
    <row r="54">
      <c r="A54" s="4" t="inlineStr">
        <is>
          <t>Nonaccrual</t>
        </is>
      </c>
      <c r="B54" s="6" t="n">
        <v>1161</v>
      </c>
      <c r="C54" s="6" t="n">
        <v>706</v>
      </c>
    </row>
    <row r="55">
      <c r="A55" s="4" t="inlineStr">
        <is>
          <t>Total past due and nonaccrual</t>
        </is>
      </c>
      <c r="B55" s="6" t="n">
        <v>1161</v>
      </c>
      <c r="C55" s="6" t="n">
        <v>706</v>
      </c>
    </row>
    <row r="56">
      <c r="A56" s="4" t="inlineStr">
        <is>
          <t>Commercial business | Owner occupied CRE | 30-59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before allowance for credit loss</t>
        </is>
      </c>
      <c r="B58" s="6" t="n">
        <v>0</v>
      </c>
      <c r="C58" s="6" t="n">
        <v>0</v>
      </c>
    </row>
    <row r="59">
      <c r="A59" s="4" t="inlineStr">
        <is>
          <t>Commercial business | Owner occupied CRE | 60-89 day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before allowance for credit loss</t>
        </is>
      </c>
      <c r="B61" s="6" t="n">
        <v>0</v>
      </c>
      <c r="C61" s="6" t="n">
        <v>0</v>
      </c>
    </row>
    <row r="62">
      <c r="A62" s="4" t="inlineStr">
        <is>
          <t>Commercial business | Owner occupied CRE | 90+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before allowance for credit loss</t>
        </is>
      </c>
      <c r="B64" s="6" t="n">
        <v>0</v>
      </c>
      <c r="C64" s="6" t="n">
        <v>0</v>
      </c>
    </row>
    <row r="65">
      <c r="A65" s="4" t="inlineStr">
        <is>
          <t>Commercial business | Owner occupied CRE | Curr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before allowance for credit loss</t>
        </is>
      </c>
      <c r="B67" s="6" t="n">
        <v>360836</v>
      </c>
      <c r="C67" s="6" t="n">
        <v>390579</v>
      </c>
    </row>
    <row r="68">
      <c r="A68" s="4" t="inlineStr">
        <is>
          <t>Commercial business | Commercial busines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before allowance for credit loss</t>
        </is>
      </c>
      <c r="B70" s="6" t="n">
        <v>312004</v>
      </c>
      <c r="C70" s="6" t="n">
        <v>359049</v>
      </c>
    </row>
    <row r="71">
      <c r="A71" s="4" t="inlineStr">
        <is>
          <t>Nonaccrual</t>
        </is>
      </c>
      <c r="B71" s="6" t="n">
        <v>25740</v>
      </c>
      <c r="C71" s="6" t="n">
        <v>13686</v>
      </c>
    </row>
    <row r="72">
      <c r="A72" s="4" t="inlineStr">
        <is>
          <t>Total past due and nonaccrual</t>
        </is>
      </c>
      <c r="B72" s="6" t="n">
        <v>25740</v>
      </c>
      <c r="C72" s="6" t="n">
        <v>13686</v>
      </c>
    </row>
    <row r="73">
      <c r="A73" s="4" t="inlineStr">
        <is>
          <t>Commercial business | Commercial business | 30-59 day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before allowance for credit loss</t>
        </is>
      </c>
      <c r="B75" s="6" t="n">
        <v>0</v>
      </c>
      <c r="C75" s="6" t="n">
        <v>0</v>
      </c>
    </row>
    <row r="76">
      <c r="A76" s="4" t="inlineStr">
        <is>
          <t>Commercial business | Commercial business | 60-8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before allowance for credit loss</t>
        </is>
      </c>
      <c r="B78" s="6" t="n">
        <v>0</v>
      </c>
      <c r="C78" s="6" t="n">
        <v>0</v>
      </c>
    </row>
    <row r="79">
      <c r="A79" s="4" t="inlineStr">
        <is>
          <t>Commercial business | Commercial business | 90+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before allowance for credit loss</t>
        </is>
      </c>
      <c r="B81" s="6" t="n">
        <v>0</v>
      </c>
      <c r="C81" s="6" t="n">
        <v>0</v>
      </c>
    </row>
    <row r="82">
      <c r="A82" s="4" t="inlineStr">
        <is>
          <t>Commercial business | Commercial business | Curr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before allowance for credit loss</t>
        </is>
      </c>
      <c r="B84" s="6" t="n">
        <v>286264</v>
      </c>
      <c r="C84" s="6" t="n">
        <v>345363</v>
      </c>
    </row>
    <row r="85">
      <c r="A85" s="4" t="inlineStr">
        <is>
          <t>Consumer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before allowance for credit loss</t>
        </is>
      </c>
      <c r="B87" s="6" t="n">
        <v>1521630</v>
      </c>
      <c r="C87" s="6" t="n">
        <v>1524580</v>
      </c>
    </row>
    <row r="88">
      <c r="A88" s="4" t="inlineStr">
        <is>
          <t>Nonaccrual</t>
        </is>
      </c>
      <c r="B88" s="6" t="n">
        <v>6127</v>
      </c>
      <c r="C88" s="6" t="n">
        <v>3960</v>
      </c>
    </row>
    <row r="89">
      <c r="A89" s="4" t="inlineStr">
        <is>
          <t>Total past due and nonaccrual</t>
        </is>
      </c>
      <c r="B89" s="6" t="n">
        <v>17153</v>
      </c>
      <c r="C89" s="6" t="n">
        <v>16587</v>
      </c>
    </row>
    <row r="90">
      <c r="A90" s="4" t="inlineStr">
        <is>
          <t>Consumer loans | 30-59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before allowance for credit loss</t>
        </is>
      </c>
      <c r="B92" s="6" t="n">
        <v>4945</v>
      </c>
      <c r="C92" s="6" t="n">
        <v>6148</v>
      </c>
    </row>
    <row r="93">
      <c r="A93" s="4" t="inlineStr">
        <is>
          <t>Consumer loans | 60-89 day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before allowance for credit loss</t>
        </is>
      </c>
      <c r="B95" s="6" t="n">
        <v>1727</v>
      </c>
      <c r="C95" s="6" t="n">
        <v>2218</v>
      </c>
    </row>
    <row r="96">
      <c r="A96" s="4" t="inlineStr">
        <is>
          <t>Consumer loans | 90+ day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before allowance for credit loss</t>
        </is>
      </c>
      <c r="B98" s="6" t="n">
        <v>4354</v>
      </c>
      <c r="C98" s="6" t="n">
        <v>4261</v>
      </c>
    </row>
    <row r="99">
      <c r="A99" s="4" t="inlineStr">
        <is>
          <t>Consumer loans | Curren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before allowance for credit loss</t>
        </is>
      </c>
      <c r="B101" s="6" t="n">
        <v>1504477</v>
      </c>
      <c r="C101" s="6" t="n">
        <v>1507993</v>
      </c>
    </row>
    <row r="102">
      <c r="A102" s="4" t="inlineStr">
        <is>
          <t>Consumer loans | Single family</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before allowance for credit loss</t>
        </is>
      </c>
      <c r="B104" s="6" t="n">
        <v>1109095</v>
      </c>
      <c r="C104" s="6" t="n">
        <v>1140279</v>
      </c>
    </row>
    <row r="105">
      <c r="A105" s="4" t="inlineStr">
        <is>
          <t>Nonaccrual</t>
        </is>
      </c>
      <c r="B105" s="6" t="n">
        <v>2990</v>
      </c>
      <c r="C105" s="6" t="n">
        <v>2650</v>
      </c>
    </row>
    <row r="106">
      <c r="A106" s="4" t="inlineStr">
        <is>
          <t>Total past due and nonaccrual</t>
        </is>
      </c>
      <c r="B106" s="6" t="n">
        <v>13041</v>
      </c>
      <c r="C106" s="6" t="n">
        <v>14078</v>
      </c>
    </row>
    <row r="107">
      <c r="A107" s="4" t="inlineStr">
        <is>
          <t>Consumer loans | Single family | 30-59 days</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before allowance for credit loss</t>
        </is>
      </c>
      <c r="B109" s="6" t="n">
        <v>4601</v>
      </c>
      <c r="C109" s="6" t="n">
        <v>5174</v>
      </c>
    </row>
    <row r="110">
      <c r="A110" s="4" t="inlineStr">
        <is>
          <t>Consumer loans | Single family | 60-89 days</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before allowance for credit loss</t>
        </is>
      </c>
      <c r="B112" s="6" t="n">
        <v>1096</v>
      </c>
      <c r="C112" s="6" t="n">
        <v>1993</v>
      </c>
    </row>
    <row r="113">
      <c r="A113" s="4" t="inlineStr">
        <is>
          <t>Consumer loans | Single family | 90+ day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before allowance for credit loss</t>
        </is>
      </c>
      <c r="B115" s="6" t="n">
        <v>4354</v>
      </c>
      <c r="C115" s="6" t="n">
        <v>4261</v>
      </c>
    </row>
    <row r="116">
      <c r="A116" s="4" t="inlineStr">
        <is>
          <t>Consumer loans | Single family |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before allowance for credit loss</t>
        </is>
      </c>
      <c r="B118" s="6" t="n">
        <v>1096054</v>
      </c>
      <c r="C118" s="6" t="n">
        <v>1126201</v>
      </c>
    </row>
    <row r="119">
      <c r="A119" s="4" t="inlineStr">
        <is>
          <t>Consumer loans | Home equity and oth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before allowance for credit loss</t>
        </is>
      </c>
      <c r="B121" s="6" t="n">
        <v>412535</v>
      </c>
      <c r="C121" s="6" t="n">
        <v>384301</v>
      </c>
    </row>
    <row r="122">
      <c r="A122" s="4" t="inlineStr">
        <is>
          <t>Nonaccrual</t>
        </is>
      </c>
      <c r="B122" s="6" t="n">
        <v>3137</v>
      </c>
      <c r="C122" s="6" t="n">
        <v>1310</v>
      </c>
    </row>
    <row r="123">
      <c r="A123" s="4" t="inlineStr">
        <is>
          <t>Total past due and nonaccrual</t>
        </is>
      </c>
      <c r="B123" s="6" t="n">
        <v>4112</v>
      </c>
      <c r="C123" s="6" t="n">
        <v>2509</v>
      </c>
    </row>
    <row r="124">
      <c r="A124" s="4" t="inlineStr">
        <is>
          <t>Consumer loans | Home equity and other | 30-5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before allowance for credit loss</t>
        </is>
      </c>
      <c r="B126" s="6" t="n">
        <v>344</v>
      </c>
      <c r="C126" s="6" t="n">
        <v>974</v>
      </c>
    </row>
    <row r="127">
      <c r="A127" s="4" t="inlineStr">
        <is>
          <t>Consumer loans | Home equity and other | 60-8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before allowance for credit loss</t>
        </is>
      </c>
      <c r="B129" s="6" t="n">
        <v>631</v>
      </c>
      <c r="C129" s="6" t="n">
        <v>225</v>
      </c>
    </row>
    <row r="130">
      <c r="A130" s="4" t="inlineStr">
        <is>
          <t>Consumer loans | Home equity and other | 90+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before allowance for credit loss</t>
        </is>
      </c>
      <c r="B132" s="6" t="n">
        <v>0</v>
      </c>
      <c r="C132" s="6" t="n">
        <v>0</v>
      </c>
    </row>
    <row r="133">
      <c r="A133" s="4" t="inlineStr">
        <is>
          <t>Consumer loans | Home equity and other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before allowance for credit loss</t>
        </is>
      </c>
      <c r="B135" s="6" t="n">
        <v>408423</v>
      </c>
      <c r="C135" s="6" t="n">
        <v>381792</v>
      </c>
    </row>
    <row r="136">
      <c r="A136" s="4" t="inlineStr">
        <is>
          <t>CR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Nonaccrual</t>
        </is>
      </c>
      <c r="B138" s="6" t="n">
        <v>21966</v>
      </c>
      <c r="C138" s="6" t="n">
        <v>20624</v>
      </c>
    </row>
    <row r="139">
      <c r="A139" s="4" t="inlineStr">
        <is>
          <t>Total past due and nonaccrual</t>
        </is>
      </c>
      <c r="B139" s="6" t="n">
        <v>16230</v>
      </c>
      <c r="C139" s="6" t="n">
        <v>16803</v>
      </c>
    </row>
    <row r="140">
      <c r="A140" s="4" t="inlineStr">
        <is>
          <t>CRE | Real Estate Secto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before allowance for credit loss</t>
        </is>
      </c>
      <c r="B142" s="6" t="n">
        <v>4036165</v>
      </c>
      <c r="C142" s="6" t="n">
        <v>5147990</v>
      </c>
    </row>
    <row r="143">
      <c r="A143" s="4" t="inlineStr">
        <is>
          <t>Nonaccrual</t>
        </is>
      </c>
      <c r="B143" s="6" t="n">
        <v>21966</v>
      </c>
      <c r="C143" s="6" t="n">
        <v>20624</v>
      </c>
    </row>
    <row r="144">
      <c r="A144" s="4" t="inlineStr">
        <is>
          <t>Total past due and nonaccrual</t>
        </is>
      </c>
      <c r="B144" s="6" t="n">
        <v>21966</v>
      </c>
      <c r="C144" s="6" t="n">
        <v>22539</v>
      </c>
    </row>
    <row r="145">
      <c r="A145" s="4" t="inlineStr">
        <is>
          <t>CRE | Real Estate Sector | 30-59 day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before allowance for credit loss</t>
        </is>
      </c>
      <c r="B147" s="6" t="n">
        <v>0</v>
      </c>
      <c r="C147" s="6" t="n">
        <v>0</v>
      </c>
    </row>
    <row r="148">
      <c r="A148" s="4" t="inlineStr">
        <is>
          <t>CRE | Real Estate Sector | 60-89 day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before allowance for credit loss</t>
        </is>
      </c>
      <c r="B150" s="6" t="n">
        <v>0</v>
      </c>
      <c r="C150" s="6" t="n">
        <v>1915</v>
      </c>
    </row>
    <row r="151">
      <c r="A151" s="4" t="inlineStr">
        <is>
          <t>CRE | Real Estate Sector | 90+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before allowance for credit loss</t>
        </is>
      </c>
      <c r="B153" s="6" t="n">
        <v>0</v>
      </c>
      <c r="C153" s="6" t="n">
        <v>0</v>
      </c>
    </row>
    <row r="154">
      <c r="A154" s="4" t="inlineStr">
        <is>
          <t>CRE | Real Estate Sector | Curr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before allowance for credit loss</t>
        </is>
      </c>
      <c r="B156" s="6" t="n">
        <v>4014199</v>
      </c>
      <c r="C156" s="6" t="n">
        <v>5125451</v>
      </c>
    </row>
    <row r="157">
      <c r="A157" s="4" t="inlineStr">
        <is>
          <t>CRE | Non-owner occupied CR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before allowance for credit loss</t>
        </is>
      </c>
      <c r="B159" s="6" t="n">
        <v>570750</v>
      </c>
      <c r="C159" s="6" t="n">
        <v>641885</v>
      </c>
    </row>
    <row r="160">
      <c r="A160" s="4" t="inlineStr">
        <is>
          <t>Nonaccrual</t>
        </is>
      </c>
      <c r="B160" s="6" t="n">
        <v>16230</v>
      </c>
      <c r="C160" s="6" t="n">
        <v>16803</v>
      </c>
    </row>
    <row r="161">
      <c r="A161" s="4" t="inlineStr">
        <is>
          <t>CRE | Non-owner occupied CRE | 30-59 day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before allowance for credit loss</t>
        </is>
      </c>
      <c r="B163" s="6" t="n">
        <v>0</v>
      </c>
      <c r="C163" s="6" t="n">
        <v>0</v>
      </c>
    </row>
    <row r="164">
      <c r="A164" s="4" t="inlineStr">
        <is>
          <t>CRE | Non-owner occupied CRE | 60-89 day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before allowance for credit loss</t>
        </is>
      </c>
      <c r="B166" s="6" t="n">
        <v>0</v>
      </c>
      <c r="C166" s="6" t="n">
        <v>0</v>
      </c>
    </row>
    <row r="167">
      <c r="A167" s="4" t="inlineStr">
        <is>
          <t>CRE | Non-owner occupied CRE | 90+ days</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before allowance for credit loss</t>
        </is>
      </c>
      <c r="B169" s="6" t="n">
        <v>0</v>
      </c>
      <c r="C169" s="6" t="n">
        <v>0</v>
      </c>
    </row>
    <row r="170">
      <c r="A170" s="4" t="inlineStr">
        <is>
          <t>CRE | Non-owner occupied CRE | Current</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before allowance for credit loss</t>
        </is>
      </c>
      <c r="B172" s="6" t="n">
        <v>554520</v>
      </c>
      <c r="C172" s="6" t="n">
        <v>625082</v>
      </c>
    </row>
    <row r="173">
      <c r="A173" s="4" t="inlineStr">
        <is>
          <t>CRE | Multifamily construction</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before allowance for credit loss</t>
        </is>
      </c>
      <c r="B175" s="6" t="n">
        <v>98906</v>
      </c>
      <c r="C175" s="6" t="n">
        <v>168049</v>
      </c>
    </row>
    <row r="176">
      <c r="A176" s="4" t="inlineStr">
        <is>
          <t>Nonaccrual</t>
        </is>
      </c>
      <c r="B176" s="6" t="n">
        <v>0</v>
      </c>
      <c r="C176" s="6" t="n">
        <v>0</v>
      </c>
    </row>
    <row r="177">
      <c r="A177" s="4" t="inlineStr">
        <is>
          <t>Total past due and nonaccrual</t>
        </is>
      </c>
      <c r="B177" s="6" t="n">
        <v>0</v>
      </c>
      <c r="C177" s="6" t="n">
        <v>0</v>
      </c>
    </row>
    <row r="178">
      <c r="A178" s="4" t="inlineStr">
        <is>
          <t>CRE | Multifamily construction | 30-59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before allowance for credit loss</t>
        </is>
      </c>
      <c r="B180" s="6" t="n">
        <v>0</v>
      </c>
      <c r="C180" s="6" t="n">
        <v>0</v>
      </c>
    </row>
    <row r="181">
      <c r="A181" s="4" t="inlineStr">
        <is>
          <t>CRE | Multifamily construction | 60-89 day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before allowance for credit loss</t>
        </is>
      </c>
      <c r="B183" s="6" t="n">
        <v>0</v>
      </c>
      <c r="C183" s="6" t="n">
        <v>0</v>
      </c>
    </row>
    <row r="184">
      <c r="A184" s="4" t="inlineStr">
        <is>
          <t>CRE | Multifamily construction | 90+ day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before allowance for credit loss</t>
        </is>
      </c>
      <c r="B186" s="6" t="n">
        <v>0</v>
      </c>
      <c r="C186" s="6" t="n">
        <v>0</v>
      </c>
    </row>
    <row r="187">
      <c r="A187" s="4" t="inlineStr">
        <is>
          <t>CRE | Multifamily construction | Current</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before allowance for credit loss</t>
        </is>
      </c>
      <c r="B189" s="6" t="n">
        <v>98906</v>
      </c>
      <c r="C189" s="6" t="n">
        <v>168049</v>
      </c>
    </row>
    <row r="190">
      <c r="A190" s="4" t="inlineStr">
        <is>
          <t>CRE | CRE construction</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before allowance for credit loss</t>
        </is>
      </c>
      <c r="B192" s="6" t="n">
        <v>11038</v>
      </c>
      <c r="C192" s="6" t="n">
        <v>18513</v>
      </c>
    </row>
    <row r="193">
      <c r="A193" s="4" t="inlineStr">
        <is>
          <t>Nonaccrual</t>
        </is>
      </c>
      <c r="B193" s="6" t="n">
        <v>3821</v>
      </c>
      <c r="C193" s="6" t="n">
        <v>3821</v>
      </c>
    </row>
    <row r="194">
      <c r="A194" s="4" t="inlineStr">
        <is>
          <t>Total past due and nonaccrual</t>
        </is>
      </c>
      <c r="B194" s="6" t="n">
        <v>3821</v>
      </c>
      <c r="C194" s="6" t="n">
        <v>3821</v>
      </c>
    </row>
    <row r="195">
      <c r="A195" s="4" t="inlineStr">
        <is>
          <t>CRE | CRE construction | 30-59 day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before allowance for credit loss</t>
        </is>
      </c>
      <c r="B197" s="6" t="n">
        <v>0</v>
      </c>
      <c r="C197" s="6" t="n">
        <v>0</v>
      </c>
    </row>
    <row r="198">
      <c r="A198" s="4" t="inlineStr">
        <is>
          <t>CRE | CRE construction | 60-89 day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before allowance for credit loss</t>
        </is>
      </c>
      <c r="B200" s="6" t="n">
        <v>0</v>
      </c>
      <c r="C200" s="6" t="n">
        <v>0</v>
      </c>
    </row>
    <row r="201">
      <c r="A201" s="4" t="inlineStr">
        <is>
          <t>CRE | CRE construction | 90+ day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before allowance for credit loss</t>
        </is>
      </c>
      <c r="B203" s="6" t="n">
        <v>0</v>
      </c>
      <c r="C203" s="6" t="n">
        <v>0</v>
      </c>
    </row>
    <row r="204">
      <c r="A204" s="4" t="inlineStr">
        <is>
          <t>CRE | CRE construction | Current</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before allowance for credit loss</t>
        </is>
      </c>
      <c r="B206" s="6" t="n">
        <v>7217</v>
      </c>
      <c r="C206" s="6" t="n">
        <v>14692</v>
      </c>
    </row>
    <row r="207">
      <c r="A207" s="4" t="inlineStr">
        <is>
          <t>CRE | Single family construction</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before allowance for credit loss</t>
        </is>
      </c>
      <c r="B209" s="6" t="n">
        <v>320826</v>
      </c>
      <c r="C209" s="6" t="n">
        <v>274050</v>
      </c>
    </row>
    <row r="210">
      <c r="A210" s="4" t="inlineStr">
        <is>
          <t>Nonaccrual</t>
        </is>
      </c>
      <c r="B210" s="6" t="n">
        <v>0</v>
      </c>
      <c r="C210" s="6" t="n">
        <v>0</v>
      </c>
    </row>
    <row r="211">
      <c r="A211" s="4" t="inlineStr">
        <is>
          <t>Total past due and nonaccrual</t>
        </is>
      </c>
      <c r="B211" s="6" t="n">
        <v>0</v>
      </c>
      <c r="C211" s="6" t="n">
        <v>0</v>
      </c>
    </row>
    <row r="212">
      <c r="A212" s="4" t="inlineStr">
        <is>
          <t>CRE | Single family construction | 30-59 day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before allowance for credit loss</t>
        </is>
      </c>
      <c r="B214" s="6" t="n">
        <v>0</v>
      </c>
      <c r="C214" s="6" t="n">
        <v>0</v>
      </c>
    </row>
    <row r="215">
      <c r="A215" s="4" t="inlineStr">
        <is>
          <t>CRE | Single family construction | 60-89 day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before allowance for credit loss</t>
        </is>
      </c>
      <c r="B217" s="6" t="n">
        <v>0</v>
      </c>
      <c r="C217" s="6" t="n">
        <v>0</v>
      </c>
    </row>
    <row r="218">
      <c r="A218" s="4" t="inlineStr">
        <is>
          <t>CRE | Single family construction | 90+ day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before allowance for credit loss</t>
        </is>
      </c>
      <c r="B220" s="6" t="n">
        <v>0</v>
      </c>
      <c r="C220" s="6" t="n">
        <v>0</v>
      </c>
    </row>
    <row r="221">
      <c r="A221" s="4" t="inlineStr">
        <is>
          <t>CRE | Single family construction | Current</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before allowance for credit loss</t>
        </is>
      </c>
      <c r="B223" s="6" t="n">
        <v>320826</v>
      </c>
      <c r="C223" s="6" t="n">
        <v>274050</v>
      </c>
    </row>
    <row r="224">
      <c r="A224" s="4" t="inlineStr">
        <is>
          <t>CRE | Single family construction to permanent</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before allowance for credit loss</t>
        </is>
      </c>
      <c r="B226" s="6" t="n">
        <v>41970</v>
      </c>
      <c r="C226" s="6" t="n">
        <v>105304</v>
      </c>
    </row>
    <row r="227">
      <c r="A227" s="4" t="inlineStr">
        <is>
          <t>Nonaccrual</t>
        </is>
      </c>
      <c r="B227" s="6" t="n">
        <v>0</v>
      </c>
      <c r="C227" s="6" t="n">
        <v>0</v>
      </c>
    </row>
    <row r="228">
      <c r="A228" s="4" t="inlineStr">
        <is>
          <t>Total past due and nonaccrual</t>
        </is>
      </c>
      <c r="B228" s="6" t="n">
        <v>0</v>
      </c>
      <c r="C228" s="6" t="n">
        <v>0</v>
      </c>
    </row>
    <row r="229">
      <c r="A229" s="4" t="inlineStr">
        <is>
          <t>CRE | Single family construction to permanent | 30-59 day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before allowance for credit loss</t>
        </is>
      </c>
      <c r="B231" s="6" t="n">
        <v>0</v>
      </c>
      <c r="C231" s="6" t="n">
        <v>0</v>
      </c>
    </row>
    <row r="232">
      <c r="A232" s="4" t="inlineStr">
        <is>
          <t>CRE | Single family construction to permanent | 60-89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before allowance for credit loss</t>
        </is>
      </c>
      <c r="B234" s="6" t="n">
        <v>0</v>
      </c>
      <c r="C234" s="6" t="n">
        <v>0</v>
      </c>
    </row>
    <row r="235">
      <c r="A235" s="4" t="inlineStr">
        <is>
          <t>CRE | Single family construction to permanent | 90+ day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before allowance for credit loss</t>
        </is>
      </c>
      <c r="B237" s="6" t="n">
        <v>0</v>
      </c>
      <c r="C237" s="6" t="n">
        <v>0</v>
      </c>
    </row>
    <row r="238">
      <c r="A238" s="4" t="inlineStr">
        <is>
          <t>CRE | Single family construction to permanent | Current</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before allowance for credit loss</t>
        </is>
      </c>
      <c r="B240" s="6" t="n">
        <v>41970</v>
      </c>
      <c r="C240" s="6" t="n">
        <v>105304</v>
      </c>
    </row>
    <row r="241">
      <c r="A241" s="4" t="inlineStr">
        <is>
          <t>CRE | Multifamily</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before allowance for credit loss</t>
        </is>
      </c>
      <c r="B243" s="6" t="n">
        <v>2992675</v>
      </c>
      <c r="C243" s="6" t="n">
        <v>3940189</v>
      </c>
    </row>
    <row r="244">
      <c r="A244" s="4" t="inlineStr">
        <is>
          <t>Nonaccrual</t>
        </is>
      </c>
      <c r="B244" s="6" t="n">
        <v>1915</v>
      </c>
      <c r="C244" s="6" t="n">
        <v>0</v>
      </c>
    </row>
    <row r="245">
      <c r="A245" s="4" t="inlineStr">
        <is>
          <t>Total past due and nonaccrual</t>
        </is>
      </c>
      <c r="B245" s="6" t="n">
        <v>1915</v>
      </c>
      <c r="C245" s="6" t="n">
        <v>1915</v>
      </c>
    </row>
    <row r="246">
      <c r="A246" s="4" t="inlineStr">
        <is>
          <t>CRE | Multifamily | 30-59 days</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before allowance for credit loss</t>
        </is>
      </c>
      <c r="B248" s="6" t="n">
        <v>0</v>
      </c>
      <c r="C248" s="6" t="n">
        <v>0</v>
      </c>
    </row>
    <row r="249">
      <c r="A249" s="4" t="inlineStr">
        <is>
          <t>CRE | Multifamily | 60-89 days</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 before allowance for credit loss</t>
        </is>
      </c>
      <c r="B251" s="6" t="n">
        <v>0</v>
      </c>
      <c r="C251" s="6" t="n">
        <v>1915</v>
      </c>
    </row>
    <row r="252">
      <c r="A252" s="4" t="inlineStr">
        <is>
          <t>CRE | Multifamily | 90+ days</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s before allowance for credit loss</t>
        </is>
      </c>
      <c r="B254" s="6" t="n">
        <v>0</v>
      </c>
      <c r="C254" s="6" t="n">
        <v>0</v>
      </c>
    </row>
    <row r="255">
      <c r="A255" s="4" t="inlineStr">
        <is>
          <t>CRE | Multifamily | Current</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Loans before allowance for credit loss</t>
        </is>
      </c>
      <c r="B257" s="5" t="n">
        <v>2990760</v>
      </c>
      <c r="C257" s="5" t="n">
        <v>39382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REDIT QUALITY - Loan Modifications (Details) - USD ($) $ in Thousands</t>
        </is>
      </c>
      <c r="B1" s="2" t="inlineStr">
        <is>
          <t>12 Months Ended</t>
        </is>
      </c>
    </row>
    <row r="2">
      <c r="B2" s="2" t="inlineStr">
        <is>
          <t>Dec. 31, 2024</t>
        </is>
      </c>
      <c r="C2" s="2" t="inlineStr">
        <is>
          <t>Dec. 31, 2023</t>
        </is>
      </c>
    </row>
    <row r="3">
      <c r="A3" s="4" t="inlineStr">
        <is>
          <t>Commercial business | Multifamily | Significant Payment Delay</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 Basis at Period End</t>
        </is>
      </c>
      <c r="B5" s="5" t="n">
        <v>1915</v>
      </c>
      <c r="C5" s="5" t="n">
        <v>0</v>
      </c>
    </row>
    <row r="6">
      <c r="A6" s="4" t="inlineStr">
        <is>
          <t>% of Total Class of Financing Receivable</t>
        </is>
      </c>
      <c r="B6" s="9" t="n">
        <v>0.0005999999999999999</v>
      </c>
      <c r="C6" s="10" t="n">
        <v>0</v>
      </c>
    </row>
    <row r="7">
      <c r="A7" s="4" t="inlineStr">
        <is>
          <t>Commercial business | Commercial business | Significant Payment Delay</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 Basis at Period End</t>
        </is>
      </c>
      <c r="B9" s="5" t="n">
        <v>1446</v>
      </c>
      <c r="C9" s="5" t="n">
        <v>839</v>
      </c>
    </row>
    <row r="10">
      <c r="A10" s="4" t="inlineStr">
        <is>
          <t>% of Total Class of Financing Receivable</t>
        </is>
      </c>
      <c r="B10" s="9" t="n">
        <v>0.0046</v>
      </c>
      <c r="C10" s="9" t="n">
        <v>0.0023</v>
      </c>
    </row>
    <row r="11">
      <c r="A11" s="4" t="inlineStr">
        <is>
          <t>Commercial business | Commercial business | Term Extension</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Basis at Period End</t>
        </is>
      </c>
      <c r="B13" s="5" t="n">
        <v>1536</v>
      </c>
      <c r="C13" s="5" t="n">
        <v>9850</v>
      </c>
    </row>
    <row r="14">
      <c r="A14" s="4" t="inlineStr">
        <is>
          <t>% of Total Class of Financing Receivable</t>
        </is>
      </c>
      <c r="B14" s="9" t="n">
        <v>0.0049</v>
      </c>
      <c r="C14" s="9" t="n">
        <v>0.0274</v>
      </c>
    </row>
    <row r="15">
      <c r="A15" s="4" t="inlineStr">
        <is>
          <t>Commercial business | Commercial business | Interest Rate Reduction and Significant Payment Delay</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Basis at Period End</t>
        </is>
      </c>
      <c r="B17" s="5" t="n">
        <v>4420</v>
      </c>
      <c r="C17" s="5" t="n">
        <v>0</v>
      </c>
    </row>
    <row r="18">
      <c r="A18" s="4" t="inlineStr">
        <is>
          <t>% of Total Class of Financing Receivable</t>
        </is>
      </c>
      <c r="B18" s="9" t="n">
        <v>0.0142</v>
      </c>
      <c r="C18" s="10" t="n">
        <v>0</v>
      </c>
    </row>
    <row r="19">
      <c r="A19" s="4" t="inlineStr">
        <is>
          <t>Commercial business | Commercial business | Significant Payment Delay and Term Extension</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mortized Cost Basis at Period End</t>
        </is>
      </c>
      <c r="B21" s="5" t="n">
        <v>410</v>
      </c>
      <c r="C21" s="5" t="n">
        <v>0</v>
      </c>
    </row>
    <row r="22">
      <c r="A22" s="4" t="inlineStr">
        <is>
          <t>% of Total Class of Financing Receivable</t>
        </is>
      </c>
      <c r="B22" s="9" t="n">
        <v>0.0013</v>
      </c>
      <c r="C22" s="10" t="n">
        <v>0</v>
      </c>
    </row>
    <row r="23">
      <c r="A23" s="4" t="inlineStr">
        <is>
          <t>Commercial business | Non-owner occupied CRE | Significant Payment Delay and Term Extension</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 Basis at Period End</t>
        </is>
      </c>
      <c r="B25" s="5" t="n">
        <v>19331</v>
      </c>
      <c r="C25" s="5" t="n">
        <v>16230</v>
      </c>
    </row>
    <row r="26">
      <c r="A26" s="4" t="inlineStr">
        <is>
          <t>% of Total Class of Financing Receivable</t>
        </is>
      </c>
      <c r="B26" s="9" t="n">
        <v>0.0339</v>
      </c>
      <c r="C26" s="9" t="n">
        <v>0.0253</v>
      </c>
    </row>
    <row r="27">
      <c r="A27" s="4" t="inlineStr">
        <is>
          <t>Commercial business | CRE construction | Significant Payment Delay and Term Extens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Amortized Cost Basis at Period End</t>
        </is>
      </c>
      <c r="B29" s="5" t="n">
        <v>0</v>
      </c>
      <c r="C29" s="5" t="n">
        <v>3821</v>
      </c>
    </row>
    <row r="30">
      <c r="A30" s="4" t="inlineStr">
        <is>
          <t>% of Total Class of Financing Receivable</t>
        </is>
      </c>
      <c r="B30" s="10" t="n">
        <v>0</v>
      </c>
      <c r="C30" s="9" t="n">
        <v>0.0068</v>
      </c>
    </row>
    <row r="31">
      <c r="A31" s="4" t="inlineStr">
        <is>
          <t>Commercial business | CRE construction | Interest Rate Reduction, Significant Payment Delay and Term Extension</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 Basis at Period End</t>
        </is>
      </c>
      <c r="B33" s="5" t="n">
        <v>3821</v>
      </c>
      <c r="C33" s="5" t="n">
        <v>0</v>
      </c>
    </row>
    <row r="34">
      <c r="A34" s="4" t="inlineStr">
        <is>
          <t>% of Total Class of Financing Receivable</t>
        </is>
      </c>
      <c r="B34" s="9" t="n">
        <v>0.0081</v>
      </c>
      <c r="C34" s="10" t="n">
        <v>0</v>
      </c>
    </row>
    <row r="35">
      <c r="A35" s="4" t="inlineStr">
        <is>
          <t>Commercial business | Owner occupied CRE | Significant Payment Delay and Term Extens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 Basis at Period End</t>
        </is>
      </c>
      <c r="B37" s="5" t="n">
        <v>254</v>
      </c>
      <c r="C37" s="5" t="n">
        <v>0</v>
      </c>
    </row>
    <row r="38">
      <c r="A38" s="4" t="inlineStr">
        <is>
          <t>% of Total Class of Financing Receivable</t>
        </is>
      </c>
      <c r="B38" s="9" t="n">
        <v>0.0007</v>
      </c>
      <c r="C38" s="10" t="n">
        <v>0</v>
      </c>
    </row>
    <row r="39">
      <c r="A39" s="4" t="inlineStr">
        <is>
          <t>Consumer Portfolio Segment | Single family | Significant Payment Delay</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Amortized Cost Basis at Period End</t>
        </is>
      </c>
      <c r="B41" s="5" t="n">
        <v>85</v>
      </c>
      <c r="C41" s="5" t="n">
        <v>1082</v>
      </c>
    </row>
    <row r="42">
      <c r="A42" s="4" t="inlineStr">
        <is>
          <t>% of Total Class of Financing Receivable</t>
        </is>
      </c>
      <c r="B42" s="9" t="n">
        <v>0.0001</v>
      </c>
      <c r="C42" s="9" t="n">
        <v>0.0009</v>
      </c>
    </row>
    <row r="43">
      <c r="A43" s="4" t="inlineStr">
        <is>
          <t>Consumer Portfolio Segment | Single family | Term Extension</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Amortized Cost Basis at Period End</t>
        </is>
      </c>
      <c r="B45" s="5" t="n">
        <v>0</v>
      </c>
      <c r="C45" s="5" t="n">
        <v>273</v>
      </c>
    </row>
    <row r="46">
      <c r="A46" s="4" t="inlineStr">
        <is>
          <t>% of Total Class of Financing Receivable</t>
        </is>
      </c>
      <c r="B46" s="10" t="n">
        <v>0</v>
      </c>
      <c r="C46" s="9" t="n">
        <v>0.0002</v>
      </c>
    </row>
    <row r="47">
      <c r="A47" s="4" t="inlineStr">
        <is>
          <t>Consumer Portfolio Segment | Single family | Significant Payment Delay and Term Extension</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 Basis at Period End</t>
        </is>
      </c>
      <c r="B49" s="5" t="n">
        <v>3668</v>
      </c>
      <c r="C49" s="5" t="n">
        <v>2526</v>
      </c>
    </row>
    <row r="50">
      <c r="A50" s="4" t="inlineStr">
        <is>
          <t>% of Total Class of Financing Receivable</t>
        </is>
      </c>
      <c r="B50" s="9" t="n">
        <v>0.0033</v>
      </c>
      <c r="C50" s="9" t="n">
        <v>0.0022</v>
      </c>
    </row>
    <row r="51">
      <c r="A51" s="4" t="inlineStr">
        <is>
          <t>Consumer Portfolio Segment | Single family | Interest Rate Reduction, Significant Payment Delay and Term Extension</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Amortized Cost Basis at Period End</t>
        </is>
      </c>
      <c r="B53" s="5" t="n">
        <v>0</v>
      </c>
      <c r="C53" s="5" t="n">
        <v>191</v>
      </c>
    </row>
    <row r="54">
      <c r="A54" s="4" t="inlineStr">
        <is>
          <t>% of Total Class of Financing Receivable</t>
        </is>
      </c>
      <c r="B54" s="10" t="n">
        <v>0</v>
      </c>
      <c r="C54" s="9" t="n">
        <v>0.0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CREDIT QUALITY - Loan Modifications, Financial Effect (Details)</t>
        </is>
      </c>
      <c r="B1" s="2" t="inlineStr">
        <is>
          <t>12 Months Ended</t>
        </is>
      </c>
    </row>
    <row r="2">
      <c r="B2" s="2" t="inlineStr">
        <is>
          <t>Dec. 31, 2024</t>
        </is>
      </c>
      <c r="C2" s="2" t="inlineStr">
        <is>
          <t>Dec. 31, 2023</t>
        </is>
      </c>
    </row>
    <row r="3">
      <c r="A3" s="4" t="inlineStr">
        <is>
          <t>Commercial Portfolio Segment | CRE construction | Interest Rate Reduct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 average contractual interest rate, before modification</t>
        </is>
      </c>
      <c r="B5" s="9" t="n">
        <v>0.0775</v>
      </c>
      <c r="C5" s="4" t="inlineStr">
        <is>
          <t xml:space="preserve"> </t>
        </is>
      </c>
    </row>
    <row r="6">
      <c r="A6" s="4" t="inlineStr">
        <is>
          <t>Weighted average contractual interest rate, after modification</t>
        </is>
      </c>
      <c r="B6" s="10" t="n">
        <v>0.05</v>
      </c>
      <c r="C6" s="4" t="inlineStr">
        <is>
          <t xml:space="preserve"> </t>
        </is>
      </c>
    </row>
    <row r="7">
      <c r="A7" s="4" t="inlineStr">
        <is>
          <t>Commercial Portfolio Segment | CRE construction | Significant Payment Delay</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Weighted average time added to life of loans (in years)</t>
        </is>
      </c>
      <c r="B9" s="4" t="inlineStr">
        <is>
          <t>7 months 6 days</t>
        </is>
      </c>
      <c r="C9" s="4" t="inlineStr">
        <is>
          <t>2 years 8 months 12 days</t>
        </is>
      </c>
    </row>
    <row r="10">
      <c r="A10" s="4" t="inlineStr">
        <is>
          <t>Commercial Portfolio Segment | CRE construction | Term Extension</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Weighted average time added to life of loans (in years)</t>
        </is>
      </c>
      <c r="B12" s="4" t="inlineStr">
        <is>
          <t>7 months 6 days</t>
        </is>
      </c>
      <c r="C12" s="4" t="inlineStr">
        <is>
          <t>1 year 7 months 6 days</t>
        </is>
      </c>
    </row>
    <row r="13">
      <c r="A13" s="4" t="inlineStr">
        <is>
          <t>Commercial Portfolio Segment | Commercial business | Interest Rate Reduction</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Weighted average contractual interest rate, before modification</t>
        </is>
      </c>
      <c r="B15" s="9" t="n">
        <v>0.0775</v>
      </c>
      <c r="C15" s="4" t="inlineStr">
        <is>
          <t xml:space="preserve"> </t>
        </is>
      </c>
    </row>
    <row r="16">
      <c r="A16" s="4" t="inlineStr">
        <is>
          <t>Weighted average contractual interest rate, after modification</t>
        </is>
      </c>
      <c r="B16" s="10" t="n">
        <v>0.05</v>
      </c>
      <c r="C16" s="4" t="inlineStr">
        <is>
          <t xml:space="preserve"> </t>
        </is>
      </c>
    </row>
    <row r="17">
      <c r="A17" s="4" t="inlineStr">
        <is>
          <t>Commercial Portfolio Segment | Commercial business | Significant Payment Delay</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Weighted average time added to life of loans (in years)</t>
        </is>
      </c>
      <c r="B19" s="4" t="inlineStr">
        <is>
          <t>7 months 6 days</t>
        </is>
      </c>
      <c r="C19" s="4" t="inlineStr">
        <is>
          <t>5 years 2 months 12 days</t>
        </is>
      </c>
    </row>
    <row r="20">
      <c r="A20" s="4" t="inlineStr">
        <is>
          <t>Commercial Portfolio Segment | Commercial business | Term Extension</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Weighted average time added to life of loans (in years)</t>
        </is>
      </c>
      <c r="B22" s="4" t="inlineStr">
        <is>
          <t>9 months 18 days</t>
        </is>
      </c>
      <c r="C22" s="4" t="inlineStr">
        <is>
          <t>1 year 2 months 12 days</t>
        </is>
      </c>
    </row>
    <row r="23">
      <c r="A23" s="4" t="inlineStr">
        <is>
          <t>Commercial Portfolio Segment | Non-owner occupied CRE | Significant Payment Delay</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Weighted average time added to life of loans (in years)</t>
        </is>
      </c>
      <c r="B25" s="4" t="inlineStr">
        <is>
          <t>9 months 18 days</t>
        </is>
      </c>
      <c r="C25" s="4" t="inlineStr">
        <is>
          <t>3 years 8 months 12 days</t>
        </is>
      </c>
    </row>
    <row r="26">
      <c r="A26" s="4" t="inlineStr">
        <is>
          <t>Commercial Portfolio Segment | Non-owner occupied CRE | Term Extension</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Weighted average time added to life of loans (in years)</t>
        </is>
      </c>
      <c r="B28" s="4" t="inlineStr">
        <is>
          <t>9 months 18 days</t>
        </is>
      </c>
      <c r="C28" s="4" t="inlineStr">
        <is>
          <t>2 years 1 month 6 days</t>
        </is>
      </c>
    </row>
    <row r="29">
      <c r="A29" s="4" t="inlineStr">
        <is>
          <t>Commercial Portfolio Segment | Multifamily | Significant Payment Delay</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Weighted average time added to life of loans (in years)</t>
        </is>
      </c>
      <c r="B31" s="4" t="inlineStr">
        <is>
          <t>1 year 6 months</t>
        </is>
      </c>
      <c r="C31" s="4" t="inlineStr">
        <is>
          <t xml:space="preserve"> </t>
        </is>
      </c>
    </row>
    <row r="32">
      <c r="A32" s="4" t="inlineStr">
        <is>
          <t>Commercial Portfolio Segment | Owner occupied CRE | Significant Payment Delay</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Weighted average time added to life of loans (in years)</t>
        </is>
      </c>
      <c r="B34" s="4" t="inlineStr">
        <is>
          <t>3 years</t>
        </is>
      </c>
      <c r="C34" s="4" t="inlineStr">
        <is>
          <t xml:space="preserve"> </t>
        </is>
      </c>
    </row>
    <row r="35">
      <c r="A35" s="4" t="inlineStr">
        <is>
          <t>Commercial Portfolio Segment | Owner occupied CRE | Term Extens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Weighted average time added to life of loans (in years)</t>
        </is>
      </c>
      <c r="B37" s="4" t="inlineStr">
        <is>
          <t>3 years</t>
        </is>
      </c>
      <c r="C37" s="4" t="inlineStr">
        <is>
          <t xml:space="preserve"> </t>
        </is>
      </c>
    </row>
    <row r="38">
      <c r="A38" s="4" t="inlineStr">
        <is>
          <t>Consumer Portfolio Segment | Single family | Interest Rate Reduction</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Weighted average contractual interest rate, before modification</t>
        </is>
      </c>
      <c r="B40" s="4" t="inlineStr">
        <is>
          <t xml:space="preserve"> </t>
        </is>
      </c>
      <c r="C40" s="9" t="n">
        <v>0.0525</v>
      </c>
    </row>
    <row r="41">
      <c r="A41" s="4" t="inlineStr">
        <is>
          <t>Weighted average contractual interest rate, after modification</t>
        </is>
      </c>
      <c r="B41" s="4" t="inlineStr">
        <is>
          <t xml:space="preserve"> </t>
        </is>
      </c>
      <c r="C41" s="10" t="n">
        <v>0.05</v>
      </c>
    </row>
    <row r="42">
      <c r="A42" s="4" t="inlineStr">
        <is>
          <t>Consumer Portfolio Segment | Single family | Significant Payment Delay</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Weighted average percent of loan balances capitalized and added to term of loan</t>
        </is>
      </c>
      <c r="B44" s="9" t="n">
        <v>0.0041</v>
      </c>
      <c r="C44" s="9" t="n">
        <v>0.0037</v>
      </c>
    </row>
    <row r="45">
      <c r="A45" s="4" t="inlineStr">
        <is>
          <t>Consumer Portfolio Segment | Single family | Term Extension</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Weighted average time added to life of loans (in years)</t>
        </is>
      </c>
      <c r="B47" s="4" t="inlineStr">
        <is>
          <t>3 years 10 months 24 days</t>
        </is>
      </c>
      <c r="C47" s="4" t="inlineStr">
        <is>
          <t>4 years 10 months 24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 Modifications, by Payment Status (Details) - USD ($) $ in Thousands</t>
        </is>
      </c>
      <c r="B1" s="2" t="inlineStr">
        <is>
          <t>Dec. 31, 2024</t>
        </is>
      </c>
      <c r="C1" s="2" t="inlineStr">
        <is>
          <t>Dec. 31, 2023</t>
        </is>
      </c>
    </row>
    <row r="2">
      <c r="A2" s="4" t="inlineStr">
        <is>
          <t>Current</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Loans modified</t>
        </is>
      </c>
      <c r="B4" s="5" t="n">
        <v>2847</v>
      </c>
      <c r="C4" s="5" t="n">
        <v>31551</v>
      </c>
    </row>
    <row r="5">
      <c r="A5" s="4" t="inlineStr">
        <is>
          <t>30-89 Days Past Due</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Loans modified</t>
        </is>
      </c>
      <c r="B7" s="6" t="n">
        <v>0</v>
      </c>
      <c r="C7" s="6" t="n">
        <v>2261</v>
      </c>
    </row>
    <row r="8">
      <c r="A8" s="4" t="inlineStr">
        <is>
          <t>90+ Days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Loans modified</t>
        </is>
      </c>
      <c r="B10" s="6" t="n">
        <v>3940</v>
      </c>
      <c r="C10" s="6" t="n">
        <v>324</v>
      </c>
    </row>
    <row r="11">
      <c r="A11" s="4" t="inlineStr">
        <is>
          <t>Multifamily | Commercial Portfolio Segment | Curr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Loans modified</t>
        </is>
      </c>
      <c r="B13" s="6" t="n">
        <v>0</v>
      </c>
      <c r="C13" s="4" t="inlineStr">
        <is>
          <t xml:space="preserve"> </t>
        </is>
      </c>
    </row>
    <row r="14">
      <c r="A14" s="4" t="inlineStr">
        <is>
          <t>Multifamily | Commercial Portfolio Segment | 30-89 Days Past Du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Loans modified</t>
        </is>
      </c>
      <c r="B16" s="6" t="n">
        <v>0</v>
      </c>
      <c r="C16" s="4" t="inlineStr">
        <is>
          <t xml:space="preserve"> </t>
        </is>
      </c>
    </row>
    <row r="17">
      <c r="A17" s="4" t="inlineStr">
        <is>
          <t>Multifamily | Commercial Portfolio Segment | 90+ Days Past Du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Loans modified</t>
        </is>
      </c>
      <c r="B19" s="6" t="n">
        <v>1915</v>
      </c>
      <c r="C19" s="4" t="inlineStr">
        <is>
          <t xml:space="preserve"> </t>
        </is>
      </c>
    </row>
    <row r="20">
      <c r="A20" s="4" t="inlineStr">
        <is>
          <t>Commercial business | Commercial Portfolio Segment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Loans modified</t>
        </is>
      </c>
      <c r="B22" s="6" t="n">
        <v>1157</v>
      </c>
      <c r="C22" s="6" t="n">
        <v>8873</v>
      </c>
    </row>
    <row r="23">
      <c r="A23" s="4" t="inlineStr">
        <is>
          <t>Commercial business | Commercial Portfolio Segment | 30-89 Days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Loans modified</t>
        </is>
      </c>
      <c r="B25" s="6" t="n">
        <v>0</v>
      </c>
      <c r="C25" s="6" t="n">
        <v>976</v>
      </c>
    </row>
    <row r="26">
      <c r="A26" s="4" t="inlineStr">
        <is>
          <t>Commercial business | Commercial Portfolio Segment | 90+ Days Past Du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Loans modified</t>
        </is>
      </c>
      <c r="B28" s="6" t="n">
        <v>1150</v>
      </c>
      <c r="C28" s="6" t="n">
        <v>0</v>
      </c>
    </row>
    <row r="29">
      <c r="A29" s="4" t="inlineStr">
        <is>
          <t>Single family | Consumer loan | Current</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Loans modified</t>
        </is>
      </c>
      <c r="B31" s="6" t="n">
        <v>1690</v>
      </c>
      <c r="C31" s="6" t="n">
        <v>2627</v>
      </c>
    </row>
    <row r="32">
      <c r="A32" s="4" t="inlineStr">
        <is>
          <t>Single family | Consumer loan | 30-89 Days Past Du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Loans modified</t>
        </is>
      </c>
      <c r="B34" s="6" t="n">
        <v>0</v>
      </c>
      <c r="C34" s="6" t="n">
        <v>1285</v>
      </c>
    </row>
    <row r="35">
      <c r="A35" s="4" t="inlineStr">
        <is>
          <t>Single family | Consumer loan | 90+ Days Past Due</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Loans modified</t>
        </is>
      </c>
      <c r="B37" s="5" t="n">
        <v>875</v>
      </c>
      <c r="C37" s="6" t="n">
        <v>324</v>
      </c>
    </row>
    <row r="38">
      <c r="A38" s="4" t="inlineStr">
        <is>
          <t>Non-owner occupied CRE | Commercial Portfolio Segment | Current</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Loans modified</t>
        </is>
      </c>
      <c r="B40" s="4" t="inlineStr">
        <is>
          <t xml:space="preserve"> </t>
        </is>
      </c>
      <c r="C40" s="6" t="n">
        <v>16230</v>
      </c>
    </row>
    <row r="41">
      <c r="A41" s="4" t="inlineStr">
        <is>
          <t>Non-owner occupied CRE | Commercial Portfolio Segment | 30-89 Days Past Du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Loans modified</t>
        </is>
      </c>
      <c r="B43" s="4" t="inlineStr">
        <is>
          <t xml:space="preserve"> </t>
        </is>
      </c>
      <c r="C43" s="6" t="n">
        <v>0</v>
      </c>
    </row>
    <row r="44">
      <c r="A44" s="4" t="inlineStr">
        <is>
          <t>Non-owner occupied CRE | Commercial Portfolio Segment | 90+ Days Past Due</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Loans modified</t>
        </is>
      </c>
      <c r="B46" s="4" t="inlineStr">
        <is>
          <t xml:space="preserve"> </t>
        </is>
      </c>
      <c r="C46" s="6" t="n">
        <v>0</v>
      </c>
    </row>
    <row r="47">
      <c r="A47" s="4" t="inlineStr">
        <is>
          <t>CRE construction | Commercial Portfolio Segment | Current</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Loans modified</t>
        </is>
      </c>
      <c r="B49" s="4" t="inlineStr">
        <is>
          <t xml:space="preserve"> </t>
        </is>
      </c>
      <c r="C49" s="6" t="n">
        <v>3821</v>
      </c>
    </row>
    <row r="50">
      <c r="A50" s="4" t="inlineStr">
        <is>
          <t>CRE construction | Commercial Portfolio Segment | 30-89 Days Past Due</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Loans modified</t>
        </is>
      </c>
      <c r="B52" s="4" t="inlineStr">
        <is>
          <t xml:space="preserve"> </t>
        </is>
      </c>
      <c r="C52" s="6" t="n">
        <v>0</v>
      </c>
    </row>
    <row r="53">
      <c r="A53" s="4" t="inlineStr">
        <is>
          <t>CRE construction | Commercial Portfolio Segment | 90+ Days Past Due</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Loans modified</t>
        </is>
      </c>
      <c r="B55" s="4" t="inlineStr">
        <is>
          <t xml:space="preserve"> </t>
        </is>
      </c>
      <c r="C5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REDIT QUALITY - Loan Modifications with Subsequent Default, by Loan Modification (Details) - USD ($) $ in Thousands</t>
        </is>
      </c>
      <c r="B1" s="2" t="inlineStr">
        <is>
          <t>12 Months Ended</t>
        </is>
      </c>
    </row>
    <row r="2">
      <c r="B2" s="2" t="inlineStr">
        <is>
          <t>Dec. 31, 2024</t>
        </is>
      </c>
      <c r="C2" s="2" t="inlineStr">
        <is>
          <t>Dec. 31, 2023</t>
        </is>
      </c>
    </row>
    <row r="3">
      <c r="A3" s="4" t="inlineStr">
        <is>
          <t>Significant Payment Delay</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Loan modifications with subsequent default</t>
        </is>
      </c>
      <c r="B5" s="5" t="n">
        <v>238</v>
      </c>
      <c r="C5" s="5" t="n">
        <v>0</v>
      </c>
    </row>
    <row r="6">
      <c r="A6" s="4" t="inlineStr">
        <is>
          <t>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Loan modifications with subsequent default</t>
        </is>
      </c>
      <c r="B8" s="6" t="n">
        <v>1150</v>
      </c>
      <c r="C8" s="6" t="n">
        <v>976</v>
      </c>
    </row>
    <row r="9">
      <c r="A9" s="4" t="inlineStr">
        <is>
          <t>Interest Rate Reduction and Term Extens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Loan modifications with subsequent default</t>
        </is>
      </c>
      <c r="B11" s="6" t="n">
        <v>0</v>
      </c>
      <c r="C11" s="6" t="n">
        <v>0</v>
      </c>
    </row>
    <row r="12">
      <c r="A12" s="4" t="inlineStr">
        <is>
          <t>Significant Payment Delay and Term Extens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Loan modifications with subsequent default</t>
        </is>
      </c>
      <c r="B14" s="6" t="n">
        <v>637</v>
      </c>
      <c r="C14" s="6" t="n">
        <v>1354</v>
      </c>
    </row>
    <row r="15">
      <c r="A15" s="4" t="inlineStr">
        <is>
          <t>Interest Rate Reduction, Significant Payment Delay and Term Extens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Loan modifications with subsequent default</t>
        </is>
      </c>
      <c r="B17" s="6" t="n">
        <v>0</v>
      </c>
      <c r="C17" s="6" t="n">
        <v>0</v>
      </c>
    </row>
    <row r="18">
      <c r="A18" s="4" t="inlineStr">
        <is>
          <t>Commercial Portfolio Segment | Commercial business | Significant Payment Delay</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Loan modifications with subsequent default</t>
        </is>
      </c>
      <c r="B20" s="6" t="n">
        <v>0</v>
      </c>
      <c r="C20" s="6" t="n">
        <v>0</v>
      </c>
    </row>
    <row r="21">
      <c r="A21" s="4" t="inlineStr">
        <is>
          <t>Commercial Portfolio Segment | Commercial business |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Loan modifications with subsequent default</t>
        </is>
      </c>
      <c r="B23" s="6" t="n">
        <v>1150</v>
      </c>
      <c r="C23" s="6" t="n">
        <v>976</v>
      </c>
    </row>
    <row r="24">
      <c r="A24" s="4" t="inlineStr">
        <is>
          <t>Commercial Portfolio Segment | Commercial business | Interest Rate Reduction and Term Extension</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Loan modifications with subsequent default</t>
        </is>
      </c>
      <c r="B26" s="6" t="n">
        <v>0</v>
      </c>
      <c r="C26" s="6" t="n">
        <v>0</v>
      </c>
    </row>
    <row r="27">
      <c r="A27" s="4" t="inlineStr">
        <is>
          <t>Commercial Portfolio Segment | Commercial business | Significant Payment Delay and Term Extens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Loan modifications with subsequent default</t>
        </is>
      </c>
      <c r="B29" s="6" t="n">
        <v>0</v>
      </c>
      <c r="C29" s="6" t="n">
        <v>0</v>
      </c>
    </row>
    <row r="30">
      <c r="A30" s="4" t="inlineStr">
        <is>
          <t>Commercial Portfolio Segment | Commercial business | Interest Rate Reduction, Significant Payment Delay and Term Extens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Loan modifications with subsequent default</t>
        </is>
      </c>
      <c r="B32" s="6" t="n">
        <v>0</v>
      </c>
      <c r="C32" s="6" t="n">
        <v>0</v>
      </c>
    </row>
    <row r="33">
      <c r="A33" s="4" t="inlineStr">
        <is>
          <t>Consumer Portfolio Segment | Single family | Significant Payment Delay</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Loan modifications with subsequent default</t>
        </is>
      </c>
      <c r="B35" s="6" t="n">
        <v>238</v>
      </c>
      <c r="C35" s="6" t="n">
        <v>0</v>
      </c>
    </row>
    <row r="36">
      <c r="A36" s="4" t="inlineStr">
        <is>
          <t>Consumer Portfolio Segment | Single family | Term Extens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Loan modifications with subsequent default</t>
        </is>
      </c>
      <c r="B38" s="6" t="n">
        <v>0</v>
      </c>
      <c r="C38" s="6" t="n">
        <v>0</v>
      </c>
    </row>
    <row r="39">
      <c r="A39" s="4" t="inlineStr">
        <is>
          <t>Consumer Portfolio Segment | Single family | Interest Rate Reduction and Term Extension</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Loan modifications with subsequent default</t>
        </is>
      </c>
      <c r="B41" s="6" t="n">
        <v>0</v>
      </c>
      <c r="C41" s="6" t="n">
        <v>0</v>
      </c>
    </row>
    <row r="42">
      <c r="A42" s="4" t="inlineStr">
        <is>
          <t>Consumer Portfolio Segment | Single family | Significant Payment Delay and Term Extension</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Loan modifications with subsequent default</t>
        </is>
      </c>
      <c r="B44" s="6" t="n">
        <v>637</v>
      </c>
      <c r="C44" s="6" t="n">
        <v>1354</v>
      </c>
    </row>
    <row r="45">
      <c r="A45" s="4" t="inlineStr">
        <is>
          <t>Consumer Portfolio Segment | Single family | Interest Rate Reduction, Significant Payment Delay and Term Extension</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Loan modifications with subsequent default</t>
        </is>
      </c>
      <c r="B47" s="5" t="n">
        <v>0</v>
      </c>
      <c r="C47"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Furniture and equipment</t>
        </is>
      </c>
      <c r="B3" s="5" t="n">
        <v>56121</v>
      </c>
      <c r="C3" s="5" t="n">
        <v>56777</v>
      </c>
    </row>
    <row r="4">
      <c r="A4" s="4" t="inlineStr">
        <is>
          <t>Leasehold improvements</t>
        </is>
      </c>
      <c r="B4" s="6" t="n">
        <v>37265</v>
      </c>
      <c r="C4" s="6" t="n">
        <v>38870</v>
      </c>
    </row>
    <row r="5">
      <c r="A5" s="4" t="inlineStr">
        <is>
          <t>Land and buildings</t>
        </is>
      </c>
      <c r="B5" s="6" t="n">
        <v>42374</v>
      </c>
      <c r="C5" s="6" t="n">
        <v>42153</v>
      </c>
    </row>
    <row r="6">
      <c r="A6" s="4" t="inlineStr">
        <is>
          <t>Total</t>
        </is>
      </c>
      <c r="B6" s="6" t="n">
        <v>135760</v>
      </c>
      <c r="C6" s="6" t="n">
        <v>137800</v>
      </c>
    </row>
    <row r="7">
      <c r="A7" s="4" t="inlineStr">
        <is>
          <t>Less: accumulated depreciation</t>
        </is>
      </c>
      <c r="B7" s="6" t="n">
        <v>-88559</v>
      </c>
      <c r="C7" s="6" t="n">
        <v>-84218</v>
      </c>
    </row>
    <row r="8">
      <c r="A8" s="4" t="inlineStr">
        <is>
          <t>Net</t>
        </is>
      </c>
      <c r="B8" s="5" t="n">
        <v>47201</v>
      </c>
      <c r="C8" s="5" t="n">
        <v>535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Dividends declared on common stock (USD per share)</t>
        </is>
      </c>
      <c r="B4" s="7" t="n">
        <v>0.6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Dec. 31, 2024</t>
        </is>
      </c>
      <c r="C1" s="2" t="inlineStr">
        <is>
          <t>Dec. 31, 2023</t>
        </is>
      </c>
    </row>
    <row r="2">
      <c r="A2" s="3" t="inlineStr">
        <is>
          <t>Deposit balances, including stated rates</t>
        </is>
      </c>
      <c r="B2" s="4" t="inlineStr">
        <is>
          <t xml:space="preserve"> </t>
        </is>
      </c>
      <c r="C2" s="4" t="inlineStr">
        <is>
          <t xml:space="preserve"> </t>
        </is>
      </c>
    </row>
    <row r="3">
      <c r="A3" s="4" t="inlineStr">
        <is>
          <t>Noninterest-bearing demand deposits</t>
        </is>
      </c>
      <c r="B3" s="5" t="n">
        <v>1195781</v>
      </c>
      <c r="C3" s="5" t="n">
        <v>1306503</v>
      </c>
    </row>
    <row r="4">
      <c r="A4" s="4" t="inlineStr">
        <is>
          <t>Interest-bearing demand deposits</t>
        </is>
      </c>
      <c r="B4" s="6" t="n">
        <v>323112</v>
      </c>
      <c r="C4" s="6" t="n">
        <v>344748</v>
      </c>
    </row>
    <row r="5">
      <c r="A5" s="4" t="inlineStr">
        <is>
          <t>Savings</t>
        </is>
      </c>
      <c r="B5" s="6" t="n">
        <v>229659</v>
      </c>
      <c r="C5" s="6" t="n">
        <v>261508</v>
      </c>
    </row>
    <row r="6">
      <c r="A6" s="4" t="inlineStr">
        <is>
          <t>Money market</t>
        </is>
      </c>
      <c r="B6" s="6" t="n">
        <v>1396697</v>
      </c>
      <c r="C6" s="6" t="n">
        <v>1622665</v>
      </c>
    </row>
    <row r="7">
      <c r="A7" s="4" t="inlineStr">
        <is>
          <t>Interest-bearing domestic deposit, Brokered deposits</t>
        </is>
      </c>
      <c r="B7" s="6" t="n">
        <v>751406</v>
      </c>
      <c r="C7" s="6" t="n">
        <v>1218008</v>
      </c>
    </row>
    <row r="8">
      <c r="A8" s="4" t="inlineStr">
        <is>
          <t>Interest-bearing demand deposits, Amount, Other</t>
        </is>
      </c>
      <c r="B8" s="6" t="n">
        <v>2516366</v>
      </c>
      <c r="C8" s="6" t="n">
        <v>2009946</v>
      </c>
    </row>
    <row r="9">
      <c r="A9" s="4" t="inlineStr">
        <is>
          <t>Total interest bearing deposits</t>
        </is>
      </c>
      <c r="B9" s="6" t="n">
        <v>5217240</v>
      </c>
      <c r="C9" s="6" t="n">
        <v>5456875</v>
      </c>
    </row>
    <row r="10">
      <c r="A10" s="4" t="inlineStr">
        <is>
          <t>Deposits</t>
        </is>
      </c>
      <c r="B10" s="5" t="n">
        <v>6413021</v>
      </c>
      <c r="C10" s="5" t="n">
        <v>6763378</v>
      </c>
    </row>
    <row r="11">
      <c r="A11" s="4" t="inlineStr">
        <is>
          <t>Weighted average rate, interest-bearing demand accounts</t>
        </is>
      </c>
      <c r="B11" s="9" t="n">
        <v>0.0035</v>
      </c>
      <c r="C11" s="9" t="n">
        <v>0.0025</v>
      </c>
    </row>
    <row r="12">
      <c r="A12" s="4" t="inlineStr">
        <is>
          <t>Weighted average rate, savings</t>
        </is>
      </c>
      <c r="B12" s="9" t="n">
        <v>0.0005999999999999999</v>
      </c>
      <c r="C12" s="9" t="n">
        <v>0.0005999999999999999</v>
      </c>
    </row>
    <row r="13">
      <c r="A13" s="4" t="inlineStr">
        <is>
          <t>Weighted average rate, money market</t>
        </is>
      </c>
      <c r="B13" s="9" t="n">
        <v>0.0172</v>
      </c>
      <c r="C13" s="9" t="n">
        <v>0.0179</v>
      </c>
    </row>
    <row r="14">
      <c r="A14" s="4" t="inlineStr">
        <is>
          <t>Interest-bearing demand deposits, Weighted Average Rate, Brokered deposits</t>
        </is>
      </c>
      <c r="B14" s="9" t="n">
        <v>0.0461</v>
      </c>
      <c r="C14" s="9" t="n">
        <v>0.0536</v>
      </c>
    </row>
    <row r="15">
      <c r="A15" s="4" t="inlineStr">
        <is>
          <t>Interest-bearing demand deposits, Weighted Average Rate, Other</t>
        </is>
      </c>
      <c r="B15" s="9" t="n">
        <v>0.0437</v>
      </c>
      <c r="C15" s="9" t="n">
        <v>0.0395</v>
      </c>
    </row>
    <row r="16">
      <c r="A16" s="4" t="inlineStr">
        <is>
          <t>Weighted average rate, interest bearing deposits</t>
        </is>
      </c>
      <c r="B16" s="9" t="n">
        <v>0.0331</v>
      </c>
      <c r="C16" s="9" t="n">
        <v>0.0319</v>
      </c>
    </row>
    <row r="17">
      <c r="A17" s="4" t="inlineStr">
        <is>
          <t>Weighted average rate</t>
        </is>
      </c>
      <c r="B17" s="9" t="n">
        <v>0.0265</v>
      </c>
      <c r="C17" s="9" t="n">
        <v>0.02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Thousands</t>
        </is>
      </c>
      <c r="B1" s="2" t="inlineStr">
        <is>
          <t>Dec. 31,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Public funds included in deposits</t>
        </is>
      </c>
      <c r="B3" s="5" t="n">
        <v>315000</v>
      </c>
      <c r="C3" s="5" t="n">
        <v>255000</v>
      </c>
    </row>
    <row r="4">
      <c r="A4" s="4" t="inlineStr">
        <is>
          <t>Time deposits, at or above FDIC insurance limit</t>
        </is>
      </c>
      <c r="B4" s="6" t="n">
        <v>265000</v>
      </c>
      <c r="C4" s="6" t="n">
        <v>194000</v>
      </c>
    </row>
    <row r="5">
      <c r="A5" s="4" t="inlineStr">
        <is>
          <t>Interest-bearing domestic deposit, Brokered deposits</t>
        </is>
      </c>
      <c r="B5" s="5" t="n">
        <v>751406</v>
      </c>
      <c r="C5" s="5" t="n">
        <v>12180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DEPOSITS - Time Deposits (Details) $ in Thousands</t>
        </is>
      </c>
      <c r="B1" s="2" t="inlineStr">
        <is>
          <t>Dec. 31, 2024 USD ($)</t>
        </is>
      </c>
    </row>
    <row r="2">
      <c r="A2" s="3" t="inlineStr">
        <is>
          <t>Certificates of deposit outstanding</t>
        </is>
      </c>
      <c r="B2" s="4" t="inlineStr">
        <is>
          <t xml:space="preserve"> </t>
        </is>
      </c>
    </row>
    <row r="3">
      <c r="A3" s="4" t="inlineStr">
        <is>
          <t>Within one year</t>
        </is>
      </c>
      <c r="B3" s="5" t="n">
        <v>3157293</v>
      </c>
    </row>
    <row r="4">
      <c r="A4" s="4" t="inlineStr">
        <is>
          <t>One to two years</t>
        </is>
      </c>
      <c r="B4" s="6" t="n">
        <v>105759</v>
      </c>
    </row>
    <row r="5">
      <c r="A5" s="4" t="inlineStr">
        <is>
          <t>Two to three years</t>
        </is>
      </c>
      <c r="B5" s="6" t="n">
        <v>2067</v>
      </c>
    </row>
    <row r="6">
      <c r="A6" s="4" t="inlineStr">
        <is>
          <t>Three to four years</t>
        </is>
      </c>
      <c r="B6" s="6" t="n">
        <v>1136</v>
      </c>
    </row>
    <row r="7">
      <c r="A7" s="4" t="inlineStr">
        <is>
          <t>Four to five years</t>
        </is>
      </c>
      <c r="B7" s="6" t="n">
        <v>1517</v>
      </c>
    </row>
    <row r="8">
      <c r="A8" s="4" t="inlineStr">
        <is>
          <t>Total</t>
        </is>
      </c>
      <c r="B8" s="5" t="n">
        <v>32677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Narrative (Details) - USD ($) $ in Thousands</t>
        </is>
      </c>
      <c r="B1" s="2" t="inlineStr">
        <is>
          <t>Dec. 31, 2024</t>
        </is>
      </c>
      <c r="C1" s="2" t="inlineStr">
        <is>
          <t>Dec. 31, 2023</t>
        </is>
      </c>
    </row>
    <row r="2">
      <c r="A2" s="3" t="inlineStr">
        <is>
          <t>Federal Home Loan Bank and Other Borrowings [Line Items]</t>
        </is>
      </c>
      <c r="B2" s="4" t="inlineStr">
        <is>
          <t xml:space="preserve"> </t>
        </is>
      </c>
      <c r="C2" s="4" t="inlineStr">
        <is>
          <t xml:space="preserve"> </t>
        </is>
      </c>
    </row>
    <row r="3">
      <c r="A3" s="4" t="inlineStr">
        <is>
          <t>Borrowings outstanding</t>
        </is>
      </c>
      <c r="B3" s="5" t="n">
        <v>1000000</v>
      </c>
      <c r="C3" s="5" t="n">
        <v>1745000</v>
      </c>
    </row>
    <row r="4">
      <c r="A4" s="4" t="inlineStr">
        <is>
          <t>FHLB stock</t>
        </is>
      </c>
      <c r="B4" s="6" t="n">
        <v>50700</v>
      </c>
      <c r="C4" s="6" t="n">
        <v>55300</v>
      </c>
    </row>
    <row r="5">
      <c r="A5" s="4" t="inlineStr">
        <is>
          <t>AFX Overnight And Short Term Borrowings.</t>
        </is>
      </c>
      <c r="B5" s="4" t="inlineStr">
        <is>
          <t xml:space="preserve"> </t>
        </is>
      </c>
      <c r="C5" s="4" t="inlineStr">
        <is>
          <t xml:space="preserve"> </t>
        </is>
      </c>
    </row>
    <row r="6">
      <c r="A6" s="3" t="inlineStr">
        <is>
          <t>Federal Home Loan Bank and Other Borrowings [Line Items]</t>
        </is>
      </c>
      <c r="B6" s="4" t="inlineStr">
        <is>
          <t xml:space="preserve"> </t>
        </is>
      </c>
      <c r="C6" s="4" t="inlineStr">
        <is>
          <t xml:space="preserve"> </t>
        </is>
      </c>
    </row>
    <row r="7">
      <c r="A7" s="4" t="inlineStr">
        <is>
          <t>Borrowings outstanding</t>
        </is>
      </c>
      <c r="B7" s="6" t="n">
        <v>0</v>
      </c>
      <c r="C7" s="6" t="n">
        <v>0</v>
      </c>
    </row>
    <row r="8">
      <c r="A8" s="4" t="inlineStr">
        <is>
          <t>Federal Reserve Bank Advances</t>
        </is>
      </c>
      <c r="B8" s="4" t="inlineStr">
        <is>
          <t xml:space="preserve"> </t>
        </is>
      </c>
      <c r="C8" s="4" t="inlineStr">
        <is>
          <t xml:space="preserve"> </t>
        </is>
      </c>
    </row>
    <row r="9">
      <c r="A9" s="3" t="inlineStr">
        <is>
          <t>Federal Home Loan Bank and Other Borrowings [Line Items]</t>
        </is>
      </c>
      <c r="B9" s="4" t="inlineStr">
        <is>
          <t xml:space="preserve"> </t>
        </is>
      </c>
      <c r="C9" s="4" t="inlineStr">
        <is>
          <t xml:space="preserve"> </t>
        </is>
      </c>
    </row>
    <row r="10">
      <c r="A10" s="4" t="inlineStr">
        <is>
          <t>Available borrowing capacity</t>
        </is>
      </c>
      <c r="B10" s="6" t="n">
        <v>1600000</v>
      </c>
      <c r="C10" s="6" t="n">
        <v>710000</v>
      </c>
    </row>
    <row r="11">
      <c r="A11" s="4" t="inlineStr">
        <is>
          <t>Federal Home Loan Bank Advances | Federal Home Loan Bank of Des Moines</t>
        </is>
      </c>
      <c r="B11" s="4" t="inlineStr">
        <is>
          <t xml:space="preserve"> </t>
        </is>
      </c>
      <c r="C11" s="4" t="inlineStr">
        <is>
          <t xml:space="preserve"> </t>
        </is>
      </c>
    </row>
    <row r="12">
      <c r="A12" s="3" t="inlineStr">
        <is>
          <t>Federal Home Loan Bank and Other Borrowings [Line Items]</t>
        </is>
      </c>
      <c r="B12" s="4" t="inlineStr">
        <is>
          <t xml:space="preserve"> </t>
        </is>
      </c>
      <c r="C12" s="4" t="inlineStr">
        <is>
          <t xml:space="preserve"> </t>
        </is>
      </c>
    </row>
    <row r="13">
      <c r="A13" s="4" t="inlineStr">
        <is>
          <t>Available borrowing capacity</t>
        </is>
      </c>
      <c r="B13" s="5" t="n">
        <v>1300000</v>
      </c>
      <c r="C13" s="6" t="n">
        <v>2100000</v>
      </c>
    </row>
    <row r="14">
      <c r="A14" s="4" t="inlineStr">
        <is>
          <t>Bank Term Funding Program | Federal Reserve Bank Advances</t>
        </is>
      </c>
      <c r="B14" s="4" t="inlineStr">
        <is>
          <t xml:space="preserve"> </t>
        </is>
      </c>
      <c r="C14" s="4" t="inlineStr">
        <is>
          <t xml:space="preserve"> </t>
        </is>
      </c>
    </row>
    <row r="15">
      <c r="A15" s="3" t="inlineStr">
        <is>
          <t>Federal Home Loan Bank and Other Borrowings [Line Items]</t>
        </is>
      </c>
      <c r="B15" s="4" t="inlineStr">
        <is>
          <t xml:space="preserve"> </t>
        </is>
      </c>
      <c r="C15" s="4" t="inlineStr">
        <is>
          <t xml:space="preserve"> </t>
        </is>
      </c>
    </row>
    <row r="16">
      <c r="A16" s="4" t="inlineStr">
        <is>
          <t>Borrowings outstanding</t>
        </is>
      </c>
      <c r="B16" s="4" t="inlineStr">
        <is>
          <t xml:space="preserve"> </t>
        </is>
      </c>
      <c r="C16" s="5" t="n">
        <v>64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FHLB advances (Details) - USD ($) $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Within one year</t>
        </is>
      </c>
      <c r="B3" s="5" t="n">
        <v>450000</v>
      </c>
      <c r="C3" s="5" t="n">
        <v>745000</v>
      </c>
    </row>
    <row r="4">
      <c r="A4" s="4" t="inlineStr">
        <is>
          <t>One to three years</t>
        </is>
      </c>
      <c r="B4" s="6" t="n">
        <v>550000</v>
      </c>
      <c r="C4" s="6" t="n">
        <v>450000</v>
      </c>
    </row>
    <row r="5">
      <c r="A5" s="4" t="inlineStr">
        <is>
          <t>Three through five years</t>
        </is>
      </c>
      <c r="B5" s="6" t="n">
        <v>0</v>
      </c>
      <c r="C5" s="6" t="n">
        <v>550000</v>
      </c>
    </row>
    <row r="6">
      <c r="A6" s="4" t="inlineStr">
        <is>
          <t>Total</t>
        </is>
      </c>
      <c r="B6" s="5" t="n">
        <v>1000000</v>
      </c>
      <c r="C6" s="5" t="n">
        <v>1745000</v>
      </c>
    </row>
    <row r="7">
      <c r="A7" s="3" t="inlineStr">
        <is>
          <t>Weighted Average Rate</t>
        </is>
      </c>
      <c r="B7" s="4" t="inlineStr">
        <is>
          <t xml:space="preserve"> </t>
        </is>
      </c>
      <c r="C7" s="4" t="inlineStr">
        <is>
          <t xml:space="preserve"> </t>
        </is>
      </c>
    </row>
    <row r="8">
      <c r="A8" s="4" t="inlineStr">
        <is>
          <t>Within one year</t>
        </is>
      </c>
      <c r="B8" s="9" t="n">
        <v>0.0456</v>
      </c>
      <c r="C8" s="9" t="n">
        <v>0.0475</v>
      </c>
    </row>
    <row r="9">
      <c r="A9" s="4" t="inlineStr">
        <is>
          <t>One to three years</t>
        </is>
      </c>
      <c r="B9" s="9" t="n">
        <v>0.0435</v>
      </c>
      <c r="C9" s="9" t="n">
        <v>0.0456</v>
      </c>
    </row>
    <row r="10">
      <c r="A10" s="4" t="inlineStr">
        <is>
          <t>Three through five years</t>
        </is>
      </c>
      <c r="B10" s="10" t="n">
        <v>0</v>
      </c>
      <c r="C10" s="9" t="n">
        <v>0.0435</v>
      </c>
    </row>
    <row r="11">
      <c r="A11" s="4" t="inlineStr">
        <is>
          <t>Total</t>
        </is>
      </c>
      <c r="B11" s="9" t="n">
        <v>0.0444</v>
      </c>
      <c r="C11" s="9" t="n">
        <v>0.04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NG-TERM DEBT - Narrative (Details) - USD ($) $ in Thousands</t>
        </is>
      </c>
      <c r="B1" s="2" t="inlineStr">
        <is>
          <t>12 Months Ended</t>
        </is>
      </c>
    </row>
    <row r="2">
      <c r="B2" s="2" t="inlineStr">
        <is>
          <t>Dec. 31,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5" t="n">
        <v>225131</v>
      </c>
      <c r="D4" s="5" t="n">
        <v>224766</v>
      </c>
    </row>
    <row r="5">
      <c r="A5" s="4" t="inlineStr">
        <is>
          <t>Subordinat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4" t="inlineStr">
        <is>
          <t xml:space="preserve"> </t>
        </is>
      </c>
      <c r="C7" s="6" t="n">
        <v>62000</v>
      </c>
      <c r="D7" s="6" t="n">
        <v>62000</v>
      </c>
    </row>
    <row r="8">
      <c r="A8" s="4" t="inlineStr">
        <is>
          <t>3.5% Subordinated Notes Due 2032 | Subordinat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unt of subordinated notes offering</t>
        </is>
      </c>
      <c r="B10" s="5" t="n">
        <v>100000</v>
      </c>
      <c r="C10" s="4" t="inlineStr">
        <is>
          <t xml:space="preserve"> </t>
        </is>
      </c>
      <c r="D10" s="4" t="inlineStr">
        <is>
          <t xml:space="preserve"> </t>
        </is>
      </c>
    </row>
    <row r="11">
      <c r="A11" s="4" t="inlineStr">
        <is>
          <t>Stated interest rate (percent)</t>
        </is>
      </c>
      <c r="B11" s="9" t="n">
        <v>0.035</v>
      </c>
      <c r="C11" s="4" t="inlineStr">
        <is>
          <t xml:space="preserve"> </t>
        </is>
      </c>
      <c r="D11" s="4" t="inlineStr">
        <is>
          <t xml:space="preserve"> </t>
        </is>
      </c>
    </row>
    <row r="12">
      <c r="A12" s="4" t="inlineStr">
        <is>
          <t>Interest rate</t>
        </is>
      </c>
      <c r="B12" s="9" t="n">
        <v>0.0215</v>
      </c>
      <c r="C12" s="4" t="inlineStr">
        <is>
          <t xml:space="preserve"> </t>
        </is>
      </c>
      <c r="D12" s="4" t="inlineStr">
        <is>
          <t xml:space="preserve"> </t>
        </is>
      </c>
    </row>
    <row r="13">
      <c r="A13" s="4" t="inlineStr">
        <is>
          <t>Long-term debt</t>
        </is>
      </c>
      <c r="B13" s="4" t="inlineStr">
        <is>
          <t xml:space="preserve"> </t>
        </is>
      </c>
      <c r="C13" s="6" t="n">
        <v>99000</v>
      </c>
      <c r="D13" s="6" t="n">
        <v>98000</v>
      </c>
    </row>
    <row r="14">
      <c r="A14" s="4" t="inlineStr">
        <is>
          <t>Senior Notes 6.50% Due 2026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unt of subordinated notes offering</t>
        </is>
      </c>
      <c r="B16" s="5" t="n">
        <v>65000</v>
      </c>
      <c r="C16" s="4" t="inlineStr">
        <is>
          <t xml:space="preserve"> </t>
        </is>
      </c>
      <c r="D16" s="4" t="inlineStr">
        <is>
          <t xml:space="preserve"> </t>
        </is>
      </c>
    </row>
    <row r="17">
      <c r="A17" s="4" t="inlineStr">
        <is>
          <t>Stated interest rate (percent)</t>
        </is>
      </c>
      <c r="B17" s="9" t="n">
        <v>0.065</v>
      </c>
      <c r="C17" s="4" t="inlineStr">
        <is>
          <t xml:space="preserve"> </t>
        </is>
      </c>
      <c r="D17" s="4" t="inlineStr">
        <is>
          <t xml:space="preserve"> </t>
        </is>
      </c>
    </row>
    <row r="18">
      <c r="A18" s="4" t="inlineStr">
        <is>
          <t>Long-term debt</t>
        </is>
      </c>
      <c r="B18" s="4" t="inlineStr">
        <is>
          <t xml:space="preserve"> </t>
        </is>
      </c>
      <c r="C18" s="5" t="n">
        <v>65000</v>
      </c>
      <c r="D18" s="5" t="n">
        <v>65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Subordinated Debt Securities (Details) - Subordinated Debt - USD ($) $ in Thousands</t>
        </is>
      </c>
      <c r="B1" s="2" t="inlineStr">
        <is>
          <t>12 Months Ended</t>
        </is>
      </c>
    </row>
    <row r="2">
      <c r="B2" s="2" t="inlineStr">
        <is>
          <t>Dec. 31, 2024</t>
        </is>
      </c>
      <c r="C2" s="2" t="inlineStr">
        <is>
          <t>Dec. 31, 2023</t>
        </is>
      </c>
    </row>
    <row r="3">
      <c r="A3" s="4" t="inlineStr">
        <is>
          <t>HomeStreet Statutory Trust Subordinated Debt Securities I</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unt</t>
        </is>
      </c>
      <c r="B5" s="5" t="n">
        <v>5155</v>
      </c>
      <c r="C5" s="5" t="n">
        <v>5155</v>
      </c>
    </row>
    <row r="6">
      <c r="A6" s="4" t="inlineStr">
        <is>
          <t>Interest rate</t>
        </is>
      </c>
      <c r="B6" s="9" t="n">
        <v>0.0196</v>
      </c>
      <c r="C6" s="9" t="n">
        <v>0.0196</v>
      </c>
    </row>
    <row r="7">
      <c r="A7" s="4" t="inlineStr">
        <is>
          <t>HomeStreet Statutory Trust Subordinated Debt Securities II</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t>
        </is>
      </c>
      <c r="B9" s="5" t="n">
        <v>20619</v>
      </c>
      <c r="C9" s="5" t="n">
        <v>20619</v>
      </c>
    </row>
    <row r="10">
      <c r="A10" s="4" t="inlineStr">
        <is>
          <t>Interest rate</t>
        </is>
      </c>
      <c r="B10" s="9" t="n">
        <v>0.0176</v>
      </c>
      <c r="C10" s="9" t="n">
        <v>0.0176</v>
      </c>
    </row>
    <row r="11">
      <c r="A11" s="4" t="inlineStr">
        <is>
          <t>HomeStreet Statutory Trust Subordinated Debt Securities II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mount</t>
        </is>
      </c>
      <c r="B13" s="5" t="n">
        <v>20619</v>
      </c>
      <c r="C13" s="5" t="n">
        <v>20619</v>
      </c>
    </row>
    <row r="14">
      <c r="A14" s="4" t="inlineStr">
        <is>
          <t>Interest rate</t>
        </is>
      </c>
      <c r="B14" s="9" t="n">
        <v>0.0163</v>
      </c>
      <c r="C14" s="9" t="n">
        <v>0.0163</v>
      </c>
    </row>
    <row r="15">
      <c r="A15" s="4" t="inlineStr">
        <is>
          <t>HomeStreet Statutory Trust Subordinated Debt Securities IV</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mount</t>
        </is>
      </c>
      <c r="B17" s="5" t="n">
        <v>15464</v>
      </c>
      <c r="C17" s="5" t="n">
        <v>15464</v>
      </c>
    </row>
    <row r="18">
      <c r="A18" s="4" t="inlineStr">
        <is>
          <t>Interest rate</t>
        </is>
      </c>
      <c r="B18" s="9" t="n">
        <v>0.0194</v>
      </c>
      <c r="C18" s="9" t="n">
        <v>0.019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5" t="n">
        <v>338586</v>
      </c>
      <c r="C3" s="5" t="n">
        <v>366320</v>
      </c>
    </row>
    <row r="4">
      <c r="A4" s="4" t="inlineStr">
        <is>
          <t>Derivatives before netting, derivative assets</t>
        </is>
      </c>
      <c r="B4" s="6" t="n">
        <v>10666</v>
      </c>
      <c r="C4" s="6" t="n">
        <v>11183</v>
      </c>
    </row>
    <row r="5">
      <c r="A5" s="4" t="inlineStr">
        <is>
          <t>Netting adjustments/Cash collateral, derivative assets</t>
        </is>
      </c>
      <c r="B5" s="6" t="n">
        <v>-10388</v>
      </c>
      <c r="C5" s="6" t="n">
        <v>-10119</v>
      </c>
    </row>
    <row r="6">
      <c r="A6" s="4" t="inlineStr">
        <is>
          <t>Carrying value on consolidated balance sheet, derivative asset</t>
        </is>
      </c>
      <c r="B6" s="6" t="n">
        <v>278</v>
      </c>
      <c r="C6" s="6" t="n">
        <v>1064</v>
      </c>
    </row>
    <row r="7">
      <c r="A7" s="4" t="inlineStr">
        <is>
          <t>Derivatives before netting, derivative liability</t>
        </is>
      </c>
      <c r="B7" s="6" t="n">
        <v>-10701</v>
      </c>
      <c r="C7" s="6" t="n">
        <v>-10783</v>
      </c>
    </row>
    <row r="8">
      <c r="A8" s="4" t="inlineStr">
        <is>
          <t>Netting adjustments/Cash collateral, derivative liabilities</t>
        </is>
      </c>
      <c r="B8" s="6" t="n">
        <v>219</v>
      </c>
      <c r="C8" s="6" t="n">
        <v>195</v>
      </c>
    </row>
    <row r="9">
      <c r="A9" s="4" t="inlineStr">
        <is>
          <t>Carrying value on consolidated balance sheet, derivative liabilities</t>
        </is>
      </c>
      <c r="B9" s="6" t="n">
        <v>10482</v>
      </c>
      <c r="C9" s="6" t="n">
        <v>10588</v>
      </c>
    </row>
    <row r="10">
      <c r="A10" s="4" t="inlineStr">
        <is>
          <t>Derivative asset, collateral, obligation to return cash, offset</t>
        </is>
      </c>
      <c r="B10" s="6" t="n">
        <v>10400</v>
      </c>
      <c r="C10" s="6" t="n">
        <v>10100</v>
      </c>
    </row>
    <row r="11">
      <c r="A11" s="4" t="inlineStr">
        <is>
          <t>Fair Value, Recurr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Single family mortgage servicing rights</t>
        </is>
      </c>
      <c r="B13" s="6" t="n">
        <v>72901</v>
      </c>
      <c r="C13" s="6" t="n">
        <v>74249</v>
      </c>
    </row>
    <row r="14">
      <c r="A14" s="4" t="inlineStr">
        <is>
          <t>Fair Value, Recurring | Level 1</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Single family mortgage servicing rights</t>
        </is>
      </c>
      <c r="B16" s="6" t="n">
        <v>0</v>
      </c>
      <c r="C16" s="6" t="n">
        <v>0</v>
      </c>
    </row>
    <row r="17">
      <c r="A17" s="4" t="inlineStr">
        <is>
          <t>Fair Value, Recurring | Fair Value, Inputs, Level 2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Single family mortgage servicing rights</t>
        </is>
      </c>
      <c r="B19" s="6" t="n">
        <v>0</v>
      </c>
      <c r="C19" s="6" t="n">
        <v>0</v>
      </c>
    </row>
    <row r="20">
      <c r="A20" s="4" t="inlineStr">
        <is>
          <t>Fair Value, Recurring | Level 3</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Single family mortgage servicing rights</t>
        </is>
      </c>
      <c r="B22" s="6" t="n">
        <v>72901</v>
      </c>
      <c r="C22" s="6" t="n">
        <v>74249</v>
      </c>
    </row>
    <row r="23">
      <c r="A23" s="4" t="inlineStr">
        <is>
          <t>Fair Value, Concentration of Credit Risk, Master Netting Arrange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collateral, obligation to return cash, offset</t>
        </is>
      </c>
      <c r="B25" s="6" t="n">
        <v>10200</v>
      </c>
      <c r="C25" s="6" t="n">
        <v>9900</v>
      </c>
    </row>
    <row r="26">
      <c r="A26" s="4" t="inlineStr">
        <is>
          <t>Forward sale commit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6" t="n">
        <v>87912</v>
      </c>
      <c r="C28" s="6" t="n">
        <v>87509</v>
      </c>
    </row>
    <row r="29">
      <c r="A29" s="4" t="inlineStr">
        <is>
          <t>Derivatives before netting, derivative assets</t>
        </is>
      </c>
      <c r="B29" s="6" t="n">
        <v>237</v>
      </c>
      <c r="C29" s="6" t="n">
        <v>151</v>
      </c>
    </row>
    <row r="30">
      <c r="A30" s="4" t="inlineStr">
        <is>
          <t>Derivatives before netting, derivative liability</t>
        </is>
      </c>
      <c r="B30" s="6" t="n">
        <v>-402</v>
      </c>
      <c r="C30" s="6" t="n">
        <v>-288</v>
      </c>
    </row>
    <row r="31">
      <c r="A31" s="4" t="inlineStr">
        <is>
          <t>Interest rate lock commit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amount</t>
        </is>
      </c>
      <c r="B33" s="6" t="n">
        <v>16757</v>
      </c>
      <c r="C33" s="6" t="n">
        <v>21790</v>
      </c>
    </row>
    <row r="34">
      <c r="A34" s="4" t="inlineStr">
        <is>
          <t>Derivatives before netting, derivative assets</t>
        </is>
      </c>
      <c r="B34" s="6" t="n">
        <v>175</v>
      </c>
      <c r="C34" s="6" t="n">
        <v>411</v>
      </c>
    </row>
    <row r="35">
      <c r="A35" s="4" t="inlineStr">
        <is>
          <t>Derivatives before netting, derivative liability</t>
        </is>
      </c>
      <c r="B35" s="6" t="n">
        <v>-49</v>
      </c>
      <c r="C35" s="6" t="n">
        <v>0</v>
      </c>
    </row>
    <row r="36">
      <c r="A36" s="4" t="inlineStr">
        <is>
          <t>Interest rate swap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t>
        </is>
      </c>
      <c r="B38" s="6" t="n">
        <v>222917</v>
      </c>
      <c r="C38" s="6" t="n">
        <v>235521</v>
      </c>
    </row>
    <row r="39">
      <c r="A39" s="4" t="inlineStr">
        <is>
          <t>Derivatives before netting, derivative assets</t>
        </is>
      </c>
      <c r="B39" s="6" t="n">
        <v>10250</v>
      </c>
      <c r="C39" s="6" t="n">
        <v>10489</v>
      </c>
    </row>
    <row r="40">
      <c r="A40" s="4" t="inlineStr">
        <is>
          <t>Derivatives before netting, derivative liability</t>
        </is>
      </c>
      <c r="B40" s="6" t="n">
        <v>-10250</v>
      </c>
      <c r="C40" s="6" t="n">
        <v>-10492</v>
      </c>
    </row>
    <row r="41">
      <c r="A41" s="4" t="inlineStr">
        <is>
          <t>Futur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6" t="n">
        <v>5200</v>
      </c>
      <c r="C43" s="6" t="n">
        <v>12200</v>
      </c>
    </row>
    <row r="44">
      <c r="A44" s="4" t="inlineStr">
        <is>
          <t>Derivatives before netting, derivative assets</t>
        </is>
      </c>
      <c r="B44" s="6" t="n">
        <v>1</v>
      </c>
      <c r="C44" s="6" t="n">
        <v>0</v>
      </c>
    </row>
    <row r="45">
      <c r="A45" s="4" t="inlineStr">
        <is>
          <t>Derivatives before netting, derivative liability</t>
        </is>
      </c>
      <c r="B45" s="6" t="n">
        <v>0</v>
      </c>
      <c r="C45" s="6" t="n">
        <v>-3</v>
      </c>
    </row>
    <row r="46">
      <c r="A46" s="4" t="inlineStr">
        <is>
          <t>Option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6" t="n">
        <v>5800</v>
      </c>
      <c r="C48" s="6" t="n">
        <v>9300</v>
      </c>
    </row>
    <row r="49">
      <c r="A49" s="4" t="inlineStr">
        <is>
          <t>Derivatives before netting, derivative assets</t>
        </is>
      </c>
      <c r="B49" s="6" t="n">
        <v>3</v>
      </c>
      <c r="C49" s="6" t="n">
        <v>132</v>
      </c>
    </row>
    <row r="50">
      <c r="A50" s="4" t="inlineStr">
        <is>
          <t>Derivatives before netting, derivative liability</t>
        </is>
      </c>
      <c r="B50" s="5" t="n">
        <v>0</v>
      </c>
      <c r="C5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collateral, obligation to return cash, offset</t>
        </is>
      </c>
      <c r="B3" s="5" t="n">
        <v>10400</v>
      </c>
      <c r="C3" s="5" t="n">
        <v>10100</v>
      </c>
    </row>
    <row r="4">
      <c r="A4" s="4" t="inlineStr">
        <is>
          <t>Derivative liability, collateral, right to reclaim cash, offset</t>
        </is>
      </c>
      <c r="B4" s="6" t="n">
        <v>195</v>
      </c>
      <c r="C4" s="6" t="n">
        <v>218</v>
      </c>
    </row>
    <row r="5">
      <c r="A5" s="4" t="inlineStr">
        <is>
          <t>Derivatives</t>
        </is>
      </c>
      <c r="B5" s="6" t="n">
        <v>338586</v>
      </c>
      <c r="C5" s="6" t="n">
        <v>366320</v>
      </c>
    </row>
    <row r="6">
      <c r="A6" s="4" t="inlineStr">
        <is>
          <t>Interest Rate Swap, Back-To-Bac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s</t>
        </is>
      </c>
      <c r="B8" s="5" t="n">
        <v>223000</v>
      </c>
      <c r="C8" s="5" t="n">
        <v>23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 Master Netting Agreemen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fair value, derivative assets</t>
        </is>
      </c>
      <c r="B3" s="5" t="n">
        <v>10666</v>
      </c>
      <c r="C3" s="5" t="n">
        <v>11183</v>
      </c>
    </row>
    <row r="4">
      <c r="A4" s="4" t="inlineStr">
        <is>
          <t>Netting adjustments/Cash collateral, derivative assets</t>
        </is>
      </c>
      <c r="B4" s="6" t="n">
        <v>-10388</v>
      </c>
      <c r="C4" s="6" t="n">
        <v>-10119</v>
      </c>
    </row>
    <row r="5">
      <c r="A5" s="4" t="inlineStr">
        <is>
          <t>Carrying value, derivative assets</t>
        </is>
      </c>
      <c r="B5" s="6" t="n">
        <v>278</v>
      </c>
      <c r="C5" s="6" t="n">
        <v>1064</v>
      </c>
    </row>
    <row r="6">
      <c r="A6" s="4" t="inlineStr">
        <is>
          <t>Gross fair value, derivative liabilities</t>
        </is>
      </c>
      <c r="B6" s="6" t="n">
        <v>-10701</v>
      </c>
      <c r="C6" s="6" t="n">
        <v>-10783</v>
      </c>
    </row>
    <row r="7">
      <c r="A7" s="4" t="inlineStr">
        <is>
          <t>Netting adjustments/Cash collateral, derivative liabilities</t>
        </is>
      </c>
      <c r="B7" s="6" t="n">
        <v>219</v>
      </c>
      <c r="C7" s="6" t="n">
        <v>195</v>
      </c>
    </row>
    <row r="8">
      <c r="A8" s="4" t="inlineStr">
        <is>
          <t>Carrying value, derivative liabilities</t>
        </is>
      </c>
      <c r="B8" s="5" t="n">
        <v>-10482</v>
      </c>
      <c r="C8" s="5" t="n">
        <v>-10588</v>
      </c>
    </row>
    <row r="9">
      <c r="A9" s="4" t="inlineStr">
        <is>
          <t>Derivative asset, statement of financial position</t>
        </is>
      </c>
      <c r="B9" s="4" t="inlineStr">
        <is>
          <t>Other assets</t>
        </is>
      </c>
      <c r="C9" s="4" t="inlineStr">
        <is>
          <t>Other assets</t>
        </is>
      </c>
    </row>
    <row r="10">
      <c r="A10" s="4" t="inlineStr">
        <is>
          <t>Derivative liability, statement of financial position</t>
        </is>
      </c>
      <c r="B10" s="4" t="inlineStr">
        <is>
          <t>Other liabilities</t>
        </is>
      </c>
      <c r="C10" s="4" t="inlineStr">
        <is>
          <t>Other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44344</v>
      </c>
      <c r="C4" s="5" t="n">
        <v>-27508</v>
      </c>
    </row>
    <row r="5">
      <c r="A5" s="3" t="inlineStr">
        <is>
          <t>Adjustments to reconcile net income (loss) to net cash provided by (used in) operating activities:</t>
        </is>
      </c>
      <c r="B5" s="4" t="inlineStr">
        <is>
          <t xml:space="preserve"> </t>
        </is>
      </c>
      <c r="C5" s="4" t="inlineStr">
        <is>
          <t xml:space="preserve"> </t>
        </is>
      </c>
    </row>
    <row r="6">
      <c r="A6" s="4" t="inlineStr">
        <is>
          <t>Goodwill impairment</t>
        </is>
      </c>
      <c r="B6" s="6" t="n">
        <v>0</v>
      </c>
      <c r="C6" s="6" t="n">
        <v>39857</v>
      </c>
    </row>
    <row r="7">
      <c r="A7" s="4" t="inlineStr">
        <is>
          <t>Provision for credit losses</t>
        </is>
      </c>
      <c r="B7" s="6" t="n">
        <v>0</v>
      </c>
      <c r="C7" s="6" t="n">
        <v>-441</v>
      </c>
    </row>
    <row r="8">
      <c r="A8" s="4" t="inlineStr">
        <is>
          <t>Loss on sale of $990 million of multifamily loans</t>
        </is>
      </c>
      <c r="B8" s="6" t="n">
        <v>88618</v>
      </c>
      <c r="C8" s="6" t="n">
        <v>0</v>
      </c>
    </row>
    <row r="9">
      <c r="A9" s="4" t="inlineStr">
        <is>
          <t>Depreciation and amortization, premises and equipment</t>
        </is>
      </c>
      <c r="B9" s="6" t="n">
        <v>6580</v>
      </c>
      <c r="C9" s="6" t="n">
        <v>7146</v>
      </c>
    </row>
    <row r="10">
      <c r="A10" s="4" t="inlineStr">
        <is>
          <t>Amortization of premiums and discounts: investment securities, deposits, debt</t>
        </is>
      </c>
      <c r="B10" s="6" t="n">
        <v>2689</v>
      </c>
      <c r="C10" s="6" t="n">
        <v>357</v>
      </c>
    </row>
    <row r="11">
      <c r="A11" s="4" t="inlineStr">
        <is>
          <t>Operating leases: excess of payments over amortization</t>
        </is>
      </c>
      <c r="B11" s="6" t="n">
        <v>-3101</v>
      </c>
      <c r="C11" s="6" t="n">
        <v>-3145</v>
      </c>
    </row>
    <row r="12">
      <c r="A12" s="4" t="inlineStr">
        <is>
          <t>Amortization of finance leases</t>
        </is>
      </c>
      <c r="B12" s="6" t="n">
        <v>181</v>
      </c>
      <c r="C12" s="6" t="n">
        <v>425</v>
      </c>
    </row>
    <row r="13">
      <c r="A13" s="4" t="inlineStr">
        <is>
          <t>Amortization of core deposit intangibles</t>
        </is>
      </c>
      <c r="B13" s="6" t="n">
        <v>2500</v>
      </c>
      <c r="C13" s="6" t="n">
        <v>2951</v>
      </c>
    </row>
    <row r="14">
      <c r="A14" s="4" t="inlineStr">
        <is>
          <t>Amortization of deferred loan fees and costs</t>
        </is>
      </c>
      <c r="B14" s="6" t="n">
        <v>-287</v>
      </c>
      <c r="C14" s="6" t="n">
        <v>-1039</v>
      </c>
    </row>
    <row r="15">
      <c r="A15" s="4" t="inlineStr">
        <is>
          <t>Share-based compensation expense</t>
        </is>
      </c>
      <c r="B15" s="6" t="n">
        <v>3430</v>
      </c>
      <c r="C15" s="6" t="n">
        <v>3613</v>
      </c>
    </row>
    <row r="16">
      <c r="A16" s="4" t="inlineStr">
        <is>
          <t>Lease abandonment costs</t>
        </is>
      </c>
      <c r="B16" s="6" t="n">
        <v>1064</v>
      </c>
      <c r="C16" s="6" t="n">
        <v>0</v>
      </c>
    </row>
    <row r="17">
      <c r="A17" s="4" t="inlineStr">
        <is>
          <t>Deferred income tax (benefit) expense</t>
        </is>
      </c>
      <c r="B17" s="6" t="n">
        <v>17943</v>
      </c>
      <c r="C17" s="6" t="n">
        <v>-9129</v>
      </c>
    </row>
    <row r="18">
      <c r="A18" s="4" t="inlineStr">
        <is>
          <t>Loss on debt extinguishment</t>
        </is>
      </c>
      <c r="B18" s="6" t="n">
        <v>452</v>
      </c>
      <c r="C18" s="6" t="n">
        <v>0</v>
      </c>
    </row>
    <row r="19">
      <c r="A19" s="4" t="inlineStr">
        <is>
          <t>Origination of LHFS</t>
        </is>
      </c>
      <c r="B19" s="6" t="n">
        <v>-517998</v>
      </c>
      <c r="C19" s="6" t="n">
        <v>-362453</v>
      </c>
    </row>
    <row r="20">
      <c r="A20" s="4" t="inlineStr">
        <is>
          <t>Proceeds from sale of LHFS</t>
        </is>
      </c>
      <c r="B20" s="6" t="n">
        <v>521128</v>
      </c>
      <c r="C20" s="6" t="n">
        <v>363327</v>
      </c>
    </row>
    <row r="21">
      <c r="A21" s="4" t="inlineStr">
        <is>
          <t>Net fair value adjustment and gain on sale of LHFS</t>
        </is>
      </c>
      <c r="B21" s="6" t="n">
        <v>-2635</v>
      </c>
      <c r="C21" s="6" t="n">
        <v>-676</v>
      </c>
    </row>
    <row r="22">
      <c r="A22" s="4" t="inlineStr">
        <is>
          <t>Origination of MSRs</t>
        </is>
      </c>
      <c r="B22" s="6" t="n">
        <v>-5599</v>
      </c>
      <c r="C22" s="6" t="n">
        <v>-3645</v>
      </c>
    </row>
    <row r="23">
      <c r="A23" s="4" t="inlineStr">
        <is>
          <t>Change in fair value of MSRs</t>
        </is>
      </c>
      <c r="B23" s="6" t="n">
        <v>4757</v>
      </c>
      <c r="C23" s="6" t="n">
        <v>5964</v>
      </c>
    </row>
    <row r="24">
      <c r="A24" s="4" t="inlineStr">
        <is>
          <t>Amortization of servicing rights</t>
        </is>
      </c>
      <c r="B24" s="6" t="n">
        <v>5612</v>
      </c>
      <c r="C24" s="6" t="n">
        <v>5778</v>
      </c>
    </row>
    <row r="25">
      <c r="A25" s="4" t="inlineStr">
        <is>
          <t>Net fair value adjustment, gain on sale and provision for losses on other real estate owned</t>
        </is>
      </c>
      <c r="B25" s="6" t="n">
        <v>180</v>
      </c>
      <c r="C25" s="6" t="n">
        <v>-975</v>
      </c>
    </row>
    <row r="26">
      <c r="A26" s="4" t="inlineStr">
        <is>
          <t>Net decrease (increase) in trading securities</t>
        </is>
      </c>
      <c r="B26" s="6" t="n">
        <v>-10046</v>
      </c>
      <c r="C26" s="6" t="n">
        <v>-5695</v>
      </c>
    </row>
    <row r="27">
      <c r="A27" s="4" t="inlineStr">
        <is>
          <t>Decrease (increase) in other assets</t>
        </is>
      </c>
      <c r="B27" s="6" t="n">
        <v>10862</v>
      </c>
      <c r="C27" s="6" t="n">
        <v>-44386</v>
      </c>
    </row>
    <row r="28">
      <c r="A28" s="4" t="inlineStr">
        <is>
          <t>Increase (decrease) in accounts payable and other liabilities</t>
        </is>
      </c>
      <c r="B28" s="6" t="n">
        <v>-27907</v>
      </c>
      <c r="C28" s="6" t="n">
        <v>37698</v>
      </c>
    </row>
    <row r="29">
      <c r="A29" s="4" t="inlineStr">
        <is>
          <t>Net cash provided by (used in) operating activities</t>
        </is>
      </c>
      <c r="B29" s="6" t="n">
        <v>-45921</v>
      </c>
      <c r="C29" s="6" t="n">
        <v>8024</v>
      </c>
    </row>
    <row r="30">
      <c r="A30" s="3" t="inlineStr">
        <is>
          <t>CASH FLOWS FROM INVESTING ACTIVITIES:</t>
        </is>
      </c>
      <c r="B30" s="4" t="inlineStr">
        <is>
          <t xml:space="preserve"> </t>
        </is>
      </c>
      <c r="C30" s="4" t="inlineStr">
        <is>
          <t xml:space="preserve"> </t>
        </is>
      </c>
    </row>
    <row r="31">
      <c r="A31" s="4" t="inlineStr">
        <is>
          <t>Purchase of investment securities</t>
        </is>
      </c>
      <c r="B31" s="6" t="n">
        <v>0</v>
      </c>
      <c r="C31" s="6" t="n">
        <v>-53232</v>
      </c>
    </row>
    <row r="32">
      <c r="A32" s="4" t="inlineStr">
        <is>
          <t>Proceeds from sale of investment securities</t>
        </is>
      </c>
      <c r="B32" s="6" t="n">
        <v>0</v>
      </c>
      <c r="C32" s="6" t="n">
        <v>4693</v>
      </c>
    </row>
    <row r="33">
      <c r="A33" s="4" t="inlineStr">
        <is>
          <t>Principal payments on investment securities</t>
        </is>
      </c>
      <c r="B33" s="6" t="n">
        <v>229556</v>
      </c>
      <c r="C33" s="6" t="n">
        <v>192555</v>
      </c>
    </row>
    <row r="34">
      <c r="A34" s="4" t="inlineStr">
        <is>
          <t>Proceeds from sale of OREO</t>
        </is>
      </c>
      <c r="B34" s="6" t="n">
        <v>126</v>
      </c>
      <c r="C34" s="6" t="n">
        <v>2972</v>
      </c>
    </row>
    <row r="35">
      <c r="A35" s="4" t="inlineStr">
        <is>
          <t>Proceeds from sale of $990 million of multifamily loans</t>
        </is>
      </c>
      <c r="B35" s="6" t="n">
        <v>905625</v>
      </c>
      <c r="C35" s="6" t="n">
        <v>0</v>
      </c>
    </row>
    <row r="36">
      <c r="A36" s="4" t="inlineStr">
        <is>
          <t>Net decrease in LHFI, excluding sale of $990 million of multifamily loans</t>
        </is>
      </c>
      <c r="B36" s="6" t="n">
        <v>194086</v>
      </c>
      <c r="C36" s="6" t="n">
        <v>18958</v>
      </c>
    </row>
    <row r="37">
      <c r="A37" s="4" t="inlineStr">
        <is>
          <t>Purchases of premises and equipment</t>
        </is>
      </c>
      <c r="B37" s="6" t="n">
        <v>-490</v>
      </c>
      <c r="C37" s="6" t="n">
        <v>-3811</v>
      </c>
    </row>
    <row r="38">
      <c r="A38" s="4" t="inlineStr">
        <is>
          <t>Net cash received from acquisitions of branches</t>
        </is>
      </c>
      <c r="B38" s="6" t="n">
        <v>0</v>
      </c>
      <c r="C38" s="6" t="n">
        <v>327901</v>
      </c>
    </row>
    <row r="39">
      <c r="A39" s="4" t="inlineStr">
        <is>
          <t>Proceeds from sale of Federal Home Loan Bank stock</t>
        </is>
      </c>
      <c r="B39" s="6" t="n">
        <v>305113</v>
      </c>
      <c r="C39" s="6" t="n">
        <v>222814</v>
      </c>
    </row>
    <row r="40">
      <c r="A40" s="4" t="inlineStr">
        <is>
          <t>Purchases of Federal Home Loan Bank stock</t>
        </is>
      </c>
      <c r="B40" s="6" t="n">
        <v>-300496</v>
      </c>
      <c r="C40" s="6" t="n">
        <v>-228802</v>
      </c>
    </row>
    <row r="41">
      <c r="A41" s="4" t="inlineStr">
        <is>
          <t>Net cash provided by investing activities</t>
        </is>
      </c>
      <c r="B41" s="6" t="n">
        <v>1333520</v>
      </c>
      <c r="C41" s="6" t="n">
        <v>484048</v>
      </c>
    </row>
    <row r="42">
      <c r="A42" s="3" t="inlineStr">
        <is>
          <t>CASH FLOWS FROM FINANCING ACTIVITIES:</t>
        </is>
      </c>
      <c r="B42" s="4" t="inlineStr">
        <is>
          <t xml:space="preserve"> </t>
        </is>
      </c>
      <c r="C42" s="4" t="inlineStr">
        <is>
          <t xml:space="preserve"> </t>
        </is>
      </c>
    </row>
    <row r="43">
      <c r="A43" s="4" t="inlineStr">
        <is>
          <t>Decrease in deposits, net</t>
        </is>
      </c>
      <c r="B43" s="6" t="n">
        <v>-351043</v>
      </c>
      <c r="C43" s="6" t="n">
        <v>-1065463</v>
      </c>
    </row>
    <row r="44">
      <c r="A44" s="4" t="inlineStr">
        <is>
          <t>Changes in short-term borrowings, net</t>
        </is>
      </c>
      <c r="B44" s="6" t="n">
        <v>-100000</v>
      </c>
      <c r="C44" s="6" t="n">
        <v>84000</v>
      </c>
    </row>
    <row r="45">
      <c r="A45" s="4" t="inlineStr">
        <is>
          <t>Proceeds from other long-term borrowings</t>
        </is>
      </c>
      <c r="B45" s="6" t="n">
        <v>510000</v>
      </c>
      <c r="C45" s="6" t="n">
        <v>1180000</v>
      </c>
    </row>
    <row r="46">
      <c r="A46" s="4" t="inlineStr">
        <is>
          <t>Repayment of other long-term borrowings</t>
        </is>
      </c>
      <c r="B46" s="6" t="n">
        <v>-1155452</v>
      </c>
      <c r="C46" s="6" t="n">
        <v>-535000</v>
      </c>
    </row>
    <row r="47">
      <c r="A47" s="4" t="inlineStr">
        <is>
          <t>Repayment of finance lease principal</t>
        </is>
      </c>
      <c r="B47" s="6" t="n">
        <v>-168</v>
      </c>
      <c r="C47" s="6" t="n">
        <v>-456</v>
      </c>
    </row>
    <row r="48">
      <c r="A48" s="4" t="inlineStr">
        <is>
          <t>Dividends paid on common stock</t>
        </is>
      </c>
      <c r="B48" s="6" t="n">
        <v>0</v>
      </c>
      <c r="C48" s="6" t="n">
        <v>-12317</v>
      </c>
    </row>
    <row r="49">
      <c r="A49" s="4" t="inlineStr">
        <is>
          <t>Net cash used in financing activities</t>
        </is>
      </c>
      <c r="B49" s="6" t="n">
        <v>-1096663</v>
      </c>
      <c r="C49" s="6" t="n">
        <v>-349236</v>
      </c>
    </row>
    <row r="50">
      <c r="A50" s="4" t="inlineStr">
        <is>
          <t>Net increase in cash and cash equivalents</t>
        </is>
      </c>
      <c r="B50" s="6" t="n">
        <v>190936</v>
      </c>
      <c r="C50" s="6" t="n">
        <v>142836</v>
      </c>
    </row>
    <row r="51">
      <c r="A51" s="4" t="inlineStr">
        <is>
          <t>Cash and cash equivalents, beginning of year</t>
        </is>
      </c>
      <c r="B51" s="6" t="n">
        <v>215664</v>
      </c>
      <c r="C51" s="6" t="n">
        <v>72828</v>
      </c>
    </row>
    <row r="52">
      <c r="A52" s="4" t="inlineStr">
        <is>
          <t>Cash and cash equivalents, end of year</t>
        </is>
      </c>
      <c r="B52" s="6" t="n">
        <v>406600</v>
      </c>
      <c r="C52" s="6" t="n">
        <v>215664</v>
      </c>
    </row>
    <row r="53">
      <c r="A53" s="3" t="inlineStr">
        <is>
          <t>Cash paid during the period for:</t>
        </is>
      </c>
      <c r="B53" s="4" t="inlineStr">
        <is>
          <t xml:space="preserve"> </t>
        </is>
      </c>
      <c r="C53" s="4" t="inlineStr">
        <is>
          <t xml:space="preserve"> </t>
        </is>
      </c>
    </row>
    <row r="54">
      <c r="A54" s="4" t="inlineStr">
        <is>
          <t>Interest</t>
        </is>
      </c>
      <c r="B54" s="6" t="n">
        <v>298498</v>
      </c>
      <c r="C54" s="6" t="n">
        <v>217132</v>
      </c>
    </row>
    <row r="55">
      <c r="A55" s="4" t="inlineStr">
        <is>
          <t>Federal and state income taxes (net refunds)</t>
        </is>
      </c>
      <c r="B55" s="6" t="n">
        <v>-637</v>
      </c>
      <c r="C55" s="6" t="n">
        <v>-5287</v>
      </c>
    </row>
    <row r="56">
      <c r="A56" s="3" t="inlineStr">
        <is>
          <t>Non-cash activities:</t>
        </is>
      </c>
      <c r="B56" s="4" t="inlineStr">
        <is>
          <t xml:space="preserve"> </t>
        </is>
      </c>
      <c r="C56" s="4" t="inlineStr">
        <is>
          <t xml:space="preserve"> </t>
        </is>
      </c>
    </row>
    <row r="57">
      <c r="A57" s="4" t="inlineStr">
        <is>
          <t>LHFI foreclosed and transferred to OREO</t>
        </is>
      </c>
      <c r="B57" s="6" t="n">
        <v>0</v>
      </c>
      <c r="C57" s="6" t="n">
        <v>3576</v>
      </c>
    </row>
    <row r="58">
      <c r="A58" s="4" t="inlineStr">
        <is>
          <t>Loans transferred from LHFI to LHFS, net</t>
        </is>
      </c>
      <c r="B58" s="6" t="n">
        <v>1170</v>
      </c>
      <c r="C58" s="6" t="n">
        <v>2507</v>
      </c>
    </row>
    <row r="59">
      <c r="A59" s="4" t="inlineStr">
        <is>
          <t>Ginnie Mae loans derecognized with the right to repurchase, net</t>
        </is>
      </c>
      <c r="B59" s="6" t="n">
        <v>506</v>
      </c>
      <c r="C59" s="6" t="n">
        <v>1301</v>
      </c>
    </row>
    <row r="60">
      <c r="A60" s="4" t="inlineStr">
        <is>
          <t>New investments in low income housing tax credit partnerships ("LIHTC")</t>
        </is>
      </c>
      <c r="B60" s="6" t="n">
        <v>0</v>
      </c>
      <c r="C60" s="6" t="n">
        <v>15000</v>
      </c>
    </row>
    <row r="61">
      <c r="A61" s="4" t="inlineStr">
        <is>
          <t>LIHTC amortization</t>
        </is>
      </c>
      <c r="B61" s="6" t="n">
        <v>5684</v>
      </c>
      <c r="C61" s="6" t="n">
        <v>4732</v>
      </c>
    </row>
    <row r="62">
      <c r="A62" s="4" t="inlineStr">
        <is>
          <t>Repurchase of common stock - award shares</t>
        </is>
      </c>
      <c r="B62" s="6" t="n">
        <v>134</v>
      </c>
      <c r="C62" s="6" t="n">
        <v>316</v>
      </c>
    </row>
    <row r="63">
      <c r="A63" s="3" t="inlineStr">
        <is>
          <t>Acquisition:</t>
        </is>
      </c>
      <c r="B63" s="4" t="inlineStr">
        <is>
          <t xml:space="preserve"> </t>
        </is>
      </c>
      <c r="C63" s="4" t="inlineStr">
        <is>
          <t xml:space="preserve"> </t>
        </is>
      </c>
    </row>
    <row r="64">
      <c r="A64" s="4" t="inlineStr">
        <is>
          <t>Loans acquired</t>
        </is>
      </c>
      <c r="B64" s="6" t="n">
        <v>0</v>
      </c>
      <c r="C64" s="6" t="n">
        <v>21197</v>
      </c>
    </row>
    <row r="65">
      <c r="A65" s="4" t="inlineStr">
        <is>
          <t>Premises and equipment and other assets</t>
        </is>
      </c>
      <c r="B65" s="6" t="n">
        <v>0</v>
      </c>
      <c r="C65" s="6" t="n">
        <v>5845</v>
      </c>
    </row>
    <row r="66">
      <c r="A66" s="4" t="inlineStr">
        <is>
          <t>Liabilities assumed</t>
        </is>
      </c>
      <c r="B66" s="6" t="n">
        <v>0</v>
      </c>
      <c r="C66" s="6" t="n">
        <v>377412</v>
      </c>
    </row>
    <row r="67">
      <c r="A67" s="4" t="inlineStr">
        <is>
          <t>Goodwill and other intangibles</t>
        </is>
      </c>
      <c r="B67" s="5" t="n">
        <v>0</v>
      </c>
      <c r="C67" s="5" t="n">
        <v>2246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Gain/Loss Recognized in Income (Details) - USD ($) $ in Thousands</t>
        </is>
      </c>
      <c r="B1" s="2" t="inlineStr">
        <is>
          <t>12 Months Ended</t>
        </is>
      </c>
    </row>
    <row r="2">
      <c r="B2" s="2" t="inlineStr">
        <is>
          <t>Dec. 31, 2024</t>
        </is>
      </c>
      <c r="C2" s="2" t="inlineStr">
        <is>
          <t>Dec. 31, 2023</t>
        </is>
      </c>
    </row>
    <row r="3">
      <c r="A3" s="4" t="inlineStr">
        <is>
          <t>Loan origination and sale activiti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et gain (loss) recognized on derivatives, including economic hedge</t>
        </is>
      </c>
      <c r="B5" s="5" t="n">
        <v>224</v>
      </c>
      <c r="C5" s="5" t="n">
        <v>804</v>
      </c>
    </row>
    <row r="6">
      <c r="A6" s="4" t="inlineStr">
        <is>
          <t>Loan servicing income (los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gain (loss) recognized on derivatives, including economic hedge</t>
        </is>
      </c>
      <c r="B8" s="6" t="n">
        <v>-1230</v>
      </c>
      <c r="C8" s="6" t="n">
        <v>-1255</v>
      </c>
    </row>
    <row r="9">
      <c r="A9" s="4" t="inlineStr">
        <is>
          <t>Oth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gain (loss) recognized on derivatives, including economic hedge</t>
        </is>
      </c>
      <c r="B11" s="5" t="n">
        <v>3</v>
      </c>
      <c r="C11" s="5" t="n">
        <v>-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Schedule of Loans Held for Sa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sale</t>
        </is>
      </c>
      <c r="B3" s="5" t="n">
        <v>20312</v>
      </c>
      <c r="C3" s="5" t="n">
        <v>19637</v>
      </c>
    </row>
    <row r="4">
      <c r="A4" s="4" t="inlineStr">
        <is>
          <t>Single family | Resident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6" t="n">
        <v>20312</v>
      </c>
      <c r="C6" s="6" t="n">
        <v>12849</v>
      </c>
    </row>
    <row r="7">
      <c r="A7" s="4" t="inlineStr">
        <is>
          <t>CRE, Multifamily And SBA | Commercial Portfolio Seg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5" t="n">
        <v>0</v>
      </c>
      <c r="C9" s="5" t="n">
        <v>67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OPERATIONS - Schedule of Loans Sold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sold</t>
        </is>
      </c>
      <c r="B4" s="5" t="n">
        <v>1508694</v>
      </c>
      <c r="C4" s="5" t="n">
        <v>362590</v>
      </c>
    </row>
    <row r="5">
      <c r="A5" s="4" t="inlineStr">
        <is>
          <t>Loans held for sale</t>
        </is>
      </c>
      <c r="B5" s="6" t="n">
        <v>20312</v>
      </c>
      <c r="C5" s="6" t="n">
        <v>19637</v>
      </c>
    </row>
    <row r="6">
      <c r="A6" s="4" t="inlineStr">
        <is>
          <t>Single 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sold</t>
        </is>
      </c>
      <c r="B8" s="6" t="n">
        <v>404952</v>
      </c>
      <c r="C8" s="6" t="n">
        <v>335751</v>
      </c>
    </row>
    <row r="9">
      <c r="A9" s="4" t="inlineStr">
        <is>
          <t>Single family | Residential Portfolio Seg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sale</t>
        </is>
      </c>
      <c r="B11" s="6" t="n">
        <v>20312</v>
      </c>
      <c r="C11" s="6" t="n">
        <v>12849</v>
      </c>
    </row>
    <row r="12">
      <c r="A12" s="4" t="inlineStr">
        <is>
          <t>CRE, Multifamily And SBA | Commercial Portfolio Seg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sold</t>
        </is>
      </c>
      <c r="B14" s="6" t="n">
        <v>1103742</v>
      </c>
      <c r="C14" s="6" t="n">
        <v>26839</v>
      </c>
    </row>
    <row r="15">
      <c r="A15" s="4" t="inlineStr">
        <is>
          <t>Loans held for sale</t>
        </is>
      </c>
      <c r="B15" s="6" t="n">
        <v>0</v>
      </c>
      <c r="C15" s="5" t="n">
        <v>6788</v>
      </c>
    </row>
    <row r="16">
      <c r="A16" s="4" t="inlineStr">
        <is>
          <t>Multifamily | Commercial Portfolio Seg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sale</t>
        </is>
      </c>
      <c r="B18" s="5" t="n">
        <v>990000</v>
      </c>
      <c r="C1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ORTGAGE BANKING OPERATIONS - Schedule of Gain on Sales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Gain on mortgage loan origination and sale activities [Line Items]</t>
        </is>
      </c>
      <c r="B3" s="4" t="inlineStr">
        <is>
          <t xml:space="preserve"> </t>
        </is>
      </c>
      <c r="C3" s="4" t="inlineStr">
        <is>
          <t xml:space="preserve"> </t>
        </is>
      </c>
      <c r="D3" s="4" t="inlineStr">
        <is>
          <t xml:space="preserve"> </t>
        </is>
      </c>
    </row>
    <row r="4">
      <c r="A4" s="4" t="inlineStr">
        <is>
          <t>Gain (loss) on loan origination and sale activities</t>
        </is>
      </c>
      <c r="B4" s="4" t="inlineStr">
        <is>
          <t xml:space="preserve"> </t>
        </is>
      </c>
      <c r="C4" s="5" t="n">
        <v>-76890</v>
      </c>
      <c r="D4" s="5" t="n">
        <v>9346</v>
      </c>
    </row>
    <row r="5">
      <c r="A5" s="4" t="inlineStr">
        <is>
          <t>Loans sold</t>
        </is>
      </c>
      <c r="B5" s="4" t="inlineStr">
        <is>
          <t xml:space="preserve"> </t>
        </is>
      </c>
      <c r="C5" s="6" t="n">
        <v>1508694</v>
      </c>
      <c r="D5" s="6" t="n">
        <v>362590</v>
      </c>
    </row>
    <row r="6">
      <c r="A6" s="4" t="inlineStr">
        <is>
          <t>Single family</t>
        </is>
      </c>
      <c r="B6" s="4" t="inlineStr">
        <is>
          <t xml:space="preserve"> </t>
        </is>
      </c>
      <c r="C6" s="4" t="inlineStr">
        <is>
          <t xml:space="preserve"> </t>
        </is>
      </c>
      <c r="D6" s="4" t="inlineStr">
        <is>
          <t xml:space="preserve"> </t>
        </is>
      </c>
    </row>
    <row r="7">
      <c r="A7" s="3" t="inlineStr">
        <is>
          <t>Gain on mortgage loan origination and sale activities [Line Items]</t>
        </is>
      </c>
      <c r="B7" s="4" t="inlineStr">
        <is>
          <t xml:space="preserve"> </t>
        </is>
      </c>
      <c r="C7" s="4" t="inlineStr">
        <is>
          <t xml:space="preserve"> </t>
        </is>
      </c>
      <c r="D7" s="4" t="inlineStr">
        <is>
          <t xml:space="preserve"> </t>
        </is>
      </c>
    </row>
    <row r="8">
      <c r="A8" s="4" t="inlineStr">
        <is>
          <t>Gain (loss) on loan origination and sale activities</t>
        </is>
      </c>
      <c r="B8" s="4" t="inlineStr">
        <is>
          <t xml:space="preserve"> </t>
        </is>
      </c>
      <c r="C8" s="6" t="n">
        <v>9573</v>
      </c>
      <c r="D8" s="6" t="n">
        <v>8500</v>
      </c>
    </row>
    <row r="9">
      <c r="A9" s="4" t="inlineStr">
        <is>
          <t>Loans sold</t>
        </is>
      </c>
      <c r="B9" s="4" t="inlineStr">
        <is>
          <t xml:space="preserve"> </t>
        </is>
      </c>
      <c r="C9" s="6" t="n">
        <v>404952</v>
      </c>
      <c r="D9" s="6" t="n">
        <v>335751</v>
      </c>
    </row>
    <row r="10">
      <c r="A10" s="4" t="inlineStr">
        <is>
          <t>CRE, Multifamily And SBA | Commercial Portfolio Segment</t>
        </is>
      </c>
      <c r="B10" s="4" t="inlineStr">
        <is>
          <t xml:space="preserve"> </t>
        </is>
      </c>
      <c r="C10" s="4" t="inlineStr">
        <is>
          <t xml:space="preserve"> </t>
        </is>
      </c>
      <c r="D10" s="4" t="inlineStr">
        <is>
          <t xml:space="preserve"> </t>
        </is>
      </c>
    </row>
    <row r="11">
      <c r="A11" s="3" t="inlineStr">
        <is>
          <t>Gain on mortgage loan origination and sale activities [Line Items]</t>
        </is>
      </c>
      <c r="B11" s="4" t="inlineStr">
        <is>
          <t xml:space="preserve"> </t>
        </is>
      </c>
      <c r="C11" s="4" t="inlineStr">
        <is>
          <t xml:space="preserve"> </t>
        </is>
      </c>
      <c r="D11" s="4" t="inlineStr">
        <is>
          <t xml:space="preserve"> </t>
        </is>
      </c>
    </row>
    <row r="12">
      <c r="A12" s="4" t="inlineStr">
        <is>
          <t>Gain (loss) on loan origination and sale activities</t>
        </is>
      </c>
      <c r="B12" s="4" t="inlineStr">
        <is>
          <t xml:space="preserve"> </t>
        </is>
      </c>
      <c r="C12" s="6" t="n">
        <v>-86463</v>
      </c>
      <c r="D12" s="6" t="n">
        <v>846</v>
      </c>
    </row>
    <row r="13">
      <c r="A13" s="4" t="inlineStr">
        <is>
          <t>Loans sold</t>
        </is>
      </c>
      <c r="B13" s="4" t="inlineStr">
        <is>
          <t xml:space="preserve"> </t>
        </is>
      </c>
      <c r="C13" s="5" t="n">
        <v>1103742</v>
      </c>
      <c r="D13" s="5" t="n">
        <v>26839</v>
      </c>
    </row>
    <row r="14">
      <c r="A14" s="4" t="inlineStr">
        <is>
          <t>Multifamily | Commercial Portfolio Segment</t>
        </is>
      </c>
      <c r="B14" s="4" t="inlineStr">
        <is>
          <t xml:space="preserve"> </t>
        </is>
      </c>
      <c r="C14" s="4" t="inlineStr">
        <is>
          <t xml:space="preserve"> </t>
        </is>
      </c>
      <c r="D14" s="4" t="inlineStr">
        <is>
          <t xml:space="preserve"> </t>
        </is>
      </c>
    </row>
    <row r="15">
      <c r="A15" s="3" t="inlineStr">
        <is>
          <t>Gain on mortgage loan origination and sale activities [Line Items]</t>
        </is>
      </c>
      <c r="B15" s="4" t="inlineStr">
        <is>
          <t xml:space="preserve"> </t>
        </is>
      </c>
      <c r="C15" s="4" t="inlineStr">
        <is>
          <t xml:space="preserve"> </t>
        </is>
      </c>
      <c r="D15" s="4" t="inlineStr">
        <is>
          <t xml:space="preserve"> </t>
        </is>
      </c>
    </row>
    <row r="16">
      <c r="A16" s="4" t="inlineStr">
        <is>
          <t>Gain (loss) on loan origination and sale activities</t>
        </is>
      </c>
      <c r="B16" s="5" t="n">
        <v>-888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Serviced for Other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serviced for others</t>
        </is>
      </c>
      <c r="B3" s="5" t="n">
        <v>7097545</v>
      </c>
      <c r="C3" s="5" t="n">
        <v>7216343</v>
      </c>
    </row>
    <row r="4">
      <c r="A4" s="4" t="inlineStr">
        <is>
          <t>Residential Portfolio Segment | Single famil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serviced for others</t>
        </is>
      </c>
      <c r="B6" s="6" t="n">
        <v>5179373</v>
      </c>
      <c r="C6" s="6" t="n">
        <v>5316304</v>
      </c>
    </row>
    <row r="7">
      <c r="A7" s="4" t="inlineStr">
        <is>
          <t>Commercial Portfolio Segment | CRE, Multifamily And SBA</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serviced for others</t>
        </is>
      </c>
      <c r="B9" s="5" t="n">
        <v>1918172</v>
      </c>
      <c r="C9" s="5" t="n">
        <v>19000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OPERATIONS - Mortgage Repurchase Liability (Details) - Representations and Warranties Reserve for Loan Receivables - USD ($) $ in Thousands</t>
        </is>
      </c>
      <c r="B1" s="2" t="inlineStr">
        <is>
          <t>12 Months Ended</t>
        </is>
      </c>
    </row>
    <row r="2">
      <c r="B2" s="2" t="inlineStr">
        <is>
          <t>Dec. 31, 2024</t>
        </is>
      </c>
      <c r="C2" s="2" t="inlineStr">
        <is>
          <t>Dec. 31, 2023</t>
        </is>
      </c>
    </row>
    <row r="3">
      <c r="A3" s="3" t="inlineStr">
        <is>
          <t>Loss Contingency Accrual [Roll Forward]</t>
        </is>
      </c>
      <c r="B3" s="4" t="inlineStr">
        <is>
          <t xml:space="preserve"> </t>
        </is>
      </c>
      <c r="C3" s="4" t="inlineStr">
        <is>
          <t xml:space="preserve"> </t>
        </is>
      </c>
    </row>
    <row r="4">
      <c r="A4" s="4" t="inlineStr">
        <is>
          <t>Balance, beginning of period</t>
        </is>
      </c>
      <c r="B4" s="5" t="n">
        <v>1481</v>
      </c>
      <c r="C4" s="5" t="n">
        <v>2232</v>
      </c>
    </row>
    <row r="5">
      <c r="A5" s="4" t="inlineStr">
        <is>
          <t>Additions, net of adjustments</t>
        </is>
      </c>
      <c r="B5" s="6" t="n">
        <v>-284</v>
      </c>
      <c r="C5" s="6" t="n">
        <v>-330</v>
      </c>
    </row>
    <row r="6">
      <c r="A6" s="4" t="inlineStr">
        <is>
          <t>Realized losses</t>
        </is>
      </c>
      <c r="B6" s="6" t="n">
        <v>-165</v>
      </c>
      <c r="C6" s="6" t="n">
        <v>-421</v>
      </c>
    </row>
    <row r="7">
      <c r="A7" s="4" t="inlineStr">
        <is>
          <t>Balance, end of period</t>
        </is>
      </c>
      <c r="B7" s="5" t="n">
        <v>1032</v>
      </c>
      <c r="C7" s="5" t="n">
        <v>148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MORTGAGE BANKING OPERATIONS - Narrative (Details) - USD ($) $ in Thousands</t>
        </is>
      </c>
      <c r="B1" s="2" t="inlineStr">
        <is>
          <t>12 Months Ended</t>
        </is>
      </c>
    </row>
    <row r="2">
      <c r="B2" s="2" t="inlineStr">
        <is>
          <t>Dec. 31, 2024</t>
        </is>
      </c>
      <c r="C2" s="2" t="inlineStr">
        <is>
          <t>Dec. 31, 2023</t>
        </is>
      </c>
      <c r="D2" s="2" t="inlineStr">
        <is>
          <t>Dec. 31, 2022</t>
        </is>
      </c>
    </row>
    <row r="3">
      <c r="A3" s="3" t="inlineStr">
        <is>
          <t>Mortgage Banking Operations (Narrative) [Abstract]</t>
        </is>
      </c>
      <c r="B3" s="4" t="inlineStr">
        <is>
          <t xml:space="preserve"> </t>
        </is>
      </c>
      <c r="C3" s="4" t="inlineStr">
        <is>
          <t xml:space="preserve"> </t>
        </is>
      </c>
      <c r="D3" s="4" t="inlineStr">
        <is>
          <t xml:space="preserve"> </t>
        </is>
      </c>
    </row>
    <row r="4">
      <c r="A4" s="4" t="inlineStr">
        <is>
          <t>Servicing advances</t>
        </is>
      </c>
      <c r="B4" s="5" t="n">
        <v>1600</v>
      </c>
      <c r="C4" s="5" t="n">
        <v>2900</v>
      </c>
      <c r="D4" s="4" t="inlineStr">
        <is>
          <t xml:space="preserve"> </t>
        </is>
      </c>
    </row>
    <row r="5">
      <c r="A5" s="4" t="inlineStr">
        <is>
          <t>Unfunded commitment balance of loans sold on a servicing-retained basis</t>
        </is>
      </c>
      <c r="B5" s="6" t="n">
        <v>1189762</v>
      </c>
      <c r="C5" s="6" t="n">
        <v>1273939</v>
      </c>
      <c r="D5" s="4" t="inlineStr">
        <is>
          <t xml:space="preserve"> </t>
        </is>
      </c>
    </row>
    <row r="6">
      <c r="A6" s="4" t="inlineStr">
        <is>
          <t>Representations and Warranties Reserve for Loan Receivables</t>
        </is>
      </c>
      <c r="B6" s="4" t="inlineStr">
        <is>
          <t xml:space="preserve"> </t>
        </is>
      </c>
      <c r="C6" s="4" t="inlineStr">
        <is>
          <t xml:space="preserve"> </t>
        </is>
      </c>
      <c r="D6" s="4" t="inlineStr">
        <is>
          <t xml:space="preserve"> </t>
        </is>
      </c>
    </row>
    <row r="7">
      <c r="A7" s="3" t="inlineStr">
        <is>
          <t>Mortgage Banking Operations (Narrative) [Abstract]</t>
        </is>
      </c>
      <c r="B7" s="4" t="inlineStr">
        <is>
          <t xml:space="preserve"> </t>
        </is>
      </c>
      <c r="C7" s="4" t="inlineStr">
        <is>
          <t xml:space="preserve"> </t>
        </is>
      </c>
      <c r="D7" s="4" t="inlineStr">
        <is>
          <t xml:space="preserve"> </t>
        </is>
      </c>
    </row>
    <row r="8">
      <c r="A8" s="4" t="inlineStr">
        <is>
          <t>Reserve liability related to mortgage repurchase</t>
        </is>
      </c>
      <c r="B8" s="5" t="n">
        <v>1032</v>
      </c>
      <c r="C8" s="6" t="n">
        <v>1481</v>
      </c>
      <c r="D8" s="5" t="n">
        <v>2232</v>
      </c>
    </row>
    <row r="9">
      <c r="A9" s="4" t="inlineStr">
        <is>
          <t>Multifamily</t>
        </is>
      </c>
      <c r="B9" s="4" t="inlineStr">
        <is>
          <t xml:space="preserve"> </t>
        </is>
      </c>
      <c r="C9" s="4" t="inlineStr">
        <is>
          <t xml:space="preserve"> </t>
        </is>
      </c>
      <c r="D9" s="4" t="inlineStr">
        <is>
          <t xml:space="preserve"> </t>
        </is>
      </c>
    </row>
    <row r="10">
      <c r="A10" s="3" t="inlineStr">
        <is>
          <t>Mortgage Banking Operations (Narrative) [Abstract]</t>
        </is>
      </c>
      <c r="B10" s="4" t="inlineStr">
        <is>
          <t xml:space="preserve"> </t>
        </is>
      </c>
      <c r="C10" s="4" t="inlineStr">
        <is>
          <t xml:space="preserve"> </t>
        </is>
      </c>
      <c r="D10" s="4" t="inlineStr">
        <is>
          <t xml:space="preserve"> </t>
        </is>
      </c>
    </row>
    <row r="11">
      <c r="A11" s="4" t="inlineStr">
        <is>
          <t>Expected weighted average life of MSR</t>
        </is>
      </c>
      <c r="B11" s="4" t="inlineStr">
        <is>
          <t>11 years 4 months 28 days</t>
        </is>
      </c>
      <c r="C11" s="4" t="inlineStr">
        <is>
          <t xml:space="preserve"> </t>
        </is>
      </c>
      <c r="D11" s="4" t="inlineStr">
        <is>
          <t xml:space="preserve"> </t>
        </is>
      </c>
    </row>
    <row r="12">
      <c r="A12" s="4" t="inlineStr">
        <is>
          <t>Ginnie Mae Early Buyout Loans</t>
        </is>
      </c>
      <c r="B12" s="4" t="inlineStr">
        <is>
          <t xml:space="preserve"> </t>
        </is>
      </c>
      <c r="C12" s="4" t="inlineStr">
        <is>
          <t xml:space="preserve"> </t>
        </is>
      </c>
      <c r="D12" s="4" t="inlineStr">
        <is>
          <t xml:space="preserve"> </t>
        </is>
      </c>
    </row>
    <row r="13">
      <c r="A13" s="3" t="inlineStr">
        <is>
          <t>Mortgage Banking Operations (Narrative) [Abstract]</t>
        </is>
      </c>
      <c r="B13" s="4" t="inlineStr">
        <is>
          <t xml:space="preserve"> </t>
        </is>
      </c>
      <c r="C13" s="4" t="inlineStr">
        <is>
          <t xml:space="preserve"> </t>
        </is>
      </c>
      <c r="D13" s="4" t="inlineStr">
        <is>
          <t xml:space="preserve"> </t>
        </is>
      </c>
    </row>
    <row r="14">
      <c r="A14" s="4" t="inlineStr">
        <is>
          <t>Other assets - GNMA EBO loans</t>
        </is>
      </c>
      <c r="B14" s="5" t="n">
        <v>5100</v>
      </c>
      <c r="C14" s="6" t="n">
        <v>5600</v>
      </c>
      <c r="D14" s="4" t="inlineStr">
        <is>
          <t xml:space="preserve"> </t>
        </is>
      </c>
    </row>
    <row r="15">
      <c r="A15" s="4" t="inlineStr">
        <is>
          <t>Single family | Residential Portfolio Segment</t>
        </is>
      </c>
      <c r="B15" s="4" t="inlineStr">
        <is>
          <t xml:space="preserve"> </t>
        </is>
      </c>
      <c r="C15" s="4" t="inlineStr">
        <is>
          <t xml:space="preserve"> </t>
        </is>
      </c>
      <c r="D15" s="4" t="inlineStr">
        <is>
          <t xml:space="preserve"> </t>
        </is>
      </c>
    </row>
    <row r="16">
      <c r="A16" s="3" t="inlineStr">
        <is>
          <t>Mortgage Banking Operations (Narrative) [Abstract]</t>
        </is>
      </c>
      <c r="B16" s="4" t="inlineStr">
        <is>
          <t xml:space="preserve"> </t>
        </is>
      </c>
      <c r="C16" s="4" t="inlineStr">
        <is>
          <t xml:space="preserve"> </t>
        </is>
      </c>
      <c r="D16" s="4" t="inlineStr">
        <is>
          <t xml:space="preserve"> </t>
        </is>
      </c>
    </row>
    <row r="17">
      <c r="A17" s="4" t="inlineStr">
        <is>
          <t>Loans subject to representations and warranties</t>
        </is>
      </c>
      <c r="B17" s="5" t="n">
        <v>5200000</v>
      </c>
      <c r="C17" s="5" t="n">
        <v>5300000</v>
      </c>
      <c r="D1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MORTGAGE BANKING OPERATIONS - Revenue from Mortgage Servicing (Details) - USD ($) $ in Thousands</t>
        </is>
      </c>
      <c r="B1" s="2" t="inlineStr">
        <is>
          <t>12 Months Ended</t>
        </is>
      </c>
    </row>
    <row r="2">
      <c r="B2" s="2" t="inlineStr">
        <is>
          <t>Dec. 31, 2024</t>
        </is>
      </c>
      <c r="C2" s="2" t="inlineStr">
        <is>
          <t>Dec. 31, 2023</t>
        </is>
      </c>
    </row>
    <row r="3">
      <c r="A3" s="3" t="inlineStr">
        <is>
          <t>Servicing income, net:</t>
        </is>
      </c>
      <c r="B3" s="4" t="inlineStr">
        <is>
          <t xml:space="preserve"> </t>
        </is>
      </c>
      <c r="C3" s="4" t="inlineStr">
        <is>
          <t xml:space="preserve"> </t>
        </is>
      </c>
    </row>
    <row r="4">
      <c r="A4" s="4" t="inlineStr">
        <is>
          <t>Servicing fees and other</t>
        </is>
      </c>
      <c r="B4" s="5" t="n">
        <v>25798</v>
      </c>
      <c r="C4" s="5" t="n">
        <v>26134</v>
      </c>
    </row>
    <row r="5">
      <c r="A5" s="4" t="inlineStr">
        <is>
          <t>Amortization of multifamily and SBA MSRs</t>
        </is>
      </c>
      <c r="B5" s="6" t="n">
        <v>-5612</v>
      </c>
      <c r="C5" s="6" t="n">
        <v>-5778</v>
      </c>
    </row>
    <row r="6">
      <c r="A6" s="4" t="inlineStr">
        <is>
          <t>Net servicing income</t>
        </is>
      </c>
      <c r="B6" s="6" t="n">
        <v>13686</v>
      </c>
      <c r="C6" s="6" t="n">
        <v>13978</v>
      </c>
    </row>
    <row r="7">
      <c r="A7" s="3" t="inlineStr">
        <is>
          <t>Risk management, single family MSRs:</t>
        </is>
      </c>
      <c r="B7" s="4" t="inlineStr">
        <is>
          <t xml:space="preserve"> </t>
        </is>
      </c>
      <c r="C7" s="4" t="inlineStr">
        <is>
          <t xml:space="preserve"> </t>
        </is>
      </c>
    </row>
    <row r="8">
      <c r="A8" s="4" t="inlineStr">
        <is>
          <t>Changes in fair value of MSRs due to assumptions</t>
        </is>
      </c>
      <c r="B8" s="6" t="n">
        <v>1743</v>
      </c>
      <c r="C8" s="6" t="n">
        <v>414</v>
      </c>
    </row>
    <row r="9">
      <c r="A9" s="4" t="inlineStr">
        <is>
          <t>Net gain (loss) from economic hedging (3)</t>
        </is>
      </c>
      <c r="B9" s="6" t="n">
        <v>-2932</v>
      </c>
      <c r="C9" s="6" t="n">
        <v>-1744</v>
      </c>
    </row>
    <row r="10">
      <c r="A10" s="4" t="inlineStr">
        <is>
          <t>Total</t>
        </is>
      </c>
      <c r="B10" s="6" t="n">
        <v>-1189</v>
      </c>
      <c r="C10" s="6" t="n">
        <v>-1330</v>
      </c>
    </row>
    <row r="11">
      <c r="A11" s="4" t="inlineStr">
        <is>
          <t>Loan servicing income</t>
        </is>
      </c>
      <c r="B11" s="5" t="n">
        <v>12497</v>
      </c>
      <c r="C11" s="6" t="n">
        <v>12648</v>
      </c>
    </row>
    <row r="12">
      <c r="A12" s="4" t="inlineStr">
        <is>
          <t>Servicing asset at fair value, other change in fair value, statement of income or comprehensive income, extensible enumeration, not disclosed flag</t>
        </is>
      </c>
      <c r="B12" s="4" t="inlineStr">
        <is>
          <t>Changes in fair value of MSRs due to assumptions (2)</t>
        </is>
      </c>
      <c r="C12" s="4" t="inlineStr">
        <is>
          <t xml:space="preserve"> </t>
        </is>
      </c>
    </row>
    <row r="13">
      <c r="A13" s="4" t="inlineStr">
        <is>
          <t>Interest income from Treasury debt securities</t>
        </is>
      </c>
      <c r="B13" s="5" t="n">
        <v>1200</v>
      </c>
      <c r="C13" s="6" t="n">
        <v>1400</v>
      </c>
    </row>
    <row r="14">
      <c r="A14" s="4" t="inlineStr">
        <is>
          <t>Single family</t>
        </is>
      </c>
      <c r="B14" s="4" t="inlineStr">
        <is>
          <t xml:space="preserve"> </t>
        </is>
      </c>
      <c r="C14" s="4" t="inlineStr">
        <is>
          <t xml:space="preserve"> </t>
        </is>
      </c>
    </row>
    <row r="15">
      <c r="A15" s="3" t="inlineStr">
        <is>
          <t>Servicing income, net:</t>
        </is>
      </c>
      <c r="B15" s="4" t="inlineStr">
        <is>
          <t xml:space="preserve"> </t>
        </is>
      </c>
      <c r="C15" s="4" t="inlineStr">
        <is>
          <t xml:space="preserve"> </t>
        </is>
      </c>
    </row>
    <row r="16">
      <c r="A16" s="4" t="inlineStr">
        <is>
          <t>Amortization of single family MSRs</t>
        </is>
      </c>
      <c r="B16" s="6" t="n">
        <v>6500</v>
      </c>
      <c r="C16" s="6" t="n">
        <v>6378</v>
      </c>
    </row>
    <row r="17">
      <c r="A17" s="3" t="inlineStr">
        <is>
          <t>Risk management, single family MSRs:</t>
        </is>
      </c>
      <c r="B17" s="4" t="inlineStr">
        <is>
          <t xml:space="preserve"> </t>
        </is>
      </c>
      <c r="C17" s="4" t="inlineStr">
        <is>
          <t xml:space="preserve"> </t>
        </is>
      </c>
    </row>
    <row r="18">
      <c r="A18" s="4" t="inlineStr">
        <is>
          <t>Changes in fair value of MSRs due to assumptions</t>
        </is>
      </c>
      <c r="B18" s="6" t="n">
        <v>-1743</v>
      </c>
      <c r="C18" s="6" t="n">
        <v>-414</v>
      </c>
    </row>
    <row r="19">
      <c r="A19" s="4" t="inlineStr">
        <is>
          <t>Residential Portfolio Segment | Single family</t>
        </is>
      </c>
      <c r="B19" s="4" t="inlineStr">
        <is>
          <t xml:space="preserve"> </t>
        </is>
      </c>
      <c r="C19" s="4" t="inlineStr">
        <is>
          <t xml:space="preserve"> </t>
        </is>
      </c>
    </row>
    <row r="20">
      <c r="A20" s="3" t="inlineStr">
        <is>
          <t>Servicing income, net:</t>
        </is>
      </c>
      <c r="B20" s="4" t="inlineStr">
        <is>
          <t xml:space="preserve"> </t>
        </is>
      </c>
      <c r="C20" s="4" t="inlineStr">
        <is>
          <t xml:space="preserve"> </t>
        </is>
      </c>
    </row>
    <row r="21">
      <c r="A21" s="4" t="inlineStr">
        <is>
          <t>Amortization of single family MSRs</t>
        </is>
      </c>
      <c r="B21" s="6" t="n">
        <v>-6500</v>
      </c>
      <c r="C21" s="6" t="n">
        <v>-6378</v>
      </c>
    </row>
    <row r="22">
      <c r="A22" s="4" t="inlineStr">
        <is>
          <t>Residential Portfolio Segment | Multifamily</t>
        </is>
      </c>
      <c r="B22" s="4" t="inlineStr">
        <is>
          <t xml:space="preserve"> </t>
        </is>
      </c>
      <c r="C22" s="4" t="inlineStr">
        <is>
          <t xml:space="preserve"> </t>
        </is>
      </c>
    </row>
    <row r="23">
      <c r="A23" s="3" t="inlineStr">
        <is>
          <t>Servicing income, net:</t>
        </is>
      </c>
      <c r="B23" s="4" t="inlineStr">
        <is>
          <t xml:space="preserve"> </t>
        </is>
      </c>
      <c r="C23" s="4" t="inlineStr">
        <is>
          <t xml:space="preserve"> </t>
        </is>
      </c>
    </row>
    <row r="24">
      <c r="A24" s="4" t="inlineStr">
        <is>
          <t>Amortization of multifamily and SBA MSRs</t>
        </is>
      </c>
      <c r="B24" s="5" t="n">
        <v>-5612</v>
      </c>
      <c r="C24" s="5" t="n">
        <v>-577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MORTGAGE BANKING OPERATIONS - SF MSR Roll Forward (Details) - USD ($) $ in Thousands</t>
        </is>
      </c>
      <c r="B1" s="2" t="inlineStr">
        <is>
          <t>12 Months Ended</t>
        </is>
      </c>
    </row>
    <row r="2">
      <c r="B2" s="2" t="inlineStr">
        <is>
          <t>Dec. 31, 2024</t>
        </is>
      </c>
      <c r="C2" s="2" t="inlineStr">
        <is>
          <t>Dec. 31, 2023</t>
        </is>
      </c>
    </row>
    <row r="3">
      <c r="A3" s="3" t="inlineStr">
        <is>
          <t>Additions and amortization:</t>
        </is>
      </c>
      <c r="B3" s="4" t="inlineStr">
        <is>
          <t xml:space="preserve"> </t>
        </is>
      </c>
      <c r="C3" s="4" t="inlineStr">
        <is>
          <t xml:space="preserve"> </t>
        </is>
      </c>
    </row>
    <row r="4">
      <c r="A4" s="4" t="inlineStr">
        <is>
          <t>Changes in fair value assumptions</t>
        </is>
      </c>
      <c r="B4" s="5" t="n">
        <v>-1743</v>
      </c>
      <c r="C4" s="5" t="n">
        <v>-414</v>
      </c>
    </row>
    <row r="5">
      <c r="A5" s="4" t="inlineStr">
        <is>
          <t>Servicing asset at fair value, other change in fair value, statement of income or comprehensive income, extensible enumeration, not disclosed flag</t>
        </is>
      </c>
      <c r="B5" s="4" t="inlineStr">
        <is>
          <t>Changes in fair value of MSRs due to assumptions (2)</t>
        </is>
      </c>
      <c r="C5" s="4" t="inlineStr">
        <is>
          <t xml:space="preserve"> </t>
        </is>
      </c>
    </row>
    <row r="6">
      <c r="A6" s="4" t="inlineStr">
        <is>
          <t>Single family</t>
        </is>
      </c>
      <c r="B6" s="4" t="inlineStr">
        <is>
          <t xml:space="preserve"> </t>
        </is>
      </c>
      <c r="C6" s="4" t="inlineStr">
        <is>
          <t xml:space="preserve"> </t>
        </is>
      </c>
    </row>
    <row r="7">
      <c r="A7" s="3" t="inlineStr">
        <is>
          <t>Servicing Asset at Amortized Value, Balance [Roll Forward]</t>
        </is>
      </c>
      <c r="B7" s="4" t="inlineStr">
        <is>
          <t xml:space="preserve"> </t>
        </is>
      </c>
      <c r="C7" s="4" t="inlineStr">
        <is>
          <t xml:space="preserve"> </t>
        </is>
      </c>
    </row>
    <row r="8">
      <c r="A8" s="4" t="inlineStr">
        <is>
          <t>Beginning balance</t>
        </is>
      </c>
      <c r="B8" s="5" t="n">
        <v>74249</v>
      </c>
      <c r="C8" s="6" t="n">
        <v>76617</v>
      </c>
    </row>
    <row r="9">
      <c r="A9" s="3" t="inlineStr">
        <is>
          <t>Additions and amortization:</t>
        </is>
      </c>
      <c r="B9" s="4" t="inlineStr">
        <is>
          <t xml:space="preserve"> </t>
        </is>
      </c>
      <c r="C9" s="4" t="inlineStr">
        <is>
          <t xml:space="preserve"> </t>
        </is>
      </c>
    </row>
    <row r="10">
      <c r="A10" s="4" t="inlineStr">
        <is>
          <t>Originations</t>
        </is>
      </c>
      <c r="B10" s="6" t="n">
        <v>3409</v>
      </c>
      <c r="C10" s="6" t="n">
        <v>3136</v>
      </c>
    </row>
    <row r="11">
      <c r="A11" s="4" t="inlineStr">
        <is>
          <t>Purchases</t>
        </is>
      </c>
      <c r="B11" s="6" t="n">
        <v>0</v>
      </c>
      <c r="C11" s="6" t="n">
        <v>460</v>
      </c>
    </row>
    <row r="12">
      <c r="A12" s="4" t="inlineStr">
        <is>
          <t>Amortization</t>
        </is>
      </c>
      <c r="B12" s="6" t="n">
        <v>-6500</v>
      </c>
      <c r="C12" s="6" t="n">
        <v>-6378</v>
      </c>
    </row>
    <row r="13">
      <c r="A13" s="4" t="inlineStr">
        <is>
          <t>Net additions and amortization</t>
        </is>
      </c>
      <c r="B13" s="6" t="n">
        <v>-3091</v>
      </c>
      <c r="C13" s="6" t="n">
        <v>-2782</v>
      </c>
    </row>
    <row r="14">
      <c r="A14" s="4" t="inlineStr">
        <is>
          <t>Changes in fair value assumptions</t>
        </is>
      </c>
      <c r="B14" s="6" t="n">
        <v>1743</v>
      </c>
      <c r="C14" s="6" t="n">
        <v>414</v>
      </c>
    </row>
    <row r="15">
      <c r="A15" s="4" t="inlineStr">
        <is>
          <t>Ending balance</t>
        </is>
      </c>
      <c r="B15" s="5" t="n">
        <v>72901</v>
      </c>
      <c r="C15" s="5" t="n">
        <v>7424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Key Economic Assumptions (Details)</t>
        </is>
      </c>
      <c r="B1" s="2" t="inlineStr">
        <is>
          <t>Dec. 31, 2024</t>
        </is>
      </c>
      <c r="C1" s="2" t="inlineStr">
        <is>
          <t>Dec. 31, 2023</t>
        </is>
      </c>
    </row>
    <row r="2">
      <c r="A2" s="4" t="inlineStr">
        <is>
          <t>CPRs | Weighted Average</t>
        </is>
      </c>
      <c r="B2" s="4" t="inlineStr">
        <is>
          <t xml:space="preserve"> </t>
        </is>
      </c>
      <c r="C2" s="4" t="inlineStr">
        <is>
          <t xml:space="preserve"> </t>
        </is>
      </c>
    </row>
    <row r="3">
      <c r="A3" s="3" t="inlineStr">
        <is>
          <t>Key economic assumptions and the sensitivity of the current fair valu for single family MSRs</t>
        </is>
      </c>
      <c r="B3" s="4" t="inlineStr">
        <is>
          <t xml:space="preserve"> </t>
        </is>
      </c>
      <c r="C3" s="4" t="inlineStr">
        <is>
          <t xml:space="preserve"> </t>
        </is>
      </c>
    </row>
    <row r="4">
      <c r="A4" s="4" t="inlineStr">
        <is>
          <t>Servicing asset, measurement input</t>
        </is>
      </c>
      <c r="B4" s="11" t="n">
        <v>0.066</v>
      </c>
      <c r="C4" s="11" t="n">
        <v>0.07000000000000001</v>
      </c>
    </row>
    <row r="5">
      <c r="A5" s="4" t="inlineStr">
        <is>
          <t>CPRs | Single family | Weighted Average</t>
        </is>
      </c>
      <c r="B5" s="4" t="inlineStr">
        <is>
          <t xml:space="preserve"> </t>
        </is>
      </c>
      <c r="C5" s="4" t="inlineStr">
        <is>
          <t xml:space="preserve"> </t>
        </is>
      </c>
    </row>
    <row r="6">
      <c r="A6" s="3" t="inlineStr">
        <is>
          <t>Key economic assumptions and the sensitivity of the current fair valu for single family MSRs</t>
        </is>
      </c>
      <c r="B6" s="4" t="inlineStr">
        <is>
          <t xml:space="preserve"> </t>
        </is>
      </c>
      <c r="C6" s="4" t="inlineStr">
        <is>
          <t xml:space="preserve"> </t>
        </is>
      </c>
    </row>
    <row r="7">
      <c r="A7" s="4" t="inlineStr">
        <is>
          <t>Servicing asset, measurement input</t>
        </is>
      </c>
      <c r="B7" s="11" t="n">
        <v>0.1807</v>
      </c>
      <c r="C7" s="11" t="n">
        <v>0.1489</v>
      </c>
    </row>
    <row r="8">
      <c r="A8" s="4" t="inlineStr">
        <is>
          <t>CPRs | Single family | Minimum</t>
        </is>
      </c>
      <c r="B8" s="4" t="inlineStr">
        <is>
          <t xml:space="preserve"> </t>
        </is>
      </c>
      <c r="C8" s="4" t="inlineStr">
        <is>
          <t xml:space="preserve"> </t>
        </is>
      </c>
    </row>
    <row r="9">
      <c r="A9" s="3" t="inlineStr">
        <is>
          <t>Key economic assumptions and the sensitivity of the current fair valu for single family MSRs</t>
        </is>
      </c>
      <c r="B9" s="4" t="inlineStr">
        <is>
          <t xml:space="preserve"> </t>
        </is>
      </c>
      <c r="C9" s="4" t="inlineStr">
        <is>
          <t xml:space="preserve"> </t>
        </is>
      </c>
    </row>
    <row r="10">
      <c r="A10" s="4" t="inlineStr">
        <is>
          <t>Servicing asset, measurement input</t>
        </is>
      </c>
      <c r="B10" s="11" t="n">
        <v>0.06</v>
      </c>
      <c r="C10" s="11" t="n">
        <v>0.068</v>
      </c>
    </row>
    <row r="11">
      <c r="A11" s="4" t="inlineStr">
        <is>
          <t>CPRs | Single family | Maximum</t>
        </is>
      </c>
      <c r="B11" s="4" t="inlineStr">
        <is>
          <t xml:space="preserve"> </t>
        </is>
      </c>
      <c r="C11" s="4" t="inlineStr">
        <is>
          <t xml:space="preserve"> </t>
        </is>
      </c>
    </row>
    <row r="12">
      <c r="A12" s="3" t="inlineStr">
        <is>
          <t>Key economic assumptions and the sensitivity of the current fair valu for single family MSRs</t>
        </is>
      </c>
      <c r="B12" s="4" t="inlineStr">
        <is>
          <t xml:space="preserve"> </t>
        </is>
      </c>
      <c r="C12" s="4" t="inlineStr">
        <is>
          <t xml:space="preserve"> </t>
        </is>
      </c>
    </row>
    <row r="13">
      <c r="A13" s="4" t="inlineStr">
        <is>
          <t>Servicing asset, measurement input</t>
        </is>
      </c>
      <c r="B13" s="11" t="n">
        <v>0.135</v>
      </c>
      <c r="C13" s="11" t="n">
        <v>0.325</v>
      </c>
    </row>
    <row r="14">
      <c r="A14" s="4" t="inlineStr">
        <is>
          <t>Discount Rates | Weighted Average</t>
        </is>
      </c>
      <c r="B14" s="4" t="inlineStr">
        <is>
          <t xml:space="preserve"> </t>
        </is>
      </c>
      <c r="C14" s="4" t="inlineStr">
        <is>
          <t xml:space="preserve"> </t>
        </is>
      </c>
    </row>
    <row r="15">
      <c r="A15" s="3" t="inlineStr">
        <is>
          <t>Key economic assumptions and the sensitivity of the current fair valu for single family MSRs</t>
        </is>
      </c>
      <c r="B15" s="4" t="inlineStr">
        <is>
          <t xml:space="preserve"> </t>
        </is>
      </c>
      <c r="C15" s="4" t="inlineStr">
        <is>
          <t xml:space="preserve"> </t>
        </is>
      </c>
    </row>
    <row r="16">
      <c r="A16" s="4" t="inlineStr">
        <is>
          <t>Servicing asset, measurement input</t>
        </is>
      </c>
      <c r="B16" s="11" t="n">
        <v>0.11</v>
      </c>
      <c r="C16" s="11" t="n">
        <v>0.1</v>
      </c>
    </row>
    <row r="17">
      <c r="A17" s="4" t="inlineStr">
        <is>
          <t>Discount Rates | Single family | Weighted Average</t>
        </is>
      </c>
      <c r="B17" s="4" t="inlineStr">
        <is>
          <t xml:space="preserve"> </t>
        </is>
      </c>
      <c r="C17" s="4" t="inlineStr">
        <is>
          <t xml:space="preserve"> </t>
        </is>
      </c>
    </row>
    <row r="18">
      <c r="A18" s="3" t="inlineStr">
        <is>
          <t>Key economic assumptions and the sensitivity of the current fair valu for single family MSRs</t>
        </is>
      </c>
      <c r="B18" s="4" t="inlineStr">
        <is>
          <t xml:space="preserve"> </t>
        </is>
      </c>
      <c r="C18" s="4" t="inlineStr">
        <is>
          <t xml:space="preserve"> </t>
        </is>
      </c>
    </row>
    <row r="19">
      <c r="A19" s="4" t="inlineStr">
        <is>
          <t>Servicing asset, measurement input</t>
        </is>
      </c>
      <c r="B19" s="11" t="n">
        <v>0.1023</v>
      </c>
      <c r="C19" s="11" t="n">
        <v>0.1199</v>
      </c>
    </row>
    <row r="20">
      <c r="A20" s="4" t="inlineStr">
        <is>
          <t>Discount Rates | Single family | Minimum</t>
        </is>
      </c>
      <c r="B20" s="4" t="inlineStr">
        <is>
          <t xml:space="preserve"> </t>
        </is>
      </c>
      <c r="C20" s="4" t="inlineStr">
        <is>
          <t xml:space="preserve"> </t>
        </is>
      </c>
    </row>
    <row r="21">
      <c r="A21" s="3" t="inlineStr">
        <is>
          <t>Key economic assumptions and the sensitivity of the current fair valu for single family MSRs</t>
        </is>
      </c>
      <c r="B21" s="4" t="inlineStr">
        <is>
          <t xml:space="preserve"> </t>
        </is>
      </c>
      <c r="C21" s="4" t="inlineStr">
        <is>
          <t xml:space="preserve"> </t>
        </is>
      </c>
    </row>
    <row r="22">
      <c r="A22" s="4" t="inlineStr">
        <is>
          <t>Servicing asset, measurement input</t>
        </is>
      </c>
      <c r="B22" s="11" t="n">
        <v>0.1</v>
      </c>
      <c r="C22" s="11" t="n">
        <v>0.1</v>
      </c>
    </row>
    <row r="23">
      <c r="A23" s="4" t="inlineStr">
        <is>
          <t>Discount Rates | Single family | Maximum</t>
        </is>
      </c>
      <c r="B23" s="4" t="inlineStr">
        <is>
          <t xml:space="preserve"> </t>
        </is>
      </c>
      <c r="C23" s="4" t="inlineStr">
        <is>
          <t xml:space="preserve"> </t>
        </is>
      </c>
    </row>
    <row r="24">
      <c r="A24" s="3" t="inlineStr">
        <is>
          <t>Key economic assumptions and the sensitivity of the current fair valu for single family MSRs</t>
        </is>
      </c>
      <c r="B24" s="4" t="inlineStr">
        <is>
          <t xml:space="preserve"> </t>
        </is>
      </c>
      <c r="C24" s="4" t="inlineStr">
        <is>
          <t xml:space="preserve"> </t>
        </is>
      </c>
    </row>
    <row r="25">
      <c r="A25" s="4" t="inlineStr">
        <is>
          <t>Servicing asset, measurement input</t>
        </is>
      </c>
      <c r="B25" s="11" t="n">
        <v>0.17</v>
      </c>
      <c r="C25" s="11" t="n">
        <v>0.17</v>
      </c>
    </row>
    <row r="26">
      <c r="A26" s="4" t="inlineStr">
        <is>
          <t>Discount Rates | Multifamily | Weighted Average</t>
        </is>
      </c>
      <c r="B26" s="4" t="inlineStr">
        <is>
          <t xml:space="preserve"> </t>
        </is>
      </c>
      <c r="C26" s="4" t="inlineStr">
        <is>
          <t xml:space="preserve"> </t>
        </is>
      </c>
    </row>
    <row r="27">
      <c r="A27" s="3" t="inlineStr">
        <is>
          <t>Key economic assumptions and the sensitivity of the current fair valu for single family MSRs</t>
        </is>
      </c>
      <c r="B27" s="4" t="inlineStr">
        <is>
          <t xml:space="preserve"> </t>
        </is>
      </c>
      <c r="C27" s="4" t="inlineStr">
        <is>
          <t xml:space="preserve"> </t>
        </is>
      </c>
    </row>
    <row r="28">
      <c r="A28" s="4" t="inlineStr">
        <is>
          <t>Servicing asset, measurement input</t>
        </is>
      </c>
      <c r="B28" s="11" t="n">
        <v>0.131</v>
      </c>
      <c r="C28" s="11" t="n">
        <v>0.13</v>
      </c>
    </row>
    <row r="29">
      <c r="A29" s="4" t="inlineStr">
        <is>
          <t>Discount Rates | Multifamily | Minimum</t>
        </is>
      </c>
      <c r="B29" s="4" t="inlineStr">
        <is>
          <t xml:space="preserve"> </t>
        </is>
      </c>
      <c r="C29" s="4" t="inlineStr">
        <is>
          <t xml:space="preserve"> </t>
        </is>
      </c>
    </row>
    <row r="30">
      <c r="A30" s="3" t="inlineStr">
        <is>
          <t>Key economic assumptions and the sensitivity of the current fair valu for single family MSRs</t>
        </is>
      </c>
      <c r="B30" s="4" t="inlineStr">
        <is>
          <t xml:space="preserve"> </t>
        </is>
      </c>
      <c r="C30" s="4" t="inlineStr">
        <is>
          <t xml:space="preserve"> </t>
        </is>
      </c>
    </row>
    <row r="31">
      <c r="A31" s="4" t="inlineStr">
        <is>
          <t>Servicing asset, measurement input</t>
        </is>
      </c>
      <c r="B31" s="11" t="n">
        <v>0.13</v>
      </c>
      <c r="C31" s="11" t="n">
        <v>0.13</v>
      </c>
    </row>
    <row r="32">
      <c r="A32" s="4" t="inlineStr">
        <is>
          <t>Discount Rates | Multifamily | Maximum</t>
        </is>
      </c>
      <c r="B32" s="4" t="inlineStr">
        <is>
          <t xml:space="preserve"> </t>
        </is>
      </c>
      <c r="C32" s="4" t="inlineStr">
        <is>
          <t xml:space="preserve"> </t>
        </is>
      </c>
    </row>
    <row r="33">
      <c r="A33" s="3" t="inlineStr">
        <is>
          <t>Key economic assumptions and the sensitivity of the current fair valu for single family MSRs</t>
        </is>
      </c>
      <c r="B33" s="4" t="inlineStr">
        <is>
          <t xml:space="preserve"> </t>
        </is>
      </c>
      <c r="C33" s="4" t="inlineStr">
        <is>
          <t xml:space="preserve"> </t>
        </is>
      </c>
    </row>
    <row r="34">
      <c r="A34" s="4" t="inlineStr">
        <is>
          <t>Servicing asset, measurement input</t>
        </is>
      </c>
      <c r="B34" s="11" t="n">
        <v>0.15</v>
      </c>
      <c r="C34" s="11" t="n">
        <v>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25:46Z</dcterms:created>
  <dcterms:modified xmlns:dcterms="http://purl.org/dc/terms/" xmlns:xsi="http://www.w3.org/2001/XMLSchema-instance" xsi:type="dcterms:W3CDTF">2025-03-07T19:25:46Z</dcterms:modified>
</cp:coreProperties>
</file>